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8"/>
  <sheetViews>
    <sheetView workbookViewId="0">
      <selection activeCell="A1" sqref="A1"/>
    </sheetView>
  </sheetViews>
  <sheetFormatPr baseColWidth="8" defaultRowHeight="15"/>
  <cols>
    <col width="7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Trust</t>
        </is>
      </c>
    </row>
    <row r="7">
      <c r="A7" s="4" t="inlineStr">
        <is>
          <t>Entity Central Index Key</t>
        </is>
      </c>
      <c r="B7" s="4" t="inlineStr">
        <is>
          <t>0001350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WisdomTree Artificial Intelligence and Innovation Fund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sdomTree Artificial Intelligence and Innovation Fund</t>
        </is>
      </c>
    </row>
    <row r="13">
      <c r="A13" s="4" t="inlineStr">
        <is>
          <t>Class Name</t>
        </is>
      </c>
      <c r="B13" s="4" t="inlineStr">
        <is>
          <t>WisdomTree Artificial Intelligence and Innovation Fund</t>
        </is>
      </c>
    </row>
    <row r="14">
      <c r="A14" s="4" t="inlineStr">
        <is>
          <t>Trading Symbol</t>
        </is>
      </c>
      <c r="B14" s="4" t="inlineStr">
        <is>
          <t>WTAI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 important information about the WisdomTree Artificial Intelligence and Innovation Fund (the "Fund") for the period of July 1, 2023 to June 30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wisdomtree.com/investments/regulatory getinfo wisdomtree.com</t>
        </is>
      </c>
    </row>
    <row r="19">
      <c r="A19" s="4" t="inlineStr">
        <is>
          <t>Additional Information Phone Number</t>
        </is>
      </c>
      <c r="B19" s="4" t="inlineStr">
        <is>
          <t>1-866-909-WISE (9473)</t>
        </is>
      </c>
    </row>
    <row r="20">
      <c r="A20" s="4" t="inlineStr">
        <is>
          <t>Additional Information Email</t>
        </is>
      </c>
      <c r="B20" s="4" t="inlineStr">
        <is>
          <t>getinfo@wisdomtree.com</t>
        </is>
      </c>
    </row>
    <row r="21">
      <c r="A21" s="4" t="inlineStr">
        <is>
          <t>Additional Information Website</t>
        </is>
      </c>
      <c r="B21" s="4" t="inlineStr">
        <is>
          <t>www.wisdomtree.com/investments/regulatory</t>
        </is>
      </c>
    </row>
    <row r="22">
      <c r="A22" s="4" t="inlineStr">
        <is>
          <t>Expenses [Text Block]</t>
        </is>
      </c>
      <c r="B22" s="4" t="inlineStr">
        <is>
          <t>What were the Fund's costs for the last year? (based on a hypothetical $10,000 investment) Fund Name Cost of a $10,000 investment Costs paid as a percentage of a $10,000 investment WisdomTree Artificial Intelligence and Innovation Fund $47 0.45%</t>
        </is>
      </c>
    </row>
    <row r="23">
      <c r="A23" s="4" t="inlineStr">
        <is>
          <t>Expenses Paid, Amount</t>
        </is>
      </c>
      <c r="B23" s="5" t="n">
        <v>47</v>
      </c>
    </row>
    <row r="24">
      <c r="A24" s="4" t="inlineStr">
        <is>
          <t>Expense Ratio, Percent</t>
        </is>
      </c>
      <c r="B24" s="6" t="n">
        <v>0.0045</v>
      </c>
    </row>
    <row r="25">
      <c r="A25" s="4" t="inlineStr">
        <is>
          <t>Line Graph [Table Text Block]</t>
        </is>
      </c>
      <c r="B25" s="4" t="inlineStr">
        <is>
          <t>Growth of $10,000 Investment Cumulative Performance from December 9, 2021 (inception) June 30, 2024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Since Inception 12/9/21 Fund NAV Returns 10.15% (6.91)% Fund Market Price Returns 10.02% (6.88)% S&amp;P 500 ® 11.79% 3.12% S&amp;P 500 ® 41.78% 15.96% WisdomTree Artificial Intelligence &amp; Innovation Index 10.42% (6.75)%</t>
        </is>
      </c>
    </row>
    <row r="27">
      <c r="A27" s="4" t="inlineStr">
        <is>
          <t>Performance Inception Date</t>
        </is>
      </c>
      <c r="B27" s="4" t="inlineStr">
        <is>
          <t>Dec.  09,  2021</t>
        </is>
      </c>
    </row>
    <row r="28">
      <c r="A28" s="4" t="inlineStr">
        <is>
          <t>Net Assets</t>
        </is>
      </c>
      <c r="B28" s="5" t="n">
        <v>292559082</v>
      </c>
    </row>
    <row r="29">
      <c r="A29" s="4" t="inlineStr">
        <is>
          <t>Holdings Count</t>
        </is>
      </c>
      <c r="B29" s="7" t="n">
        <v>75</v>
      </c>
    </row>
    <row r="30">
      <c r="A30" s="4" t="inlineStr">
        <is>
          <t>Advisory Fees Paid, Amount</t>
        </is>
      </c>
      <c r="B30" s="5" t="n">
        <v>880310</v>
      </c>
    </row>
    <row r="31">
      <c r="A31" s="4" t="inlineStr">
        <is>
          <t>Investment Company, Portfolio Turnover</t>
        </is>
      </c>
      <c r="B31" s="8" t="n">
        <v>0.55</v>
      </c>
    </row>
    <row r="32">
      <c r="A32" s="4" t="inlineStr">
        <is>
          <t>Additional Fund Statistics [Text Block]</t>
        </is>
      </c>
      <c r="B32" s="4" t="inlineStr">
        <is>
          <t>Key Fund Statistics Total Net Assets $292,559,082 # of Portfolio Holdings 75 Portfolio Turnover Rate 55% Total Advisory Fees Paid $880,310</t>
        </is>
      </c>
    </row>
    <row r="33">
      <c r="A33" s="4" t="inlineStr">
        <is>
          <t>Holdings [Text Block]</t>
        </is>
      </c>
      <c r="B33" s="4" t="inlineStr">
        <is>
          <t>What did the Fund invest in? The tables below show the investment makeup of the Fund on June 30, 2024, as a percentage of net assets. Top 10 Holdings (% of Net Assets) NVIDIA Corp. 3.0% ARM Holdings PLC 3.0% SK Hynix, Inc. 2.5% Alphabet, Inc., Class A 2.3% Broadcom, Inc. 2.3% Meta Platforms, Inc., Class A 2.3% Taiwan Semiconductor Manufacturing Co. Ltd. 2.3% QUALCOMM, Inc. 2.3% Apple, Inc. 2.1% Micron Technology, Inc. 2.1% Sector Breakdown (% of Net Assets) Information Technology 79.9% Communication Services 6.6% Health Care 4.5% Consumer Discretionary 4.5% Industrials 4.4% Other Assets and Liabilities, Net 0.1% Total 100.0%</t>
        </is>
      </c>
    </row>
    <row r="34">
      <c r="A34" s="4" t="inlineStr">
        <is>
          <t>Largest Holdings [Text Block]</t>
        </is>
      </c>
      <c r="B34" s="4" t="inlineStr">
        <is>
          <t>Top 10 Holdings (% of Net Assets) NVIDIA Corp. 3.0% ARM Holdings PLC 3.0% SK Hynix, Inc. 2.5% Alphabet, Inc., Class A 2.3% Broadcom, Inc. 2.3% Meta Platforms, Inc., Class A 2.3% Taiwan Semiconductor Manufacturing Co. Ltd. 2.3% QUALCOMM, Inc. 2.3% Apple, Inc. 2.1% Micron Technology, Inc. 2.1%</t>
        </is>
      </c>
    </row>
    <row r="35">
      <c r="A35" s="4" t="inlineStr">
        <is>
          <t>WisdomTree Battery Value Chain and Innovation Fund [Member]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WisdomTree Battery Value Chain and Innovation Fund</t>
        </is>
      </c>
    </row>
    <row r="38">
      <c r="A38" s="4" t="inlineStr">
        <is>
          <t>Class Name</t>
        </is>
      </c>
      <c r="B38" s="4" t="inlineStr">
        <is>
          <t>WisdomTree Battery Value Chain and Innovation Fund</t>
        </is>
      </c>
    </row>
    <row r="39">
      <c r="A39" s="4" t="inlineStr">
        <is>
          <t>Trading Symbol</t>
        </is>
      </c>
      <c r="B39" s="4" t="inlineStr">
        <is>
          <t>WBAT</t>
        </is>
      </c>
    </row>
    <row r="40">
      <c r="A40" s="4" t="inlineStr">
        <is>
          <t>Security Exchange Name</t>
        </is>
      </c>
      <c r="B40" s="4" t="inlineStr">
        <is>
          <t>CboeBZ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 important information about the WisdomTree Battery Value Chain and Innovation Fund (the "Fund") for the period of July 1, 2023 to June 30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wisdomtree.com/investments/regulatory getinfo wisdomtree.com</t>
        </is>
      </c>
    </row>
    <row r="44">
      <c r="A44" s="4" t="inlineStr">
        <is>
          <t>Additional Information Phone Number</t>
        </is>
      </c>
      <c r="B44" s="4" t="inlineStr">
        <is>
          <t>1-866-909-WISE (9473)</t>
        </is>
      </c>
    </row>
    <row r="45">
      <c r="A45" s="4" t="inlineStr">
        <is>
          <t>Additional Information Email</t>
        </is>
      </c>
      <c r="B45" s="4" t="inlineStr">
        <is>
          <t>getinfo@wisdomtree.com</t>
        </is>
      </c>
    </row>
    <row r="46">
      <c r="A46" s="4" t="inlineStr">
        <is>
          <t>Additional Information Website</t>
        </is>
      </c>
      <c r="B46" s="4" t="inlineStr">
        <is>
          <t>www.wisdomtree.com/investments/regulatory</t>
        </is>
      </c>
    </row>
    <row r="47">
      <c r="A47" s="4" t="inlineStr">
        <is>
          <t>Expenses [Text Block]</t>
        </is>
      </c>
      <c r="B47" s="4" t="inlineStr">
        <is>
          <t>What were the Fund's costs for the last year? (based on a hypothetical $10,000 investment) Fund Name Cost of a $10,000 investment Costs paid as a percentage of a $10,000 investment WisdomTree Battery Value Chain and Innovation Fund $40 0.45%</t>
        </is>
      </c>
    </row>
    <row r="48">
      <c r="A48" s="4" t="inlineStr">
        <is>
          <t>Expenses Paid, Amount</t>
        </is>
      </c>
      <c r="B48" s="5" t="n">
        <v>40</v>
      </c>
    </row>
    <row r="49">
      <c r="A49" s="4" t="inlineStr">
        <is>
          <t>Expense Ratio, Percent</t>
        </is>
      </c>
      <c r="B49" s="6" t="n">
        <v>0.0045</v>
      </c>
    </row>
    <row r="50">
      <c r="A50" s="4" t="inlineStr">
        <is>
          <t>Line Graph [Table Text Block]</t>
        </is>
      </c>
      <c r="B50" s="4" t="inlineStr">
        <is>
          <t>Growth of $10,000 Investment Cumulative Performance from February 17, 2022 (inception) June 30, 2024</t>
        </is>
      </c>
    </row>
    <row r="51">
      <c r="A51" s="4" t="inlineStr">
        <is>
          <t>Average Annual Return [Table Text Block]</t>
        </is>
      </c>
      <c r="B51" s="4" t="inlineStr">
        <is>
          <t>Average Annual Total Returns (%) 1 Year Since Inception 2/17/22 Fund NAV Returns (22.61)% (15.68)% Fund Market Price Returns (22.80)% (15.76)% MSCI ACWI Index 19.38% 6.57% MSCI ACWI Materials Index 5.95% (1.01)% WisdomTree Battery Value Chain and Innovation Index (22.52)% (15.59)%</t>
        </is>
      </c>
    </row>
    <row r="52">
      <c r="A52" s="4" t="inlineStr">
        <is>
          <t>Performance Inception Date</t>
        </is>
      </c>
      <c r="B52" s="4" t="inlineStr">
        <is>
          <t>Feb. 17,  2022</t>
        </is>
      </c>
    </row>
    <row r="53">
      <c r="A53" s="4" t="inlineStr">
        <is>
          <t>Net Assets</t>
        </is>
      </c>
      <c r="B53" s="5" t="n">
        <v>3941190</v>
      </c>
    </row>
    <row r="54">
      <c r="A54" s="4" t="inlineStr">
        <is>
          <t>Holdings Count</t>
        </is>
      </c>
      <c r="B54" s="7" t="n">
        <v>131</v>
      </c>
    </row>
    <row r="55">
      <c r="A55" s="4" t="inlineStr">
        <is>
          <t>Advisory Fees Paid, Amount</t>
        </is>
      </c>
      <c r="B55" s="5" t="n">
        <v>19996</v>
      </c>
    </row>
    <row r="56">
      <c r="A56" s="4" t="inlineStr">
        <is>
          <t>Investment Company, Portfolio Turnover</t>
        </is>
      </c>
      <c r="B56" s="8" t="n">
        <v>0.43</v>
      </c>
    </row>
    <row r="57">
      <c r="A57" s="4" t="inlineStr">
        <is>
          <t>Holdings [Text Block]</t>
        </is>
      </c>
      <c r="B57" s="4" t="inlineStr">
        <is>
          <t>What did the Fund invest in? The tables below show the investment makeup of the Fund on June 30, 2024, as a percentage of net assets. Top 10 Holdings (% of Net Assets) Blink Charging Co. 3.7% TDK Corp. 3.1% Wartsila OYJ Abp 3.0% Joby Aviation, Inc. 2.7% Bloom Energy Corp., Class A 2.7% Archer Aviation, Inc., Class A 2.6% Mitsubishi Heavy Industries Ltd. 2.4% EnerSys 2.4% FuelCell Energy, Inc. 2.3% Rolls-Royce Holdings PLC 2.0% Sector Breakdown (% of Net Assets) Industrials 50.1% Materials 25.8% Information Technology 13.5% Consumer Discretionary 6.5% Utilities 2.0% Energy 1.8% Other Assets and Liabilities, Net (11.5%) Total 100.0%</t>
        </is>
      </c>
    </row>
    <row r="58">
      <c r="A58" s="4" t="inlineStr">
        <is>
          <t>Largest Holdings [Text Block]</t>
        </is>
      </c>
      <c r="B58" s="4" t="inlineStr">
        <is>
          <t>Top 10 Holdings (% of Net Assets) Blink Charging Co. 3.7% TDK Corp. 3.1% Wartsila OYJ Abp 3.0% Joby Aviation, Inc. 2.7% Bloom Energy Corp., Class A 2.7% Archer Aviation, Inc., Class A 2.6% Mitsubishi Heavy Industries Ltd. 2.4% EnerSys 2.4% FuelCell Energy, Inc. 2.3% Rolls-Royce Holdings PLC 2.0%</t>
        </is>
      </c>
    </row>
    <row r="59">
      <c r="A59" s="4" t="inlineStr">
        <is>
          <t>WisdomTree BioRevolution Fund [Member]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WisdomTree BioRevolution Fund</t>
        </is>
      </c>
    </row>
    <row r="62">
      <c r="A62" s="4" t="inlineStr">
        <is>
          <t>Class Name</t>
        </is>
      </c>
      <c r="B62" s="4" t="inlineStr">
        <is>
          <t>WisdomTree BioRevolution Fund</t>
        </is>
      </c>
    </row>
    <row r="63">
      <c r="A63" s="4" t="inlineStr">
        <is>
          <t>Trading Symbol</t>
        </is>
      </c>
      <c r="B63" s="4" t="inlineStr">
        <is>
          <t>WDNA</t>
        </is>
      </c>
    </row>
    <row r="64">
      <c r="A64" s="4" t="inlineStr">
        <is>
          <t>Security Exchange Name</t>
        </is>
      </c>
      <c r="B64" s="4" t="inlineStr">
        <is>
          <t>CboeBZX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 contains important information about the WisdomTree BioRevolution Fund (the "Fund") for the period of July 1, 2023 to June 30, 2024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wisdomtree.com/investments/regulatory getinfo wisdomtree.com</t>
        </is>
      </c>
    </row>
    <row r="68">
      <c r="A68" s="4" t="inlineStr">
        <is>
          <t>Additional Information Phone Number</t>
        </is>
      </c>
      <c r="B68" s="4" t="inlineStr">
        <is>
          <t>1-866-909-WISE (9473)</t>
        </is>
      </c>
    </row>
    <row r="69">
      <c r="A69" s="4" t="inlineStr">
        <is>
          <t>Additional Information Email</t>
        </is>
      </c>
      <c r="B69" s="4" t="inlineStr">
        <is>
          <t>getinfo@wisdomtree.com</t>
        </is>
      </c>
    </row>
    <row r="70">
      <c r="A70" s="4" t="inlineStr">
        <is>
          <t>Additional Information Website</t>
        </is>
      </c>
      <c r="B70" s="4" t="inlineStr">
        <is>
          <t>www.wisdomtree.com/investments/regulatory</t>
        </is>
      </c>
    </row>
    <row r="71">
      <c r="A71" s="4" t="inlineStr">
        <is>
          <t>Expenses [Text Block]</t>
        </is>
      </c>
      <c r="B71" s="4" t="inlineStr">
        <is>
          <t>What were the Fund's costs for the last year? (based on a hypothetical $10,000 investment) Fund Name Cost of a $10,000 investment Costs paid as a percentage of a $10,000 investment WisdomTree BioRevolution Fund $43 0.45%</t>
        </is>
      </c>
    </row>
    <row r="72">
      <c r="A72" s="4" t="inlineStr">
        <is>
          <t>Expenses Paid, Amount</t>
        </is>
      </c>
      <c r="B72" s="5" t="n">
        <v>43</v>
      </c>
    </row>
    <row r="73">
      <c r="A73" s="4" t="inlineStr">
        <is>
          <t>Expense Ratio, Percent</t>
        </is>
      </c>
      <c r="B73" s="6" t="n">
        <v>0.0045</v>
      </c>
    </row>
    <row r="74">
      <c r="A74" s="4" t="inlineStr">
        <is>
          <t>Line Graph [Table Text Block]</t>
        </is>
      </c>
      <c r="B74" s="4" t="inlineStr">
        <is>
          <t>Growth of $10,000 Investment Cumulative Performance from June 3, 2021 (inception) June 30, 2024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s (%) 1 Year Since Inception 6/3/21 Fund NAV Returns (8.64)% (13.58)% Fund Market Price Returns (8.59)% (13.55)% S&amp;P 500 ® 11.79% 4.60% S&amp;P 500 ® 11.68% 8.03% S&amp;P Biotechnology Select Industry Index 11.93% (9.59)% WisdomTree BioRevolution Index (8.81)% (13.58)%</t>
        </is>
      </c>
    </row>
    <row r="76">
      <c r="A76" s="4" t="inlineStr">
        <is>
          <t>Performance Inception Date</t>
        </is>
      </c>
      <c r="B76" s="4" t="inlineStr">
        <is>
          <t>Jun.  03,  2021</t>
        </is>
      </c>
    </row>
    <row r="77">
      <c r="A77" s="4" t="inlineStr">
        <is>
          <t>Net Assets</t>
        </is>
      </c>
      <c r="B77" s="5" t="n">
        <v>2365948</v>
      </c>
    </row>
    <row r="78">
      <c r="A78" s="4" t="inlineStr">
        <is>
          <t>Holdings Count</t>
        </is>
      </c>
      <c r="B78" s="7" t="n">
        <v>92</v>
      </c>
    </row>
    <row r="79">
      <c r="A79" s="4" t="inlineStr">
        <is>
          <t>Advisory Fees Paid, Amount</t>
        </is>
      </c>
      <c r="B79" s="5" t="n">
        <v>11447</v>
      </c>
    </row>
    <row r="80">
      <c r="A80" s="4" t="inlineStr">
        <is>
          <t>Investment Company, Portfolio Turnover</t>
        </is>
      </c>
      <c r="B80" s="8" t="n">
        <v>0.15</v>
      </c>
    </row>
    <row r="81">
      <c r="A81" s="4" t="inlineStr">
        <is>
          <t>Additional Fund Statistics [Text Block]</t>
        </is>
      </c>
      <c r="B81" s="4" t="inlineStr">
        <is>
          <t>Key Fund Statistics Total Net Assets $2,365,948 # of Portfolio Holdings 92 Portfolio Turnover Rate 15% Total Advisory Fees Paid $11,447</t>
        </is>
      </c>
    </row>
    <row r="82">
      <c r="A82" s="4" t="inlineStr">
        <is>
          <t>Holdings [Text Block]</t>
        </is>
      </c>
      <c r="B82" s="4" t="inlineStr">
        <is>
          <t>What did the Fund invest in? The tables below show the investment makeup of the Fund on June 30, 2024, as a percentage of net assets. Top 10 Holdings (% of Net Assets) Twist Bioscience Corp. 3.9% Novonesis (Novozymes) B, Class B 2.9% Blueprint Medicines Corp. 2.7% Eli Lilly &amp; Co. 2.5% Natera, Inc. 2.5% Geron Corp. 2.5% Agios Pharmaceuticals, Inc. 2.3% Vericel Corp. 2.0% Sarepta Therapeutics, Inc. 2.0% Bridgebio Pharma, Inc. 1.6% Sector Breakdown (% of Net Assets) Health Care 83.2% Materials 11.8% Short-Term Investments 4.8% Consumer Staples 3.8% Energy 1.1% Other Assets and Liabilities, Net (4.7%) Total 100.0%</t>
        </is>
      </c>
    </row>
    <row r="83">
      <c r="A83" s="4" t="inlineStr">
        <is>
          <t>Largest Holdings [Text Block]</t>
        </is>
      </c>
      <c r="B83" s="4" t="inlineStr">
        <is>
          <t>Top 10 Holdings (% of Net Assets) Twist Bioscience Corp. 3.9% Novonesis (Novozymes) B, Class B 2.9% Blueprint Medicines Corp. 2.7% Eli Lilly &amp; Co. 2.5% Natera, Inc. 2.5% Geron Corp. 2.5% Agios Pharmaceuticals, Inc. 2.3% Vericel Corp. 2.0% Sarepta Therapeutics, Inc. 2.0% Bridgebio Pharma, Inc. 1.6%</t>
        </is>
      </c>
    </row>
    <row r="84">
      <c r="A84" s="4" t="inlineStr">
        <is>
          <t>WisdomTree Cloud Computing Fund [Member]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WisdomTree Cloud Computing Fund</t>
        </is>
      </c>
    </row>
    <row r="87">
      <c r="A87" s="4" t="inlineStr">
        <is>
          <t>Class Name</t>
        </is>
      </c>
      <c r="B87" s="4" t="inlineStr">
        <is>
          <t>WisdomTree Cloud Computing Fund</t>
        </is>
      </c>
    </row>
    <row r="88">
      <c r="A88" s="4" t="inlineStr">
        <is>
          <t>Trading Symbol</t>
        </is>
      </c>
      <c r="B88" s="4" t="inlineStr">
        <is>
          <t>WCLD</t>
        </is>
      </c>
    </row>
    <row r="89">
      <c r="A89" s="4" t="inlineStr">
        <is>
          <t>Security Exchange Name</t>
        </is>
      </c>
      <c r="B89" s="4" t="inlineStr">
        <is>
          <t>NASDAQ</t>
        </is>
      </c>
    </row>
    <row r="90">
      <c r="A90" s="4" t="inlineStr">
        <is>
          <t>Annual or Semi-Annual Statement [Text Block]</t>
        </is>
      </c>
      <c r="B90" s="4" t="inlineStr">
        <is>
          <t>This annual shareholder report contains important information about the WisdomTree Cloud Computing Fund (the "Fund") for the period of July 1, 2023 to June 30, 2024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wisdomtree.com/investments/regulatory getinfo wisdomtree.com</t>
        </is>
      </c>
    </row>
    <row r="93">
      <c r="A93" s="4" t="inlineStr">
        <is>
          <t>Additional Information Phone Number</t>
        </is>
      </c>
      <c r="B93" s="4" t="inlineStr">
        <is>
          <t>1-866-909-WISE (9473)</t>
        </is>
      </c>
    </row>
    <row r="94">
      <c r="A94" s="4" t="inlineStr">
        <is>
          <t>Additional Information Email</t>
        </is>
      </c>
      <c r="B94" s="4" t="inlineStr">
        <is>
          <t>getinfo@wisdomtree.com</t>
        </is>
      </c>
    </row>
    <row r="95">
      <c r="A95" s="4" t="inlineStr">
        <is>
          <t>Additional Information Website</t>
        </is>
      </c>
      <c r="B95" s="4" t="inlineStr">
        <is>
          <t>www.wisdomtree.com/investments/regulatory</t>
        </is>
      </c>
    </row>
    <row r="96">
      <c r="A96" s="4" t="inlineStr">
        <is>
          <t>Expenses [Text Block]</t>
        </is>
      </c>
      <c r="B96" s="4" t="inlineStr">
        <is>
          <t>What were the Fund's costs for the last year? (based on a hypothetical $10,000 investment) Fund Name Cost of a $10,000 investment Costs paid as a percentage of a $10,000 investment WisdomTree Cloud Computing Fund $45 0.45%</t>
        </is>
      </c>
    </row>
    <row r="97">
      <c r="A97" s="4" t="inlineStr">
        <is>
          <t>Expenses Paid, Amount</t>
        </is>
      </c>
      <c r="B97" s="5" t="n">
        <v>45</v>
      </c>
    </row>
    <row r="98">
      <c r="A98" s="4" t="inlineStr">
        <is>
          <t>Expense Ratio, Percent</t>
        </is>
      </c>
      <c r="B98" s="6" t="n">
        <v>0.0045</v>
      </c>
    </row>
    <row r="99">
      <c r="A99" s="4" t="inlineStr">
        <is>
          <t>Line Graph [Table Text Block]</t>
        </is>
      </c>
      <c r="B99" s="4" t="inlineStr">
        <is>
          <t>Growth of $10,000 Investment Cumulative Performance from September 6, 2019 (inception) June 30, 2024</t>
        </is>
      </c>
    </row>
    <row r="100">
      <c r="A100" s="4" t="inlineStr">
        <is>
          <t>Average Annual Return [Table Text Block]</t>
        </is>
      </c>
      <c r="B100" s="4" t="inlineStr">
        <is>
          <t>Average Annual Total Returns (%) 1 Year Since Inception 9/6/19 Fund NAV Returns (0.38)% 4.94% Fund Market Price Returns (0.41)% 4.93% S&amp;P 500 ® 11.79% 11.41% BVP Nasdaq Emerging Cloud Index 0.08% 5.34% S&amp;P 500 ® 32.52% 17.06% S&amp;P 500 ® 41.78% 27.22%</t>
        </is>
      </c>
    </row>
    <row r="101">
      <c r="A101" s="4" t="inlineStr">
        <is>
          <t>Performance Inception Date</t>
        </is>
      </c>
      <c r="B101" s="4" t="inlineStr">
        <is>
          <t>Sep.  06,  2019</t>
        </is>
      </c>
    </row>
    <row r="102">
      <c r="A102" s="4" t="inlineStr">
        <is>
          <t>Net Assets</t>
        </is>
      </c>
      <c r="B102" s="5" t="n">
        <v>490683110</v>
      </c>
    </row>
    <row r="103">
      <c r="A103" s="4" t="inlineStr">
        <is>
          <t>Holdings Count</t>
        </is>
      </c>
      <c r="B103" s="7" t="n">
        <v>68</v>
      </c>
    </row>
    <row r="104">
      <c r="A104" s="4" t="inlineStr">
        <is>
          <t>Advisory Fees Paid, Amount</t>
        </is>
      </c>
      <c r="B104" s="5" t="n">
        <v>2876095</v>
      </c>
    </row>
    <row r="105">
      <c r="A105" s="4" t="inlineStr">
        <is>
          <t>Investment Company, Portfolio Turnover</t>
        </is>
      </c>
      <c r="B105" s="8" t="n">
        <v>0.32</v>
      </c>
    </row>
    <row r="106">
      <c r="A106" s="4" t="inlineStr">
        <is>
          <t>Additional Fund Statistics [Text Block]</t>
        </is>
      </c>
      <c r="B106" s="4" t="inlineStr">
        <is>
          <t>Key Fund Statistics Total Net Assets $490,683,110 # of Portfolio Holdings 68 Portfolio Turnover Rate 32% Total Advisory Fees Paid $2,876,095</t>
        </is>
      </c>
    </row>
    <row r="107">
      <c r="A107" s="4" t="inlineStr">
        <is>
          <t>Holdings [Text Block]</t>
        </is>
      </c>
      <c r="B107" s="4" t="inlineStr">
        <is>
          <t>What did the Fund invest in? The tables below show the investment makeup of the Fund on June 30, 2024, as a percentage of net assets. Top 10 Holdings (% of Net Assets) Q2 Holdings, Inc. 2.4% Squarespace, Inc., Class A 2.3% AvePoint, Inc. 2.2% Wix.com Ltd. 2.1% Zuora, Inc., Class A 2.0% Crowdstrike Holdings, Inc., Class A 2.0% Toast, Inc., Class A 1.9% Monday.com Ltd. 1.8% DocuSign, Inc. 1.8% Okta, Inc. 1.8% Sector Breakdown (% of Net Assets) Information Technology 87.0% Financials 6.8% Industrials 2.5% Health Care 2.4% Communication Services 1.2% Other Assets and Liabilities, Net 0.1% Total 100.0%</t>
        </is>
      </c>
    </row>
    <row r="108">
      <c r="A108" s="4" t="inlineStr">
        <is>
          <t>Largest Holdings [Text Block]</t>
        </is>
      </c>
      <c r="B108" s="4" t="inlineStr">
        <is>
          <t>Top 10 Holdings (% of Net Assets) Q2 Holdings, Inc. 2.4% Squarespace, Inc., Class A 2.3% AvePoint, Inc. 2.2% Wix.com Ltd. 2.1% Zuora, Inc., Class A 2.0% Crowdstrike Holdings, Inc., Class A 2.0% Toast, Inc., Class A 1.9% Monday.com Ltd. 1.8% DocuSign, Inc. 1.8% Okta, Inc. 1.8%</t>
        </is>
      </c>
    </row>
    <row r="109">
      <c r="A109" s="4" t="inlineStr">
        <is>
          <t>WisdomTree Cybersecurity Fund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WisdomTree Cybersecurity Fund</t>
        </is>
      </c>
    </row>
    <row r="112">
      <c r="A112" s="4" t="inlineStr">
        <is>
          <t>Class Name</t>
        </is>
      </c>
      <c r="B112" s="4" t="inlineStr">
        <is>
          <t>WisdomTree Cybersecurity Fund</t>
        </is>
      </c>
    </row>
    <row r="113">
      <c r="A113" s="4" t="inlineStr">
        <is>
          <t>Trading Symbol</t>
        </is>
      </c>
      <c r="B113" s="4" t="inlineStr">
        <is>
          <t>WCBR</t>
        </is>
      </c>
    </row>
    <row r="114">
      <c r="A114" s="4" t="inlineStr">
        <is>
          <t>Security Exchange Name</t>
        </is>
      </c>
      <c r="B114" s="4" t="inlineStr">
        <is>
          <t>NASDAQ</t>
        </is>
      </c>
    </row>
    <row r="115">
      <c r="A115" s="4" t="inlineStr">
        <is>
          <t>Annual or Semi-Annual Statement [Text Block]</t>
        </is>
      </c>
      <c r="B115" s="4" t="inlineStr">
        <is>
          <t>This annual shareholder report contains important information about the WisdomTree Cybersecurity Fund (the "Fund") for the period of July 1, 2023 to June 30, 2024.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wisdomtree.com/investments/regulatory getinfo wisdomtree.com</t>
        </is>
      </c>
    </row>
    <row r="118">
      <c r="A118" s="4" t="inlineStr">
        <is>
          <t>Additional Information Phone Number</t>
        </is>
      </c>
      <c r="B118" s="4" t="inlineStr">
        <is>
          <t>1-866-909-WISE (9473)</t>
        </is>
      </c>
    </row>
    <row r="119">
      <c r="A119" s="4" t="inlineStr">
        <is>
          <t>Additional Information Email</t>
        </is>
      </c>
      <c r="B119" s="4" t="inlineStr">
        <is>
          <t>getinfo@wisdomtree.com</t>
        </is>
      </c>
    </row>
    <row r="120">
      <c r="A120" s="4" t="inlineStr">
        <is>
          <t>Additional Information Website</t>
        </is>
      </c>
      <c r="B120" s="4" t="inlineStr">
        <is>
          <t>www.wisdomtree.com/investments/regulatory</t>
        </is>
      </c>
    </row>
    <row r="121">
      <c r="A121" s="4" t="inlineStr">
        <is>
          <t>Expenses [Text Block]</t>
        </is>
      </c>
      <c r="B121" s="4" t="inlineStr">
        <is>
          <t>What were the Fund's costs for the last year? (based on a hypothetical $10,000 investment) Fund Name Cost of a $10,000 investment Costs paid as a percentage of a $10,000 investment WisdomTree Cybersecurity Fund $52 0.45%</t>
        </is>
      </c>
    </row>
    <row r="122">
      <c r="A122" s="4" t="inlineStr">
        <is>
          <t>Expenses Paid, Amount</t>
        </is>
      </c>
      <c r="B122" s="5" t="n">
        <v>52</v>
      </c>
    </row>
    <row r="123">
      <c r="A123" s="4" t="inlineStr">
        <is>
          <t>Expense Ratio, Percent</t>
        </is>
      </c>
      <c r="B123" s="6" t="n">
        <v>0.0045</v>
      </c>
    </row>
    <row r="124">
      <c r="A124" s="4" t="inlineStr">
        <is>
          <t>Line Graph [Table Text Block]</t>
        </is>
      </c>
      <c r="B124" s="4" t="inlineStr">
        <is>
          <t>Growth of $10,000 Investment Cumulative Performance from January 28, 2021 (inception) June 30, 2024</t>
        </is>
      </c>
    </row>
    <row r="125">
      <c r="A125" s="4" t="inlineStr">
        <is>
          <t>Average Annual Return [Table Text Block]</t>
        </is>
      </c>
      <c r="B125" s="4" t="inlineStr">
        <is>
          <t>Average Annual Total Returns (%) 1 Year Since Inception 1/28/21 Fund NAV Returns 29.72% 1.24% Fund Market Price Returns 29.29% 1.21% S&amp;P 500 ® 11.79% 9.72% S&amp;P 500 ® 32.52% 12.23% S&amp;P 500 ® 41.78% 21.26% WisdomTree Team8 Cybersecurity Index 30.22% 1.49%</t>
        </is>
      </c>
    </row>
    <row r="126">
      <c r="A126" s="4" t="inlineStr">
        <is>
          <t>Performance Inception Date</t>
        </is>
      </c>
      <c r="B126" s="4" t="inlineStr">
        <is>
          <t>Jan. 28,  2021</t>
        </is>
      </c>
    </row>
    <row r="127">
      <c r="A127" s="4" t="inlineStr">
        <is>
          <t>Net Assets</t>
        </is>
      </c>
      <c r="B127" s="5" t="n">
        <v>93358225</v>
      </c>
    </row>
    <row r="128">
      <c r="A128" s="4" t="inlineStr">
        <is>
          <t>Holdings Count</t>
        </is>
      </c>
      <c r="B128" s="7" t="n">
        <v>25</v>
      </c>
    </row>
    <row r="129">
      <c r="A129" s="4" t="inlineStr">
        <is>
          <t>Advisory Fees Paid, Amount</t>
        </is>
      </c>
      <c r="B129" s="5" t="n">
        <v>281946</v>
      </c>
    </row>
    <row r="130">
      <c r="A130" s="4" t="inlineStr">
        <is>
          <t>Investment Company, Portfolio Turnover</t>
        </is>
      </c>
      <c r="B130" s="8" t="n">
        <v>0.34</v>
      </c>
    </row>
    <row r="131">
      <c r="A131" s="4" t="inlineStr">
        <is>
          <t>Additional Fund Statistics [Text Block]</t>
        </is>
      </c>
      <c r="B131" s="4" t="inlineStr">
        <is>
          <t>Key Fund Statistics Total Net Assets $93,358,225 # of Portfolio Holdings 25 Portfolio Turnover Rate 34% Total Advisory Fees Paid $281,946</t>
        </is>
      </c>
    </row>
    <row r="132">
      <c r="A132" s="4" t="inlineStr">
        <is>
          <t>Holdings [Text Block]</t>
        </is>
      </c>
      <c r="B132" s="4" t="inlineStr">
        <is>
          <t>What did the Fund invest in? The tables below show the investment makeup of the Fund on June 30, 2024, as a percentage of net assets. Top 10 Holdings (% of Net Assets) HashiCorp, Inc., Class A 6.6% Palo Alto Networks, Inc. 6.1% Crowdstrike Holdings, Inc., Class A 6.0% Elastic NV 5.5% Datadog, Inc., Class A 5.5% CommVault Systems, Inc. 5.1% Zscaler, Inc. 4.9% Tenable Holdings, Inc. 4.8% CyberArk Software Ltd. 4.4% Check Point Software Technologies Ltd. 4.4% Country Breakdown (% of Net Assets) United States 85.8% Israel 4.4% United Kingdom 4.0% Japan 3.9% China 1.0% South Korea 0.8% Other Assets and Liabilities, Net 0.1% Total 100.0%</t>
        </is>
      </c>
    </row>
    <row r="133">
      <c r="A133" s="4" t="inlineStr">
        <is>
          <t>Largest Holdings [Text Block]</t>
        </is>
      </c>
      <c r="B133" s="4" t="inlineStr">
        <is>
          <t>Top 10 Holdings (% of Net Assets) HashiCorp, Inc., Class A 6.6% Palo Alto Networks, Inc. 6.1% Crowdstrike Holdings, Inc., Class A 6.0% Elastic NV 5.5% Datadog, Inc., Class A 5.5% CommVault Systems, Inc. 5.1% Zscaler, Inc. 4.9% Tenable Holdings, Inc. 4.8% CyberArk Software Ltd. 4.4% Check Point Software Technologies Ltd. 4.4%</t>
        </is>
      </c>
    </row>
    <row r="134">
      <c r="A134" s="4" t="inlineStr">
        <is>
          <t>WisdomTree Dynamic Currency Hedged International Equity Fund [Member]</t>
        </is>
      </c>
      <c r="B134" s="4" t="inlineStr">
        <is>
          <t xml:space="preserve"> </t>
        </is>
      </c>
    </row>
    <row r="135">
      <c r="A135" s="3" t="inlineStr">
        <is>
          <t>Shareholder Report [Line Items]</t>
        </is>
      </c>
      <c r="B135" s="4" t="inlineStr">
        <is>
          <t xml:space="preserve"> </t>
        </is>
      </c>
    </row>
    <row r="136">
      <c r="A136" s="4" t="inlineStr">
        <is>
          <t>Fund Name</t>
        </is>
      </c>
      <c r="B136" s="4" t="inlineStr">
        <is>
          <t>WisdomTree Dynamic Currency Hedged International Equity Fund</t>
        </is>
      </c>
    </row>
    <row r="137">
      <c r="A137" s="4" t="inlineStr">
        <is>
          <t>Class Name</t>
        </is>
      </c>
      <c r="B137" s="4" t="inlineStr">
        <is>
          <t>WisdomTree Dynamic Currency Hedged International Equity Fund</t>
        </is>
      </c>
    </row>
    <row r="138">
      <c r="A138" s="4" t="inlineStr">
        <is>
          <t>Trading Symbol</t>
        </is>
      </c>
      <c r="B138" s="4" t="inlineStr">
        <is>
          <t>DDWM</t>
        </is>
      </c>
    </row>
    <row r="139">
      <c r="A139" s="4" t="inlineStr">
        <is>
          <t>Security Exchange Name</t>
        </is>
      </c>
      <c r="B139" s="4" t="inlineStr">
        <is>
          <t>CboeBZX</t>
        </is>
      </c>
    </row>
    <row r="140">
      <c r="A140" s="4" t="inlineStr">
        <is>
          <t>Annual or Semi-Annual Statement [Text Block]</t>
        </is>
      </c>
      <c r="B140" s="4" t="inlineStr">
        <is>
          <t>This annual shareholder report contains important information about the WisdomTree Dynamic Currency Hedged International Equity Fund (the "Fund") for the period of July 1, 2023 to June 30, 2024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wisdomtree.com/investments/regulatory getinfo wisdomtree.com</t>
        </is>
      </c>
    </row>
    <row r="143">
      <c r="A143" s="4" t="inlineStr">
        <is>
          <t>Additional Information Phone Number</t>
        </is>
      </c>
      <c r="B143" s="4" t="inlineStr">
        <is>
          <t>1-866-909-WISE (9473)</t>
        </is>
      </c>
    </row>
    <row r="144">
      <c r="A144" s="4" t="inlineStr">
        <is>
          <t>Additional Information Email</t>
        </is>
      </c>
      <c r="B144" s="4" t="inlineStr">
        <is>
          <t>getinfo@wisdomtree.com</t>
        </is>
      </c>
    </row>
    <row r="145">
      <c r="A145" s="4" t="inlineStr">
        <is>
          <t>Additional Information Website</t>
        </is>
      </c>
      <c r="B145" s="4" t="inlineStr">
        <is>
          <t>www.wisdomtree.com/investments/regulatory</t>
        </is>
      </c>
    </row>
    <row r="146">
      <c r="A146" s="4" t="inlineStr">
        <is>
          <t>Expenses [Text Block]</t>
        </is>
      </c>
      <c r="B146" s="4" t="inlineStr">
        <is>
          <t>What were the Fund's costs for the last year? (based on a hypothetical $10,000 investment) Fund Name Cost of a $10,000 investment Costs paid as a percentage of a $10,000 investment WisdomTree Dynamic Currency Hedged International Equity Fund $44 0.41%</t>
        </is>
      </c>
    </row>
    <row r="147">
      <c r="A147" s="4" t="inlineStr">
        <is>
          <t>Expenses Paid, Amount</t>
        </is>
      </c>
      <c r="B147" s="5" t="n">
        <v>44</v>
      </c>
    </row>
    <row r="148">
      <c r="A148" s="4" t="inlineStr">
        <is>
          <t>Expense Ratio, Percent</t>
        </is>
      </c>
      <c r="B148" s="6" t="n">
        <v>0.0041</v>
      </c>
    </row>
    <row r="149">
      <c r="A149" s="4" t="inlineStr">
        <is>
          <t>Line Graph [Table Text Block]</t>
        </is>
      </c>
      <c r="B149" s="4" t="inlineStr">
        <is>
          <t>Growth of $10,000 Investment Cumulative Performance from January 7, 2016 (inception) June 30, 2024</t>
        </is>
      </c>
    </row>
    <row r="150">
      <c r="A150" s="4" t="inlineStr">
        <is>
          <t>Average Annual Return [Table Text Block]</t>
        </is>
      </c>
      <c r="B150" s="4" t="inlineStr">
        <is>
          <t>Average Annual Total Returns (%) 1 Year 5 Years Since Inception 1/7/16 Fund NAV Returns 13.13% 7.53% 8.24% Fund Market Price Returns 13.47% 7.52% 8.31% MSCI EAFE Local Currency Index 15.08% 8.98% 8.47% MSCI EAFE Index 11.54% 6.46% 7.14% MSCI EAFE Value Index 13.75% 6.07% 6.42% WisdomTree Dynamic Currency Hedged International Equity Index 13.39% 7.81% 8.43%</t>
        </is>
      </c>
    </row>
    <row r="151">
      <c r="A151" s="4" t="inlineStr">
        <is>
          <t>Performance Inception Date</t>
        </is>
      </c>
      <c r="B151" s="4" t="inlineStr">
        <is>
          <t>Jan.  07,  2016</t>
        </is>
      </c>
    </row>
    <row r="152">
      <c r="A152" s="4" t="inlineStr">
        <is>
          <t>Net Assets</t>
        </is>
      </c>
      <c r="B152" s="5" t="n">
        <v>282691442</v>
      </c>
    </row>
    <row r="153">
      <c r="A153" s="4" t="inlineStr">
        <is>
          <t>Holdings Count</t>
        </is>
      </c>
      <c r="B153" s="7" t="n">
        <v>1037</v>
      </c>
    </row>
    <row r="154">
      <c r="A154" s="4" t="inlineStr">
        <is>
          <t>Advisory Fees Paid, Amount</t>
        </is>
      </c>
      <c r="B154" s="5" t="n">
        <v>980402</v>
      </c>
    </row>
    <row r="155">
      <c r="A155" s="4" t="inlineStr">
        <is>
          <t>Investment Company, Portfolio Turnover</t>
        </is>
      </c>
      <c r="B155" s="8" t="n">
        <v>0.28</v>
      </c>
    </row>
    <row r="156">
      <c r="A156" s="4" t="inlineStr">
        <is>
          <t>Additional Fund Statistics [Text Block]</t>
        </is>
      </c>
      <c r="B156" s="4" t="inlineStr">
        <is>
          <t>Key Fund Statistics Total Net Assets $282,691,442 # of Portfolio Holdings 1,037 Portfolio Turnover Rate 28% Total Advisory Fees Paid $980,402</t>
        </is>
      </c>
    </row>
    <row r="157">
      <c r="A157" s="4" t="inlineStr">
        <is>
          <t>Holdings [Text Block]</t>
        </is>
      </c>
      <c r="B157" s="4" t="inlineStr">
        <is>
          <t>What did the Fund invest in? The tables below show the investment makeup of the Fund on June 30, 2024, as a percentage of net assets. Top 10 Holdings (% of Net Assets) HSBC Holdings PLC 1.8% Novartis AG 1.7% Nestle SA 1.5% TotalEnergies SE 1.4% Shell PLC 1.1% Industria de Diseno Textil SA 1.0% AstraZeneca PLC 1.0% Toyota Motor Corp. 1.0% Allianz SE 1.0% Unilever PLC 1.0% Sector Breakdown (% of Net Assets) Financials 26.5% Industrials 15.4% Consumer Discretionary 11.6% Consumer Staples 8.8% Health Care 8.5% Energy 5.9% Materials 5.5% Communication Services 5.5% Utilities 5.3% Short-Term Investments 4.0% Information Technology 3.4% Real Estate 2.6% Other Assets and Liabilities, Net (3.0%) Total 100.0%</t>
        </is>
      </c>
    </row>
    <row r="158">
      <c r="A158" s="4" t="inlineStr">
        <is>
          <t>Largest Holdings [Text Block]</t>
        </is>
      </c>
      <c r="B158" s="4" t="inlineStr">
        <is>
          <t>Top 10 Holdings (% of Net Assets) HSBC Holdings PLC 1.8% Novartis AG 1.7% Nestle SA 1.5% TotalEnergies SE 1.4% Shell PLC 1.1% Industria de Diseno Textil SA 1.0% AstraZeneca PLC 1.0% Toyota Motor Corp. 1.0% Allianz SE 1.0% Unilever PLC 1.0%</t>
        </is>
      </c>
    </row>
    <row r="159">
      <c r="A159" s="4" t="inlineStr">
        <is>
          <t>WisdomTree Dynamic Currency Hedged International SmallCap Equity Fund [Member]</t>
        </is>
      </c>
      <c r="B159" s="4" t="inlineStr">
        <is>
          <t xml:space="preserve"> </t>
        </is>
      </c>
    </row>
    <row r="160">
      <c r="A160" s="3" t="inlineStr">
        <is>
          <t>Shareholder Report [Line Items]</t>
        </is>
      </c>
      <c r="B160" s="4" t="inlineStr">
        <is>
          <t xml:space="preserve"> </t>
        </is>
      </c>
    </row>
    <row r="161">
      <c r="A161" s="4" t="inlineStr">
        <is>
          <t>Fund Name</t>
        </is>
      </c>
      <c r="B161" s="4" t="inlineStr">
        <is>
          <t>WisdomTree Dynamic Currency Hedged International SmallCap Equity Fund</t>
        </is>
      </c>
    </row>
    <row r="162">
      <c r="A162" s="4" t="inlineStr">
        <is>
          <t>Class Name</t>
        </is>
      </c>
      <c r="B162" s="4" t="inlineStr">
        <is>
          <t>WisdomTree Dynamic Currency Hedged International SmallCap Equity Fund</t>
        </is>
      </c>
    </row>
    <row r="163">
      <c r="A163" s="4" t="inlineStr">
        <is>
          <t>Trading Symbol</t>
        </is>
      </c>
      <c r="B163" s="4" t="inlineStr">
        <is>
          <t>DDLS</t>
        </is>
      </c>
    </row>
    <row r="164">
      <c r="A164" s="4" t="inlineStr">
        <is>
          <t>Security Exchange Name</t>
        </is>
      </c>
      <c r="B164" s="4" t="inlineStr">
        <is>
          <t>CboeBZX</t>
        </is>
      </c>
    </row>
    <row r="165">
      <c r="A165" s="4" t="inlineStr">
        <is>
          <t>Annual or Semi-Annual Statement [Text Block]</t>
        </is>
      </c>
      <c r="B165" s="4" t="inlineStr">
        <is>
          <t>This annual shareholder report contains important information about the WisdomTree Dynamic Currency Hedged International SmallCap Equity Fund (the "Fund") for the period of July 1, 2023 to June 30, 2024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wisdomtree.com/investments/regulatory getinfo wisdomtree.com</t>
        </is>
      </c>
    </row>
    <row r="168">
      <c r="A168" s="4" t="inlineStr">
        <is>
          <t>Additional Information Phone Number</t>
        </is>
      </c>
      <c r="B168" s="4" t="inlineStr">
        <is>
          <t>1-866-909-WISE (9473)</t>
        </is>
      </c>
    </row>
    <row r="169">
      <c r="A169" s="4" t="inlineStr">
        <is>
          <t>Additional Information Email</t>
        </is>
      </c>
      <c r="B169" s="4" t="inlineStr">
        <is>
          <t>getinfo@wisdomtree.com</t>
        </is>
      </c>
    </row>
    <row r="170">
      <c r="A170" s="4" t="inlineStr">
        <is>
          <t>Additional Information Website</t>
        </is>
      </c>
      <c r="B170" s="4" t="inlineStr">
        <is>
          <t>www.wisdomtree.com/investments/regulatory</t>
        </is>
      </c>
    </row>
    <row r="171">
      <c r="A171" s="4" t="inlineStr">
        <is>
          <t>Expenses [Text Block]</t>
        </is>
      </c>
      <c r="B171" s="4" t="inlineStr">
        <is>
          <t>What were the Fund's costs for the last year? (based on a hypothetical $10,000 investment) Fund Name Cost of a $10,000 investment Costs paid as a percentage of a $10,000 investment WisdomTree Dynamic Currency Hedged International SmallCap Equity Fund $52 0.49%</t>
        </is>
      </c>
    </row>
    <row r="172">
      <c r="A172" s="4" t="inlineStr">
        <is>
          <t>Expenses Paid, Amount</t>
        </is>
      </c>
      <c r="B172" s="5" t="n">
        <v>52</v>
      </c>
    </row>
    <row r="173">
      <c r="A173" s="4" t="inlineStr">
        <is>
          <t>Expense Ratio, Percent</t>
        </is>
      </c>
      <c r="B173" s="6" t="n">
        <v>0.0049</v>
      </c>
    </row>
    <row r="174">
      <c r="A174" s="4" t="inlineStr">
        <is>
          <t>Line Graph [Table Text Block]</t>
        </is>
      </c>
      <c r="B174" s="4" t="inlineStr">
        <is>
          <t>Growth of $10,000 Investment Cumulative Performance from January 7, 2016 (inception) June 30, 2024</t>
        </is>
      </c>
    </row>
    <row r="175">
      <c r="A175" s="4" t="inlineStr">
        <is>
          <t>Average Annual Return [Table Text Block]</t>
        </is>
      </c>
      <c r="B175" s="4" t="inlineStr">
        <is>
          <t>Average Annual Total Returns (%) 1 Year 5 Years Since Inception 1/7/16 Fund NAV Returns 13.34% 6.98% 7.70% Fund Market Price Returns 13.27% 7.11% 7.84% MSCI EAFE Local Currency Index 15.08% 8.98% 8.47% MSCI EAFE Small Cap Index 7.78% 4.19% 5.85% MSCI EAFE Small Cap Local Currency Index 12.17% 7.39% 7.52% MSCI EAFE Small Cap Value Index 10.50% 4.65% 5.97% WisdomTree Dynamic Currency Hedged International SmallCap Equity Index 13.78% 7.30% 8.09%</t>
        </is>
      </c>
    </row>
    <row r="176">
      <c r="A176" s="4" t="inlineStr">
        <is>
          <t>Performance Inception Date</t>
        </is>
      </c>
      <c r="B176" s="4" t="inlineStr">
        <is>
          <t>Jan.  07,  2016</t>
        </is>
      </c>
    </row>
    <row r="177">
      <c r="A177" s="4" t="inlineStr">
        <is>
          <t>Net Assets</t>
        </is>
      </c>
      <c r="B177" s="5" t="n">
        <v>287692697</v>
      </c>
    </row>
    <row r="178">
      <c r="A178" s="4" t="inlineStr">
        <is>
          <t>Holdings Count</t>
        </is>
      </c>
      <c r="B178" s="7" t="n">
        <v>931</v>
      </c>
    </row>
    <row r="179">
      <c r="A179" s="4" t="inlineStr">
        <is>
          <t>Advisory Fees Paid, Amount</t>
        </is>
      </c>
      <c r="B179" s="5" t="n">
        <v>1099391</v>
      </c>
    </row>
    <row r="180">
      <c r="A180" s="4" t="inlineStr">
        <is>
          <t>Investment Company, Portfolio Turnover</t>
        </is>
      </c>
      <c r="B180" s="8" t="n">
        <v>0.37</v>
      </c>
    </row>
    <row r="181">
      <c r="A181" s="4" t="inlineStr">
        <is>
          <t>Additional Fund Statistics [Text Block]</t>
        </is>
      </c>
      <c r="B181" s="4" t="inlineStr">
        <is>
          <t>Key Fund Statistics Total Net Assets $287,692,697 # of Portfolio Holdings 931 Portfolio Turnover Rate 37% Total Advisory Fees Paid $1,099,391</t>
        </is>
      </c>
    </row>
    <row r="182">
      <c r="A182" s="4" t="inlineStr">
        <is>
          <t>Holdings [Text Block]</t>
        </is>
      </c>
      <c r="B182" s="4" t="inlineStr">
        <is>
          <t>What did the Fund invest in? The tables below show the investment makeup of the Fund on June 30, 2024, as a percentage of net assets. Top 10 Holdings (% of Net Assets) TORM PLC, Class A 1.0% Rubis SCA 0.9% Hoegh Autoliners ASA 0.8% Bank of Georgia Group PLC 0.7% ACEA SpA 0.7% SBM Offshore NV 0.7% D/S Norden AS 0.6% Cofinimmo SA 0.6% Netlink NBN Trust 0.5% Metcash Ltd. 0.5% Sector Breakdown (% of Net Assets) Industrials 27.4% Financials 13.7% Consumer Discretionary 12.1% Materials 9.3% Real Estate 7.8% Information Technology 7.3% Consumer Staples 6.0% Communication Services 4.9% Energy 4.3% Utilities 3.3% Health Care 3.2% Other Assets and Liabilities, Net 0.7% Total 100.0%</t>
        </is>
      </c>
    </row>
    <row r="183">
      <c r="A183" s="4" t="inlineStr">
        <is>
          <t>Largest Holdings [Text Block]</t>
        </is>
      </c>
      <c r="B183" s="4" t="inlineStr">
        <is>
          <t>Top 10 Holdings (% of Net Assets) TORM PLC, Class A 1.0% Rubis SCA 0.9% Hoegh Autoliners ASA 0.8% Bank of Georgia Group PLC 0.7% ACEA SpA 0.7% SBM Offshore NV 0.7% D/S Norden AS 0.6% Cofinimmo SA 0.6% Netlink NBN Trust 0.5% Metcash Ltd. 0.5%</t>
        </is>
      </c>
    </row>
    <row r="184">
      <c r="A184" s="4" t="inlineStr">
        <is>
          <t>Wisdomtree Emerging Markets Efficient Core Fund [Member]</t>
        </is>
      </c>
      <c r="B184" s="4" t="inlineStr">
        <is>
          <t xml:space="preserve"> </t>
        </is>
      </c>
    </row>
    <row r="185">
      <c r="A185" s="3" t="inlineStr">
        <is>
          <t>Shareholder Report [Line Items]</t>
        </is>
      </c>
      <c r="B185" s="4" t="inlineStr">
        <is>
          <t xml:space="preserve"> </t>
        </is>
      </c>
    </row>
    <row r="186">
      <c r="A186" s="4" t="inlineStr">
        <is>
          <t>Fund Name</t>
        </is>
      </c>
      <c r="B186" s="4" t="inlineStr">
        <is>
          <t>WisdomTree Emerging Markets Efficient Core Fund</t>
        </is>
      </c>
    </row>
    <row r="187">
      <c r="A187" s="4" t="inlineStr">
        <is>
          <t>Class Name</t>
        </is>
      </c>
      <c r="B187" s="4" t="inlineStr">
        <is>
          <t>WisdomTree Emerging Markets Efficient Core Fund</t>
        </is>
      </c>
    </row>
    <row r="188">
      <c r="A188" s="4" t="inlineStr">
        <is>
          <t>Trading Symbol</t>
        </is>
      </c>
      <c r="B188" s="4" t="inlineStr">
        <is>
          <t>NTSE</t>
        </is>
      </c>
    </row>
    <row r="189">
      <c r="A189" s="4" t="inlineStr">
        <is>
          <t>Security Exchange Name</t>
        </is>
      </c>
      <c r="B189" s="4" t="inlineStr">
        <is>
          <t>NYSEArca</t>
        </is>
      </c>
    </row>
    <row r="190">
      <c r="A190" s="4" t="inlineStr">
        <is>
          <t>Annual or Semi-Annual Statement [Text Block]</t>
        </is>
      </c>
      <c r="B190" s="4" t="inlineStr">
        <is>
          <t>This annual shareholder report contains important information about the WisdomTree Emerging Markets Efficient Core Fund (the "Fund") for the period of July 1, 2023 to June 30, 2024.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wisdomtree.com/investments/regulatory getinfo wisdomtree.com</t>
        </is>
      </c>
    </row>
    <row r="193">
      <c r="A193" s="4" t="inlineStr">
        <is>
          <t>Additional Information Phone Number</t>
        </is>
      </c>
      <c r="B193" s="4" t="inlineStr">
        <is>
          <t>1-866-909-WISE (9473)</t>
        </is>
      </c>
    </row>
    <row r="194">
      <c r="A194" s="4" t="inlineStr">
        <is>
          <t>Additional Information Email</t>
        </is>
      </c>
      <c r="B194" s="4" t="inlineStr">
        <is>
          <t>getinfo@wisdomtree.com</t>
        </is>
      </c>
    </row>
    <row r="195">
      <c r="A195" s="4" t="inlineStr">
        <is>
          <t>Additional Information Website</t>
        </is>
      </c>
      <c r="B195" s="4" t="inlineStr">
        <is>
          <t>www.wisdomtree.com/investments/regulatory</t>
        </is>
      </c>
    </row>
    <row r="196">
      <c r="A196" s="4" t="inlineStr">
        <is>
          <t>Expenses [Text Block]</t>
        </is>
      </c>
      <c r="B196" s="4" t="inlineStr">
        <is>
          <t>What were the Fund's costs for the last year? (based on a hypothetical $10,000 investment) Fund Name Cost of a $10,000 investment Costs paid as a percentage of a $10,000 investment WisdomTree Emerging Markets Efficient Core Fund $34 0.32%</t>
        </is>
      </c>
    </row>
    <row r="197">
      <c r="A197" s="4" t="inlineStr">
        <is>
          <t>Expenses Paid, Amount</t>
        </is>
      </c>
      <c r="B197" s="5" t="n">
        <v>34</v>
      </c>
    </row>
    <row r="198">
      <c r="A198" s="4" t="inlineStr">
        <is>
          <t>Expense Ratio, Percent</t>
        </is>
      </c>
      <c r="B198" s="6" t="n">
        <v>0.0032</v>
      </c>
    </row>
    <row r="199">
      <c r="A199" s="4" t="inlineStr">
        <is>
          <t>Line Graph [Table Text Block]</t>
        </is>
      </c>
      <c r="B199" s="4" t="inlineStr">
        <is>
          <t>Growth of $10,000 Investment Cumulative Performance from May 20, 2021 (inception) June 30, 2024</t>
        </is>
      </c>
    </row>
    <row r="200">
      <c r="A200" s="4" t="inlineStr">
        <is>
          <t>Average Annual Return [Table Text Block]</t>
        </is>
      </c>
      <c r="B200" s="4" t="inlineStr">
        <is>
          <t>Average Annual Total Returns (%) 1 Year Since Inception 5/20/21 Fund NAV Returns 9.75% (6.51)% Fund Market Price Returns 7.96% (6.71)% MSCI Emerging Markets Index 12.55% (3.69)%</t>
        </is>
      </c>
    </row>
    <row r="201">
      <c r="A201" s="4" t="inlineStr">
        <is>
          <t>Performance Inception Date</t>
        </is>
      </c>
      <c r="B201" s="4" t="inlineStr">
        <is>
          <t>May 20,  2021</t>
        </is>
      </c>
    </row>
    <row r="202">
      <c r="A202" s="4" t="inlineStr">
        <is>
          <t>Net Assets</t>
        </is>
      </c>
      <c r="B202" s="5" t="n">
        <v>26662971</v>
      </c>
    </row>
    <row r="203">
      <c r="A203" s="4" t="inlineStr">
        <is>
          <t>Holdings Count</t>
        </is>
      </c>
      <c r="B203" s="7" t="n">
        <v>416</v>
      </c>
    </row>
    <row r="204">
      <c r="A204" s="4" t="inlineStr">
        <is>
          <t>Advisory Fees Paid, Amount</t>
        </is>
      </c>
      <c r="B204" s="5" t="n">
        <v>150469</v>
      </c>
    </row>
    <row r="205">
      <c r="A205" s="4" t="inlineStr">
        <is>
          <t>Investment Company, Portfolio Turnover</t>
        </is>
      </c>
      <c r="B205" s="8" t="n">
        <v>0.05</v>
      </c>
    </row>
    <row r="206">
      <c r="A206" s="4" t="inlineStr">
        <is>
          <t>Additional Fund Statistics [Text Block]</t>
        </is>
      </c>
      <c r="B206" s="4" t="inlineStr">
        <is>
          <t>Key Fund Statistics Total Net Assets $26,662,971 # of Portfolio Holdings 416 Portfolio Turnover Rate 5% Total Advisory Fees Paid $150,469</t>
        </is>
      </c>
    </row>
    <row r="207">
      <c r="A207" s="4" t="inlineStr">
        <is>
          <t>Holdings [Text Block]</t>
        </is>
      </c>
      <c r="B207" s="4" t="inlineStr">
        <is>
          <t>What did the Fund invest in? The tables below show the investment makeup of the Fund on June 30, 2024, as a percentage of net assets. Top 10 Holdings (% of Net Assets) Taiwan Semiconductor Manufacturing Co. Ltd. 10.9% Samsung Electronics Co. Ltd. 5.2% Tencent Holdings Ltd. 4.5% Alibaba Group Holding Ltd. 2.2% Reliance Industries Ltd. 1.8% Naspers Ltd., Class N 1.6% SK Hynix, Inc. 1.5% Hon Hai Precision Industry Co. Ltd. 1.3% ICICI Bank Ltd. 1.2% China Construction Bank Corp., Class H 1.2% Sector Breakdown (% of Net Assets) Information Technology 27.0% Financials 17.8% Consumer Discretionary 12.2% Communication Services 8.8% Materials 6.2% Consumer Staples 4.9% Energy 4.8% Industrials 3.1% Health Care 2.6% Utilities 1.9% Real Estate 0.8% Other Assets and Liabilities, Net 9.9% Total 100.0%</t>
        </is>
      </c>
    </row>
    <row r="208">
      <c r="A208" s="4" t="inlineStr">
        <is>
          <t>Largest Holdings [Text Block]</t>
        </is>
      </c>
      <c r="B208" s="4" t="inlineStr">
        <is>
          <t>Top 10 Holdings (% of Net Assets) Taiwan Semiconductor Manufacturing Co. Ltd. 10.9% Samsung Electronics Co. Ltd. 5.2% Tencent Holdings Ltd. 4.5% Alibaba Group Holding Ltd. 2.2% Reliance Industries Ltd. 1.8% Naspers Ltd., Class N 1.6% SK Hynix, Inc. 1.5% Hon Hai Precision Industry Co. Ltd. 1.3% ICICI Bank Ltd. 1.2% China Construction Bank Corp., Class H 1.2%</t>
        </is>
      </c>
    </row>
    <row r="209">
      <c r="A209" s="4" t="inlineStr">
        <is>
          <t>WisdomTree Emerging Markets ex-China Fund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WisdomTree Emerging Markets ex-China Fund</t>
        </is>
      </c>
    </row>
    <row r="212">
      <c r="A212" s="4" t="inlineStr">
        <is>
          <t>Class Name</t>
        </is>
      </c>
      <c r="B212" s="4" t="inlineStr">
        <is>
          <t>WisdomTree Emerging Markets ex-China Fund</t>
        </is>
      </c>
    </row>
    <row r="213">
      <c r="A213" s="4" t="inlineStr">
        <is>
          <t>Trading Symbol</t>
        </is>
      </c>
      <c r="B213" s="4" t="inlineStr">
        <is>
          <t>XC</t>
        </is>
      </c>
    </row>
    <row r="214">
      <c r="A214" s="4" t="inlineStr">
        <is>
          <t>Security Exchange Name</t>
        </is>
      </c>
      <c r="B214" s="4" t="inlineStr">
        <is>
          <t>NYSEArca</t>
        </is>
      </c>
    </row>
    <row r="215">
      <c r="A215" s="4" t="inlineStr">
        <is>
          <t>Annual or Semi-Annual Statement [Text Block]</t>
        </is>
      </c>
      <c r="B215" s="4" t="inlineStr">
        <is>
          <t>This annual shareholder report contains important information about the WisdomTree Emerging Markets ex-China Fund (the "Fund") for the period of July 1, 2023 to June 30, 2024.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wisdomtree.com/investments/regulatory getinfo wisdomtree.com</t>
        </is>
      </c>
    </row>
    <row r="218">
      <c r="A218" s="4" t="inlineStr">
        <is>
          <t>Additional Information Phone Number</t>
        </is>
      </c>
      <c r="B218" s="4" t="inlineStr">
        <is>
          <t>1-866-909-WISE (9473)</t>
        </is>
      </c>
    </row>
    <row r="219">
      <c r="A219" s="4" t="inlineStr">
        <is>
          <t>Additional Information Email</t>
        </is>
      </c>
      <c r="B219" s="4" t="inlineStr">
        <is>
          <t>getinfo@wisdomtree.com</t>
        </is>
      </c>
    </row>
    <row r="220">
      <c r="A220" s="4" t="inlineStr">
        <is>
          <t>Additional Information Website</t>
        </is>
      </c>
      <c r="B220" s="4" t="inlineStr">
        <is>
          <t>www.wisdomtree.com/investments/regulatory</t>
        </is>
      </c>
    </row>
    <row r="221">
      <c r="A221" s="4" t="inlineStr">
        <is>
          <t>Expenses [Text Block]</t>
        </is>
      </c>
      <c r="B221" s="4" t="inlineStr">
        <is>
          <t>What were the Fund's costs for the last year? (based on a hypothetical $10,000 investment) Fund Name Cost of a $10,000 investment Costs paid as a percentage of a $10,000 investment WisdomTree Emerging Markets ex-China Fund $35 0.32%</t>
        </is>
      </c>
    </row>
    <row r="222">
      <c r="A222" s="4" t="inlineStr">
        <is>
          <t>Expenses Paid, Amount</t>
        </is>
      </c>
      <c r="B222" s="5" t="n">
        <v>35</v>
      </c>
    </row>
    <row r="223">
      <c r="A223" s="4" t="inlineStr">
        <is>
          <t>Expense Ratio, Percent</t>
        </is>
      </c>
      <c r="B223" s="6" t="n">
        <v>0.0032</v>
      </c>
    </row>
    <row r="224">
      <c r="A224" s="4" t="inlineStr">
        <is>
          <t>Line Graph [Table Text Block]</t>
        </is>
      </c>
      <c r="B224" s="4" t="inlineStr">
        <is>
          <t>Growth of $10,000 Investment Cumulative Performance from September 22, 2022 (inception) June 30, 2024</t>
        </is>
      </c>
    </row>
    <row r="225">
      <c r="A225" s="4" t="inlineStr">
        <is>
          <t>Average Annual Return [Table Text Block]</t>
        </is>
      </c>
      <c r="B225" s="4" t="inlineStr">
        <is>
          <t>Average Annual Total Returns (%) 1 Year Since Inception 9/22/22 Fund NAV Returns 19.25% 17.49% Fund Market Price Returns 18.69% 17.59% MSCI Emerging Markets ex-China Index 18.46% 16.86% WisdomTree Emerging Markets ex-China Index 21.09% 18.88%</t>
        </is>
      </c>
    </row>
    <row r="226">
      <c r="A226" s="4" t="inlineStr">
        <is>
          <t>Performance Inception Date</t>
        </is>
      </c>
      <c r="B226" s="4" t="inlineStr">
        <is>
          <t>Sep. 22,  2022</t>
        </is>
      </c>
    </row>
    <row r="227">
      <c r="A227" s="4" t="inlineStr">
        <is>
          <t>Net Assets</t>
        </is>
      </c>
      <c r="B227" s="5" t="n">
        <v>54522004</v>
      </c>
    </row>
    <row r="228">
      <c r="A228" s="4" t="inlineStr">
        <is>
          <t>Holdings Count</t>
        </is>
      </c>
      <c r="B228" s="7" t="n">
        <v>660</v>
      </c>
    </row>
    <row r="229">
      <c r="A229" s="4" t="inlineStr">
        <is>
          <t>Advisory Fees Paid, Amount</t>
        </is>
      </c>
      <c r="B229" s="5" t="n">
        <v>98887</v>
      </c>
    </row>
    <row r="230">
      <c r="A230" s="4" t="inlineStr">
        <is>
          <t>Investment Company, Portfolio Turnover</t>
        </is>
      </c>
      <c r="B230" s="8" t="n">
        <v>0.25</v>
      </c>
    </row>
    <row r="231">
      <c r="A231" s="4" t="inlineStr">
        <is>
          <t>Additional Fund Statistics [Text Block]</t>
        </is>
      </c>
      <c r="B231" s="4" t="inlineStr">
        <is>
          <t>Key Fund Statistics Total Net Assets $54,522,004 # of Portfolio Holdings 660 Portfolio Turnover Rate 25% Total Advisory Fees Paid $98,887</t>
        </is>
      </c>
    </row>
    <row r="232">
      <c r="A232" s="4" t="inlineStr">
        <is>
          <t>Holdings [Text Block]</t>
        </is>
      </c>
      <c r="B232" s="4" t="inlineStr">
        <is>
          <t>What did the Fund invest in? The tables below show the investment makeup of the Fund on June 30, 2024, as a percentage of net assets. Top 10 Holdings (% of Net Assets) Taiwan Semiconductor Manufacturing Co. Ltd. 13.4% Samsung Electronics Co. Ltd. 5.5% Reliance Industries Ltd. 2.5% HDFC Bank Ltd. 2.2% Al Rajhi Bank 2.0% SK Hynix, Inc. 1.6% Hon Hai Precision Industry Co. Ltd. 1.6% MercadoLibre, Inc. 1.5% ICICI Bank Ltd. 1.4% Infosys Ltd. 1.4% Sector Breakdown (% of Net Assets) Information Technology 34.4% Financials 20.4% Consumer Discretionary 8.6% Industrials 7.9% Materials 7.4% Consumer Staples 6.4% Health Care 4.5% Communication Services 4.0% Energy 3.7% Utilities 1.9% Real Estate 1.2% Other Assets and Liabilities, Net (0.4%) Total 100.0%</t>
        </is>
      </c>
    </row>
    <row r="233">
      <c r="A233" s="4" t="inlineStr">
        <is>
          <t>Largest Holdings [Text Block]</t>
        </is>
      </c>
      <c r="B233" s="4" t="inlineStr">
        <is>
          <t>Top 10 Holdings (% of Net Assets) Taiwan Semiconductor Manufacturing Co. Ltd. 13.4% Samsung Electronics Co. Ltd. 5.5% Reliance Industries Ltd. 2.5% HDFC Bank Ltd. 2.2% Al Rajhi Bank 2.0% SK Hynix, Inc. 1.6% Hon Hai Precision Industry Co. Ltd. 1.6% MercadoLibre, Inc. 1.5% ICICI Bank Ltd. 1.4% Infosys Ltd. 1.4%</t>
        </is>
      </c>
    </row>
    <row r="234">
      <c r="A234" s="4" t="inlineStr">
        <is>
          <t>WisdomTree International Efficient Core Fund [Member]</t>
        </is>
      </c>
      <c r="B234" s="4" t="inlineStr">
        <is>
          <t xml:space="preserve"> </t>
        </is>
      </c>
    </row>
    <row r="235">
      <c r="A235" s="3" t="inlineStr">
        <is>
          <t>Shareholder Report [Line Items]</t>
        </is>
      </c>
      <c r="B235" s="4" t="inlineStr">
        <is>
          <t xml:space="preserve"> </t>
        </is>
      </c>
    </row>
    <row r="236">
      <c r="A236" s="4" t="inlineStr">
        <is>
          <t>Fund Name</t>
        </is>
      </c>
      <c r="B236" s="4" t="inlineStr">
        <is>
          <t>WisdomTree International Efficient Core Fund</t>
        </is>
      </c>
    </row>
    <row r="237">
      <c r="A237" s="4" t="inlineStr">
        <is>
          <t>Class Name</t>
        </is>
      </c>
      <c r="B237" s="4" t="inlineStr">
        <is>
          <t>WisdomTree International Efficient Core Fund</t>
        </is>
      </c>
    </row>
    <row r="238">
      <c r="A238" s="4" t="inlineStr">
        <is>
          <t>Trading Symbol</t>
        </is>
      </c>
      <c r="B238" s="4" t="inlineStr">
        <is>
          <t>NTSI</t>
        </is>
      </c>
    </row>
    <row r="239">
      <c r="A239" s="4" t="inlineStr">
        <is>
          <t>Security Exchange Name</t>
        </is>
      </c>
      <c r="B239" s="4" t="inlineStr">
        <is>
          <t>NYSEArca</t>
        </is>
      </c>
    </row>
    <row r="240">
      <c r="A240" s="4" t="inlineStr">
        <is>
          <t>Annual or Semi-Annual Statement [Text Block]</t>
        </is>
      </c>
      <c r="B240" s="4" t="inlineStr">
        <is>
          <t>This annual shareholder report contains important information about the WisdomTree International Efficient Core Fund (the "Fund") for the period of July 1, 2023 to June 30, 2024.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wisdomtree.com/investments/regulatory getinfo wisdomtree.com</t>
        </is>
      </c>
    </row>
    <row r="243">
      <c r="A243" s="4" t="inlineStr">
        <is>
          <t>Additional Information Phone Number</t>
        </is>
      </c>
      <c r="B243" s="4" t="inlineStr">
        <is>
          <t>1-866-909-WISE (9473)</t>
        </is>
      </c>
    </row>
    <row r="244">
      <c r="A244" s="4" t="inlineStr">
        <is>
          <t>Additional Information Email</t>
        </is>
      </c>
      <c r="B244" s="4" t="inlineStr">
        <is>
          <t>getinfo@wisdomtree.com</t>
        </is>
      </c>
    </row>
    <row r="245">
      <c r="A245" s="4" t="inlineStr">
        <is>
          <t>Additional Information Website</t>
        </is>
      </c>
      <c r="B245" s="4" t="inlineStr">
        <is>
          <t>www.wisdomtree.com/investments/regulatory</t>
        </is>
      </c>
    </row>
    <row r="246">
      <c r="A246" s="4" t="inlineStr">
        <is>
          <t>Expenses [Text Block]</t>
        </is>
      </c>
      <c r="B246" s="4" t="inlineStr">
        <is>
          <t>What were the Fund's costs for the last year? (based on a hypothetical $10,000 investment) Fund Name Cost of a $10,000 investment Costs paid as a percentage of a $10,000 investment WisdomTree International Efficient Core Fund $27 0.26%</t>
        </is>
      </c>
    </row>
    <row r="247">
      <c r="A247" s="4" t="inlineStr">
        <is>
          <t>Expenses Paid, Amount</t>
        </is>
      </c>
      <c r="B247" s="5" t="n">
        <v>27</v>
      </c>
    </row>
    <row r="248">
      <c r="A248" s="4" t="inlineStr">
        <is>
          <t>Expense Ratio, Percent</t>
        </is>
      </c>
      <c r="B248" s="6" t="n">
        <v>0.0026</v>
      </c>
    </row>
    <row r="249">
      <c r="A249" s="4" t="inlineStr">
        <is>
          <t>Line Graph [Table Text Block]</t>
        </is>
      </c>
      <c r="B249" s="4" t="inlineStr">
        <is>
          <t>Growth of $10,000 Investment Cumulative Performance from May 20, 2021 (inception) June 30, 2024</t>
        </is>
      </c>
    </row>
    <row r="250">
      <c r="A250" s="4" t="inlineStr">
        <is>
          <t>Average Annual Return [Table Text Block]</t>
        </is>
      </c>
      <c r="B250" s="4" t="inlineStr">
        <is>
          <t>Average Annual Total Returns (%) 1 Year Since Inception 5/20/21 Fund NAV Returns 8.90% (0.10)% Fund Market Price Returns 8.44% (0.04)% MSCI EAFE Index 11.54% 3.11%</t>
        </is>
      </c>
    </row>
    <row r="251">
      <c r="A251" s="4" t="inlineStr">
        <is>
          <t>Performance Inception Date</t>
        </is>
      </c>
      <c r="B251" s="4" t="inlineStr">
        <is>
          <t>May 20,  2021</t>
        </is>
      </c>
    </row>
    <row r="252">
      <c r="A252" s="4" t="inlineStr">
        <is>
          <t>Net Assets</t>
        </is>
      </c>
      <c r="B252" s="5" t="n">
        <v>329018633</v>
      </c>
    </row>
    <row r="253">
      <c r="A253" s="4" t="inlineStr">
        <is>
          <t>Holdings Count</t>
        </is>
      </c>
      <c r="B253" s="7" t="n">
        <v>450</v>
      </c>
    </row>
    <row r="254">
      <c r="A254" s="4" t="inlineStr">
        <is>
          <t>Advisory Fees Paid, Amount</t>
        </is>
      </c>
      <c r="B254" s="5" t="n">
        <v>748229</v>
      </c>
    </row>
    <row r="255">
      <c r="A255" s="4" t="inlineStr">
        <is>
          <t>Investment Company, Portfolio Turnover</t>
        </is>
      </c>
      <c r="B255" s="8" t="n">
        <v>0.01</v>
      </c>
    </row>
    <row r="256">
      <c r="A256" s="4" t="inlineStr">
        <is>
          <t>Additional Fund Statistics [Text Block]</t>
        </is>
      </c>
      <c r="B256" s="4" t="inlineStr">
        <is>
          <t>Key Fund Statistics Total Net Assets $329,018,633 # of Portfolio Holdings 450 Portfolio Turnover Rate 1% Total Advisory Fees Paid $748,229</t>
        </is>
      </c>
    </row>
    <row r="257">
      <c r="A257" s="4" t="inlineStr">
        <is>
          <t>Holdings [Text Block]</t>
        </is>
      </c>
      <c r="B257" s="4" t="inlineStr">
        <is>
          <t>What did the Fund invest in? The tables below show the investment makeup of the Fund on June 30, 2024, as a percentage of net assets. Top 10 Holdings (% of Net Assets) Novo Nordisk AS, Class B 2.8% ASML Holding NV 2.6% Nestle SA 1.6% Shell PLC 1.6% Toyota Motor Corp. 1.5% Novartis AG 1.3% SAP SE 1.3% LVMH Moet Hennessy Louis Vuitton SE 1.2% AstraZeneca PLC 1.2% Roche Holding AG 1.1% Sector Breakdown (% of Net Assets) Financials 17.6% Industrials 14.6% Health Care 12.5% Consumer Discretionary 10.8% Information Technology 8.5% Consumer Staples 7.8% Materials 6.2% Energy 4.1% Communication Services 3.7% Utilities 2.2% Real Estate 1.3% Other Assets and Liabilities, Net 10.7% Total 100.0%</t>
        </is>
      </c>
    </row>
    <row r="258">
      <c r="A258" s="4" t="inlineStr">
        <is>
          <t>Largest Holdings [Text Block]</t>
        </is>
      </c>
      <c r="B258" s="4" t="inlineStr">
        <is>
          <t>Top 10 Holdings (% of Net Assets) Novo Nordisk AS, Class B 2.8% ASML Holding NV 2.6% Nestle SA 1.6% Shell PLC 1.6% Toyota Motor Corp. 1.5% Novartis AG 1.3% SAP SE 1.3% LVMH Moet Hennessy Louis Vuitton SE 1.2% AstraZeneca PLC 1.2% Roche Holding AG 1.1%</t>
        </is>
      </c>
    </row>
    <row r="259">
      <c r="A259" s="4" t="inlineStr">
        <is>
          <t>WisdomTree U.S. Corporate Bond Fund [Member]</t>
        </is>
      </c>
      <c r="B259" s="4" t="inlineStr">
        <is>
          <t xml:space="preserve"> </t>
        </is>
      </c>
    </row>
    <row r="260">
      <c r="A260" s="3" t="inlineStr">
        <is>
          <t>Shareholder Report [Line Items]</t>
        </is>
      </c>
      <c r="B260" s="4" t="inlineStr">
        <is>
          <t xml:space="preserve"> </t>
        </is>
      </c>
    </row>
    <row r="261">
      <c r="A261" s="4" t="inlineStr">
        <is>
          <t>Fund Name</t>
        </is>
      </c>
      <c r="B261" s="4" t="inlineStr">
        <is>
          <t>WisdomTree U.S. Corporate Bond Fund</t>
        </is>
      </c>
    </row>
    <row r="262">
      <c r="A262" s="4" t="inlineStr">
        <is>
          <t>Class Name</t>
        </is>
      </c>
      <c r="B262" s="4" t="inlineStr">
        <is>
          <t>WisdomTree U.S. Corporate Bond Fund</t>
        </is>
      </c>
    </row>
    <row r="263">
      <c r="A263" s="4" t="inlineStr">
        <is>
          <t>Trading Symbol</t>
        </is>
      </c>
      <c r="B263" s="4" t="inlineStr">
        <is>
          <t>QIG</t>
        </is>
      </c>
    </row>
    <row r="264">
      <c r="A264" s="4" t="inlineStr">
        <is>
          <t>Security Exchange Name</t>
        </is>
      </c>
      <c r="B264" s="4" t="inlineStr">
        <is>
          <t>CboeBZX</t>
        </is>
      </c>
    </row>
    <row r="265">
      <c r="A265" s="4" t="inlineStr">
        <is>
          <t>Annual or Semi-Annual Statement [Text Block]</t>
        </is>
      </c>
      <c r="B265" s="4" t="inlineStr">
        <is>
          <t>This annual shareholder report contains important information about the WisdomTree U.S. Corporate Bond Fund (the "Fund") for the period of July 1, 2023 to June 30, 2024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wisdomtree.com/investments/regulatory getinfo wisdomtree.com</t>
        </is>
      </c>
    </row>
    <row r="268">
      <c r="A268" s="4" t="inlineStr">
        <is>
          <t>Additional Information Phone Number</t>
        </is>
      </c>
      <c r="B268" s="4" t="inlineStr">
        <is>
          <t>1-866-909-WISE (9473)</t>
        </is>
      </c>
    </row>
    <row r="269">
      <c r="A269" s="4" t="inlineStr">
        <is>
          <t>Additional Information Email</t>
        </is>
      </c>
      <c r="B269" s="4" t="inlineStr">
        <is>
          <t>getinfo@wisdomtree.com</t>
        </is>
      </c>
    </row>
    <row r="270">
      <c r="A270" s="4" t="inlineStr">
        <is>
          <t>Additional Information Website</t>
        </is>
      </c>
      <c r="B270" s="4" t="inlineStr">
        <is>
          <t>www.wisdomtree.com/investments/regulatory</t>
        </is>
      </c>
    </row>
    <row r="271">
      <c r="A271" s="4" t="inlineStr">
        <is>
          <t>Expenses [Text Block]</t>
        </is>
      </c>
      <c r="B271" s="4" t="inlineStr">
        <is>
          <t>What were the Fund's costs for the last year? (based on a hypothetical $10,000 investment) Fund Name Cost of a $10,000 investment Costs paid as a percentage of a $10,000 investment WisdomTree U.S. Corporate Bond Fund $18 0.18%</t>
        </is>
      </c>
    </row>
    <row r="272">
      <c r="A272" s="4" t="inlineStr">
        <is>
          <t>Expenses Paid, Amount</t>
        </is>
      </c>
      <c r="B272" s="5" t="n">
        <v>18</v>
      </c>
    </row>
    <row r="273">
      <c r="A273" s="4" t="inlineStr">
        <is>
          <t>Expense Ratio, Percent</t>
        </is>
      </c>
      <c r="B273" s="6" t="n">
        <v>0.0018</v>
      </c>
    </row>
    <row r="274">
      <c r="A274" s="4" t="inlineStr">
        <is>
          <t>Line Graph [Table Text Block]</t>
        </is>
      </c>
      <c r="B274" s="4" t="inlineStr">
        <is>
          <t>Growth of $10,000 Investment Cumulative Performance from April 27, 2016 (inception) June 30, 2024</t>
        </is>
      </c>
    </row>
    <row r="275">
      <c r="A275" s="4" t="inlineStr">
        <is>
          <t>Average Annual Return [Table Text Block]</t>
        </is>
      </c>
      <c r="B275" s="4" t="inlineStr">
        <is>
          <t>Average Annual Total Returns (%) 1 Year 5 Years Since Inception 4/27/16 Fund NAV Returns 4.69% 0.41% 1.75% Fund Market Price Returns 4.47% 0.35% 1.74% Bloomberg U.S. Aggregate Bond Index 2.63% (0.23)% 0.95% ICE BofA Merrill Lynch U.S. Corporate Index 5.02% 0.78% 2.22% WisdomTree U.S. Quality Corporate Bond Index 5.23% 0.69% 2.10%</t>
        </is>
      </c>
    </row>
    <row r="276">
      <c r="A276" s="4" t="inlineStr">
        <is>
          <t>Performance Inception Date</t>
        </is>
      </c>
      <c r="B276" s="4" t="inlineStr">
        <is>
          <t>Apr. 27,  2016</t>
        </is>
      </c>
    </row>
    <row r="277">
      <c r="A277" s="4" t="inlineStr">
        <is>
          <t>Net Assets</t>
        </is>
      </c>
      <c r="B277" s="5" t="n">
        <v>17548894</v>
      </c>
    </row>
    <row r="278">
      <c r="A278" s="4" t="inlineStr">
        <is>
          <t>Holdings Count</t>
        </is>
      </c>
      <c r="B278" s="7" t="n">
        <v>485</v>
      </c>
    </row>
    <row r="279">
      <c r="A279" s="4" t="inlineStr">
        <is>
          <t>Advisory Fees Paid, Amount</t>
        </is>
      </c>
      <c r="B279" s="5" t="n">
        <v>19250</v>
      </c>
    </row>
    <row r="280">
      <c r="A280" s="4" t="inlineStr">
        <is>
          <t>Investment Company, Portfolio Turnover</t>
        </is>
      </c>
      <c r="B280" s="8" t="n">
        <v>0.25</v>
      </c>
    </row>
    <row r="281">
      <c r="A281" s="4" t="inlineStr">
        <is>
          <t>Additional Fund Statistics [Text Block]</t>
        </is>
      </c>
      <c r="B281" s="4" t="inlineStr">
        <is>
          <t>Key Fund Statistics Total Net Assets $17,548,894 # of Portfolio Holdings 485 Portfolio Turnover Rate 25% Total Advisory Fees Paid $19,250</t>
        </is>
      </c>
    </row>
    <row r="282">
      <c r="A282" s="4" t="inlineStr">
        <is>
          <t>Holdings [Text Block]</t>
        </is>
      </c>
      <c r="B282" s="4" t="inlineStr">
        <is>
          <t>What did the Fund invest in? The tables below show the investment makeup of the Fund on June 30, 2024, as a percentage of net assets. Top 10 Holdings (% of Net Assets) Bank of America Corp., 2.59%, due 4/29/31 1.1% Verizon Communications, Inc., 4.33%, due 9/21/28 1.1% Citigroup, Inc., 3.11%, due 4/8/26 1.1% Eversource Energy, 3.30%, due 1/15/28 1.0% Wells Fargo &amp; Co., 4.81%, due 7/25/28 0.9% U.S. Bancorp, 5.78%, due 6/12/29 0.9% HCA, Inc., 4.13%, due 6/15/29 0.9% Morgan Stanley, 3.95%, due 4/23/27 0.9% Bank of America Corp., 3.19%, due 7/23/30 0.8% Bank of America Corp., 4.45%, due 3/3/26 0.8% Sector Breakdown (% of Net Assets) Financials 33.3% Health Care 12.4% Utilities 8.2% Information Technology 8.0% Industrials 7.9% Energy 6.5% Consumer Staples 6.0% Communication Services 4.9% Consumer Discretionary 4.6% Materials 3.6% Real Estate 2.3% U.S. Government Obligations 0.4% Other Assets and Liabilities, Net 0.3% Total 100.0%</t>
        </is>
      </c>
    </row>
    <row r="283">
      <c r="A283" s="4" t="inlineStr">
        <is>
          <t>Largest Holdings [Text Block]</t>
        </is>
      </c>
      <c r="B283" s="4" t="inlineStr">
        <is>
          <t>Top 10 Holdings (% of Net Assets) Bank of America Corp., 2.59%, due 4/29/31 1.1% Verizon Communications, Inc., 4.33%, due 9/21/28 1.1% Citigroup, Inc., 3.11%, due 4/8/26 1.1% Eversource Energy, 3.30%, due 1/15/28 1.0% Wells Fargo &amp; Co., 4.81%, due 7/25/28 0.9% U.S. Bancorp, 5.78%, due 6/12/29 0.9% HCA, Inc., 4.13%, due 6/15/29 0.9% Morgan Stanley, 3.95%, due 4/23/27 0.9% Bank of America Corp., 3.19%, due 7/23/30 0.8% Bank of America Corp., 4.45%, due 3/3/26 0.8%</t>
        </is>
      </c>
    </row>
    <row r="284">
      <c r="A284" s="4" t="inlineStr">
        <is>
          <t>WisdomTree U.S. Efficient Core Fund [Member]</t>
        </is>
      </c>
      <c r="B284" s="4" t="inlineStr">
        <is>
          <t xml:space="preserve"> </t>
        </is>
      </c>
    </row>
    <row r="285">
      <c r="A285" s="3" t="inlineStr">
        <is>
          <t>Shareholder Report [Line Items]</t>
        </is>
      </c>
      <c r="B285" s="4" t="inlineStr">
        <is>
          <t xml:space="preserve"> </t>
        </is>
      </c>
    </row>
    <row r="286">
      <c r="A286" s="4" t="inlineStr">
        <is>
          <t>Fund Name</t>
        </is>
      </c>
      <c r="B286" s="4" t="inlineStr">
        <is>
          <t>WisdomTree U.S. Efficient Core Fund</t>
        </is>
      </c>
    </row>
    <row r="287">
      <c r="A287" s="4" t="inlineStr">
        <is>
          <t>Class Name</t>
        </is>
      </c>
      <c r="B287" s="4" t="inlineStr">
        <is>
          <t>WisdomTree U.S. Efficient Core Fund</t>
        </is>
      </c>
    </row>
    <row r="288">
      <c r="A288" s="4" t="inlineStr">
        <is>
          <t>Trading Symbol</t>
        </is>
      </c>
      <c r="B288" s="4" t="inlineStr">
        <is>
          <t>NTSX</t>
        </is>
      </c>
    </row>
    <row r="289">
      <c r="A289" s="4" t="inlineStr">
        <is>
          <t>Security Exchange Name</t>
        </is>
      </c>
      <c r="B289" s="4" t="inlineStr">
        <is>
          <t>NYSEArca</t>
        </is>
      </c>
    </row>
    <row r="290">
      <c r="A290" s="4" t="inlineStr">
        <is>
          <t>Annual or Semi-Annual Statement [Text Block]</t>
        </is>
      </c>
      <c r="B290" s="4" t="inlineStr">
        <is>
          <t>This annual shareholder report contains important information about the WisdomTree U.S. Efficient Core Fund (the "Fund") for the period of July 1, 2023 to June 30, 2024.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wisdomtree.com/investments/regulatory getinfo wisdomtree.com</t>
        </is>
      </c>
    </row>
    <row r="293">
      <c r="A293" s="4" t="inlineStr">
        <is>
          <t>Additional Information Phone Number</t>
        </is>
      </c>
      <c r="B293" s="4" t="inlineStr">
        <is>
          <t>1-866-909-WISE (9473)</t>
        </is>
      </c>
    </row>
    <row r="294">
      <c r="A294" s="4" t="inlineStr">
        <is>
          <t>Additional Information Email</t>
        </is>
      </c>
      <c r="B294" s="4" t="inlineStr">
        <is>
          <t>getinfo@wisdomtree.com</t>
        </is>
      </c>
    </row>
    <row r="295">
      <c r="A295" s="4" t="inlineStr">
        <is>
          <t>Additional Information Website</t>
        </is>
      </c>
      <c r="B295" s="4" t="inlineStr">
        <is>
          <t>www.wisdomtree.com/investments/regulatory</t>
        </is>
      </c>
    </row>
    <row r="296">
      <c r="A296" s="4" t="inlineStr">
        <is>
          <t>Expenses [Text Block]</t>
        </is>
      </c>
      <c r="B296" s="4" t="inlineStr">
        <is>
          <t>What were the Fund's costs for the last year? (based on a hypothetical $10,000 investment) Fund Name Cost of a $10,000 investment Costs paid as a percentage of a $10,000 investment WisdomTree U.S. Efficient Core Fund $22 0.20%</t>
        </is>
      </c>
    </row>
    <row r="297">
      <c r="A297" s="4" t="inlineStr">
        <is>
          <t>Expenses Paid, Amount</t>
        </is>
      </c>
      <c r="B297" s="5" t="n">
        <v>22</v>
      </c>
    </row>
    <row r="298">
      <c r="A298" s="4" t="inlineStr">
        <is>
          <t>Expense Ratio, Percent</t>
        </is>
      </c>
      <c r="B298" s="6" t="n">
        <v>0.002</v>
      </c>
    </row>
    <row r="299">
      <c r="A299" s="4" t="inlineStr">
        <is>
          <t>Line Graph [Table Text Block]</t>
        </is>
      </c>
      <c r="B299" s="4" t="inlineStr">
        <is>
          <t>Growth of $10,000 Investment Cumulative Performance from August 2, 2018 (inception) June 30, 2024</t>
        </is>
      </c>
    </row>
    <row r="300">
      <c r="A300" s="4" t="inlineStr">
        <is>
          <t>Average Annual Return [Table Text Block]</t>
        </is>
      </c>
      <c r="B300" s="4" t="inlineStr">
        <is>
          <t>Average Annual Total Returns (%) 1 Year 5 Years Since Inception 8/2/18 Fund NAV Returns 19.78% 11.41% 11.29% Fund Market Price Returns 19.95% 11.43% 11.30% S&amp;P 500 ® 24.56% 15.05% 13.70% 60% S&amp;P 500 ® 15.61% 8.78% 8.59%</t>
        </is>
      </c>
    </row>
    <row r="301">
      <c r="A301" s="4" t="inlineStr">
        <is>
          <t>Performance Inception Date</t>
        </is>
      </c>
      <c r="B301" s="4" t="inlineStr">
        <is>
          <t>Aug.  02,  2018</t>
        </is>
      </c>
    </row>
    <row r="302">
      <c r="A302" s="4" t="inlineStr">
        <is>
          <t>Net Assets</t>
        </is>
      </c>
      <c r="B302" s="5" t="n">
        <v>1083908193</v>
      </c>
    </row>
    <row r="303">
      <c r="A303" s="4" t="inlineStr">
        <is>
          <t>Holdings Count</t>
        </is>
      </c>
      <c r="B303" s="7" t="n">
        <v>502</v>
      </c>
    </row>
    <row r="304">
      <c r="A304" s="4" t="inlineStr">
        <is>
          <t>Advisory Fees Paid, Amount</t>
        </is>
      </c>
      <c r="B304" s="5" t="n">
        <v>1861016</v>
      </c>
    </row>
    <row r="305">
      <c r="A305" s="4" t="inlineStr">
        <is>
          <t>Investment Company, Portfolio Turnover</t>
        </is>
      </c>
      <c r="B305" s="8" t="n">
        <v>0.05</v>
      </c>
    </row>
    <row r="306">
      <c r="A306" s="4" t="inlineStr">
        <is>
          <t>Additional Fund Statistics [Text Block]</t>
        </is>
      </c>
      <c r="B306" s="4" t="inlineStr">
        <is>
          <t>Key Fund Statistics Total Net Assets $1,083,908,193 # of Portfolio Holdings 502 Portfolio Turnover Rate 5% Total Advisory Fees Paid $1,861,016</t>
        </is>
      </c>
    </row>
    <row r="307">
      <c r="A307" s="4" t="inlineStr">
        <is>
          <t>Holdings [Text Block]</t>
        </is>
      </c>
      <c r="B307" s="4" t="inlineStr">
        <is>
          <t>What did the Fund invest in? The tables below show the investment makeup of the Fund on June 30, 2024, as a percentage of net assets. Top 10 Holdings (% of Net Assets) Microsoft Corp. 6.5% NVIDIA Corp. 6.1% Apple, Inc. 6.0% Amazon.com, Inc. 3.6% Alphabet, Inc., Class A 2.1% Meta Platforms, Inc., Class A 2.0% Alphabet, Inc., Class C 1.9% Eli Lilly &amp; Co. 1.4% Broadcom, Inc. 1.2% JPMorgan Chase &amp; Co. 1.2% Sector Breakdown (% of Net Assets) Information Technology 29.7% Financials 11.3% Health Care 10.2% Consumer Discretionary 9.1% Communication Services 8.6% Industrials 7.3% Consumer Staples 5.0% Energy 3.3% Materials 1.9% Utilities 1.8% Real Estate 1.7% Other Assets and Liabilities, Net 10.1% Total 100.0%</t>
        </is>
      </c>
    </row>
    <row r="308">
      <c r="A308" s="4" t="inlineStr">
        <is>
          <t>Largest Holdings [Text Block]</t>
        </is>
      </c>
      <c r="B308" s="4" t="inlineStr">
        <is>
          <t>Top 10 Holdings (% of Net Assets) Microsoft Corp. 6.5% NVIDIA Corp. 6.1% Apple, Inc. 6.0% Amazon.com, Inc. 3.6% Alphabet, Inc., Class A 2.1% Meta Platforms, Inc., Class A 2.0% Alphabet, Inc., Class C 1.9% Eli Lilly &amp; Co. 1.4% Broadcom, Inc. 1.2% JPMorgan Chase &amp; Co. 1.2%</t>
        </is>
      </c>
    </row>
    <row r="309">
      <c r="A309" s="4" t="inlineStr">
        <is>
          <t>WisdomTree U.S. High Yield Corporate Bond Fund [Member]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WisdomTree U.S. High Yield Corporate Bond Fund</t>
        </is>
      </c>
    </row>
    <row r="312">
      <c r="A312" s="4" t="inlineStr">
        <is>
          <t>Class Name</t>
        </is>
      </c>
      <c r="B312" s="4" t="inlineStr">
        <is>
          <t>WisdomTree U.S. High Yield Corporate Bond Fund</t>
        </is>
      </c>
    </row>
    <row r="313">
      <c r="A313" s="4" t="inlineStr">
        <is>
          <t>Trading Symbol</t>
        </is>
      </c>
      <c r="B313" s="4" t="inlineStr">
        <is>
          <t>QHY</t>
        </is>
      </c>
    </row>
    <row r="314">
      <c r="A314" s="4" t="inlineStr">
        <is>
          <t>Security Exchange Name</t>
        </is>
      </c>
      <c r="B314" s="4" t="inlineStr">
        <is>
          <t>CboeBZX</t>
        </is>
      </c>
    </row>
    <row r="315">
      <c r="A315" s="4" t="inlineStr">
        <is>
          <t>Annual or Semi-Annual Statement [Text Block]</t>
        </is>
      </c>
      <c r="B315" s="4" t="inlineStr">
        <is>
          <t>This annual shareholder report contains important information about the WisdomTree U.S. High Yield Corporate Bond Fund (the "Fund") for the period of July 1, 2023 to June 30, 2024.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wisdomtree.com/investments/regulatory getinfo wisdomtree.com</t>
        </is>
      </c>
    </row>
    <row r="318">
      <c r="A318" s="4" t="inlineStr">
        <is>
          <t>Additional Information Phone Number</t>
        </is>
      </c>
      <c r="B318" s="4" t="inlineStr">
        <is>
          <t>1-866-909-WISE (9473)</t>
        </is>
      </c>
    </row>
    <row r="319">
      <c r="A319" s="4" t="inlineStr">
        <is>
          <t>Additional Information Email</t>
        </is>
      </c>
      <c r="B319" s="4" t="inlineStr">
        <is>
          <t>getinfo@wisdomtree.com</t>
        </is>
      </c>
    </row>
    <row r="320">
      <c r="A320" s="4" t="inlineStr">
        <is>
          <t>Additional Information Website</t>
        </is>
      </c>
      <c r="B320" s="4" t="inlineStr">
        <is>
          <t>www.wisdomtree.com/investments/regulatory</t>
        </is>
      </c>
    </row>
    <row r="321">
      <c r="A321" s="4" t="inlineStr">
        <is>
          <t>Expenses [Text Block]</t>
        </is>
      </c>
      <c r="B321" s="4" t="inlineStr">
        <is>
          <t>What were the Fund's costs for the last year? (based on a hypothetical $10,000 investment) Fund Name Cost of a $10,000 investment Costs paid as a percentage of a $10,000 investment WisdomTree U.S. High Yield Corporate Bond Fund $40 0.38%</t>
        </is>
      </c>
    </row>
    <row r="322">
      <c r="A322" s="4" t="inlineStr">
        <is>
          <t>Expenses Paid, Amount</t>
        </is>
      </c>
      <c r="B322" s="5" t="n">
        <v>40</v>
      </c>
    </row>
    <row r="323">
      <c r="A323" s="4" t="inlineStr">
        <is>
          <t>Expense Ratio, Percent</t>
        </is>
      </c>
      <c r="B323" s="6" t="n">
        <v>0.0038</v>
      </c>
    </row>
    <row r="324">
      <c r="A324" s="4" t="inlineStr">
        <is>
          <t>Line Graph [Table Text Block]</t>
        </is>
      </c>
      <c r="B324" s="4" t="inlineStr">
        <is>
          <t>Growth of $10,000 Investment Cumulative Performance from April 27, 2016 (inception) June 30, 2024</t>
        </is>
      </c>
    </row>
    <row r="325">
      <c r="A325" s="4" t="inlineStr">
        <is>
          <t>Average Annual Return [Table Text Block]</t>
        </is>
      </c>
      <c r="B325" s="4" t="inlineStr">
        <is>
          <t>Average Annual Total Returns (%) 1 Year 5 Years Since Inception 4/27/16 Fund NAV Returns 8.22% 2.48% 4.22% Fund Market Price Returns 7.75% 2.49% 4.22% Bloomberg U.S. Aggregate Bond Index 2.63% (0.23)% 0.95% ICE BofA Merrill Lynch U.S. High Yield Index 10.41% 3.72% 5.31% WisdomTree U.S. High Yield Corporate Bond Index 8.91% 2.93% 4.89%</t>
        </is>
      </c>
    </row>
    <row r="326">
      <c r="A326" s="4" t="inlineStr">
        <is>
          <t>Performance Inception Date</t>
        </is>
      </c>
      <c r="B326" s="4" t="inlineStr">
        <is>
          <t>Apr. 27,  2016</t>
        </is>
      </c>
    </row>
    <row r="327">
      <c r="A327" s="4" t="inlineStr">
        <is>
          <t>Net Assets</t>
        </is>
      </c>
      <c r="B327" s="5" t="n">
        <v>223579461</v>
      </c>
    </row>
    <row r="328">
      <c r="A328" s="4" t="inlineStr">
        <is>
          <t>Holdings Count</t>
        </is>
      </c>
      <c r="B328" s="7" t="n">
        <v>468</v>
      </c>
    </row>
    <row r="329">
      <c r="A329" s="4" t="inlineStr">
        <is>
          <t>Advisory Fees Paid, Amount</t>
        </is>
      </c>
      <c r="B329" s="5" t="n">
        <v>844935</v>
      </c>
    </row>
    <row r="330">
      <c r="A330" s="4" t="inlineStr">
        <is>
          <t>Investment Company, Portfolio Turnover</t>
        </is>
      </c>
      <c r="B330" s="8" t="n">
        <v>0.23</v>
      </c>
    </row>
    <row r="331">
      <c r="A331" s="4" t="inlineStr">
        <is>
          <t>Additional Fund Statistics [Text Block]</t>
        </is>
      </c>
      <c r="B331" s="4" t="inlineStr">
        <is>
          <t>Key Fund Statistics Total Net Assets $223,579,461 # of Portfolio Holdings 468 Portfolio Turnover Rate 23% Total Advisory Fees Paid $844,935</t>
        </is>
      </c>
    </row>
    <row r="332">
      <c r="A332" s="4" t="inlineStr">
        <is>
          <t>Holdings [Text Block]</t>
        </is>
      </c>
      <c r="B332" s="4" t="inlineStr">
        <is>
          <t>What did the Fund invest in? The tables below show the investment makeup of the Fund on June 30, 2024, as a percentage of net assets. Top 10 Holdings (% of Net Assets) Organon &amp; Co./Organon Foreign Debt Co-Issuer BV, 5.13%, due 4/30/31 0.8% DaVita, Inc., 4.63%, due 6/1/30 0.7% DISH Network Corp., 11.75%, due 11/15/27 0.7% Tenet Healthcare Corp., 6.13%, due 10/1/28 0.7% Genesis Energy LP/Genesis Energy Finance Corp., 7.75%, due 2/1/28 0.7% Sirius XM Radio, Inc., 4.13%, due 7/1/30 0.6% Tenneco, Inc., 8.00%, due 11/17/28 0.6% Comstock Resources, Inc., 5.88%, due 1/15/30 0.6% Charter Communications Operating LLC/Charter Communications Operating Capital, 3.70%, due 4/1/51 0.6% Newell Brands, Inc., 5.70%, due 4/1/26 0.6% Sector Breakdown (% of Net Assets) Consumer Discretionary 15.4% Communication Services 14.4% Energy 12.2% Health Care 10.8% Financials 8.3% Industrials 8.3% Real Estate 7.1% Information Technology 6.5% Consumer Staples 6.4% Materials 4.4% Utilities 2.9% Other Assets and Liabilities, Net 3.3% Total 100.0%</t>
        </is>
      </c>
    </row>
    <row r="333">
      <c r="A333" s="4" t="inlineStr">
        <is>
          <t>Largest Holdings [Text Block]</t>
        </is>
      </c>
      <c r="B333" s="4" t="inlineStr">
        <is>
          <t>Top 10 Holdings (% of Net Assets) Organon &amp; Co./Organon Foreign Debt Co-Issuer BV, 5.13%, due 4/30/31 0.8% DaVita, Inc., 4.63%, due 6/1/30 0.7% DISH Network Corp., 11.75%, due 11/15/27 0.7% Tenet Healthcare Corp., 6.13%, due 10/1/28 0.7% Genesis Energy LP/Genesis Energy Finance Corp., 7.75%, due 2/1/28 0.7% Sirius XM Radio, Inc., 4.13%, due 7/1/30 0.6% Tenneco, Inc., 8.00%, due 11/17/28 0.6% Comstock Resources, Inc., 5.88%, due 1/15/30 0.6% Charter Communications Operating LLC/Charter Communications Operating Capital, 3.70%, due 4/1/51 0.6% Newell Brands, Inc., 5.70%, due 4/1/26 0.6%</t>
        </is>
      </c>
    </row>
    <row r="334">
      <c r="A334" s="4" t="inlineStr">
        <is>
          <t>WisdomTree U.S. Short-Term Corporate Bond Fund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WisdomTree U.S. Short-Term Corporate Bond Fund</t>
        </is>
      </c>
    </row>
    <row r="337">
      <c r="A337" s="4" t="inlineStr">
        <is>
          <t>Class Name</t>
        </is>
      </c>
      <c r="B337" s="4" t="inlineStr">
        <is>
          <t>WisdomTree U.S. Short-Term Corporate Bond Fund</t>
        </is>
      </c>
    </row>
    <row r="338">
      <c r="A338" s="4" t="inlineStr">
        <is>
          <t>Trading Symbol</t>
        </is>
      </c>
      <c r="B338" s="4" t="inlineStr">
        <is>
          <t>QSIG</t>
        </is>
      </c>
    </row>
    <row r="339">
      <c r="A339" s="4" t="inlineStr">
        <is>
          <t>Security Exchange Name</t>
        </is>
      </c>
      <c r="B339" s="4" t="inlineStr">
        <is>
          <t>CboeBZX</t>
        </is>
      </c>
    </row>
    <row r="340">
      <c r="A340" s="4" t="inlineStr">
        <is>
          <t>Annual or Semi-Annual Statement [Text Block]</t>
        </is>
      </c>
      <c r="B340" s="4" t="inlineStr">
        <is>
          <t>This annual shareholder report contains important information about the WisdomTree U.S. Short-Term Corporate Bond Fund (the "Fund") for the period of July 1, 2023 to June 30, 2024.</t>
        </is>
      </c>
    </row>
    <row r="341">
      <c r="A341" s="4" t="inlineStr">
        <is>
          <t>Shareholder Report Annual or Semi-Annual</t>
        </is>
      </c>
      <c r="B341" s="4" t="inlineStr">
        <is>
          <t>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www.wisdomtree.com/investments/regulatory getinfo wisdomtree.com</t>
        </is>
      </c>
    </row>
    <row r="343">
      <c r="A343" s="4" t="inlineStr">
        <is>
          <t>Additional Information Phone Number</t>
        </is>
      </c>
      <c r="B343" s="4" t="inlineStr">
        <is>
          <t>1-866-909-WISE (9473)</t>
        </is>
      </c>
    </row>
    <row r="344">
      <c r="A344" s="4" t="inlineStr">
        <is>
          <t>Additional Information Email</t>
        </is>
      </c>
      <c r="B344" s="4" t="inlineStr">
        <is>
          <t>getinfo@wisdomtree.com</t>
        </is>
      </c>
    </row>
    <row r="345">
      <c r="A345" s="4" t="inlineStr">
        <is>
          <t>Additional Information Website</t>
        </is>
      </c>
      <c r="B345" s="4" t="inlineStr">
        <is>
          <t>www.wisdomtree.com/investments/regulatory</t>
        </is>
      </c>
    </row>
    <row r="346">
      <c r="A346" s="4" t="inlineStr">
        <is>
          <t>Expenses [Text Block]</t>
        </is>
      </c>
      <c r="B346" s="4" t="inlineStr">
        <is>
          <t>What were the Fund's costs for the last year? (based on a hypothetical $10,000 investment) Fund Name Cost of a $10,000 investment Costs paid as a percentage of a $10,000 investment WisdomTree U.S. Short-Term Corporate Bond Fund $19 0.18%</t>
        </is>
      </c>
    </row>
    <row r="347">
      <c r="A347" s="4" t="inlineStr">
        <is>
          <t>Expenses Paid, Amount</t>
        </is>
      </c>
      <c r="B347" s="5" t="n">
        <v>19</v>
      </c>
    </row>
    <row r="348">
      <c r="A348" s="4" t="inlineStr">
        <is>
          <t>Expense Ratio, Percent</t>
        </is>
      </c>
      <c r="B348" s="6" t="n">
        <v>0.0018</v>
      </c>
    </row>
    <row r="349">
      <c r="A349" s="4" t="inlineStr">
        <is>
          <t>Line Graph [Table Text Block]</t>
        </is>
      </c>
      <c r="B349" s="4" t="inlineStr">
        <is>
          <t>Growth of $10,000 Investment Cumulative Performance from April 27, 2016 (inception) June 30, 2024</t>
        </is>
      </c>
    </row>
    <row r="350">
      <c r="A350" s="4" t="inlineStr">
        <is>
          <t>Average Annual Return [Table Text Block]</t>
        </is>
      </c>
      <c r="B350" s="4" t="inlineStr">
        <is>
          <t>Average Annual Total Returns (%) 1 Year 5 Years Since Inception 4/27/16 Fund NAV Returns 5.72% 1.41% 1.74% Fund Market Price Returns 5.60% 1.38% 1.70% Bloomberg U.S. Aggregate Bond Index 2.63% (0.23)% 0.95% ICE BofA Merrill Lynch 1-5 Year U.S. Corporate Index 6.18% 1.80% 2.23% WisdomTree U.S. Short-term Quality Corporate Bond Index 6.07% 1.76% 2.14%</t>
        </is>
      </c>
    </row>
    <row r="351">
      <c r="A351" s="4" t="inlineStr">
        <is>
          <t>Performance Inception Date</t>
        </is>
      </c>
      <c r="B351" s="4" t="inlineStr">
        <is>
          <t>Apr. 27,  2016</t>
        </is>
      </c>
    </row>
    <row r="352">
      <c r="A352" s="4" t="inlineStr">
        <is>
          <t>Net Assets</t>
        </is>
      </c>
      <c r="B352" s="5" t="n">
        <v>47629151</v>
      </c>
    </row>
    <row r="353">
      <c r="A353" s="4" t="inlineStr">
        <is>
          <t>Holdings Count</t>
        </is>
      </c>
      <c r="B353" s="7" t="n">
        <v>401</v>
      </c>
    </row>
    <row r="354">
      <c r="A354" s="4" t="inlineStr">
        <is>
          <t>Advisory Fees Paid, Amount</t>
        </is>
      </c>
      <c r="B354" s="5" t="n">
        <v>82467</v>
      </c>
    </row>
    <row r="355">
      <c r="A355" s="4" t="inlineStr">
        <is>
          <t>Investment Company, Portfolio Turnover</t>
        </is>
      </c>
      <c r="B355" s="8" t="n">
        <v>0.43</v>
      </c>
    </row>
    <row r="356">
      <c r="A356" s="4" t="inlineStr">
        <is>
          <t>Additional Fund Statistics [Text Block]</t>
        </is>
      </c>
      <c r="B356" s="4" t="inlineStr">
        <is>
          <t>Key Fund Statistics Total Net Assets $47,629,151 # of Portfolio Holdings 401 Portfolio Turnover Rate 43% Total Advisory Fees Paid $82,467</t>
        </is>
      </c>
    </row>
    <row r="357">
      <c r="A357" s="4" t="inlineStr">
        <is>
          <t>Holdings [Text Block]</t>
        </is>
      </c>
      <c r="B357" s="4" t="inlineStr">
        <is>
          <t>What did the Fund invest in? The tables below show the investment makeup of the Fund on June 30, 2024, as a percentage of net assets. Top 10 Holdings (% of Net Assets) U.S. Treasury Notes, 4.25%, due 6/30/29 1.2% Citigroup, Inc., 4.45%, due 9/29/27 1.0% Capital One Financial Corp., 4.20%, due 10/29/25 0.8% Citigroup, Inc., 3.20%, due 10/21/26 0.8% Goldman Sachs Group, Inc., 1.95%, due 10/21/27 0.8% CVS Health Corp., 4.30%, due 3/25/28 0.8% Bank of America Corp., 1.66%, due 3/11/27 0.8% Bank of America Corp., 3.71%, due 4/24/28 0.7% Verizon Communications, Inc., 2.10%, due 3/22/28 0.7% Dominion Energy, Inc., 1.45%, due 4/15/26 0.7% Sector Breakdown (% of Net Assets) Financials 40.2% Health Care 10.5% Information Technology 8.1% Industrials 7.7% Utilities 6.4% Consumer Staples 6.1% Consumer Discretionary 5.7% Energy 5.0% Communication Services 3.8% Materials 1.8% Real Estate 1.7% U.S. Government Obligations 1.5% Other Assets and Liabilities, Net 1.5% Total 100.0%</t>
        </is>
      </c>
    </row>
    <row r="358">
      <c r="A358" s="4" t="inlineStr">
        <is>
          <t>Largest Holdings [Text Block]</t>
        </is>
      </c>
      <c r="B358" s="4" t="inlineStr">
        <is>
          <t>Top 10 Holdings (% of Net Assets) U.S. Treasury Notes, 4.25%, due 6/30/29 1.2% Citigroup, Inc., 4.45%, due 9/29/27 1.0% Capital One Financial Corp., 4.20%, due 10/29/25 0.8% Citigroup, Inc., 3.20%, due 10/21/26 0.8% Goldman Sachs Group, Inc., 1.95%, due 10/21/27 0.8% CVS Health Corp., 4.30%, due 3/25/28 0.8% Bank of America Corp., 1.66%, due 3/11/27 0.8% Bank of America Corp., 3.71%, due 4/24/28 0.7% Verizon Communications, Inc., 2.10%, due 3/22/28 0.7% Dominion Energy, Inc., 1.45%, due 4/15/26 0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N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3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3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3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3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3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3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3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3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May 31, 2024</t>
        </is>
      </c>
      <c r="D1" s="2" t="inlineStr">
        <is>
          <t>Apr. 30, 2024</t>
        </is>
      </c>
      <c r="E1" s="2" t="inlineStr">
        <is>
          <t>Mar. 31, 2024</t>
        </is>
      </c>
      <c r="F1" s="2" t="inlineStr">
        <is>
          <t>Feb. 29, 2024</t>
        </is>
      </c>
      <c r="G1" s="2" t="inlineStr">
        <is>
          <t>Jan. 31, 2024</t>
        </is>
      </c>
      <c r="H1" s="2" t="inlineStr">
        <is>
          <t>Dec. 31, 2023</t>
        </is>
      </c>
      <c r="I1" s="2" t="inlineStr">
        <is>
          <t>Nov. 30, 2023</t>
        </is>
      </c>
      <c r="J1" s="2" t="inlineStr">
        <is>
          <t>Oct. 31, 2023</t>
        </is>
      </c>
      <c r="K1" s="2" t="inlineStr">
        <is>
          <t>Sep. 30, 2023</t>
        </is>
      </c>
      <c r="L1" s="2" t="inlineStr">
        <is>
          <t>Aug. 31, 2023</t>
        </is>
      </c>
      <c r="M1" s="2" t="inlineStr">
        <is>
          <t>Jul. 31, 2023</t>
        </is>
      </c>
      <c r="N1" s="2" t="inlineStr">
        <is>
          <t>Jun. 30, 2023</t>
        </is>
      </c>
      <c r="O1" s="2" t="inlineStr">
        <is>
          <t>May 31, 2023</t>
        </is>
      </c>
      <c r="P1" s="2" t="inlineStr">
        <is>
          <t>Apr. 30, 2023</t>
        </is>
      </c>
      <c r="Q1" s="2" t="inlineStr">
        <is>
          <t>Mar. 31, 2023</t>
        </is>
      </c>
      <c r="R1" s="2" t="inlineStr">
        <is>
          <t>Feb. 28, 2023</t>
        </is>
      </c>
      <c r="S1" s="2" t="inlineStr">
        <is>
          <t>Jan. 31, 2023</t>
        </is>
      </c>
      <c r="T1" s="2" t="inlineStr">
        <is>
          <t>Dec. 31, 2022</t>
        </is>
      </c>
      <c r="U1" s="2" t="inlineStr">
        <is>
          <t>Nov. 30, 2022</t>
        </is>
      </c>
      <c r="V1" s="2" t="inlineStr">
        <is>
          <t>Oct. 31, 2022</t>
        </is>
      </c>
      <c r="W1" s="2" t="inlineStr">
        <is>
          <t>Sep. 30, 2022</t>
        </is>
      </c>
      <c r="X1" s="2" t="inlineStr">
        <is>
          <t>Sep. 22, 2022</t>
        </is>
      </c>
      <c r="Y1" s="2" t="inlineStr">
        <is>
          <t>Aug. 31, 2022</t>
        </is>
      </c>
      <c r="Z1" s="2" t="inlineStr">
        <is>
          <t>Jul. 31, 2022</t>
        </is>
      </c>
      <c r="AA1" s="2" t="inlineStr">
        <is>
          <t>Jun. 30, 2022</t>
        </is>
      </c>
      <c r="AB1" s="2" t="inlineStr">
        <is>
          <t>May 31, 2022</t>
        </is>
      </c>
      <c r="AC1" s="2" t="inlineStr">
        <is>
          <t>Apr. 30, 2022</t>
        </is>
      </c>
      <c r="AD1" s="2" t="inlineStr">
        <is>
          <t>Mar. 31, 2022</t>
        </is>
      </c>
      <c r="AE1" s="2" t="inlineStr">
        <is>
          <t>Feb. 28, 2022</t>
        </is>
      </c>
      <c r="AF1" s="2" t="inlineStr">
        <is>
          <t>Feb. 17, 2022</t>
        </is>
      </c>
      <c r="AG1" s="2" t="inlineStr">
        <is>
          <t>Jan. 31, 2022</t>
        </is>
      </c>
      <c r="AH1" s="2" t="inlineStr">
        <is>
          <t>Dec. 31, 2021</t>
        </is>
      </c>
      <c r="AI1" s="2" t="inlineStr">
        <is>
          <t>Dec. 21, 2021</t>
        </is>
      </c>
      <c r="AJ1" s="2" t="inlineStr">
        <is>
          <t>Dec. 09, 2021</t>
        </is>
      </c>
      <c r="AK1" s="2" t="inlineStr">
        <is>
          <t>Nov. 30, 2021</t>
        </is>
      </c>
      <c r="AL1" s="2" t="inlineStr">
        <is>
          <t>Oct. 31, 2021</t>
        </is>
      </c>
      <c r="AM1" s="2" t="inlineStr">
        <is>
          <t>Sep. 30, 2021</t>
        </is>
      </c>
      <c r="AN1" s="2" t="inlineStr">
        <is>
          <t>Aug. 31, 2021</t>
        </is>
      </c>
      <c r="AO1" s="2" t="inlineStr">
        <is>
          <t>Jul. 31, 2021</t>
        </is>
      </c>
      <c r="AP1" s="2" t="inlineStr">
        <is>
          <t>Jun. 30, 2021</t>
        </is>
      </c>
      <c r="AQ1" s="2" t="inlineStr">
        <is>
          <t>Jun. 03, 2021</t>
        </is>
      </c>
      <c r="AR1" s="2" t="inlineStr">
        <is>
          <t>May 31, 2021</t>
        </is>
      </c>
      <c r="AS1" s="2" t="inlineStr">
        <is>
          <t>May 20, 2021</t>
        </is>
      </c>
      <c r="AT1" s="2" t="inlineStr">
        <is>
          <t>Apr. 30, 2021</t>
        </is>
      </c>
      <c r="AU1" s="2" t="inlineStr">
        <is>
          <t>Mar. 31, 2021</t>
        </is>
      </c>
      <c r="AV1" s="2" t="inlineStr">
        <is>
          <t>Feb. 28, 2021</t>
        </is>
      </c>
      <c r="AW1" s="2" t="inlineStr">
        <is>
          <t>Jan. 31, 2021</t>
        </is>
      </c>
      <c r="AX1" s="2" t="inlineStr">
        <is>
          <t>Jan. 28, 2021</t>
        </is>
      </c>
      <c r="AY1" s="2" t="inlineStr">
        <is>
          <t>Dec. 31, 2020</t>
        </is>
      </c>
      <c r="AZ1" s="2" t="inlineStr">
        <is>
          <t>Nov. 30, 2020</t>
        </is>
      </c>
      <c r="BA1" s="2" t="inlineStr">
        <is>
          <t>Oct. 31, 2020</t>
        </is>
      </c>
      <c r="BB1" s="2" t="inlineStr">
        <is>
          <t>Sep. 30, 2020</t>
        </is>
      </c>
      <c r="BC1" s="2" t="inlineStr">
        <is>
          <t>Aug. 31, 2020</t>
        </is>
      </c>
      <c r="BD1" s="2" t="inlineStr">
        <is>
          <t>Jul. 31, 2020</t>
        </is>
      </c>
      <c r="BE1" s="2" t="inlineStr">
        <is>
          <t>Jun. 30, 2020</t>
        </is>
      </c>
      <c r="BF1" s="2" t="inlineStr">
        <is>
          <t>May 31, 2020</t>
        </is>
      </c>
      <c r="BG1" s="2" t="inlineStr">
        <is>
          <t>Apr. 30, 2020</t>
        </is>
      </c>
      <c r="BH1" s="2" t="inlineStr">
        <is>
          <t>Mar. 31, 2020</t>
        </is>
      </c>
      <c r="BI1" s="2" t="inlineStr">
        <is>
          <t>Feb. 29, 2020</t>
        </is>
      </c>
      <c r="BJ1" s="2" t="inlineStr">
        <is>
          <t>Jan. 31, 2020</t>
        </is>
      </c>
      <c r="BK1" s="2" t="inlineStr">
        <is>
          <t>Dec. 31, 2019</t>
        </is>
      </c>
      <c r="BL1" s="2" t="inlineStr">
        <is>
          <t>Nov. 30, 2019</t>
        </is>
      </c>
      <c r="BM1" s="2" t="inlineStr">
        <is>
          <t>Oct. 31, 2019</t>
        </is>
      </c>
      <c r="BN1" s="2" t="inlineStr">
        <is>
          <t>Sep. 30, 2019</t>
        </is>
      </c>
      <c r="BO1" s="2" t="inlineStr">
        <is>
          <t>Sep. 06, 2019</t>
        </is>
      </c>
      <c r="BP1" s="2" t="inlineStr">
        <is>
          <t>Aug. 31, 2019</t>
        </is>
      </c>
      <c r="BQ1" s="2" t="inlineStr">
        <is>
          <t>Aug. 02, 2019</t>
        </is>
      </c>
      <c r="BR1" s="2" t="inlineStr">
        <is>
          <t>Jul. 31, 2019</t>
        </is>
      </c>
      <c r="BS1" s="2" t="inlineStr">
        <is>
          <t>Jun. 30, 2019</t>
        </is>
      </c>
      <c r="BT1" s="2" t="inlineStr">
        <is>
          <t>May 31, 2019</t>
        </is>
      </c>
      <c r="BU1" s="2" t="inlineStr">
        <is>
          <t>Apr. 30, 2019</t>
        </is>
      </c>
      <c r="BV1" s="2" t="inlineStr">
        <is>
          <t>Mar. 31, 2019</t>
        </is>
      </c>
      <c r="BW1" s="2" t="inlineStr">
        <is>
          <t>Feb. 28, 2019</t>
        </is>
      </c>
      <c r="BX1" s="2" t="inlineStr">
        <is>
          <t>Jan. 31, 2019</t>
        </is>
      </c>
      <c r="BY1" s="2" t="inlineStr">
        <is>
          <t>Dec. 31, 2018</t>
        </is>
      </c>
      <c r="BZ1" s="2" t="inlineStr">
        <is>
          <t>Nov. 30, 2018</t>
        </is>
      </c>
      <c r="CA1" s="2" t="inlineStr">
        <is>
          <t>Nov. 18, 2018</t>
        </is>
      </c>
      <c r="CB1" s="2" t="inlineStr">
        <is>
          <t>Oct. 31, 2018</t>
        </is>
      </c>
      <c r="CC1" s="2" t="inlineStr">
        <is>
          <t>Oct. 30, 2018</t>
        </is>
      </c>
      <c r="CD1" s="2" t="inlineStr">
        <is>
          <t>Sep. 30, 2018</t>
        </is>
      </c>
      <c r="CE1" s="2" t="inlineStr">
        <is>
          <t>Aug. 31, 2018</t>
        </is>
      </c>
      <c r="CF1" s="2" t="inlineStr">
        <is>
          <t>Jul. 31, 2018</t>
        </is>
      </c>
      <c r="CG1" s="2" t="inlineStr">
        <is>
          <t>Jun. 30, 2018</t>
        </is>
      </c>
      <c r="CH1" s="2" t="inlineStr">
        <is>
          <t>May 31, 2018</t>
        </is>
      </c>
      <c r="CI1" s="2" t="inlineStr">
        <is>
          <t>Apr. 30, 2018</t>
        </is>
      </c>
      <c r="CJ1" s="2" t="inlineStr">
        <is>
          <t>Mar. 31, 2018</t>
        </is>
      </c>
      <c r="CK1" s="2" t="inlineStr">
        <is>
          <t>Feb. 28, 2018</t>
        </is>
      </c>
      <c r="CL1" s="2" t="inlineStr">
        <is>
          <t>Jan. 31, 2018</t>
        </is>
      </c>
      <c r="CM1" s="2" t="inlineStr">
        <is>
          <t>Dec. 31, 2017</t>
        </is>
      </c>
      <c r="CN1" s="2" t="inlineStr">
        <is>
          <t>Nov. 30, 2017</t>
        </is>
      </c>
      <c r="CO1" s="2" t="inlineStr">
        <is>
          <t>Oct. 31, 2017</t>
        </is>
      </c>
      <c r="CP1" s="2" t="inlineStr">
        <is>
          <t>Sep. 30, 2017</t>
        </is>
      </c>
      <c r="CQ1" s="2" t="inlineStr">
        <is>
          <t>Aug. 31, 2017</t>
        </is>
      </c>
      <c r="CR1" s="2" t="inlineStr">
        <is>
          <t>Jul. 31, 2017</t>
        </is>
      </c>
      <c r="CS1" s="2" t="inlineStr">
        <is>
          <t>Jun. 30, 2017</t>
        </is>
      </c>
      <c r="CT1" s="2" t="inlineStr">
        <is>
          <t>May 31, 2017</t>
        </is>
      </c>
      <c r="CU1" s="2" t="inlineStr">
        <is>
          <t>Apr. 30, 2017</t>
        </is>
      </c>
      <c r="CV1" s="2" t="inlineStr">
        <is>
          <t>Mar. 31, 2017</t>
        </is>
      </c>
      <c r="CW1" s="2" t="inlineStr">
        <is>
          <t>Feb. 28, 2017</t>
        </is>
      </c>
      <c r="CX1" s="2" t="inlineStr">
        <is>
          <t>Jan. 31, 2017</t>
        </is>
      </c>
      <c r="CY1" s="2" t="inlineStr">
        <is>
          <t>Dec. 31, 2016</t>
        </is>
      </c>
      <c r="CZ1" s="2" t="inlineStr">
        <is>
          <t>Nov. 30, 2016</t>
        </is>
      </c>
      <c r="DA1" s="2" t="inlineStr">
        <is>
          <t>Oct. 31, 2016</t>
        </is>
      </c>
      <c r="DB1" s="2" t="inlineStr">
        <is>
          <t>Sep. 30, 2016</t>
        </is>
      </c>
      <c r="DC1" s="2" t="inlineStr">
        <is>
          <t>Aug. 31, 2016</t>
        </is>
      </c>
      <c r="DD1" s="2" t="inlineStr">
        <is>
          <t>Jul. 31, 2016</t>
        </is>
      </c>
      <c r="DE1" s="2" t="inlineStr">
        <is>
          <t>Jul. 01, 2016</t>
        </is>
      </c>
      <c r="DF1" s="2" t="inlineStr">
        <is>
          <t>Jun. 30, 2016</t>
        </is>
      </c>
      <c r="DG1" s="2" t="inlineStr">
        <is>
          <t>Jun. 01, 2016</t>
        </is>
      </c>
      <c r="DH1" s="2" t="inlineStr">
        <is>
          <t>May 31, 2016</t>
        </is>
      </c>
      <c r="DI1" s="2" t="inlineStr">
        <is>
          <t>Apr. 30, 2016</t>
        </is>
      </c>
      <c r="DJ1" s="2" t="inlineStr">
        <is>
          <t>Apr. 27, 2016</t>
        </is>
      </c>
      <c r="DK1" s="2" t="inlineStr">
        <is>
          <t>Mar. 31, 2016</t>
        </is>
      </c>
      <c r="DL1" s="2" t="inlineStr">
        <is>
          <t>Feb. 29, 2016</t>
        </is>
      </c>
      <c r="DM1" s="2" t="inlineStr">
        <is>
          <t>Jan. 31, 2016</t>
        </is>
      </c>
      <c r="DN1" s="2" t="inlineStr">
        <is>
          <t>Jan. 07, 2016</t>
        </is>
      </c>
    </row>
    <row r="2">
      <c r="A2" s="4" t="inlineStr">
        <is>
          <t>WisdomTree Artificial Intelligence and Innovation Fund | WisdomTree Artificial intelligence and innovation fund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  <c r="AF2" s="4" t="inlineStr">
        <is>
          <t xml:space="preserve"> </t>
        </is>
      </c>
      <c r="AG2" s="4" t="inlineStr">
        <is>
          <t xml:space="preserve"> </t>
        </is>
      </c>
      <c r="AH2" s="4" t="inlineStr">
        <is>
          <t xml:space="preserve"> </t>
        </is>
      </c>
      <c r="AI2" s="4" t="inlineStr">
        <is>
          <t xml:space="preserve"> </t>
        </is>
      </c>
      <c r="AJ2" s="4" t="inlineStr">
        <is>
          <t xml:space="preserve"> </t>
        </is>
      </c>
      <c r="AK2" s="4" t="inlineStr">
        <is>
          <t xml:space="preserve"> </t>
        </is>
      </c>
      <c r="AL2" s="4" t="inlineStr">
        <is>
          <t xml:space="preserve"> </t>
        </is>
      </c>
      <c r="AM2" s="4" t="inlineStr">
        <is>
          <t xml:space="preserve"> </t>
        </is>
      </c>
      <c r="AN2" s="4" t="inlineStr">
        <is>
          <t xml:space="preserve"> </t>
        </is>
      </c>
      <c r="AO2" s="4" t="inlineStr">
        <is>
          <t xml:space="preserve"> </t>
        </is>
      </c>
      <c r="AP2" s="4" t="inlineStr">
        <is>
          <t xml:space="preserve"> </t>
        </is>
      </c>
      <c r="AQ2" s="4" t="inlineStr">
        <is>
          <t xml:space="preserve"> </t>
        </is>
      </c>
      <c r="AR2" s="4" t="inlineStr">
        <is>
          <t xml:space="preserve"> </t>
        </is>
      </c>
      <c r="AS2" s="4" t="inlineStr">
        <is>
          <t xml:space="preserve"> </t>
        </is>
      </c>
      <c r="AT2" s="4" t="inlineStr">
        <is>
          <t xml:space="preserve"> </t>
        </is>
      </c>
      <c r="AU2" s="4" t="inlineStr">
        <is>
          <t xml:space="preserve"> </t>
        </is>
      </c>
      <c r="AV2" s="4" t="inlineStr">
        <is>
          <t xml:space="preserve"> </t>
        </is>
      </c>
      <c r="AW2" s="4" t="inlineStr">
        <is>
          <t xml:space="preserve"> </t>
        </is>
      </c>
      <c r="AX2" s="4" t="inlineStr">
        <is>
          <t xml:space="preserve"> </t>
        </is>
      </c>
      <c r="AY2" s="4" t="inlineStr">
        <is>
          <t xml:space="preserve"> </t>
        </is>
      </c>
      <c r="AZ2" s="4" t="inlineStr">
        <is>
          <t xml:space="preserve"> </t>
        </is>
      </c>
      <c r="BA2" s="4" t="inlineStr">
        <is>
          <t xml:space="preserve"> </t>
        </is>
      </c>
      <c r="BB2" s="4" t="inlineStr">
        <is>
          <t xml:space="preserve"> </t>
        </is>
      </c>
      <c r="BC2" s="4" t="inlineStr">
        <is>
          <t xml:space="preserve"> </t>
        </is>
      </c>
      <c r="BD2" s="4" t="inlineStr">
        <is>
          <t xml:space="preserve"> </t>
        </is>
      </c>
      <c r="BE2" s="4" t="inlineStr">
        <is>
          <t xml:space="preserve"> </t>
        </is>
      </c>
      <c r="BF2" s="4" t="inlineStr">
        <is>
          <t xml:space="preserve"> </t>
        </is>
      </c>
      <c r="BG2" s="4" t="inlineStr">
        <is>
          <t xml:space="preserve"> </t>
        </is>
      </c>
      <c r="BH2" s="4" t="inlineStr">
        <is>
          <t xml:space="preserve"> </t>
        </is>
      </c>
      <c r="BI2" s="4" t="inlineStr">
        <is>
          <t xml:space="preserve"> </t>
        </is>
      </c>
      <c r="BJ2" s="4" t="inlineStr">
        <is>
          <t xml:space="preserve"> </t>
        </is>
      </c>
      <c r="BK2" s="4" t="inlineStr">
        <is>
          <t xml:space="preserve"> </t>
        </is>
      </c>
      <c r="BL2" s="4" t="inlineStr">
        <is>
          <t xml:space="preserve"> </t>
        </is>
      </c>
      <c r="BM2" s="4" t="inlineStr">
        <is>
          <t xml:space="preserve"> </t>
        </is>
      </c>
      <c r="BN2" s="4" t="inlineStr">
        <is>
          <t xml:space="preserve"> </t>
        </is>
      </c>
      <c r="BO2" s="4" t="inlineStr">
        <is>
          <t xml:space="preserve"> </t>
        </is>
      </c>
      <c r="BP2" s="4" t="inlineStr">
        <is>
          <t xml:space="preserve"> </t>
        </is>
      </c>
      <c r="BQ2" s="4" t="inlineStr">
        <is>
          <t xml:space="preserve"> </t>
        </is>
      </c>
      <c r="BR2" s="4" t="inlineStr">
        <is>
          <t xml:space="preserve"> </t>
        </is>
      </c>
      <c r="BS2" s="4" t="inlineStr">
        <is>
          <t xml:space="preserve"> </t>
        </is>
      </c>
      <c r="BT2" s="4" t="inlineStr">
        <is>
          <t xml:space="preserve"> </t>
        </is>
      </c>
      <c r="BU2" s="4" t="inlineStr">
        <is>
          <t xml:space="preserve"> </t>
        </is>
      </c>
      <c r="BV2" s="4" t="inlineStr">
        <is>
          <t xml:space="preserve"> </t>
        </is>
      </c>
      <c r="BW2" s="4" t="inlineStr">
        <is>
          <t xml:space="preserve"> </t>
        </is>
      </c>
      <c r="BX2" s="4" t="inlineStr">
        <is>
          <t xml:space="preserve"> </t>
        </is>
      </c>
      <c r="BY2" s="4" t="inlineStr">
        <is>
          <t xml:space="preserve"> </t>
        </is>
      </c>
      <c r="BZ2" s="4" t="inlineStr">
        <is>
          <t xml:space="preserve"> </t>
        </is>
      </c>
      <c r="CA2" s="4" t="inlineStr">
        <is>
          <t xml:space="preserve"> </t>
        </is>
      </c>
      <c r="CB2" s="4" t="inlineStr">
        <is>
          <t xml:space="preserve"> </t>
        </is>
      </c>
      <c r="CC2" s="4" t="inlineStr">
        <is>
          <t xml:space="preserve"> </t>
        </is>
      </c>
      <c r="CD2" s="4" t="inlineStr">
        <is>
          <t xml:space="preserve"> </t>
        </is>
      </c>
      <c r="CE2" s="4" t="inlineStr">
        <is>
          <t xml:space="preserve"> </t>
        </is>
      </c>
      <c r="CF2" s="4" t="inlineStr">
        <is>
          <t xml:space="preserve"> </t>
        </is>
      </c>
      <c r="CG2" s="4" t="inlineStr">
        <is>
          <t xml:space="preserve"> </t>
        </is>
      </c>
      <c r="CH2" s="4" t="inlineStr">
        <is>
          <t xml:space="preserve"> </t>
        </is>
      </c>
      <c r="CI2" s="4" t="inlineStr">
        <is>
          <t xml:space="preserve"> </t>
        </is>
      </c>
      <c r="CJ2" s="4" t="inlineStr">
        <is>
          <t xml:space="preserve"> </t>
        </is>
      </c>
      <c r="CK2" s="4" t="inlineStr">
        <is>
          <t xml:space="preserve"> </t>
        </is>
      </c>
      <c r="CL2" s="4" t="inlineStr">
        <is>
          <t xml:space="preserve"> </t>
        </is>
      </c>
      <c r="CM2" s="4" t="inlineStr">
        <is>
          <t xml:space="preserve"> </t>
        </is>
      </c>
      <c r="CN2" s="4" t="inlineStr">
        <is>
          <t xml:space="preserve"> </t>
        </is>
      </c>
      <c r="CO2" s="4" t="inlineStr">
        <is>
          <t xml:space="preserve"> </t>
        </is>
      </c>
      <c r="CP2" s="4" t="inlineStr">
        <is>
          <t xml:space="preserve"> </t>
        </is>
      </c>
      <c r="CQ2" s="4" t="inlineStr">
        <is>
          <t xml:space="preserve"> </t>
        </is>
      </c>
      <c r="CR2" s="4" t="inlineStr">
        <is>
          <t xml:space="preserve"> </t>
        </is>
      </c>
      <c r="CS2" s="4" t="inlineStr">
        <is>
          <t xml:space="preserve"> </t>
        </is>
      </c>
      <c r="CT2" s="4" t="inlineStr">
        <is>
          <t xml:space="preserve"> </t>
        </is>
      </c>
      <c r="CU2" s="4" t="inlineStr">
        <is>
          <t xml:space="preserve"> </t>
        </is>
      </c>
      <c r="CV2" s="4" t="inlineStr">
        <is>
          <t xml:space="preserve"> </t>
        </is>
      </c>
      <c r="CW2" s="4" t="inlineStr">
        <is>
          <t xml:space="preserve"> </t>
        </is>
      </c>
      <c r="CX2" s="4" t="inlineStr">
        <is>
          <t xml:space="preserve"> </t>
        </is>
      </c>
      <c r="CY2" s="4" t="inlineStr">
        <is>
          <t xml:space="preserve"> </t>
        </is>
      </c>
      <c r="CZ2" s="4" t="inlineStr">
        <is>
          <t xml:space="preserve"> </t>
        </is>
      </c>
      <c r="DA2" s="4" t="inlineStr">
        <is>
          <t xml:space="preserve"> </t>
        </is>
      </c>
      <c r="DB2" s="4" t="inlineStr">
        <is>
          <t xml:space="preserve"> </t>
        </is>
      </c>
      <c r="DC2" s="4" t="inlineStr">
        <is>
          <t xml:space="preserve"> </t>
        </is>
      </c>
      <c r="DD2" s="4" t="inlineStr">
        <is>
          <t xml:space="preserve"> </t>
        </is>
      </c>
      <c r="DE2" s="4" t="inlineStr">
        <is>
          <t xml:space="preserve"> </t>
        </is>
      </c>
      <c r="DF2" s="4" t="inlineStr">
        <is>
          <t xml:space="preserve"> </t>
        </is>
      </c>
      <c r="DG2" s="4" t="inlineStr">
        <is>
          <t xml:space="preserve"> </t>
        </is>
      </c>
      <c r="DH2" s="4" t="inlineStr">
        <is>
          <t xml:space="preserve"> </t>
        </is>
      </c>
      <c r="DI2" s="4" t="inlineStr">
        <is>
          <t xml:space="preserve"> </t>
        </is>
      </c>
      <c r="DJ2" s="4" t="inlineStr">
        <is>
          <t xml:space="preserve"> </t>
        </is>
      </c>
      <c r="DK2" s="4" t="inlineStr">
        <is>
          <t xml:space="preserve"> </t>
        </is>
      </c>
      <c r="DL2" s="4" t="inlineStr">
        <is>
          <t xml:space="preserve"> </t>
        </is>
      </c>
      <c r="DM2" s="4" t="inlineStr">
        <is>
          <t xml:space="preserve"> </t>
        </is>
      </c>
      <c r="DN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</row>
    <row r="4">
      <c r="A4" s="4" t="inlineStr">
        <is>
          <t>Account Value</t>
        </is>
      </c>
      <c r="B4" s="5" t="n">
        <v>8326</v>
      </c>
      <c r="C4" s="5" t="n">
        <v>7828</v>
      </c>
      <c r="D4" s="5" t="n">
        <v>7700</v>
      </c>
      <c r="E4" s="5" t="n">
        <v>8262</v>
      </c>
      <c r="F4" s="5" t="n">
        <v>8437</v>
      </c>
      <c r="G4" s="5" t="n">
        <v>7979</v>
      </c>
      <c r="H4" s="5" t="n">
        <v>8230</v>
      </c>
      <c r="I4" s="5" t="n">
        <v>7431</v>
      </c>
      <c r="J4" s="5" t="n">
        <v>6342</v>
      </c>
      <c r="K4" s="5" t="n">
        <v>6922</v>
      </c>
      <c r="L4" s="5" t="n">
        <v>7371</v>
      </c>
      <c r="M4" s="5" t="n">
        <v>8039</v>
      </c>
      <c r="N4" s="5" t="n">
        <v>7558</v>
      </c>
      <c r="O4" s="5" t="n">
        <v>7252</v>
      </c>
      <c r="P4" s="5" t="n">
        <v>6318</v>
      </c>
      <c r="Q4" s="5" t="n">
        <v>6942</v>
      </c>
      <c r="R4" s="5" t="n">
        <v>6628</v>
      </c>
      <c r="S4" s="5" t="n">
        <v>6533</v>
      </c>
      <c r="T4" s="5" t="n">
        <v>5611</v>
      </c>
      <c r="U4" s="5" t="n">
        <v>6166</v>
      </c>
      <c r="V4" s="5" t="n">
        <v>5623</v>
      </c>
      <c r="W4" s="5" t="n">
        <v>5619</v>
      </c>
      <c r="X4" s="4" t="inlineStr">
        <is>
          <t xml:space="preserve"> </t>
        </is>
      </c>
      <c r="Y4" s="5" t="n">
        <v>6451</v>
      </c>
      <c r="Z4" s="5" t="n">
        <v>6689</v>
      </c>
      <c r="AA4" s="5" t="n">
        <v>5964</v>
      </c>
      <c r="AB4" s="5" t="n">
        <v>6844</v>
      </c>
      <c r="AC4" s="5" t="n">
        <v>6816</v>
      </c>
      <c r="AD4" s="5" t="n">
        <v>7986</v>
      </c>
      <c r="AE4" s="5" t="n">
        <v>8152</v>
      </c>
      <c r="AF4" s="4" t="inlineStr">
        <is>
          <t xml:space="preserve"> </t>
        </is>
      </c>
      <c r="AG4" s="5" t="n">
        <v>8525</v>
      </c>
      <c r="AH4" s="5" t="n">
        <v>9746</v>
      </c>
      <c r="AI4" s="4" t="inlineStr">
        <is>
          <t xml:space="preserve"> </t>
        </is>
      </c>
      <c r="AJ4" s="5" t="n">
        <v>10000</v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</row>
    <row r="5">
      <c r="A5" s="4" t="inlineStr">
        <is>
          <t>WisdomTree Artificial Intelligence and Innovation Fund | S&amp;P 500® Equal Weight Index [Member[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</row>
    <row r="7">
      <c r="A7" s="4" t="inlineStr">
        <is>
          <t>Account Value</t>
        </is>
      </c>
      <c r="B7" s="7" t="n">
        <v>10819</v>
      </c>
      <c r="C7" s="7" t="n">
        <v>10868</v>
      </c>
      <c r="D7" s="7" t="n">
        <v>10570</v>
      </c>
      <c r="E7" s="7" t="n">
        <v>11111</v>
      </c>
      <c r="F7" s="7" t="n">
        <v>10637</v>
      </c>
      <c r="G7" s="7" t="n">
        <v>10211</v>
      </c>
      <c r="H7" s="7" t="n">
        <v>10296</v>
      </c>
      <c r="I7" s="7" t="n">
        <v>9635</v>
      </c>
      <c r="J7" s="7" t="n">
        <v>8829</v>
      </c>
      <c r="K7" s="7" t="n">
        <v>9204</v>
      </c>
      <c r="L7" s="7" t="n">
        <v>9696</v>
      </c>
      <c r="M7" s="7" t="n">
        <v>10012</v>
      </c>
      <c r="N7" s="7" t="n">
        <v>9678</v>
      </c>
      <c r="O7" s="7" t="n">
        <v>8985</v>
      </c>
      <c r="P7" s="7" t="n">
        <v>9338</v>
      </c>
      <c r="Q7" s="7" t="n">
        <v>9307</v>
      </c>
      <c r="R7" s="7" t="n">
        <v>9390</v>
      </c>
      <c r="S7" s="7" t="n">
        <v>9710</v>
      </c>
      <c r="T7" s="7" t="n">
        <v>9042</v>
      </c>
      <c r="U7" s="7" t="n">
        <v>9488</v>
      </c>
      <c r="V7" s="7" t="n">
        <v>8893</v>
      </c>
      <c r="W7" s="7" t="n">
        <v>8099</v>
      </c>
      <c r="X7" s="4" t="inlineStr">
        <is>
          <t xml:space="preserve"> </t>
        </is>
      </c>
      <c r="Y7" s="7" t="n">
        <v>8923</v>
      </c>
      <c r="Z7" s="7" t="n">
        <v>9247</v>
      </c>
      <c r="AA7" s="7" t="n">
        <v>8507</v>
      </c>
      <c r="AB7" s="7" t="n">
        <v>9390</v>
      </c>
      <c r="AC7" s="7" t="n">
        <v>9297</v>
      </c>
      <c r="AD7" s="7" t="n">
        <v>9933</v>
      </c>
      <c r="AE7" s="7" t="n">
        <v>9683</v>
      </c>
      <c r="AF7" s="4" t="inlineStr">
        <is>
          <t xml:space="preserve"> </t>
        </is>
      </c>
      <c r="AG7" s="7" t="n">
        <v>9767</v>
      </c>
      <c r="AH7" s="7" t="n">
        <v>10211</v>
      </c>
      <c r="AI7" s="4" t="inlineStr">
        <is>
          <t xml:space="preserve"> </t>
        </is>
      </c>
      <c r="AJ7" s="7" t="n">
        <v>10000</v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</row>
    <row r="8">
      <c r="A8" s="4" t="inlineStr">
        <is>
          <t>WisdomTree Artificial Intelligence and Innovation Fund | S&amp;P 500® Information Technology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4614</v>
      </c>
      <c r="C10" s="7" t="n">
        <v>13368</v>
      </c>
      <c r="D10" s="7" t="n">
        <v>12144</v>
      </c>
      <c r="E10" s="7" t="n">
        <v>12841</v>
      </c>
      <c r="F10" s="7" t="n">
        <v>12593</v>
      </c>
      <c r="G10" s="7" t="n">
        <v>11846</v>
      </c>
      <c r="H10" s="7" t="n">
        <v>11396</v>
      </c>
      <c r="I10" s="7" t="n">
        <v>10975</v>
      </c>
      <c r="J10" s="7" t="n">
        <v>9724</v>
      </c>
      <c r="K10" s="7" t="n">
        <v>9726</v>
      </c>
      <c r="L10" s="7" t="n">
        <v>10444</v>
      </c>
      <c r="M10" s="7" t="n">
        <v>10584</v>
      </c>
      <c r="N10" s="7" t="n">
        <v>10308</v>
      </c>
      <c r="O10" s="7" t="n">
        <v>9671</v>
      </c>
      <c r="P10" s="7" t="n">
        <v>8835</v>
      </c>
      <c r="Q10" s="7" t="n">
        <v>8795</v>
      </c>
      <c r="R10" s="7" t="n">
        <v>7928</v>
      </c>
      <c r="S10" s="7" t="n">
        <v>7893</v>
      </c>
      <c r="T10" s="7" t="n">
        <v>7220</v>
      </c>
      <c r="U10" s="7" t="n">
        <v>7880</v>
      </c>
      <c r="V10" s="7" t="n">
        <v>7432</v>
      </c>
      <c r="W10" s="7" t="n">
        <v>6893</v>
      </c>
      <c r="X10" s="4" t="inlineStr">
        <is>
          <t xml:space="preserve"> </t>
        </is>
      </c>
      <c r="Y10" s="7" t="n">
        <v>7833</v>
      </c>
      <c r="Z10" s="7" t="n">
        <v>8344</v>
      </c>
      <c r="AA10" s="7" t="n">
        <v>7349</v>
      </c>
      <c r="AB10" s="7" t="n">
        <v>8105</v>
      </c>
      <c r="AC10" s="7" t="n">
        <v>8174</v>
      </c>
      <c r="AD10" s="7" t="n">
        <v>9214</v>
      </c>
      <c r="AE10" s="7" t="n">
        <v>8903</v>
      </c>
      <c r="AF10" s="4" t="inlineStr">
        <is>
          <t xml:space="preserve"> </t>
        </is>
      </c>
      <c r="AG10" s="7" t="n">
        <v>9362</v>
      </c>
      <c r="AH10" s="7" t="n">
        <v>10054</v>
      </c>
      <c r="AI10" s="4" t="inlineStr">
        <is>
          <t xml:space="preserve"> </t>
        </is>
      </c>
      <c r="AJ10" s="7" t="n">
        <v>10000</v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</row>
    <row r="11">
      <c r="A11" s="4" t="inlineStr">
        <is>
          <t>WisdomTree Artificial Intelligence and Innovation Fund | WisdomTree Artificial Intelligence &amp; Innovation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8361</v>
      </c>
      <c r="C13" s="7" t="n">
        <v>7861</v>
      </c>
      <c r="D13" s="7" t="n">
        <v>7733</v>
      </c>
      <c r="E13" s="7" t="n">
        <v>8314</v>
      </c>
      <c r="F13" s="7" t="n">
        <v>8470</v>
      </c>
      <c r="G13" s="7" t="n">
        <v>8013</v>
      </c>
      <c r="H13" s="7" t="n">
        <v>8266</v>
      </c>
      <c r="I13" s="7" t="n">
        <v>7456</v>
      </c>
      <c r="J13" s="7" t="n">
        <v>6356</v>
      </c>
      <c r="K13" s="7" t="n">
        <v>6939</v>
      </c>
      <c r="L13" s="7" t="n">
        <v>7389</v>
      </c>
      <c r="M13" s="7" t="n">
        <v>8056</v>
      </c>
      <c r="N13" s="7" t="n">
        <v>7572</v>
      </c>
      <c r="O13" s="7" t="n">
        <v>7261</v>
      </c>
      <c r="P13" s="7" t="n">
        <v>6329</v>
      </c>
      <c r="Q13" s="7" t="n">
        <v>6955</v>
      </c>
      <c r="R13" s="7" t="n">
        <v>6637</v>
      </c>
      <c r="S13" s="7" t="n">
        <v>6544</v>
      </c>
      <c r="T13" s="7" t="n">
        <v>5620</v>
      </c>
      <c r="U13" s="7" t="n">
        <v>6177</v>
      </c>
      <c r="V13" s="7" t="n">
        <v>5632</v>
      </c>
      <c r="W13" s="7" t="n">
        <v>5624</v>
      </c>
      <c r="X13" s="4" t="inlineStr">
        <is>
          <t xml:space="preserve"> </t>
        </is>
      </c>
      <c r="Y13" s="7" t="n">
        <v>6456</v>
      </c>
      <c r="Z13" s="7" t="n">
        <v>6693</v>
      </c>
      <c r="AA13" s="7" t="n">
        <v>5965</v>
      </c>
      <c r="AB13" s="7" t="n">
        <v>6847</v>
      </c>
      <c r="AC13" s="7" t="n">
        <v>6819</v>
      </c>
      <c r="AD13" s="7" t="n">
        <v>7991</v>
      </c>
      <c r="AE13" s="7" t="n">
        <v>8148</v>
      </c>
      <c r="AF13" s="4" t="inlineStr">
        <is>
          <t xml:space="preserve"> </t>
        </is>
      </c>
      <c r="AG13" s="7" t="n">
        <v>8523</v>
      </c>
      <c r="AH13" s="7" t="n">
        <v>9743</v>
      </c>
      <c r="AI13" s="4" t="inlineStr">
        <is>
          <t xml:space="preserve"> </t>
        </is>
      </c>
      <c r="AJ13" s="5" t="n">
        <v>10000</v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</row>
    <row r="14">
      <c r="A14" s="4" t="inlineStr">
        <is>
          <t>WisdomTree Battery Value Chain and Innovation Fund | WisdomTree Battery Value Chain and Innovation Fund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6678</v>
      </c>
      <c r="C16" s="7" t="n">
        <v>7367</v>
      </c>
      <c r="D16" s="7" t="n">
        <v>7158</v>
      </c>
      <c r="E16" s="7" t="n">
        <v>7280</v>
      </c>
      <c r="F16" s="7" t="n">
        <v>7146</v>
      </c>
      <c r="G16" s="7" t="n">
        <v>6795</v>
      </c>
      <c r="H16" s="7" t="n">
        <v>7748</v>
      </c>
      <c r="I16" s="7" t="n">
        <v>7349</v>
      </c>
      <c r="J16" s="7" t="n">
        <v>6592</v>
      </c>
      <c r="K16" s="7" t="n">
        <v>7284</v>
      </c>
      <c r="L16" s="7" t="n">
        <v>8041</v>
      </c>
      <c r="M16" s="7" t="n">
        <v>9066</v>
      </c>
      <c r="N16" s="7" t="n">
        <v>8629</v>
      </c>
      <c r="O16" s="7" t="n">
        <v>8128</v>
      </c>
      <c r="P16" s="7" t="n">
        <v>8394</v>
      </c>
      <c r="Q16" s="7" t="n">
        <v>8728</v>
      </c>
      <c r="R16" s="7" t="n">
        <v>8738</v>
      </c>
      <c r="S16" s="7" t="n">
        <v>9183</v>
      </c>
      <c r="T16" s="7" t="n">
        <v>7962</v>
      </c>
      <c r="U16" s="7" t="n">
        <v>8622</v>
      </c>
      <c r="V16" s="7" t="n">
        <v>8012</v>
      </c>
      <c r="W16" s="7" t="n">
        <v>7597</v>
      </c>
      <c r="X16" s="4" t="inlineStr">
        <is>
          <t xml:space="preserve"> </t>
        </is>
      </c>
      <c r="Y16" s="7" t="n">
        <v>8740</v>
      </c>
      <c r="Z16" s="7" t="n">
        <v>8980</v>
      </c>
      <c r="AA16" s="7" t="n">
        <v>8582</v>
      </c>
      <c r="AB16" s="7" t="n">
        <v>9259</v>
      </c>
      <c r="AC16" s="7" t="n">
        <v>8864</v>
      </c>
      <c r="AD16" s="7" t="n">
        <v>10067</v>
      </c>
      <c r="AE16" s="7" t="n">
        <v>10138</v>
      </c>
      <c r="AF16" s="5" t="n">
        <v>10000</v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</row>
    <row r="17">
      <c r="A17" s="4" t="inlineStr">
        <is>
          <t>WisdomTree Battery Value Chain and Innovation Fund | MSCI ACWI Index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627</v>
      </c>
      <c r="C19" s="7" t="n">
        <v>11373</v>
      </c>
      <c r="D19" s="7" t="n">
        <v>10929</v>
      </c>
      <c r="E19" s="7" t="n">
        <v>11302</v>
      </c>
      <c r="F19" s="7" t="n">
        <v>10958</v>
      </c>
      <c r="G19" s="7" t="n">
        <v>10507</v>
      </c>
      <c r="H19" s="7" t="n">
        <v>10446</v>
      </c>
      <c r="I19" s="7" t="n">
        <v>9967</v>
      </c>
      <c r="J19" s="7" t="n">
        <v>9125</v>
      </c>
      <c r="K19" s="7" t="n">
        <v>9408</v>
      </c>
      <c r="L19" s="7" t="n">
        <v>9814</v>
      </c>
      <c r="M19" s="7" t="n">
        <v>10096</v>
      </c>
      <c r="N19" s="7" t="n">
        <v>9739</v>
      </c>
      <c r="O19" s="7" t="n">
        <v>9205</v>
      </c>
      <c r="P19" s="7" t="n">
        <v>9305</v>
      </c>
      <c r="Q19" s="7" t="n">
        <v>9173</v>
      </c>
      <c r="R19" s="7" t="n">
        <v>8898</v>
      </c>
      <c r="S19" s="7" t="n">
        <v>9161</v>
      </c>
      <c r="T19" s="7" t="n">
        <v>8548</v>
      </c>
      <c r="U19" s="7" t="n">
        <v>8898</v>
      </c>
      <c r="V19" s="7" t="n">
        <v>8258</v>
      </c>
      <c r="W19" s="7" t="n">
        <v>7788</v>
      </c>
      <c r="X19" s="4" t="inlineStr">
        <is>
          <t xml:space="preserve"> </t>
        </is>
      </c>
      <c r="Y19" s="7" t="n">
        <v>8612</v>
      </c>
      <c r="Z19" s="7" t="n">
        <v>8942</v>
      </c>
      <c r="AA19" s="7" t="n">
        <v>8358</v>
      </c>
      <c r="AB19" s="7" t="n">
        <v>9127</v>
      </c>
      <c r="AC19" s="7" t="n">
        <v>9117</v>
      </c>
      <c r="AD19" s="7" t="n">
        <v>9910</v>
      </c>
      <c r="AE19" s="7" t="n">
        <v>9700</v>
      </c>
      <c r="AF19" s="7" t="n">
        <v>10000</v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</row>
    <row r="20">
      <c r="A20" s="4" t="inlineStr">
        <is>
          <t>WisdomTree Battery Value Chain and Innovation Fund | MSCI ACWI Materials Index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9763</v>
      </c>
      <c r="C22" s="7" t="n">
        <v>10116</v>
      </c>
      <c r="D22" s="7" t="n">
        <v>9896</v>
      </c>
      <c r="E22" s="7" t="n">
        <v>10081</v>
      </c>
      <c r="F22" s="7" t="n">
        <v>9505</v>
      </c>
      <c r="G22" s="7" t="n">
        <v>9358</v>
      </c>
      <c r="H22" s="7" t="n">
        <v>9895</v>
      </c>
      <c r="I22" s="7" t="n">
        <v>9284</v>
      </c>
      <c r="J22" s="7" t="n">
        <v>8523</v>
      </c>
      <c r="K22" s="7" t="n">
        <v>8870</v>
      </c>
      <c r="L22" s="7" t="n">
        <v>9233</v>
      </c>
      <c r="M22" s="7" t="n">
        <v>9722</v>
      </c>
      <c r="N22" s="7" t="n">
        <v>9215</v>
      </c>
      <c r="O22" s="7" t="n">
        <v>8619</v>
      </c>
      <c r="P22" s="7" t="n">
        <v>9259</v>
      </c>
      <c r="Q22" s="7" t="n">
        <v>9293</v>
      </c>
      <c r="R22" s="7" t="n">
        <v>9138</v>
      </c>
      <c r="S22" s="7" t="n">
        <v>9701</v>
      </c>
      <c r="T22" s="7" t="n">
        <v>8824</v>
      </c>
      <c r="U22" s="7" t="n">
        <v>9067</v>
      </c>
      <c r="V22" s="7" t="n">
        <v>7952</v>
      </c>
      <c r="W22" s="7" t="n">
        <v>7594</v>
      </c>
      <c r="X22" s="4" t="inlineStr">
        <is>
          <t xml:space="preserve"> </t>
        </is>
      </c>
      <c r="Y22" s="7" t="n">
        <v>8281</v>
      </c>
      <c r="Z22" s="7" t="n">
        <v>8500</v>
      </c>
      <c r="AA22" s="7" t="n">
        <v>8222</v>
      </c>
      <c r="AB22" s="7" t="n">
        <v>9679</v>
      </c>
      <c r="AC22" s="7" t="n">
        <v>9636</v>
      </c>
      <c r="AD22" s="7" t="n">
        <v>10257</v>
      </c>
      <c r="AE22" s="7" t="n">
        <v>9851</v>
      </c>
      <c r="AF22" s="7" t="n">
        <v>10000</v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</row>
    <row r="23">
      <c r="A23" s="4" t="inlineStr">
        <is>
          <t>WisdomTree Battery Value Chain and Innovation Fund | WisdomTree Battery Value Chain and Innovation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6692</v>
      </c>
      <c r="C25" s="7" t="n">
        <v>7386</v>
      </c>
      <c r="D25" s="7" t="n">
        <v>7173</v>
      </c>
      <c r="E25" s="7" t="n">
        <v>7336</v>
      </c>
      <c r="F25" s="7" t="n">
        <v>7157</v>
      </c>
      <c r="G25" s="7" t="n">
        <v>6799</v>
      </c>
      <c r="H25" s="7" t="n">
        <v>7760</v>
      </c>
      <c r="I25" s="7" t="n">
        <v>7352</v>
      </c>
      <c r="J25" s="7" t="n">
        <v>6594</v>
      </c>
      <c r="K25" s="7" t="n">
        <v>7276</v>
      </c>
      <c r="L25" s="7" t="n">
        <v>8040</v>
      </c>
      <c r="M25" s="7" t="n">
        <v>9071</v>
      </c>
      <c r="N25" s="7" t="n">
        <v>8637</v>
      </c>
      <c r="O25" s="7" t="n">
        <v>8135</v>
      </c>
      <c r="P25" s="7" t="n">
        <v>8399</v>
      </c>
      <c r="Q25" s="7" t="n">
        <v>8736</v>
      </c>
      <c r="R25" s="7" t="n">
        <v>8756</v>
      </c>
      <c r="S25" s="7" t="n">
        <v>9212</v>
      </c>
      <c r="T25" s="7" t="n">
        <v>7973</v>
      </c>
      <c r="U25" s="7" t="n">
        <v>8629</v>
      </c>
      <c r="V25" s="7" t="n">
        <v>8034</v>
      </c>
      <c r="W25" s="7" t="n">
        <v>7611</v>
      </c>
      <c r="X25" s="4" t="inlineStr">
        <is>
          <t xml:space="preserve"> </t>
        </is>
      </c>
      <c r="Y25" s="7" t="n">
        <v>8757</v>
      </c>
      <c r="Z25" s="7" t="n">
        <v>9000</v>
      </c>
      <c r="AA25" s="7" t="n">
        <v>8589</v>
      </c>
      <c r="AB25" s="7" t="n">
        <v>9287</v>
      </c>
      <c r="AC25" s="7" t="n">
        <v>8884</v>
      </c>
      <c r="AD25" s="7" t="n">
        <v>10076</v>
      </c>
      <c r="AE25" s="7" t="n">
        <v>10142</v>
      </c>
      <c r="AF25" s="5" t="n">
        <v>10000</v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</row>
    <row r="26">
      <c r="A26" s="4" t="inlineStr">
        <is>
          <t>WisdomTree BioRevolution Fund | WisdomTree BioRevolution Fund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6381</v>
      </c>
      <c r="C28" s="7" t="n">
        <v>6438</v>
      </c>
      <c r="D28" s="7" t="n">
        <v>6223</v>
      </c>
      <c r="E28" s="7" t="n">
        <v>6940</v>
      </c>
      <c r="F28" s="7" t="n">
        <v>7057</v>
      </c>
      <c r="G28" s="7" t="n">
        <v>6426</v>
      </c>
      <c r="H28" s="7" t="n">
        <v>6822</v>
      </c>
      <c r="I28" s="7" t="n">
        <v>6098</v>
      </c>
      <c r="J28" s="7" t="n">
        <v>5476</v>
      </c>
      <c r="K28" s="7" t="n">
        <v>6070</v>
      </c>
      <c r="L28" s="7" t="n">
        <v>6668</v>
      </c>
      <c r="M28" s="7" t="n">
        <v>7378</v>
      </c>
      <c r="N28" s="7" t="n">
        <v>6985</v>
      </c>
      <c r="O28" s="7" t="n">
        <v>6824</v>
      </c>
      <c r="P28" s="7" t="n">
        <v>6852</v>
      </c>
      <c r="Q28" s="7" t="n">
        <v>6889</v>
      </c>
      <c r="R28" s="7" t="n">
        <v>6901</v>
      </c>
      <c r="S28" s="7" t="n">
        <v>7334</v>
      </c>
      <c r="T28" s="7" t="n">
        <v>6981</v>
      </c>
      <c r="U28" s="7" t="n">
        <v>7435</v>
      </c>
      <c r="V28" s="7" t="n">
        <v>7191</v>
      </c>
      <c r="W28" s="7" t="n">
        <v>6731</v>
      </c>
      <c r="X28" s="4" t="inlineStr">
        <is>
          <t xml:space="preserve"> </t>
        </is>
      </c>
      <c r="Y28" s="7" t="n">
        <v>7315</v>
      </c>
      <c r="Z28" s="7" t="n">
        <v>7559</v>
      </c>
      <c r="AA28" s="7" t="n">
        <v>6943</v>
      </c>
      <c r="AB28" s="7" t="n">
        <v>7087</v>
      </c>
      <c r="AC28" s="7" t="n">
        <v>7207</v>
      </c>
      <c r="AD28" s="7" t="n">
        <v>8071</v>
      </c>
      <c r="AE28" s="7" t="n">
        <v>7891</v>
      </c>
      <c r="AF28" s="4" t="inlineStr">
        <is>
          <t xml:space="preserve"> </t>
        </is>
      </c>
      <c r="AG28" s="7" t="n">
        <v>8099</v>
      </c>
      <c r="AH28" s="7" t="n">
        <v>9442</v>
      </c>
      <c r="AI28" s="4" t="inlineStr">
        <is>
          <t xml:space="preserve"> </t>
        </is>
      </c>
      <c r="AJ28" s="4" t="inlineStr">
        <is>
          <t xml:space="preserve"> </t>
        </is>
      </c>
      <c r="AK28" s="5" t="n">
        <v>9553</v>
      </c>
      <c r="AL28" s="5" t="n">
        <v>10188</v>
      </c>
      <c r="AM28" s="5" t="n">
        <v>10176</v>
      </c>
      <c r="AN28" s="5" t="n">
        <v>10875</v>
      </c>
      <c r="AO28" s="5" t="n">
        <v>10340</v>
      </c>
      <c r="AP28" s="5" t="n">
        <v>10647</v>
      </c>
      <c r="AQ28" s="5" t="n">
        <v>10000</v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</row>
    <row r="29">
      <c r="A29" s="4" t="inlineStr">
        <is>
          <t>WisdomTree BioRevolution Fund | S&amp;P 500® Equal Weight Index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1484</v>
      </c>
      <c r="C31" s="7" t="n">
        <v>11536</v>
      </c>
      <c r="D31" s="7" t="n">
        <v>11220</v>
      </c>
      <c r="E31" s="7" t="n">
        <v>11794</v>
      </c>
      <c r="F31" s="7" t="n">
        <v>11291</v>
      </c>
      <c r="G31" s="7" t="n">
        <v>10839</v>
      </c>
      <c r="H31" s="7" t="n">
        <v>10929</v>
      </c>
      <c r="I31" s="7" t="n">
        <v>10228</v>
      </c>
      <c r="J31" s="7" t="n">
        <v>9372</v>
      </c>
      <c r="K31" s="7" t="n">
        <v>9770</v>
      </c>
      <c r="L31" s="7" t="n">
        <v>10293</v>
      </c>
      <c r="M31" s="7" t="n">
        <v>10628</v>
      </c>
      <c r="N31" s="7" t="n">
        <v>10273</v>
      </c>
      <c r="O31" s="7" t="n">
        <v>9537</v>
      </c>
      <c r="P31" s="7" t="n">
        <v>9912</v>
      </c>
      <c r="Q31" s="7" t="n">
        <v>9879</v>
      </c>
      <c r="R31" s="7" t="n">
        <v>9967</v>
      </c>
      <c r="S31" s="7" t="n">
        <v>10307</v>
      </c>
      <c r="T31" s="7" t="n">
        <v>9598</v>
      </c>
      <c r="U31" s="7" t="n">
        <v>10072</v>
      </c>
      <c r="V31" s="7" t="n">
        <v>9440</v>
      </c>
      <c r="W31" s="7" t="n">
        <v>8597</v>
      </c>
      <c r="X31" s="4" t="inlineStr">
        <is>
          <t xml:space="preserve"> </t>
        </is>
      </c>
      <c r="Y31" s="7" t="n">
        <v>9472</v>
      </c>
      <c r="Z31" s="7" t="n">
        <v>9815</v>
      </c>
      <c r="AA31" s="7" t="n">
        <v>9030</v>
      </c>
      <c r="AB31" s="7" t="n">
        <v>9967</v>
      </c>
      <c r="AC31" s="7" t="n">
        <v>9868</v>
      </c>
      <c r="AD31" s="7" t="n">
        <v>10544</v>
      </c>
      <c r="AE31" s="7" t="n">
        <v>10279</v>
      </c>
      <c r="AF31" s="4" t="inlineStr">
        <is>
          <t xml:space="preserve"> </t>
        </is>
      </c>
      <c r="AG31" s="7" t="n">
        <v>10367</v>
      </c>
      <c r="AH31" s="7" t="n">
        <v>10838</v>
      </c>
      <c r="AI31" s="4" t="inlineStr">
        <is>
          <t xml:space="preserve"> </t>
        </is>
      </c>
      <c r="AJ31" s="4" t="inlineStr">
        <is>
          <t xml:space="preserve"> </t>
        </is>
      </c>
      <c r="AK31" s="7" t="n">
        <v>10206</v>
      </c>
      <c r="AL31" s="7" t="n">
        <v>10472</v>
      </c>
      <c r="AM31" s="7" t="n">
        <v>9943</v>
      </c>
      <c r="AN31" s="7" t="n">
        <v>10334</v>
      </c>
      <c r="AO31" s="7" t="n">
        <v>10093</v>
      </c>
      <c r="AP31" s="7" t="n">
        <v>9965</v>
      </c>
      <c r="AQ31" s="7" t="n">
        <v>10000</v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</row>
    <row r="32">
      <c r="A32" s="4" t="inlineStr">
        <is>
          <t>WisdomTree BioRevolution Fund | S&amp;P 500® Health Care Index [Member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2685</v>
      </c>
      <c r="C34" s="7" t="n">
        <v>12447</v>
      </c>
      <c r="D34" s="7" t="n">
        <v>12157</v>
      </c>
      <c r="E34" s="7" t="n">
        <v>12808</v>
      </c>
      <c r="F34" s="7" t="n">
        <v>12511</v>
      </c>
      <c r="G34" s="7" t="n">
        <v>12121</v>
      </c>
      <c r="H34" s="7" t="n">
        <v>11766</v>
      </c>
      <c r="I34" s="7" t="n">
        <v>11281</v>
      </c>
      <c r="J34" s="7" t="n">
        <v>10702</v>
      </c>
      <c r="K34" s="7" t="n">
        <v>11057</v>
      </c>
      <c r="L34" s="7" t="n">
        <v>11395</v>
      </c>
      <c r="M34" s="7" t="n">
        <v>11474</v>
      </c>
      <c r="N34" s="7" t="n">
        <v>11358</v>
      </c>
      <c r="O34" s="7" t="n">
        <v>10884</v>
      </c>
      <c r="P34" s="7" t="n">
        <v>11372</v>
      </c>
      <c r="Q34" s="7" t="n">
        <v>11033</v>
      </c>
      <c r="R34" s="7" t="n">
        <v>10793</v>
      </c>
      <c r="S34" s="7" t="n">
        <v>11314</v>
      </c>
      <c r="T34" s="7" t="n">
        <v>11529</v>
      </c>
      <c r="U34" s="7" t="n">
        <v>11754</v>
      </c>
      <c r="V34" s="7" t="n">
        <v>11214</v>
      </c>
      <c r="W34" s="7" t="n">
        <v>10221</v>
      </c>
      <c r="X34" s="4" t="inlineStr">
        <is>
          <t xml:space="preserve"> </t>
        </is>
      </c>
      <c r="Y34" s="7" t="n">
        <v>10493</v>
      </c>
      <c r="Z34" s="7" t="n">
        <v>11137</v>
      </c>
      <c r="AA34" s="7" t="n">
        <v>10779</v>
      </c>
      <c r="AB34" s="7" t="n">
        <v>11074</v>
      </c>
      <c r="AC34" s="7" t="n">
        <v>10917</v>
      </c>
      <c r="AD34" s="7" t="n">
        <v>11456</v>
      </c>
      <c r="AE34" s="7" t="n">
        <v>10853</v>
      </c>
      <c r="AF34" s="4" t="inlineStr">
        <is>
          <t xml:space="preserve"> </t>
        </is>
      </c>
      <c r="AG34" s="7" t="n">
        <v>10965</v>
      </c>
      <c r="AH34" s="7" t="n">
        <v>11759</v>
      </c>
      <c r="AI34" s="4" t="inlineStr">
        <is>
          <t xml:space="preserve"> </t>
        </is>
      </c>
      <c r="AJ34" s="4" t="inlineStr">
        <is>
          <t xml:space="preserve"> </t>
        </is>
      </c>
      <c r="AK34" s="7" t="n">
        <v>10790</v>
      </c>
      <c r="AL34" s="7" t="n">
        <v>11123</v>
      </c>
      <c r="AM34" s="7" t="n">
        <v>10577</v>
      </c>
      <c r="AN34" s="7" t="n">
        <v>11198</v>
      </c>
      <c r="AO34" s="7" t="n">
        <v>10939</v>
      </c>
      <c r="AP34" s="7" t="n">
        <v>10428</v>
      </c>
      <c r="AQ34" s="7" t="n">
        <v>10000</v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</row>
    <row r="35">
      <c r="A35" s="4" t="inlineStr">
        <is>
          <t>WisdomTree BioRevolution Fund | S&amp;P Biotechnology Select Industry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7332</v>
      </c>
      <c r="C37" s="7" t="n">
        <v>7032</v>
      </c>
      <c r="D37" s="7" t="n">
        <v>6680</v>
      </c>
      <c r="E37" s="7" t="n">
        <v>7510</v>
      </c>
      <c r="F37" s="7" t="n">
        <v>7772</v>
      </c>
      <c r="G37" s="7" t="n">
        <v>6912</v>
      </c>
      <c r="H37" s="7" t="n">
        <v>7053</v>
      </c>
      <c r="I37" s="7" t="n">
        <v>5965</v>
      </c>
      <c r="J37" s="7" t="n">
        <v>5229</v>
      </c>
      <c r="K37" s="7" t="n">
        <v>5773</v>
      </c>
      <c r="L37" s="7" t="n">
        <v>6245</v>
      </c>
      <c r="M37" s="7" t="n">
        <v>6633</v>
      </c>
      <c r="N37" s="7" t="n">
        <v>6550</v>
      </c>
      <c r="O37" s="7" t="n">
        <v>6616</v>
      </c>
      <c r="P37" s="7" t="n">
        <v>6300</v>
      </c>
      <c r="Q37" s="7" t="n">
        <v>5976</v>
      </c>
      <c r="R37" s="7" t="n">
        <v>6499</v>
      </c>
      <c r="S37" s="7" t="n">
        <v>6986</v>
      </c>
      <c r="T37" s="7" t="n">
        <v>6545</v>
      </c>
      <c r="U37" s="7" t="n">
        <v>6598</v>
      </c>
      <c r="V37" s="7" t="n">
        <v>6469</v>
      </c>
      <c r="W37" s="7" t="n">
        <v>6249</v>
      </c>
      <c r="X37" s="4" t="inlineStr">
        <is>
          <t xml:space="preserve"> </t>
        </is>
      </c>
      <c r="Y37" s="7" t="n">
        <v>6592</v>
      </c>
      <c r="Z37" s="7" t="n">
        <v>6382</v>
      </c>
      <c r="AA37" s="7" t="n">
        <v>5842</v>
      </c>
      <c r="AB37" s="7" t="n">
        <v>5416</v>
      </c>
      <c r="AC37" s="7" t="n">
        <v>5808</v>
      </c>
      <c r="AD37" s="7" t="n">
        <v>7080</v>
      </c>
      <c r="AE37" s="7" t="n">
        <v>7075</v>
      </c>
      <c r="AF37" s="4" t="inlineStr">
        <is>
          <t xml:space="preserve"> </t>
        </is>
      </c>
      <c r="AG37" s="7" t="n">
        <v>7368</v>
      </c>
      <c r="AH37" s="7" t="n">
        <v>8800</v>
      </c>
      <c r="AI37" s="4" t="inlineStr">
        <is>
          <t xml:space="preserve"> </t>
        </is>
      </c>
      <c r="AJ37" s="4" t="inlineStr">
        <is>
          <t xml:space="preserve"> </t>
        </is>
      </c>
      <c r="AK37" s="7" t="n">
        <v>9142</v>
      </c>
      <c r="AL37" s="7" t="n">
        <v>9807</v>
      </c>
      <c r="AM37" s="7" t="n">
        <v>9882</v>
      </c>
      <c r="AN37" s="7" t="n">
        <v>10449</v>
      </c>
      <c r="AO37" s="7" t="n">
        <v>9701</v>
      </c>
      <c r="AP37" s="7" t="n">
        <v>10648</v>
      </c>
      <c r="AQ37" s="7" t="n">
        <v>10000</v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</row>
    <row r="38">
      <c r="A38" s="4" t="inlineStr">
        <is>
          <t>WisdomTree BioRevolution Fund | WisdomTree BioRevolution Index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6381</v>
      </c>
      <c r="C40" s="7" t="n">
        <v>6437</v>
      </c>
      <c r="D40" s="7" t="n">
        <v>6220</v>
      </c>
      <c r="E40" s="7" t="n">
        <v>6938</v>
      </c>
      <c r="F40" s="7" t="n">
        <v>7056</v>
      </c>
      <c r="G40" s="7" t="n">
        <v>6426</v>
      </c>
      <c r="H40" s="7" t="n">
        <v>6822</v>
      </c>
      <c r="I40" s="7" t="n">
        <v>6102</v>
      </c>
      <c r="J40" s="7" t="n">
        <v>5479</v>
      </c>
      <c r="K40" s="7" t="n">
        <v>6074</v>
      </c>
      <c r="L40" s="7" t="n">
        <v>6675</v>
      </c>
      <c r="M40" s="7" t="n">
        <v>7390</v>
      </c>
      <c r="N40" s="7" t="n">
        <v>6996</v>
      </c>
      <c r="O40" s="7" t="n">
        <v>6838</v>
      </c>
      <c r="P40" s="7" t="n">
        <v>6873</v>
      </c>
      <c r="Q40" s="7" t="n">
        <v>6905</v>
      </c>
      <c r="R40" s="7" t="n">
        <v>6923</v>
      </c>
      <c r="S40" s="7" t="n">
        <v>7364</v>
      </c>
      <c r="T40" s="7" t="n">
        <v>7006</v>
      </c>
      <c r="U40" s="7" t="n">
        <v>7459</v>
      </c>
      <c r="V40" s="7" t="n">
        <v>7213</v>
      </c>
      <c r="W40" s="7" t="n">
        <v>6749</v>
      </c>
      <c r="X40" s="4" t="inlineStr">
        <is>
          <t xml:space="preserve"> </t>
        </is>
      </c>
      <c r="Y40" s="7" t="n">
        <v>7334</v>
      </c>
      <c r="Z40" s="7" t="n">
        <v>7573</v>
      </c>
      <c r="AA40" s="7" t="n">
        <v>6962</v>
      </c>
      <c r="AB40" s="7" t="n">
        <v>7106</v>
      </c>
      <c r="AC40" s="7" t="n">
        <v>7228</v>
      </c>
      <c r="AD40" s="7" t="n">
        <v>8092</v>
      </c>
      <c r="AE40" s="7" t="n">
        <v>7911</v>
      </c>
      <c r="AF40" s="4" t="inlineStr">
        <is>
          <t xml:space="preserve"> </t>
        </is>
      </c>
      <c r="AG40" s="7" t="n">
        <v>8120</v>
      </c>
      <c r="AH40" s="7" t="n">
        <v>9462</v>
      </c>
      <c r="AI40" s="4" t="inlineStr">
        <is>
          <t xml:space="preserve"> </t>
        </is>
      </c>
      <c r="AJ40" s="4" t="inlineStr">
        <is>
          <t xml:space="preserve"> </t>
        </is>
      </c>
      <c r="AK40" s="7" t="n">
        <v>9576</v>
      </c>
      <c r="AL40" s="7" t="n">
        <v>10203</v>
      </c>
      <c r="AM40" s="7" t="n">
        <v>10186</v>
      </c>
      <c r="AN40" s="7" t="n">
        <v>10886</v>
      </c>
      <c r="AO40" s="7" t="n">
        <v>10348</v>
      </c>
      <c r="AP40" s="7" t="n">
        <v>10652</v>
      </c>
      <c r="AQ40" s="5" t="n">
        <v>10000</v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</row>
    <row r="41">
      <c r="A41" s="4" t="inlineStr">
        <is>
          <t>WisdomTree Cloud Computing Fund | WisdomTree Cloud Computing Fund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2614</v>
      </c>
      <c r="C43" s="7" t="n">
        <v>12163</v>
      </c>
      <c r="D43" s="7" t="n">
        <v>12761</v>
      </c>
      <c r="E43" s="7" t="n">
        <v>13915</v>
      </c>
      <c r="F43" s="7" t="n">
        <v>14270</v>
      </c>
      <c r="G43" s="7" t="n">
        <v>13819</v>
      </c>
      <c r="H43" s="7" t="n">
        <v>13955</v>
      </c>
      <c r="I43" s="7" t="n">
        <v>12514</v>
      </c>
      <c r="J43" s="7" t="n">
        <v>10910</v>
      </c>
      <c r="K43" s="7" t="n">
        <v>11832</v>
      </c>
      <c r="L43" s="7" t="n">
        <v>12741</v>
      </c>
      <c r="M43" s="7" t="n">
        <v>13759</v>
      </c>
      <c r="N43" s="7" t="n">
        <v>12662</v>
      </c>
      <c r="O43" s="7" t="n">
        <v>12159</v>
      </c>
      <c r="P43" s="7" t="n">
        <v>10634</v>
      </c>
      <c r="Q43" s="7" t="n">
        <v>11848</v>
      </c>
      <c r="R43" s="7" t="n">
        <v>11325</v>
      </c>
      <c r="S43" s="7" t="n">
        <v>11453</v>
      </c>
      <c r="T43" s="7" t="n">
        <v>9996</v>
      </c>
      <c r="U43" s="7" t="n">
        <v>10255</v>
      </c>
      <c r="V43" s="7" t="n">
        <v>10990</v>
      </c>
      <c r="W43" s="7" t="n">
        <v>10654</v>
      </c>
      <c r="X43" s="4" t="inlineStr">
        <is>
          <t xml:space="preserve"> </t>
        </is>
      </c>
      <c r="Y43" s="7" t="n">
        <v>11808</v>
      </c>
      <c r="Z43" s="7" t="n">
        <v>11776</v>
      </c>
      <c r="AA43" s="7" t="n">
        <v>11185</v>
      </c>
      <c r="AB43" s="7" t="n">
        <v>12083</v>
      </c>
      <c r="AC43" s="7" t="n">
        <v>13703</v>
      </c>
      <c r="AD43" s="7" t="n">
        <v>16309</v>
      </c>
      <c r="AE43" s="7" t="n">
        <v>16744</v>
      </c>
      <c r="AF43" s="4" t="inlineStr">
        <is>
          <t xml:space="preserve"> </t>
        </is>
      </c>
      <c r="AG43" s="7" t="n">
        <v>17837</v>
      </c>
      <c r="AH43" s="7" t="n">
        <v>20698</v>
      </c>
      <c r="AI43" s="4" t="inlineStr">
        <is>
          <t xml:space="preserve"> </t>
        </is>
      </c>
      <c r="AJ43" s="4" t="inlineStr">
        <is>
          <t xml:space="preserve"> </t>
        </is>
      </c>
      <c r="AK43" s="7" t="n">
        <v>22454</v>
      </c>
      <c r="AL43" s="7" t="n">
        <v>24972</v>
      </c>
      <c r="AM43" s="7" t="n">
        <v>22973</v>
      </c>
      <c r="AN43" s="7" t="n">
        <v>24318</v>
      </c>
      <c r="AO43" s="7" t="n">
        <v>22897</v>
      </c>
      <c r="AP43" s="7" t="n">
        <v>22302</v>
      </c>
      <c r="AQ43" s="4" t="inlineStr">
        <is>
          <t xml:space="preserve"> </t>
        </is>
      </c>
      <c r="AR43" s="5" t="n">
        <v>19753</v>
      </c>
      <c r="AS43" s="4" t="inlineStr">
        <is>
          <t xml:space="preserve"> </t>
        </is>
      </c>
      <c r="AT43" s="5" t="n">
        <v>20463</v>
      </c>
      <c r="AU43" s="5" t="n">
        <v>19190</v>
      </c>
      <c r="AV43" s="5" t="n">
        <v>21269</v>
      </c>
      <c r="AW43" s="5" t="n">
        <v>21457</v>
      </c>
      <c r="AX43" s="4" t="inlineStr">
        <is>
          <t xml:space="preserve"> </t>
        </is>
      </c>
      <c r="AY43" s="5" t="n">
        <v>21361</v>
      </c>
      <c r="AZ43" s="5" t="n">
        <v>19533</v>
      </c>
      <c r="BA43" s="5" t="n">
        <v>16752</v>
      </c>
      <c r="BB43" s="5" t="n">
        <v>17043</v>
      </c>
      <c r="BC43" s="5" t="n">
        <v>17829</v>
      </c>
      <c r="BD43" s="5" t="n">
        <v>16700</v>
      </c>
      <c r="BE43" s="5" t="n">
        <v>15547</v>
      </c>
      <c r="BF43" s="5" t="n">
        <v>14054</v>
      </c>
      <c r="BG43" s="5" t="n">
        <v>11269</v>
      </c>
      <c r="BH43" s="5" t="n">
        <v>9489</v>
      </c>
      <c r="BI43" s="5" t="n">
        <v>10886</v>
      </c>
      <c r="BJ43" s="5" t="n">
        <v>11153</v>
      </c>
      <c r="BK43" s="5" t="n">
        <v>10200</v>
      </c>
      <c r="BL43" s="5" t="n">
        <v>10575</v>
      </c>
      <c r="BM43" s="5" t="n">
        <v>9557</v>
      </c>
      <c r="BN43" s="5" t="n">
        <v>9401</v>
      </c>
      <c r="BO43" s="5" t="n">
        <v>10000</v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</row>
    <row r="44">
      <c r="A44" s="4" t="inlineStr">
        <is>
          <t>WisdomTree Cloud Computing Fund | S&amp;P 500® Equal Weight Index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6829</v>
      </c>
      <c r="C46" s="7" t="n">
        <v>16906</v>
      </c>
      <c r="D46" s="7" t="n">
        <v>16442</v>
      </c>
      <c r="E46" s="7" t="n">
        <v>17283</v>
      </c>
      <c r="F46" s="7" t="n">
        <v>16545</v>
      </c>
      <c r="G46" s="7" t="n">
        <v>15884</v>
      </c>
      <c r="H46" s="7" t="n">
        <v>16016</v>
      </c>
      <c r="I46" s="7" t="n">
        <v>14988</v>
      </c>
      <c r="J46" s="7" t="n">
        <v>13733</v>
      </c>
      <c r="K46" s="7" t="n">
        <v>14317</v>
      </c>
      <c r="L46" s="7" t="n">
        <v>15083</v>
      </c>
      <c r="M46" s="7" t="n">
        <v>15574</v>
      </c>
      <c r="N46" s="7" t="n">
        <v>15054</v>
      </c>
      <c r="O46" s="7" t="n">
        <v>13976</v>
      </c>
      <c r="P46" s="7" t="n">
        <v>14526</v>
      </c>
      <c r="Q46" s="7" t="n">
        <v>14477</v>
      </c>
      <c r="R46" s="7" t="n">
        <v>14606</v>
      </c>
      <c r="S46" s="7" t="n">
        <v>15104</v>
      </c>
      <c r="T46" s="7" t="n">
        <v>14065</v>
      </c>
      <c r="U46" s="7" t="n">
        <v>14759</v>
      </c>
      <c r="V46" s="7" t="n">
        <v>13833</v>
      </c>
      <c r="W46" s="7" t="n">
        <v>12598</v>
      </c>
      <c r="X46" s="4" t="inlineStr">
        <is>
          <t xml:space="preserve"> </t>
        </is>
      </c>
      <c r="Y46" s="7" t="n">
        <v>13880</v>
      </c>
      <c r="Z46" s="7" t="n">
        <v>14384</v>
      </c>
      <c r="AA46" s="7" t="n">
        <v>13233</v>
      </c>
      <c r="AB46" s="7" t="n">
        <v>14606</v>
      </c>
      <c r="AC46" s="7" t="n">
        <v>14461</v>
      </c>
      <c r="AD46" s="7" t="n">
        <v>15451</v>
      </c>
      <c r="AE46" s="7" t="n">
        <v>15062</v>
      </c>
      <c r="AF46" s="4" t="inlineStr">
        <is>
          <t xml:space="preserve"> </t>
        </is>
      </c>
      <c r="AG46" s="7" t="n">
        <v>15192</v>
      </c>
      <c r="AH46" s="7" t="n">
        <v>15883</v>
      </c>
      <c r="AI46" s="4" t="inlineStr">
        <is>
          <t xml:space="preserve"> </t>
        </is>
      </c>
      <c r="AJ46" s="4" t="inlineStr">
        <is>
          <t xml:space="preserve"> </t>
        </is>
      </c>
      <c r="AK46" s="7" t="n">
        <v>14956</v>
      </c>
      <c r="AL46" s="7" t="n">
        <v>15346</v>
      </c>
      <c r="AM46" s="7" t="n">
        <v>14570</v>
      </c>
      <c r="AN46" s="7" t="n">
        <v>15144</v>
      </c>
      <c r="AO46" s="7" t="n">
        <v>14791</v>
      </c>
      <c r="AP46" s="7" t="n">
        <v>14603</v>
      </c>
      <c r="AQ46" s="4" t="inlineStr">
        <is>
          <t xml:space="preserve"> </t>
        </is>
      </c>
      <c r="AR46" s="7" t="n">
        <v>14582</v>
      </c>
      <c r="AS46" s="4" t="inlineStr">
        <is>
          <t xml:space="preserve"> </t>
        </is>
      </c>
      <c r="AT46" s="7" t="n">
        <v>14307</v>
      </c>
      <c r="AU46" s="7" t="n">
        <v>13660</v>
      </c>
      <c r="AV46" s="7" t="n">
        <v>12892</v>
      </c>
      <c r="AW46" s="7" t="n">
        <v>12153</v>
      </c>
      <c r="AX46" s="4" t="inlineStr">
        <is>
          <t xml:space="preserve"> </t>
        </is>
      </c>
      <c r="AY46" s="7" t="n">
        <v>12252</v>
      </c>
      <c r="AZ46" s="7" t="n">
        <v>11750</v>
      </c>
      <c r="BA46" s="7" t="n">
        <v>10280</v>
      </c>
      <c r="BB46" s="7" t="n">
        <v>10343</v>
      </c>
      <c r="BC46" s="7" t="n">
        <v>10612</v>
      </c>
      <c r="BD46" s="7" t="n">
        <v>10158</v>
      </c>
      <c r="BE46" s="7" t="n">
        <v>9689</v>
      </c>
      <c r="BF46" s="7" t="n">
        <v>9539</v>
      </c>
      <c r="BG46" s="7" t="n">
        <v>9110</v>
      </c>
      <c r="BH46" s="7" t="n">
        <v>7960</v>
      </c>
      <c r="BI46" s="7" t="n">
        <v>9704</v>
      </c>
      <c r="BJ46" s="7" t="n">
        <v>10661</v>
      </c>
      <c r="BK46" s="7" t="n">
        <v>10859</v>
      </c>
      <c r="BL46" s="7" t="n">
        <v>10565</v>
      </c>
      <c r="BM46" s="7" t="n">
        <v>10220</v>
      </c>
      <c r="BN46" s="7" t="n">
        <v>10091</v>
      </c>
      <c r="BO46" s="7" t="n">
        <v>10000</v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</row>
    <row r="47">
      <c r="A47" s="4" t="inlineStr">
        <is>
          <t>WisdomTree Cloud Computing Fund | BVP Nasdaq Emerging Clou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2850</v>
      </c>
      <c r="C49" s="7" t="n">
        <v>12387</v>
      </c>
      <c r="D49" s="7" t="n">
        <v>12993</v>
      </c>
      <c r="E49" s="7" t="n">
        <v>14164</v>
      </c>
      <c r="F49" s="7" t="n">
        <v>14518</v>
      </c>
      <c r="G49" s="7" t="n">
        <v>14048</v>
      </c>
      <c r="H49" s="7" t="n">
        <v>14180</v>
      </c>
      <c r="I49" s="7" t="n">
        <v>12710</v>
      </c>
      <c r="J49" s="7" t="n">
        <v>11076</v>
      </c>
      <c r="K49" s="7" t="n">
        <v>12011</v>
      </c>
      <c r="L49" s="7" t="n">
        <v>12928</v>
      </c>
      <c r="M49" s="7" t="n">
        <v>13957</v>
      </c>
      <c r="N49" s="7" t="n">
        <v>12839</v>
      </c>
      <c r="O49" s="7" t="n">
        <v>12328</v>
      </c>
      <c r="P49" s="7" t="n">
        <v>10781</v>
      </c>
      <c r="Q49" s="7" t="n">
        <v>12006</v>
      </c>
      <c r="R49" s="7" t="n">
        <v>11476</v>
      </c>
      <c r="S49" s="7" t="n">
        <v>11599</v>
      </c>
      <c r="T49" s="7" t="n">
        <v>10121</v>
      </c>
      <c r="U49" s="7" t="n">
        <v>10380</v>
      </c>
      <c r="V49" s="7" t="n">
        <v>11120</v>
      </c>
      <c r="W49" s="7" t="n">
        <v>10778</v>
      </c>
      <c r="X49" s="4" t="inlineStr">
        <is>
          <t xml:space="preserve"> </t>
        </is>
      </c>
      <c r="Y49" s="7" t="n">
        <v>11944</v>
      </c>
      <c r="Z49" s="7" t="n">
        <v>11908</v>
      </c>
      <c r="AA49" s="7" t="n">
        <v>11305</v>
      </c>
      <c r="AB49" s="7" t="n">
        <v>12206</v>
      </c>
      <c r="AC49" s="7" t="n">
        <v>13838</v>
      </c>
      <c r="AD49" s="7" t="n">
        <v>16468</v>
      </c>
      <c r="AE49" s="7" t="n">
        <v>16904</v>
      </c>
      <c r="AF49" s="4" t="inlineStr">
        <is>
          <t xml:space="preserve"> </t>
        </is>
      </c>
      <c r="AG49" s="7" t="n">
        <v>17997</v>
      </c>
      <c r="AH49" s="7" t="n">
        <v>20879</v>
      </c>
      <c r="AI49" s="4" t="inlineStr">
        <is>
          <t xml:space="preserve"> </t>
        </is>
      </c>
      <c r="AJ49" s="4" t="inlineStr">
        <is>
          <t xml:space="preserve"> </t>
        </is>
      </c>
      <c r="AK49" s="7" t="n">
        <v>22640</v>
      </c>
      <c r="AL49" s="7" t="n">
        <v>25167</v>
      </c>
      <c r="AM49" s="7" t="n">
        <v>23145</v>
      </c>
      <c r="AN49" s="7" t="n">
        <v>24483</v>
      </c>
      <c r="AO49" s="7" t="n">
        <v>23066</v>
      </c>
      <c r="AP49" s="7" t="n">
        <v>22471</v>
      </c>
      <c r="AQ49" s="4" t="inlineStr">
        <is>
          <t xml:space="preserve"> </t>
        </is>
      </c>
      <c r="AR49" s="7" t="n">
        <v>19896</v>
      </c>
      <c r="AS49" s="4" t="inlineStr">
        <is>
          <t xml:space="preserve"> </t>
        </is>
      </c>
      <c r="AT49" s="7" t="n">
        <v>20603</v>
      </c>
      <c r="AU49" s="7" t="n">
        <v>19316</v>
      </c>
      <c r="AV49" s="7" t="n">
        <v>21378</v>
      </c>
      <c r="AW49" s="7" t="n">
        <v>21574</v>
      </c>
      <c r="AX49" s="4" t="inlineStr">
        <is>
          <t xml:space="preserve"> </t>
        </is>
      </c>
      <c r="AY49" s="7" t="n">
        <v>21468</v>
      </c>
      <c r="AZ49" s="7" t="n">
        <v>19619</v>
      </c>
      <c r="BA49" s="7" t="n">
        <v>16819</v>
      </c>
      <c r="BB49" s="7" t="n">
        <v>17102</v>
      </c>
      <c r="BC49" s="7" t="n">
        <v>17898</v>
      </c>
      <c r="BD49" s="7" t="n">
        <v>16755</v>
      </c>
      <c r="BE49" s="7" t="n">
        <v>15593</v>
      </c>
      <c r="BF49" s="7" t="n">
        <v>14094</v>
      </c>
      <c r="BG49" s="7" t="n">
        <v>11295</v>
      </c>
      <c r="BH49" s="7" t="n">
        <v>9509</v>
      </c>
      <c r="BI49" s="7" t="n">
        <v>10919</v>
      </c>
      <c r="BJ49" s="7" t="n">
        <v>11185</v>
      </c>
      <c r="BK49" s="7" t="n">
        <v>10225</v>
      </c>
      <c r="BL49" s="7" t="n">
        <v>10594</v>
      </c>
      <c r="BM49" s="7" t="n">
        <v>9565</v>
      </c>
      <c r="BN49" s="7" t="n">
        <v>9407</v>
      </c>
      <c r="BO49" s="7" t="n">
        <v>10000</v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</row>
    <row r="50">
      <c r="A50" s="4" t="inlineStr">
        <is>
          <t>WisdomTree Cloud Computing Fund | S&amp;P 500® Growth Index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  <c r="AV50" s="4" t="inlineStr">
        <is>
          <t xml:space="preserve"> </t>
        </is>
      </c>
      <c r="AW50" s="4" t="inlineStr">
        <is>
          <t xml:space="preserve"> </t>
        </is>
      </c>
      <c r="AX50" s="4" t="inlineStr">
        <is>
          <t xml:space="preserve"> </t>
        </is>
      </c>
      <c r="AY50" s="4" t="inlineStr">
        <is>
          <t xml:space="preserve"> </t>
        </is>
      </c>
      <c r="AZ50" s="4" t="inlineStr">
        <is>
          <t xml:space="preserve"> </t>
        </is>
      </c>
      <c r="BA50" s="4" t="inlineStr">
        <is>
          <t xml:space="preserve"> </t>
        </is>
      </c>
      <c r="BB50" s="4" t="inlineStr">
        <is>
          <t xml:space="preserve"> </t>
        </is>
      </c>
      <c r="BC50" s="4" t="inlineStr">
        <is>
          <t xml:space="preserve"> </t>
        </is>
      </c>
      <c r="BD50" s="4" t="inlineStr">
        <is>
          <t xml:space="preserve"> </t>
        </is>
      </c>
      <c r="BE50" s="4" t="inlineStr">
        <is>
          <t xml:space="preserve"> </t>
        </is>
      </c>
      <c r="BF50" s="4" t="inlineStr">
        <is>
          <t xml:space="preserve"> </t>
        </is>
      </c>
      <c r="BG50" s="4" t="inlineStr">
        <is>
          <t xml:space="preserve"> </t>
        </is>
      </c>
      <c r="BH50" s="4" t="inlineStr">
        <is>
          <t xml:space="preserve"> </t>
        </is>
      </c>
      <c r="BI50" s="4" t="inlineStr">
        <is>
          <t xml:space="preserve"> </t>
        </is>
      </c>
      <c r="BJ50" s="4" t="inlineStr">
        <is>
          <t xml:space="preserve"> </t>
        </is>
      </c>
      <c r="BK50" s="4" t="inlineStr">
        <is>
          <t xml:space="preserve"> </t>
        </is>
      </c>
      <c r="BL50" s="4" t="inlineStr">
        <is>
          <t xml:space="preserve"> </t>
        </is>
      </c>
      <c r="BM50" s="4" t="inlineStr">
        <is>
          <t xml:space="preserve"> </t>
        </is>
      </c>
      <c r="BN50" s="4" t="inlineStr">
        <is>
          <t xml:space="preserve"> </t>
        </is>
      </c>
      <c r="BO50" s="4" t="inlineStr">
        <is>
          <t xml:space="preserve"> </t>
        </is>
      </c>
      <c r="BP50" s="4" t="inlineStr">
        <is>
          <t xml:space="preserve"> </t>
        </is>
      </c>
      <c r="BQ50" s="4" t="inlineStr">
        <is>
          <t xml:space="preserve"> </t>
        </is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21364</v>
      </c>
      <c r="C52" s="7" t="n">
        <v>19970</v>
      </c>
      <c r="D52" s="7" t="n">
        <v>18733</v>
      </c>
      <c r="E52" s="7" t="n">
        <v>19494</v>
      </c>
      <c r="F52" s="7" t="n">
        <v>19088</v>
      </c>
      <c r="G52" s="7" t="n">
        <v>17790</v>
      </c>
      <c r="H52" s="7" t="n">
        <v>17290</v>
      </c>
      <c r="I52" s="7" t="n">
        <v>16670</v>
      </c>
      <c r="J52" s="7" t="n">
        <v>15326</v>
      </c>
      <c r="K52" s="7" t="n">
        <v>15704</v>
      </c>
      <c r="L52" s="7" t="n">
        <v>16509</v>
      </c>
      <c r="M52" s="7" t="n">
        <v>16612</v>
      </c>
      <c r="N52" s="7" t="n">
        <v>16121</v>
      </c>
      <c r="O52" s="7" t="n">
        <v>15155</v>
      </c>
      <c r="P52" s="7" t="n">
        <v>14785</v>
      </c>
      <c r="Q52" s="7" t="n">
        <v>14577</v>
      </c>
      <c r="R52" s="7" t="n">
        <v>13772</v>
      </c>
      <c r="S52" s="7" t="n">
        <v>14044</v>
      </c>
      <c r="T52" s="7" t="n">
        <v>13296</v>
      </c>
      <c r="U52" s="7" t="n">
        <v>14393</v>
      </c>
      <c r="V52" s="7" t="n">
        <v>13696</v>
      </c>
      <c r="W52" s="7" t="n">
        <v>13107</v>
      </c>
      <c r="X52" s="4" t="inlineStr">
        <is>
          <t xml:space="preserve"> </t>
        </is>
      </c>
      <c r="Y52" s="7" t="n">
        <v>14560</v>
      </c>
      <c r="Z52" s="7" t="n">
        <v>15381</v>
      </c>
      <c r="AA52" s="7" t="n">
        <v>13633</v>
      </c>
      <c r="AB52" s="7" t="n">
        <v>14863</v>
      </c>
      <c r="AC52" s="7" t="n">
        <v>15068</v>
      </c>
      <c r="AD52" s="7" t="n">
        <v>17216</v>
      </c>
      <c r="AE52" s="7" t="n">
        <v>16482</v>
      </c>
      <c r="AF52" s="4" t="inlineStr">
        <is>
          <t xml:space="preserve"> </t>
        </is>
      </c>
      <c r="AG52" s="7" t="n">
        <v>17258</v>
      </c>
      <c r="AH52" s="7" t="n">
        <v>18835</v>
      </c>
      <c r="AI52" s="4" t="inlineStr">
        <is>
          <t xml:space="preserve"> </t>
        </is>
      </c>
      <c r="AJ52" s="4" t="inlineStr">
        <is>
          <t xml:space="preserve"> </t>
        </is>
      </c>
      <c r="AK52" s="7" t="n">
        <v>18380</v>
      </c>
      <c r="AL52" s="7" t="n">
        <v>18122</v>
      </c>
      <c r="AM52" s="7" t="n">
        <v>16614</v>
      </c>
      <c r="AN52" s="7" t="n">
        <v>17635</v>
      </c>
      <c r="AO52" s="7" t="n">
        <v>16927</v>
      </c>
      <c r="AP52" s="7" t="n">
        <v>16309</v>
      </c>
      <c r="AQ52" s="4" t="inlineStr">
        <is>
          <t xml:space="preserve"> </t>
        </is>
      </c>
      <c r="AR52" s="7" t="n">
        <v>15432</v>
      </c>
      <c r="AS52" s="4" t="inlineStr">
        <is>
          <t xml:space="preserve"> </t>
        </is>
      </c>
      <c r="AT52" s="7" t="n">
        <v>15571</v>
      </c>
      <c r="AU52" s="7" t="n">
        <v>14570</v>
      </c>
      <c r="AV52" s="7" t="n">
        <v>14195</v>
      </c>
      <c r="AW52" s="7" t="n">
        <v>14195</v>
      </c>
      <c r="AX52" s="4" t="inlineStr">
        <is>
          <t xml:space="preserve"> </t>
        </is>
      </c>
      <c r="AY52" s="7" t="n">
        <v>14267</v>
      </c>
      <c r="AZ52" s="7" t="n">
        <v>13708</v>
      </c>
      <c r="BA52" s="7" t="n">
        <v>12496</v>
      </c>
      <c r="BB52" s="7" t="n">
        <v>12893</v>
      </c>
      <c r="BC52" s="7" t="n">
        <v>13525</v>
      </c>
      <c r="BD52" s="7" t="n">
        <v>12344</v>
      </c>
      <c r="BE52" s="7" t="n">
        <v>11537</v>
      </c>
      <c r="BF52" s="7" t="n">
        <v>11082</v>
      </c>
      <c r="BG52" s="7" t="n">
        <v>10460</v>
      </c>
      <c r="BH52" s="7" t="n">
        <v>9139</v>
      </c>
      <c r="BI52" s="7" t="n">
        <v>10151</v>
      </c>
      <c r="BJ52" s="7" t="n">
        <v>10932</v>
      </c>
      <c r="BK52" s="7" t="n">
        <v>10690</v>
      </c>
      <c r="BL52" s="7" t="n">
        <v>10385</v>
      </c>
      <c r="BM52" s="7" t="n">
        <v>10041</v>
      </c>
      <c r="BN52" s="7" t="n">
        <v>9869</v>
      </c>
      <c r="BO52" s="7" t="n">
        <v>10000</v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</row>
    <row r="53">
      <c r="A53" s="4" t="inlineStr">
        <is>
          <t>WisdomTree Cloud Computing Fund | S&amp;P 500® Information Technology Index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  <c r="AI54" s="4" t="inlineStr">
        <is>
          <t xml:space="preserve"> </t>
        </is>
      </c>
      <c r="AJ54" s="4" t="inlineStr">
        <is>
          <t xml:space="preserve"> </t>
        </is>
      </c>
      <c r="AK54" s="4" t="inlineStr">
        <is>
          <t xml:space="preserve"> </t>
        </is>
      </c>
      <c r="AL54" s="4" t="inlineStr">
        <is>
          <t xml:space="preserve"> </t>
        </is>
      </c>
      <c r="AM54" s="4" t="inlineStr">
        <is>
          <t xml:space="preserve"> </t>
        </is>
      </c>
      <c r="AN54" s="4" t="inlineStr">
        <is>
          <t xml:space="preserve"> </t>
        </is>
      </c>
      <c r="AO54" s="4" t="inlineStr">
        <is>
          <t xml:space="preserve"> </t>
        </is>
      </c>
      <c r="AP54" s="4" t="inlineStr">
        <is>
          <t xml:space="preserve"> </t>
        </is>
      </c>
      <c r="AQ54" s="4" t="inlineStr">
        <is>
          <t xml:space="preserve"> </t>
        </is>
      </c>
      <c r="AR54" s="4" t="inlineStr">
        <is>
          <t xml:space="preserve"> </t>
        </is>
      </c>
      <c r="AS54" s="4" t="inlineStr">
        <is>
          <t xml:space="preserve"> </t>
        </is>
      </c>
      <c r="AT54" s="4" t="inlineStr">
        <is>
          <t xml:space="preserve"> </t>
        </is>
      </c>
      <c r="AU54" s="4" t="inlineStr">
        <is>
          <t xml:space="preserve"> </t>
        </is>
      </c>
      <c r="AV54" s="4" t="inlineStr">
        <is>
          <t xml:space="preserve"> </t>
        </is>
      </c>
      <c r="AW54" s="4" t="inlineStr">
        <is>
          <t xml:space="preserve"> </t>
        </is>
      </c>
      <c r="AX54" s="4" t="inlineStr">
        <is>
          <t xml:space="preserve"> </t>
        </is>
      </c>
      <c r="AY54" s="4" t="inlineStr">
        <is>
          <t xml:space="preserve"> </t>
        </is>
      </c>
      <c r="AZ54" s="4" t="inlineStr">
        <is>
          <t xml:space="preserve"> </t>
        </is>
      </c>
      <c r="BA54" s="4" t="inlineStr">
        <is>
          <t xml:space="preserve"> </t>
        </is>
      </c>
      <c r="BB54" s="4" t="inlineStr">
        <is>
          <t xml:space="preserve"> </t>
        </is>
      </c>
      <c r="BC54" s="4" t="inlineStr">
        <is>
          <t xml:space="preserve"> </t>
        </is>
      </c>
      <c r="BD54" s="4" t="inlineStr">
        <is>
          <t xml:space="preserve"> </t>
        </is>
      </c>
      <c r="BE54" s="4" t="inlineStr">
        <is>
          <t xml:space="preserve"> </t>
        </is>
      </c>
      <c r="BF54" s="4" t="inlineStr">
        <is>
          <t xml:space="preserve"> </t>
        </is>
      </c>
      <c r="BG54" s="4" t="inlineStr">
        <is>
          <t xml:space="preserve"> </t>
        </is>
      </c>
      <c r="BH54" s="4" t="inlineStr">
        <is>
          <t xml:space="preserve"> </t>
        </is>
      </c>
      <c r="BI54" s="4" t="inlineStr">
        <is>
          <t xml:space="preserve"> </t>
        </is>
      </c>
      <c r="BJ54" s="4" t="inlineStr">
        <is>
          <t xml:space="preserve"> </t>
        </is>
      </c>
      <c r="BK54" s="4" t="inlineStr">
        <is>
          <t xml:space="preserve"> </t>
        </is>
      </c>
      <c r="BL54" s="4" t="inlineStr">
        <is>
          <t xml:space="preserve"> </t>
        </is>
      </c>
      <c r="BM54" s="4" t="inlineStr">
        <is>
          <t xml:space="preserve"> </t>
        </is>
      </c>
      <c r="BN54" s="4" t="inlineStr">
        <is>
          <t xml:space="preserve"> </t>
        </is>
      </c>
      <c r="BO54" s="4" t="inlineStr">
        <is>
          <t xml:space="preserve"> </t>
        </is>
      </c>
      <c r="BP54" s="4" t="inlineStr">
        <is>
          <t xml:space="preserve"> </t>
        </is>
      </c>
      <c r="BQ54" s="4" t="inlineStr">
        <is>
          <t xml:space="preserve"> </t>
        </is>
      </c>
      <c r="BR54" s="4" t="inlineStr">
        <is>
          <t xml:space="preserve"> </t>
        </is>
      </c>
      <c r="BS54" s="4" t="inlineStr">
        <is>
          <t xml:space="preserve"> </t>
        </is>
      </c>
      <c r="BT54" s="4" t="inlineStr">
        <is>
          <t xml:space="preserve"> </t>
        </is>
      </c>
      <c r="BU54" s="4" t="inlineStr">
        <is>
          <t xml:space="preserve"> </t>
        </is>
      </c>
      <c r="BV54" s="4" t="inlineStr">
        <is>
          <t xml:space="preserve"> </t>
        </is>
      </c>
      <c r="BW54" s="4" t="inlineStr">
        <is>
          <t xml:space="preserve"> </t>
        </is>
      </c>
      <c r="BX54" s="4" t="inlineStr">
        <is>
          <t xml:space="preserve"> </t>
        </is>
      </c>
      <c r="BY54" s="4" t="inlineStr">
        <is>
          <t xml:space="preserve"> </t>
        </is>
      </c>
      <c r="BZ54" s="4" t="inlineStr">
        <is>
          <t xml:space="preserve"> </t>
        </is>
      </c>
      <c r="CA54" s="4" t="inlineStr">
        <is>
          <t xml:space="preserve"> </t>
        </is>
      </c>
      <c r="CB54" s="4" t="inlineStr">
        <is>
          <t xml:space="preserve"> </t>
        </is>
      </c>
      <c r="CC54" s="4" t="inlineStr">
        <is>
          <t xml:space="preserve"> </t>
        </is>
      </c>
      <c r="CD54" s="4" t="inlineStr">
        <is>
          <t xml:space="preserve"> </t>
        </is>
      </c>
      <c r="CE54" s="4" t="inlineStr">
        <is>
          <t xml:space="preserve"> </t>
        </is>
      </c>
      <c r="CF54" s="4" t="inlineStr">
        <is>
          <t xml:space="preserve"> </t>
        </is>
      </c>
      <c r="CG54" s="4" t="inlineStr">
        <is>
          <t xml:space="preserve"> </t>
        </is>
      </c>
      <c r="CH54" s="4" t="inlineStr">
        <is>
          <t xml:space="preserve"> </t>
        </is>
      </c>
      <c r="CI54" s="4" t="inlineStr">
        <is>
          <t xml:space="preserve"> </t>
        </is>
      </c>
      <c r="CJ54" s="4" t="inlineStr">
        <is>
          <t xml:space="preserve"> </t>
        </is>
      </c>
      <c r="CK54" s="4" t="inlineStr">
        <is>
          <t xml:space="preserve"> </t>
        </is>
      </c>
      <c r="CL54" s="4" t="inlineStr">
        <is>
          <t xml:space="preserve"> </t>
        </is>
      </c>
      <c r="CM54" s="4" t="inlineStr">
        <is>
          <t xml:space="preserve"> </t>
        </is>
      </c>
      <c r="CN54" s="4" t="inlineStr">
        <is>
          <t xml:space="preserve"> </t>
        </is>
      </c>
      <c r="CO54" s="4" t="inlineStr">
        <is>
          <t xml:space="preserve"> </t>
        </is>
      </c>
      <c r="CP54" s="4" t="inlineStr">
        <is>
          <t xml:space="preserve"> </t>
        </is>
      </c>
      <c r="CQ54" s="4" t="inlineStr">
        <is>
          <t xml:space="preserve"> </t>
        </is>
      </c>
      <c r="CR54" s="4" t="inlineStr">
        <is>
          <t xml:space="preserve"> </t>
        </is>
      </c>
      <c r="CS54" s="4" t="inlineStr">
        <is>
          <t xml:space="preserve"> </t>
        </is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</row>
    <row r="55">
      <c r="A55" s="4" t="inlineStr">
        <is>
          <t>Account Value</t>
        </is>
      </c>
      <c r="B55" s="7" t="n">
        <v>31906</v>
      </c>
      <c r="C55" s="7" t="n">
        <v>29186</v>
      </c>
      <c r="D55" s="7" t="n">
        <v>26514</v>
      </c>
      <c r="E55" s="7" t="n">
        <v>28036</v>
      </c>
      <c r="F55" s="7" t="n">
        <v>27494</v>
      </c>
      <c r="G55" s="7" t="n">
        <v>25862</v>
      </c>
      <c r="H55" s="7" t="n">
        <v>24880</v>
      </c>
      <c r="I55" s="7" t="n">
        <v>23962</v>
      </c>
      <c r="J55" s="7" t="n">
        <v>21230</v>
      </c>
      <c r="K55" s="7" t="n">
        <v>21234</v>
      </c>
      <c r="L55" s="7" t="n">
        <v>22802</v>
      </c>
      <c r="M55" s="7" t="n">
        <v>23108</v>
      </c>
      <c r="N55" s="7" t="n">
        <v>22505</v>
      </c>
      <c r="O55" s="7" t="n">
        <v>21114</v>
      </c>
      <c r="P55" s="7" t="n">
        <v>19289</v>
      </c>
      <c r="Q55" s="7" t="n">
        <v>19201</v>
      </c>
      <c r="R55" s="7" t="n">
        <v>17309</v>
      </c>
      <c r="S55" s="7" t="n">
        <v>17231</v>
      </c>
      <c r="T55" s="7" t="n">
        <v>15762</v>
      </c>
      <c r="U55" s="7" t="n">
        <v>17203</v>
      </c>
      <c r="V55" s="7" t="n">
        <v>16225</v>
      </c>
      <c r="W55" s="7" t="n">
        <v>15049</v>
      </c>
      <c r="X55" s="4" t="inlineStr">
        <is>
          <t xml:space="preserve"> </t>
        </is>
      </c>
      <c r="Y55" s="7" t="n">
        <v>17102</v>
      </c>
      <c r="Z55" s="7" t="n">
        <v>18217</v>
      </c>
      <c r="AA55" s="7" t="n">
        <v>16045</v>
      </c>
      <c r="AB55" s="7" t="n">
        <v>17695</v>
      </c>
      <c r="AC55" s="7" t="n">
        <v>17847</v>
      </c>
      <c r="AD55" s="7" t="n">
        <v>20117</v>
      </c>
      <c r="AE55" s="7" t="n">
        <v>19438</v>
      </c>
      <c r="AF55" s="4" t="inlineStr">
        <is>
          <t xml:space="preserve"> </t>
        </is>
      </c>
      <c r="AG55" s="7" t="n">
        <v>20440</v>
      </c>
      <c r="AH55" s="7" t="n">
        <v>21951</v>
      </c>
      <c r="AI55" s="4" t="inlineStr">
        <is>
          <t xml:space="preserve"> </t>
        </is>
      </c>
      <c r="AJ55" s="4" t="inlineStr">
        <is>
          <t xml:space="preserve"> </t>
        </is>
      </c>
      <c r="AK55" s="7" t="n">
        <v>21233</v>
      </c>
      <c r="AL55" s="7" t="n">
        <v>20348</v>
      </c>
      <c r="AM55" s="7" t="n">
        <v>18811</v>
      </c>
      <c r="AN55" s="7" t="n">
        <v>19966</v>
      </c>
      <c r="AO55" s="7" t="n">
        <v>19279</v>
      </c>
      <c r="AP55" s="7" t="n">
        <v>18562</v>
      </c>
      <c r="AQ55" s="4" t="inlineStr">
        <is>
          <t xml:space="preserve"> </t>
        </is>
      </c>
      <c r="AR55" s="7" t="n">
        <v>17356</v>
      </c>
      <c r="AS55" s="4" t="inlineStr">
        <is>
          <t xml:space="preserve"> </t>
        </is>
      </c>
      <c r="AT55" s="7" t="n">
        <v>17515</v>
      </c>
      <c r="AU55" s="7" t="n">
        <v>16639</v>
      </c>
      <c r="AV55" s="7" t="n">
        <v>16362</v>
      </c>
      <c r="AW55" s="7" t="n">
        <v>16167</v>
      </c>
      <c r="AX55" s="4" t="inlineStr">
        <is>
          <t xml:space="preserve"> </t>
        </is>
      </c>
      <c r="AY55" s="7" t="n">
        <v>16317</v>
      </c>
      <c r="AZ55" s="7" t="n">
        <v>15432</v>
      </c>
      <c r="BA55" s="7" t="n">
        <v>13849</v>
      </c>
      <c r="BB55" s="7" t="n">
        <v>14594</v>
      </c>
      <c r="BC55" s="7" t="n">
        <v>15421</v>
      </c>
      <c r="BD55" s="7" t="n">
        <v>13768</v>
      </c>
      <c r="BE55" s="7" t="n">
        <v>13035</v>
      </c>
      <c r="BF55" s="7" t="n">
        <v>12167</v>
      </c>
      <c r="BG55" s="7" t="n">
        <v>11365</v>
      </c>
      <c r="BH55" s="7" t="n">
        <v>9987</v>
      </c>
      <c r="BI55" s="7" t="n">
        <v>10931</v>
      </c>
      <c r="BJ55" s="7" t="n">
        <v>11789</v>
      </c>
      <c r="BK55" s="7" t="n">
        <v>11340</v>
      </c>
      <c r="BL55" s="7" t="n">
        <v>10852</v>
      </c>
      <c r="BM55" s="7" t="n">
        <v>10298</v>
      </c>
      <c r="BN55" s="7" t="n">
        <v>9912</v>
      </c>
      <c r="BO55" s="5" t="n">
        <v>10000</v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</row>
    <row r="56">
      <c r="A56" s="4" t="inlineStr">
        <is>
          <t>WisdomTree Cybersecurity Fund | WisdomTree Cybersecurity Fund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10432</v>
      </c>
      <c r="C58" s="7" t="n">
        <v>9621</v>
      </c>
      <c r="D58" s="7" t="n">
        <v>10295</v>
      </c>
      <c r="E58" s="7" t="n">
        <v>10656</v>
      </c>
      <c r="F58" s="7" t="n">
        <v>11317</v>
      </c>
      <c r="G58" s="7" t="n">
        <v>10827</v>
      </c>
      <c r="H58" s="7" t="n">
        <v>10540</v>
      </c>
      <c r="I58" s="7" t="n">
        <v>9459</v>
      </c>
      <c r="J58" s="7" t="n">
        <v>8088</v>
      </c>
      <c r="K58" s="7" t="n">
        <v>8491</v>
      </c>
      <c r="L58" s="7" t="n">
        <v>8620</v>
      </c>
      <c r="M58" s="7" t="n">
        <v>8620</v>
      </c>
      <c r="N58" s="7" t="n">
        <v>8042</v>
      </c>
      <c r="O58" s="7" t="n">
        <v>8283</v>
      </c>
      <c r="P58" s="7" t="n">
        <v>6990</v>
      </c>
      <c r="Q58" s="7" t="n">
        <v>7647</v>
      </c>
      <c r="R58" s="7" t="n">
        <v>7310</v>
      </c>
      <c r="S58" s="7" t="n">
        <v>6941</v>
      </c>
      <c r="T58" s="7" t="n">
        <v>6334</v>
      </c>
      <c r="U58" s="7" t="n">
        <v>6639</v>
      </c>
      <c r="V58" s="7" t="n">
        <v>7246</v>
      </c>
      <c r="W58" s="7" t="n">
        <v>7051</v>
      </c>
      <c r="X58" s="4" t="inlineStr">
        <is>
          <t xml:space="preserve"> </t>
        </is>
      </c>
      <c r="Y58" s="7" t="n">
        <v>8065</v>
      </c>
      <c r="Z58" s="7" t="n">
        <v>7724</v>
      </c>
      <c r="AA58" s="7" t="n">
        <v>7400</v>
      </c>
      <c r="AB58" s="7" t="n">
        <v>7903</v>
      </c>
      <c r="AC58" s="7" t="n">
        <v>9253</v>
      </c>
      <c r="AD58" s="7" t="n">
        <v>10258</v>
      </c>
      <c r="AE58" s="7" t="n">
        <v>9772</v>
      </c>
      <c r="AF58" s="4" t="inlineStr">
        <is>
          <t xml:space="preserve"> </t>
        </is>
      </c>
      <c r="AG58" s="7" t="n">
        <v>9394</v>
      </c>
      <c r="AH58" s="4" t="inlineStr">
        <is>
          <t xml:space="preserve"> </t>
        </is>
      </c>
      <c r="AI58" s="5" t="n">
        <v>10840</v>
      </c>
      <c r="AJ58" s="4" t="inlineStr">
        <is>
          <t xml:space="preserve"> </t>
        </is>
      </c>
      <c r="AK58" s="7" t="n">
        <v>11134</v>
      </c>
      <c r="AL58" s="7" t="n">
        <v>12114</v>
      </c>
      <c r="AM58" s="7" t="n">
        <v>10645</v>
      </c>
      <c r="AN58" s="7" t="n">
        <v>11456</v>
      </c>
      <c r="AO58" s="7" t="n">
        <v>10592</v>
      </c>
      <c r="AP58" s="7" t="n">
        <v>10108</v>
      </c>
      <c r="AQ58" s="4" t="inlineStr">
        <is>
          <t xml:space="preserve"> </t>
        </is>
      </c>
      <c r="AR58" s="7" t="n">
        <v>9338</v>
      </c>
      <c r="AS58" s="4" t="inlineStr">
        <is>
          <t xml:space="preserve"> </t>
        </is>
      </c>
      <c r="AT58" s="7" t="n">
        <v>9371</v>
      </c>
      <c r="AU58" s="7" t="n">
        <v>8730</v>
      </c>
      <c r="AV58" s="7" t="n">
        <v>9293</v>
      </c>
      <c r="AW58" s="7" t="n">
        <v>10046</v>
      </c>
      <c r="AX58" s="5" t="n">
        <v>10000</v>
      </c>
      <c r="AY58" s="4" t="inlineStr">
        <is>
          <t xml:space="preserve"> </t>
        </is>
      </c>
      <c r="AZ58" s="4" t="inlineStr">
        <is>
          <t xml:space="preserve"> </t>
        </is>
      </c>
      <c r="BA58" s="4" t="inlineStr">
        <is>
          <t xml:space="preserve"> </t>
        </is>
      </c>
      <c r="BB58" s="4" t="inlineStr">
        <is>
          <t xml:space="preserve"> </t>
        </is>
      </c>
      <c r="BC58" s="4" t="inlineStr">
        <is>
          <t xml:space="preserve"> </t>
        </is>
      </c>
      <c r="BD58" s="4" t="inlineStr">
        <is>
          <t xml:space="preserve"> </t>
        </is>
      </c>
      <c r="BE58" s="4" t="inlineStr">
        <is>
          <t xml:space="preserve"> </t>
        </is>
      </c>
      <c r="BF58" s="4" t="inlineStr">
        <is>
          <t xml:space="preserve"> </t>
        </is>
      </c>
      <c r="BG58" s="4" t="inlineStr">
        <is>
          <t xml:space="preserve"> </t>
        </is>
      </c>
      <c r="BH58" s="4" t="inlineStr">
        <is>
          <t xml:space="preserve"> </t>
        </is>
      </c>
      <c r="BI58" s="4" t="inlineStr">
        <is>
          <t xml:space="preserve"> </t>
        </is>
      </c>
      <c r="BJ58" s="4" t="inlineStr">
        <is>
          <t xml:space="preserve"> </t>
        </is>
      </c>
      <c r="BK58" s="4" t="inlineStr">
        <is>
          <t xml:space="preserve"> </t>
        </is>
      </c>
      <c r="BL58" s="4" t="inlineStr">
        <is>
          <t xml:space="preserve"> </t>
        </is>
      </c>
      <c r="BM58" s="4" t="inlineStr">
        <is>
          <t xml:space="preserve"> </t>
        </is>
      </c>
      <c r="BN58" s="4" t="inlineStr">
        <is>
          <t xml:space="preserve"> </t>
        </is>
      </c>
      <c r="BO58" s="4" t="inlineStr">
        <is>
          <t xml:space="preserve"> </t>
        </is>
      </c>
      <c r="BP58" s="4" t="inlineStr">
        <is>
          <t xml:space="preserve"> </t>
        </is>
      </c>
      <c r="BQ58" s="4" t="inlineStr">
        <is>
          <t xml:space="preserve"> </t>
        </is>
      </c>
      <c r="BR58" s="4" t="inlineStr">
        <is>
          <t xml:space="preserve"> </t>
        </is>
      </c>
      <c r="BS58" s="4" t="inlineStr">
        <is>
          <t xml:space="preserve"> </t>
        </is>
      </c>
      <c r="BT58" s="4" t="inlineStr">
        <is>
          <t xml:space="preserve"> </t>
        </is>
      </c>
      <c r="BU58" s="4" t="inlineStr">
        <is>
          <t xml:space="preserve"> </t>
        </is>
      </c>
      <c r="BV58" s="4" t="inlineStr">
        <is>
          <t xml:space="preserve"> </t>
        </is>
      </c>
      <c r="BW58" s="4" t="inlineStr">
        <is>
          <t xml:space="preserve"> </t>
        </is>
      </c>
      <c r="BX58" s="4" t="inlineStr">
        <is>
          <t xml:space="preserve"> </t>
        </is>
      </c>
      <c r="BY58" s="4" t="inlineStr">
        <is>
          <t xml:space="preserve"> </t>
        </is>
      </c>
      <c r="BZ58" s="4" t="inlineStr">
        <is>
          <t xml:space="preserve"> </t>
        </is>
      </c>
      <c r="CA58" s="4" t="inlineStr">
        <is>
          <t xml:space="preserve"> </t>
        </is>
      </c>
      <c r="CB58" s="4" t="inlineStr">
        <is>
          <t xml:space="preserve"> </t>
        </is>
      </c>
      <c r="CC58" s="4" t="inlineStr">
        <is>
          <t xml:space="preserve"> </t>
        </is>
      </c>
      <c r="CD58" s="4" t="inlineStr">
        <is>
          <t xml:space="preserve"> </t>
        </is>
      </c>
      <c r="CE58" s="4" t="inlineStr">
        <is>
          <t xml:space="preserve"> </t>
        </is>
      </c>
      <c r="CF58" s="4" t="inlineStr">
        <is>
          <t xml:space="preserve"> </t>
        </is>
      </c>
      <c r="CG58" s="4" t="inlineStr">
        <is>
          <t xml:space="preserve"> </t>
        </is>
      </c>
      <c r="CH58" s="4" t="inlineStr">
        <is>
          <t xml:space="preserve"> </t>
        </is>
      </c>
      <c r="CI58" s="4" t="inlineStr">
        <is>
          <t xml:space="preserve"> </t>
        </is>
      </c>
      <c r="CJ58" s="4" t="inlineStr">
        <is>
          <t xml:space="preserve"> </t>
        </is>
      </c>
      <c r="CK58" s="4" t="inlineStr">
        <is>
          <t xml:space="preserve"> </t>
        </is>
      </c>
      <c r="CL58" s="4" t="inlineStr">
        <is>
          <t xml:space="preserve"> </t>
        </is>
      </c>
      <c r="CM58" s="4" t="inlineStr">
        <is>
          <t xml:space="preserve"> </t>
        </is>
      </c>
      <c r="CN58" s="4" t="inlineStr">
        <is>
          <t xml:space="preserve"> </t>
        </is>
      </c>
      <c r="CO58" s="4" t="inlineStr">
        <is>
          <t xml:space="preserve"> </t>
        </is>
      </c>
      <c r="CP58" s="4" t="inlineStr">
        <is>
          <t xml:space="preserve"> </t>
        </is>
      </c>
      <c r="CQ58" s="4" t="inlineStr">
        <is>
          <t xml:space="preserve"> </t>
        </is>
      </c>
      <c r="CR58" s="4" t="inlineStr">
        <is>
          <t xml:space="preserve"> </t>
        </is>
      </c>
      <c r="CS58" s="4" t="inlineStr">
        <is>
          <t xml:space="preserve"> </t>
        </is>
      </c>
      <c r="CT58" s="4" t="inlineStr">
        <is>
          <t xml:space="preserve"> </t>
        </is>
      </c>
      <c r="CU58" s="4" t="inlineStr">
        <is>
          <t xml:space="preserve"> </t>
        </is>
      </c>
      <c r="CV58" s="4" t="inlineStr">
        <is>
          <t xml:space="preserve"> </t>
        </is>
      </c>
      <c r="CW58" s="4" t="inlineStr">
        <is>
          <t xml:space="preserve"> </t>
        </is>
      </c>
      <c r="CX58" s="4" t="inlineStr">
        <is>
          <t xml:space="preserve"> </t>
        </is>
      </c>
      <c r="CY58" s="4" t="inlineStr">
        <is>
          <t xml:space="preserve"> </t>
        </is>
      </c>
      <c r="CZ58" s="4" t="inlineStr">
        <is>
          <t xml:space="preserve"> </t>
        </is>
      </c>
      <c r="DA58" s="4" t="inlineStr">
        <is>
          <t xml:space="preserve"> </t>
        </is>
      </c>
      <c r="DB58" s="4" t="inlineStr">
        <is>
          <t xml:space="preserve"> </t>
        </is>
      </c>
      <c r="DC58" s="4" t="inlineStr">
        <is>
          <t xml:space="preserve"> </t>
        </is>
      </c>
      <c r="DD58" s="4" t="inlineStr">
        <is>
          <t xml:space="preserve"> </t>
        </is>
      </c>
      <c r="DE58" s="4" t="inlineStr">
        <is>
          <t xml:space="preserve"> </t>
        </is>
      </c>
      <c r="DF58" s="4" t="inlineStr">
        <is>
          <t xml:space="preserve"> </t>
        </is>
      </c>
      <c r="DG58" s="4" t="inlineStr">
        <is>
          <t xml:space="preserve"> </t>
        </is>
      </c>
      <c r="DH58" s="4" t="inlineStr">
        <is>
          <t xml:space="preserve"> </t>
        </is>
      </c>
      <c r="DI58" s="4" t="inlineStr">
        <is>
          <t xml:space="preserve"> </t>
        </is>
      </c>
      <c r="DJ58" s="4" t="inlineStr">
        <is>
          <t xml:space="preserve"> </t>
        </is>
      </c>
      <c r="DK58" s="4" t="inlineStr">
        <is>
          <t xml:space="preserve"> </t>
        </is>
      </c>
      <c r="DL58" s="4" t="inlineStr">
        <is>
          <t xml:space="preserve"> </t>
        </is>
      </c>
      <c r="DM58" s="4" t="inlineStr">
        <is>
          <t xml:space="preserve"> </t>
        </is>
      </c>
      <c r="DN58" s="4" t="inlineStr">
        <is>
          <t xml:space="preserve"> </t>
        </is>
      </c>
    </row>
    <row r="59">
      <c r="A59" s="4" t="inlineStr">
        <is>
          <t>WisdomTree Cybersecurity Fund | S&amp;P 500® Equal Weight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</row>
    <row r="61">
      <c r="A61" s="4" t="inlineStr">
        <is>
          <t>Account Value</t>
        </is>
      </c>
      <c r="B61" s="7" t="n">
        <v>13738</v>
      </c>
      <c r="C61" s="7" t="n">
        <v>13800</v>
      </c>
      <c r="D61" s="7" t="n">
        <v>13422</v>
      </c>
      <c r="E61" s="7" t="n">
        <v>14108</v>
      </c>
      <c r="F61" s="7" t="n">
        <v>13506</v>
      </c>
      <c r="G61" s="7" t="n">
        <v>12966</v>
      </c>
      <c r="H61" s="7" t="n">
        <v>13074</v>
      </c>
      <c r="I61" s="7" t="n">
        <v>12235</v>
      </c>
      <c r="J61" s="7" t="n">
        <v>11210</v>
      </c>
      <c r="K61" s="7" t="n">
        <v>11687</v>
      </c>
      <c r="L61" s="7" t="n">
        <v>12312</v>
      </c>
      <c r="M61" s="7" t="n">
        <v>12713</v>
      </c>
      <c r="N61" s="7" t="n">
        <v>12289</v>
      </c>
      <c r="O61" s="7" t="n">
        <v>11408</v>
      </c>
      <c r="P61" s="7" t="n">
        <v>11857</v>
      </c>
      <c r="Q61" s="7" t="n">
        <v>11818</v>
      </c>
      <c r="R61" s="7" t="n">
        <v>11923</v>
      </c>
      <c r="S61" s="7" t="n">
        <v>12330</v>
      </c>
      <c r="T61" s="7" t="n">
        <v>11481</v>
      </c>
      <c r="U61" s="7" t="n">
        <v>12048</v>
      </c>
      <c r="V61" s="7" t="n">
        <v>11292</v>
      </c>
      <c r="W61" s="7" t="n">
        <v>10284</v>
      </c>
      <c r="X61" s="4" t="inlineStr">
        <is>
          <t xml:space="preserve"> </t>
        </is>
      </c>
      <c r="Y61" s="7" t="n">
        <v>11330</v>
      </c>
      <c r="Z61" s="7" t="n">
        <v>11741</v>
      </c>
      <c r="AA61" s="7" t="n">
        <v>10802</v>
      </c>
      <c r="AB61" s="7" t="n">
        <v>11923</v>
      </c>
      <c r="AC61" s="7" t="n">
        <v>11805</v>
      </c>
      <c r="AD61" s="7" t="n">
        <v>12613</v>
      </c>
      <c r="AE61" s="7" t="n">
        <v>12295</v>
      </c>
      <c r="AF61" s="4" t="inlineStr">
        <is>
          <t xml:space="preserve"> </t>
        </is>
      </c>
      <c r="AG61" s="7" t="n">
        <v>12401</v>
      </c>
      <c r="AH61" s="4" t="inlineStr">
        <is>
          <t xml:space="preserve"> </t>
        </is>
      </c>
      <c r="AI61" s="7" t="n">
        <v>12965</v>
      </c>
      <c r="AJ61" s="4" t="inlineStr">
        <is>
          <t xml:space="preserve"> </t>
        </is>
      </c>
      <c r="AK61" s="7" t="n">
        <v>12208</v>
      </c>
      <c r="AL61" s="7" t="n">
        <v>12527</v>
      </c>
      <c r="AM61" s="7" t="n">
        <v>11894</v>
      </c>
      <c r="AN61" s="7" t="n">
        <v>12362</v>
      </c>
      <c r="AO61" s="7" t="n">
        <v>12074</v>
      </c>
      <c r="AP61" s="7" t="n">
        <v>11920</v>
      </c>
      <c r="AQ61" s="4" t="inlineStr">
        <is>
          <t xml:space="preserve"> </t>
        </is>
      </c>
      <c r="AR61" s="7" t="n">
        <v>11903</v>
      </c>
      <c r="AS61" s="4" t="inlineStr">
        <is>
          <t xml:space="preserve"> </t>
        </is>
      </c>
      <c r="AT61" s="7" t="n">
        <v>11679</v>
      </c>
      <c r="AU61" s="7" t="n">
        <v>11151</v>
      </c>
      <c r="AV61" s="7" t="n">
        <v>10524</v>
      </c>
      <c r="AW61" s="7" t="n">
        <v>9921</v>
      </c>
      <c r="AX61" s="7" t="n">
        <v>10000</v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</row>
    <row r="62">
      <c r="A62" s="4" t="inlineStr">
        <is>
          <t>WisdomTree Cybersecurity Fund | S&amp;P 500® Growth Index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  <c r="AI62" s="4" t="inlineStr">
        <is>
          <t xml:space="preserve"> </t>
        </is>
      </c>
      <c r="AJ62" s="4" t="inlineStr">
        <is>
          <t xml:space="preserve"> </t>
        </is>
      </c>
      <c r="AK62" s="4" t="inlineStr">
        <is>
          <t xml:space="preserve"> </t>
        </is>
      </c>
      <c r="AL62" s="4" t="inlineStr">
        <is>
          <t xml:space="preserve"> </t>
        </is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  <c r="AV62" s="4" t="inlineStr">
        <is>
          <t xml:space="preserve"> </t>
        </is>
      </c>
      <c r="AW62" s="4" t="inlineStr">
        <is>
          <t xml:space="preserve"> </t>
        </is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</row>
    <row r="64">
      <c r="A64" s="4" t="inlineStr">
        <is>
          <t>Account Value</t>
        </is>
      </c>
      <c r="B64" s="7" t="n">
        <v>14844</v>
      </c>
      <c r="C64" s="7" t="n">
        <v>13876</v>
      </c>
      <c r="D64" s="7" t="n">
        <v>13016</v>
      </c>
      <c r="E64" s="7" t="n">
        <v>13545</v>
      </c>
      <c r="F64" s="7" t="n">
        <v>13263</v>
      </c>
      <c r="G64" s="7" t="n">
        <v>12361</v>
      </c>
      <c r="H64" s="7" t="n">
        <v>12014</v>
      </c>
      <c r="I64" s="7" t="n">
        <v>11583</v>
      </c>
      <c r="J64" s="7" t="n">
        <v>10649</v>
      </c>
      <c r="K64" s="7" t="n">
        <v>10912</v>
      </c>
      <c r="L64" s="7" t="n">
        <v>11471</v>
      </c>
      <c r="M64" s="7" t="n">
        <v>11543</v>
      </c>
      <c r="N64" s="7" t="n">
        <v>11202</v>
      </c>
      <c r="O64" s="7" t="n">
        <v>10530</v>
      </c>
      <c r="P64" s="7" t="n">
        <v>10273</v>
      </c>
      <c r="Q64" s="7" t="n">
        <v>10129</v>
      </c>
      <c r="R64" s="7" t="n">
        <v>9569</v>
      </c>
      <c r="S64" s="7" t="n">
        <v>9758</v>
      </c>
      <c r="T64" s="7" t="n">
        <v>9239</v>
      </c>
      <c r="U64" s="7" t="n">
        <v>10001</v>
      </c>
      <c r="V64" s="7" t="n">
        <v>9516</v>
      </c>
      <c r="W64" s="7" t="n">
        <v>9107</v>
      </c>
      <c r="X64" s="4" t="inlineStr">
        <is>
          <t xml:space="preserve"> </t>
        </is>
      </c>
      <c r="Y64" s="7" t="n">
        <v>10117</v>
      </c>
      <c r="Z64" s="7" t="n">
        <v>10688</v>
      </c>
      <c r="AA64" s="7" t="n">
        <v>9473</v>
      </c>
      <c r="AB64" s="7" t="n">
        <v>10328</v>
      </c>
      <c r="AC64" s="7" t="n">
        <v>10470</v>
      </c>
      <c r="AD64" s="7" t="n">
        <v>11963</v>
      </c>
      <c r="AE64" s="7" t="n">
        <v>11453</v>
      </c>
      <c r="AF64" s="4" t="inlineStr">
        <is>
          <t xml:space="preserve"> </t>
        </is>
      </c>
      <c r="AG64" s="7" t="n">
        <v>11992</v>
      </c>
      <c r="AH64" s="4" t="inlineStr">
        <is>
          <t xml:space="preserve"> </t>
        </is>
      </c>
      <c r="AI64" s="7" t="n">
        <v>13087</v>
      </c>
      <c r="AJ64" s="4" t="inlineStr">
        <is>
          <t xml:space="preserve"> </t>
        </is>
      </c>
      <c r="AK64" s="7" t="n">
        <v>12771</v>
      </c>
      <c r="AL64" s="7" t="n">
        <v>12592</v>
      </c>
      <c r="AM64" s="7" t="n">
        <v>11544</v>
      </c>
      <c r="AN64" s="7" t="n">
        <v>12253</v>
      </c>
      <c r="AO64" s="7" t="n">
        <v>11762</v>
      </c>
      <c r="AP64" s="7" t="n">
        <v>11332</v>
      </c>
      <c r="AQ64" s="4" t="inlineStr">
        <is>
          <t xml:space="preserve"> </t>
        </is>
      </c>
      <c r="AR64" s="7" t="n">
        <v>10723</v>
      </c>
      <c r="AS64" s="4" t="inlineStr">
        <is>
          <t xml:space="preserve"> </t>
        </is>
      </c>
      <c r="AT64" s="7" t="n">
        <v>10820</v>
      </c>
      <c r="AU64" s="7" t="n">
        <v>10124</v>
      </c>
      <c r="AV64" s="7" t="n">
        <v>9863</v>
      </c>
      <c r="AW64" s="7" t="n">
        <v>9863</v>
      </c>
      <c r="AX64" s="7" t="n">
        <v>10000</v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</row>
    <row r="65">
      <c r="A65" s="4" t="inlineStr">
        <is>
          <t>WisdomTree Cybersecurity Fund | S&amp;P 500® Information Technology Index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</row>
    <row r="66">
      <c r="A66" s="3" t="inlineStr">
        <is>
          <t>Account Value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  <c r="AI66" s="4" t="inlineStr">
        <is>
          <t xml:space="preserve"> </t>
        </is>
      </c>
      <c r="AJ66" s="4" t="inlineStr">
        <is>
          <t xml:space="preserve"> </t>
        </is>
      </c>
      <c r="AK66" s="4" t="inlineStr">
        <is>
          <t xml:space="preserve"> </t>
        </is>
      </c>
      <c r="AL66" s="4" t="inlineStr">
        <is>
          <t xml:space="preserve"> </t>
        </is>
      </c>
      <c r="AM66" s="4" t="inlineStr">
        <is>
          <t xml:space="preserve"> </t>
        </is>
      </c>
      <c r="AN66" s="4" t="inlineStr">
        <is>
          <t xml:space="preserve"> </t>
        </is>
      </c>
      <c r="AO66" s="4" t="inlineStr">
        <is>
          <t xml:space="preserve"> </t>
        </is>
      </c>
      <c r="AP66" s="4" t="inlineStr">
        <is>
          <t xml:space="preserve"> </t>
        </is>
      </c>
      <c r="AQ66" s="4" t="inlineStr">
        <is>
          <t xml:space="preserve"> </t>
        </is>
      </c>
      <c r="AR66" s="4" t="inlineStr">
        <is>
          <t xml:space="preserve"> </t>
        </is>
      </c>
      <c r="AS66" s="4" t="inlineStr">
        <is>
          <t xml:space="preserve"> </t>
        </is>
      </c>
      <c r="AT66" s="4" t="inlineStr">
        <is>
          <t xml:space="preserve"> </t>
        </is>
      </c>
      <c r="AU66" s="4" t="inlineStr">
        <is>
          <t xml:space="preserve"> </t>
        </is>
      </c>
      <c r="AV66" s="4" t="inlineStr">
        <is>
          <t xml:space="preserve"> </t>
        </is>
      </c>
      <c r="AW66" s="4" t="inlineStr">
        <is>
          <t xml:space="preserve"> </t>
        </is>
      </c>
      <c r="AX66" s="4" t="inlineStr">
        <is>
          <t xml:space="preserve"> </t>
        </is>
      </c>
      <c r="AY66" s="4" t="inlineStr">
        <is>
          <t xml:space="preserve"> </t>
        </is>
      </c>
      <c r="AZ66" s="4" t="inlineStr">
        <is>
          <t xml:space="preserve"> </t>
        </is>
      </c>
      <c r="BA66" s="4" t="inlineStr">
        <is>
          <t xml:space="preserve"> </t>
        </is>
      </c>
      <c r="BB66" s="4" t="inlineStr">
        <is>
          <t xml:space="preserve"> </t>
        </is>
      </c>
      <c r="BC66" s="4" t="inlineStr">
        <is>
          <t xml:space="preserve"> </t>
        </is>
      </c>
      <c r="BD66" s="4" t="inlineStr">
        <is>
          <t xml:space="preserve"> </t>
        </is>
      </c>
      <c r="BE66" s="4" t="inlineStr">
        <is>
          <t xml:space="preserve"> </t>
        </is>
      </c>
      <c r="BF66" s="4" t="inlineStr">
        <is>
          <t xml:space="preserve"> </t>
        </is>
      </c>
      <c r="BG66" s="4" t="inlineStr">
        <is>
          <t xml:space="preserve"> </t>
        </is>
      </c>
      <c r="BH66" s="4" t="inlineStr">
        <is>
          <t xml:space="preserve"> </t>
        </is>
      </c>
      <c r="BI66" s="4" t="inlineStr">
        <is>
          <t xml:space="preserve"> </t>
        </is>
      </c>
      <c r="BJ66" s="4" t="inlineStr">
        <is>
          <t xml:space="preserve"> </t>
        </is>
      </c>
      <c r="BK66" s="4" t="inlineStr">
        <is>
          <t xml:space="preserve"> </t>
        </is>
      </c>
      <c r="BL66" s="4" t="inlineStr">
        <is>
          <t xml:space="preserve"> </t>
        </is>
      </c>
      <c r="BM66" s="4" t="inlineStr">
        <is>
          <t xml:space="preserve"> </t>
        </is>
      </c>
      <c r="BN66" s="4" t="inlineStr">
        <is>
          <t xml:space="preserve"> </t>
        </is>
      </c>
      <c r="BO66" s="4" t="inlineStr">
        <is>
          <t xml:space="preserve"> </t>
        </is>
      </c>
      <c r="BP66" s="4" t="inlineStr">
        <is>
          <t xml:space="preserve"> </t>
        </is>
      </c>
      <c r="BQ66" s="4" t="inlineStr">
        <is>
          <t xml:space="preserve"> </t>
        </is>
      </c>
      <c r="BR66" s="4" t="inlineStr">
        <is>
          <t xml:space="preserve"> </t>
        </is>
      </c>
      <c r="BS66" s="4" t="inlineStr">
        <is>
          <t xml:space="preserve"> </t>
        </is>
      </c>
      <c r="BT66" s="4" t="inlineStr">
        <is>
          <t xml:space="preserve"> </t>
        </is>
      </c>
      <c r="BU66" s="4" t="inlineStr">
        <is>
          <t xml:space="preserve"> </t>
        </is>
      </c>
      <c r="BV66" s="4" t="inlineStr">
        <is>
          <t xml:space="preserve"> </t>
        </is>
      </c>
      <c r="BW66" s="4" t="inlineStr">
        <is>
          <t xml:space="preserve"> </t>
        </is>
      </c>
      <c r="BX66" s="4" t="inlineStr">
        <is>
          <t xml:space="preserve"> </t>
        </is>
      </c>
      <c r="BY66" s="4" t="inlineStr">
        <is>
          <t xml:space="preserve"> </t>
        </is>
      </c>
      <c r="BZ66" s="4" t="inlineStr">
        <is>
          <t xml:space="preserve"> </t>
        </is>
      </c>
      <c r="CA66" s="4" t="inlineStr">
        <is>
          <t xml:space="preserve"> </t>
        </is>
      </c>
      <c r="CB66" s="4" t="inlineStr">
        <is>
          <t xml:space="preserve"> </t>
        </is>
      </c>
      <c r="CC66" s="4" t="inlineStr">
        <is>
          <t xml:space="preserve"> </t>
        </is>
      </c>
      <c r="CD66" s="4" t="inlineStr">
        <is>
          <t xml:space="preserve"> </t>
        </is>
      </c>
      <c r="CE66" s="4" t="inlineStr">
        <is>
          <t xml:space="preserve"> </t>
        </is>
      </c>
      <c r="CF66" s="4" t="inlineStr">
        <is>
          <t xml:space="preserve"> </t>
        </is>
      </c>
      <c r="CG66" s="4" t="inlineStr">
        <is>
          <t xml:space="preserve"> </t>
        </is>
      </c>
      <c r="CH66" s="4" t="inlineStr">
        <is>
          <t xml:space="preserve"> </t>
        </is>
      </c>
      <c r="CI66" s="4" t="inlineStr">
        <is>
          <t xml:space="preserve"> </t>
        </is>
      </c>
      <c r="CJ66" s="4" t="inlineStr">
        <is>
          <t xml:space="preserve"> </t>
        </is>
      </c>
      <c r="CK66" s="4" t="inlineStr">
        <is>
          <t xml:space="preserve"> </t>
        </is>
      </c>
      <c r="CL66" s="4" t="inlineStr">
        <is>
          <t xml:space="preserve"> </t>
        </is>
      </c>
      <c r="CM66" s="4" t="inlineStr">
        <is>
          <t xml:space="preserve"> </t>
        </is>
      </c>
      <c r="CN66" s="4" t="inlineStr">
        <is>
          <t xml:space="preserve"> </t>
        </is>
      </c>
      <c r="CO66" s="4" t="inlineStr">
        <is>
          <t xml:space="preserve"> </t>
        </is>
      </c>
      <c r="CP66" s="4" t="inlineStr">
        <is>
          <t xml:space="preserve"> </t>
        </is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</row>
    <row r="67">
      <c r="A67" s="4" t="inlineStr">
        <is>
          <t>Account Value</t>
        </is>
      </c>
      <c r="B67" s="7" t="n">
        <v>19351</v>
      </c>
      <c r="C67" s="7" t="n">
        <v>17702</v>
      </c>
      <c r="D67" s="7" t="n">
        <v>16081</v>
      </c>
      <c r="E67" s="7" t="n">
        <v>17004</v>
      </c>
      <c r="F67" s="7" t="n">
        <v>16675</v>
      </c>
      <c r="G67" s="7" t="n">
        <v>15686</v>
      </c>
      <c r="H67" s="7" t="n">
        <v>15090</v>
      </c>
      <c r="I67" s="7" t="n">
        <v>14533</v>
      </c>
      <c r="J67" s="7" t="n">
        <v>12876</v>
      </c>
      <c r="K67" s="7" t="n">
        <v>12879</v>
      </c>
      <c r="L67" s="7" t="n">
        <v>13829</v>
      </c>
      <c r="M67" s="7" t="n">
        <v>14015</v>
      </c>
      <c r="N67" s="7" t="n">
        <v>13649</v>
      </c>
      <c r="O67" s="7" t="n">
        <v>12806</v>
      </c>
      <c r="P67" s="7" t="n">
        <v>11699</v>
      </c>
      <c r="Q67" s="7" t="n">
        <v>11646</v>
      </c>
      <c r="R67" s="7" t="n">
        <v>10498</v>
      </c>
      <c r="S67" s="7" t="n">
        <v>10451</v>
      </c>
      <c r="T67" s="7" t="n">
        <v>9560</v>
      </c>
      <c r="U67" s="7" t="n">
        <v>10434</v>
      </c>
      <c r="V67" s="7" t="n">
        <v>9841</v>
      </c>
      <c r="W67" s="7" t="n">
        <v>9127</v>
      </c>
      <c r="X67" s="4" t="inlineStr">
        <is>
          <t xml:space="preserve"> </t>
        </is>
      </c>
      <c r="Y67" s="7" t="n">
        <v>10373</v>
      </c>
      <c r="Z67" s="7" t="n">
        <v>11049</v>
      </c>
      <c r="AA67" s="7" t="n">
        <v>9731</v>
      </c>
      <c r="AB67" s="7" t="n">
        <v>10732</v>
      </c>
      <c r="AC67" s="7" t="n">
        <v>10824</v>
      </c>
      <c r="AD67" s="7" t="n">
        <v>12201</v>
      </c>
      <c r="AE67" s="7" t="n">
        <v>11789</v>
      </c>
      <c r="AF67" s="4" t="inlineStr">
        <is>
          <t xml:space="preserve"> </t>
        </is>
      </c>
      <c r="AG67" s="7" t="n">
        <v>12397</v>
      </c>
      <c r="AH67" s="4" t="inlineStr">
        <is>
          <t xml:space="preserve"> </t>
        </is>
      </c>
      <c r="AI67" s="7" t="n">
        <v>13313</v>
      </c>
      <c r="AJ67" s="4" t="inlineStr">
        <is>
          <t xml:space="preserve"> </t>
        </is>
      </c>
      <c r="AK67" s="7" t="n">
        <v>12878</v>
      </c>
      <c r="AL67" s="7" t="n">
        <v>12341</v>
      </c>
      <c r="AM67" s="7" t="n">
        <v>11409</v>
      </c>
      <c r="AN67" s="7" t="n">
        <v>12110</v>
      </c>
      <c r="AO67" s="7" t="n">
        <v>11693</v>
      </c>
      <c r="AP67" s="7" t="n">
        <v>11258</v>
      </c>
      <c r="AQ67" s="4" t="inlineStr">
        <is>
          <t xml:space="preserve"> </t>
        </is>
      </c>
      <c r="AR67" s="7" t="n">
        <v>10526</v>
      </c>
      <c r="AS67" s="4" t="inlineStr">
        <is>
          <t xml:space="preserve"> </t>
        </is>
      </c>
      <c r="AT67" s="7" t="n">
        <v>10623</v>
      </c>
      <c r="AU67" s="7" t="n">
        <v>10092</v>
      </c>
      <c r="AV67" s="7" t="n">
        <v>9924</v>
      </c>
      <c r="AW67" s="7" t="n">
        <v>9806</v>
      </c>
      <c r="AX67" s="7" t="n">
        <v>10000</v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</row>
    <row r="68">
      <c r="A68" s="4" t="inlineStr">
        <is>
          <t>WisdomTree Cybersecurity Fund | WisdomTree Team8 Cybersecurity Index [Member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</row>
    <row r="70">
      <c r="A70" s="4" t="inlineStr">
        <is>
          <t>Account Value</t>
        </is>
      </c>
      <c r="B70" s="7" t="n">
        <v>10521</v>
      </c>
      <c r="C70" s="7" t="n">
        <v>9702</v>
      </c>
      <c r="D70" s="7" t="n">
        <v>10374</v>
      </c>
      <c r="E70" s="7" t="n">
        <v>10751</v>
      </c>
      <c r="F70" s="7" t="n">
        <v>11408</v>
      </c>
      <c r="G70" s="7" t="n">
        <v>10867</v>
      </c>
      <c r="H70" s="7" t="n">
        <v>10575</v>
      </c>
      <c r="I70" s="7" t="n">
        <v>9521</v>
      </c>
      <c r="J70" s="7" t="n">
        <v>8137</v>
      </c>
      <c r="K70" s="7" t="n">
        <v>8541</v>
      </c>
      <c r="L70" s="7" t="n">
        <v>8665</v>
      </c>
      <c r="M70" s="7" t="n">
        <v>8662</v>
      </c>
      <c r="N70" s="7" t="n">
        <v>8079</v>
      </c>
      <c r="O70" s="7" t="n">
        <v>8318</v>
      </c>
      <c r="P70" s="7" t="n">
        <v>7015</v>
      </c>
      <c r="Q70" s="7" t="n">
        <v>7675</v>
      </c>
      <c r="R70" s="7" t="n">
        <v>7335</v>
      </c>
      <c r="S70" s="7" t="n">
        <v>6962</v>
      </c>
      <c r="T70" s="7" t="n">
        <v>6350</v>
      </c>
      <c r="U70" s="7" t="n">
        <v>6654</v>
      </c>
      <c r="V70" s="7" t="n">
        <v>7296</v>
      </c>
      <c r="W70" s="7" t="n">
        <v>7093</v>
      </c>
      <c r="X70" s="4" t="inlineStr">
        <is>
          <t xml:space="preserve"> </t>
        </is>
      </c>
      <c r="Y70" s="7" t="n">
        <v>8123</v>
      </c>
      <c r="Z70" s="7" t="n">
        <v>7777</v>
      </c>
      <c r="AA70" s="7" t="n">
        <v>7447</v>
      </c>
      <c r="AB70" s="7" t="n">
        <v>7953</v>
      </c>
      <c r="AC70" s="7" t="n">
        <v>9315</v>
      </c>
      <c r="AD70" s="7" t="n">
        <v>10323</v>
      </c>
      <c r="AE70" s="7" t="n">
        <v>9836</v>
      </c>
      <c r="AF70" s="4" t="inlineStr">
        <is>
          <t xml:space="preserve"> </t>
        </is>
      </c>
      <c r="AG70" s="7" t="n">
        <v>9440</v>
      </c>
      <c r="AH70" s="4" t="inlineStr">
        <is>
          <t xml:space="preserve"> </t>
        </is>
      </c>
      <c r="AI70" s="5" t="n">
        <v>10901</v>
      </c>
      <c r="AJ70" s="4" t="inlineStr">
        <is>
          <t xml:space="preserve"> </t>
        </is>
      </c>
      <c r="AK70" s="7" t="n">
        <v>11194</v>
      </c>
      <c r="AL70" s="7" t="n">
        <v>12176</v>
      </c>
      <c r="AM70" s="7" t="n">
        <v>10696</v>
      </c>
      <c r="AN70" s="7" t="n">
        <v>11501</v>
      </c>
      <c r="AO70" s="7" t="n">
        <v>10622</v>
      </c>
      <c r="AP70" s="7" t="n">
        <v>10135</v>
      </c>
      <c r="AQ70" s="4" t="inlineStr">
        <is>
          <t xml:space="preserve"> </t>
        </is>
      </c>
      <c r="AR70" s="7" t="n">
        <v>9358</v>
      </c>
      <c r="AS70" s="4" t="inlineStr">
        <is>
          <t xml:space="preserve"> </t>
        </is>
      </c>
      <c r="AT70" s="7" t="n">
        <v>9387</v>
      </c>
      <c r="AU70" s="7" t="n">
        <v>8741</v>
      </c>
      <c r="AV70" s="7" t="n">
        <v>9302</v>
      </c>
      <c r="AW70" s="7" t="n">
        <v>10048</v>
      </c>
      <c r="AX70" s="5" t="n">
        <v>10000</v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</row>
    <row r="71">
      <c r="A71" s="4" t="inlineStr">
        <is>
          <t>WisdomTree Dynamic Currency Hedged International Equity Fund | WisdomTree Dynamic Currency Hedged International Equity Fund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</row>
    <row r="73">
      <c r="A73" s="4" t="inlineStr">
        <is>
          <t>Account Value</t>
        </is>
      </c>
      <c r="B73" s="7" t="n">
        <v>19562</v>
      </c>
      <c r="C73" s="7" t="n">
        <v>19840</v>
      </c>
      <c r="D73" s="7" t="n">
        <v>19294</v>
      </c>
      <c r="E73" s="7" t="n">
        <v>19351</v>
      </c>
      <c r="F73" s="7" t="n">
        <v>18561</v>
      </c>
      <c r="G73" s="7" t="n">
        <v>18261</v>
      </c>
      <c r="H73" s="7" t="n">
        <v>18188</v>
      </c>
      <c r="I73" s="7" t="n">
        <v>17527</v>
      </c>
      <c r="J73" s="7" t="n">
        <v>16658</v>
      </c>
      <c r="K73" s="7" t="n">
        <v>17157</v>
      </c>
      <c r="L73" s="7" t="n">
        <v>17274</v>
      </c>
      <c r="M73" s="7" t="n">
        <v>17752</v>
      </c>
      <c r="N73" s="7" t="n">
        <v>17297</v>
      </c>
      <c r="O73" s="7" t="n">
        <v>16493</v>
      </c>
      <c r="P73" s="7" t="n">
        <v>17283</v>
      </c>
      <c r="Q73" s="7" t="n">
        <v>16837</v>
      </c>
      <c r="R73" s="7" t="n">
        <v>16656</v>
      </c>
      <c r="S73" s="7" t="n">
        <v>16840</v>
      </c>
      <c r="T73" s="7" t="n">
        <v>15755</v>
      </c>
      <c r="U73" s="7" t="n">
        <v>15921</v>
      </c>
      <c r="V73" s="7" t="n">
        <v>14713</v>
      </c>
      <c r="W73" s="7" t="n">
        <v>14048</v>
      </c>
      <c r="X73" s="4" t="inlineStr">
        <is>
          <t xml:space="preserve"> </t>
        </is>
      </c>
      <c r="Y73" s="7" t="n">
        <v>14957</v>
      </c>
      <c r="Z73" s="7" t="n">
        <v>15260</v>
      </c>
      <c r="AA73" s="7" t="n">
        <v>14760</v>
      </c>
      <c r="AB73" s="7" t="n">
        <v>15838</v>
      </c>
      <c r="AC73" s="7" t="n">
        <v>15755</v>
      </c>
      <c r="AD73" s="7" t="n">
        <v>15999</v>
      </c>
      <c r="AE73" s="7" t="n">
        <v>15580</v>
      </c>
      <c r="AF73" s="4" t="inlineStr">
        <is>
          <t xml:space="preserve"> </t>
        </is>
      </c>
      <c r="AG73" s="7" t="n">
        <v>15818</v>
      </c>
      <c r="AH73" s="7" t="n">
        <v>15957</v>
      </c>
      <c r="AI73" s="4" t="inlineStr">
        <is>
          <t xml:space="preserve"> </t>
        </is>
      </c>
      <c r="AJ73" s="4" t="inlineStr">
        <is>
          <t xml:space="preserve"> </t>
        </is>
      </c>
      <c r="AK73" s="7" t="n">
        <v>15156</v>
      </c>
      <c r="AL73" s="7" t="n">
        <v>15556</v>
      </c>
      <c r="AM73" s="7" t="n">
        <v>15361</v>
      </c>
      <c r="AN73" s="7" t="n">
        <v>15682</v>
      </c>
      <c r="AO73" s="7" t="n">
        <v>15460</v>
      </c>
      <c r="AP73" s="7" t="n">
        <v>15394</v>
      </c>
      <c r="AQ73" s="4" t="inlineStr">
        <is>
          <t xml:space="preserve"> </t>
        </is>
      </c>
      <c r="AR73" s="7" t="n">
        <v>15483</v>
      </c>
      <c r="AS73" s="4" t="inlineStr">
        <is>
          <t xml:space="preserve"> </t>
        </is>
      </c>
      <c r="AT73" s="7" t="n">
        <v>14984</v>
      </c>
      <c r="AU73" s="7" t="n">
        <v>14770</v>
      </c>
      <c r="AV73" s="7" t="n">
        <v>14131</v>
      </c>
      <c r="AW73" s="7" t="n">
        <v>13913</v>
      </c>
      <c r="AX73" s="4" t="inlineStr">
        <is>
          <t xml:space="preserve"> </t>
        </is>
      </c>
      <c r="AY73" s="7" t="n">
        <v>13957</v>
      </c>
      <c r="AZ73" s="7" t="n">
        <v>13465</v>
      </c>
      <c r="BA73" s="7" t="n">
        <v>12024</v>
      </c>
      <c r="BB73" s="7" t="n">
        <v>12545</v>
      </c>
      <c r="BC73" s="7" t="n">
        <v>12825</v>
      </c>
      <c r="BD73" s="7" t="n">
        <v>12276</v>
      </c>
      <c r="BE73" s="7" t="n">
        <v>12339</v>
      </c>
      <c r="BF73" s="7" t="n">
        <v>12054</v>
      </c>
      <c r="BG73" s="7" t="n">
        <v>11708</v>
      </c>
      <c r="BH73" s="7" t="n">
        <v>11107</v>
      </c>
      <c r="BI73" s="7" t="n">
        <v>12998</v>
      </c>
      <c r="BJ73" s="7" t="n">
        <v>14244</v>
      </c>
      <c r="BK73" s="7" t="n">
        <v>14570</v>
      </c>
      <c r="BL73" s="7" t="n">
        <v>14190</v>
      </c>
      <c r="BM73" s="7" t="n">
        <v>13985</v>
      </c>
      <c r="BN73" s="7" t="n">
        <v>13691</v>
      </c>
      <c r="BO73" s="4" t="inlineStr">
        <is>
          <t xml:space="preserve"> </t>
        </is>
      </c>
      <c r="BP73" s="5" t="n">
        <v>13176</v>
      </c>
      <c r="BQ73" s="4" t="inlineStr">
        <is>
          <t xml:space="preserve"> </t>
        </is>
      </c>
      <c r="BR73" s="5" t="n">
        <v>13568</v>
      </c>
      <c r="BS73" s="5" t="n">
        <v>13610</v>
      </c>
      <c r="BT73" s="5" t="n">
        <v>13022</v>
      </c>
      <c r="BU73" s="5" t="n">
        <v>13598</v>
      </c>
      <c r="BV73" s="5" t="n">
        <v>13231</v>
      </c>
      <c r="BW73" s="5" t="n">
        <v>13090</v>
      </c>
      <c r="BX73" s="5" t="n">
        <v>12730</v>
      </c>
      <c r="BY73" s="5" t="n">
        <v>12038</v>
      </c>
      <c r="BZ73" s="5" t="n">
        <v>12707</v>
      </c>
      <c r="CA73" s="4" t="inlineStr">
        <is>
          <t xml:space="preserve"> </t>
        </is>
      </c>
      <c r="CB73" s="5" t="n">
        <v>12735</v>
      </c>
      <c r="CC73" s="4" t="inlineStr">
        <is>
          <t xml:space="preserve"> </t>
        </is>
      </c>
      <c r="CD73" s="5" t="n">
        <v>13546</v>
      </c>
      <c r="CE73" s="5" t="n">
        <v>13337</v>
      </c>
      <c r="CF73" s="5" t="n">
        <v>13601</v>
      </c>
      <c r="CG73" s="5" t="n">
        <v>13205</v>
      </c>
      <c r="CH73" s="5" t="n">
        <v>13267</v>
      </c>
      <c r="CI73" s="5" t="n">
        <v>13577</v>
      </c>
      <c r="CJ73" s="5" t="n">
        <v>13067</v>
      </c>
      <c r="CK73" s="5" t="n">
        <v>13311</v>
      </c>
      <c r="CL73" s="5" t="n">
        <v>13901</v>
      </c>
      <c r="CM73" s="5" t="n">
        <v>13533</v>
      </c>
      <c r="CN73" s="5" t="n">
        <v>13347</v>
      </c>
      <c r="CO73" s="5" t="n">
        <v>13321</v>
      </c>
      <c r="CP73" s="5" t="n">
        <v>13078</v>
      </c>
      <c r="CQ73" s="5" t="n">
        <v>12747</v>
      </c>
      <c r="CR73" s="5" t="n">
        <v>12734</v>
      </c>
      <c r="CS73" s="5" t="n">
        <v>12448</v>
      </c>
      <c r="CT73" s="5" t="n">
        <v>12508</v>
      </c>
      <c r="CU73" s="5" t="n">
        <v>12186</v>
      </c>
      <c r="CV73" s="5" t="n">
        <v>12008</v>
      </c>
      <c r="CW73" s="5" t="n">
        <v>11707</v>
      </c>
      <c r="CX73" s="5" t="n">
        <v>11496</v>
      </c>
      <c r="CY73" s="5" t="n">
        <v>11418</v>
      </c>
      <c r="CZ73" s="5" t="n">
        <v>10898</v>
      </c>
      <c r="DA73" s="5" t="n">
        <v>10915</v>
      </c>
      <c r="DB73" s="5" t="n">
        <v>10869</v>
      </c>
      <c r="DC73" s="5" t="n">
        <v>10795</v>
      </c>
      <c r="DD73" s="5" t="n">
        <v>10665</v>
      </c>
      <c r="DE73" s="4" t="inlineStr">
        <is>
          <t xml:space="preserve"> </t>
        </is>
      </c>
      <c r="DF73" s="5" t="n">
        <v>10182</v>
      </c>
      <c r="DG73" s="4" t="inlineStr">
        <is>
          <t xml:space="preserve"> </t>
        </is>
      </c>
      <c r="DH73" s="5" t="n">
        <v>10447</v>
      </c>
      <c r="DI73" s="5" t="n">
        <v>10417</v>
      </c>
      <c r="DJ73" s="4" t="inlineStr">
        <is>
          <t xml:space="preserve"> </t>
        </is>
      </c>
      <c r="DK73" s="5" t="n">
        <v>10227</v>
      </c>
      <c r="DL73" s="5" t="n">
        <v>9756</v>
      </c>
      <c r="DM73" s="5" t="n">
        <v>9996</v>
      </c>
      <c r="DN73" s="5" t="n">
        <v>10000</v>
      </c>
    </row>
    <row r="74">
      <c r="A74" s="4" t="inlineStr">
        <is>
          <t>WisdomTree Dynamic Currency Hedged International Equity Fund | MSCI EAFE Local Currency Index [Member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  <c r="AI74" s="4" t="inlineStr">
        <is>
          <t xml:space="preserve"> </t>
        </is>
      </c>
      <c r="AJ74" s="4" t="inlineStr">
        <is>
          <t xml:space="preserve"> </t>
        </is>
      </c>
      <c r="AK74" s="4" t="inlineStr">
        <is>
          <t xml:space="preserve"> </t>
        </is>
      </c>
      <c r="AL74" s="4" t="inlineStr">
        <is>
          <t xml:space="preserve"> </t>
        </is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  <c r="AV74" s="4" t="inlineStr">
        <is>
          <t xml:space="preserve"> </t>
        </is>
      </c>
      <c r="AW74" s="4" t="inlineStr">
        <is>
          <t xml:space="preserve"> </t>
        </is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</row>
    <row r="76">
      <c r="A76" s="4" t="inlineStr">
        <is>
          <t>Account Value</t>
        </is>
      </c>
      <c r="B76" s="7" t="n">
        <v>19928</v>
      </c>
      <c r="C76" s="7" t="n">
        <v>20039</v>
      </c>
      <c r="D76" s="7" t="n">
        <v>19559</v>
      </c>
      <c r="E76" s="7" t="n">
        <v>19731</v>
      </c>
      <c r="F76" s="7" t="n">
        <v>18971</v>
      </c>
      <c r="G76" s="7" t="n">
        <v>18414</v>
      </c>
      <c r="H76" s="7" t="n">
        <v>17944</v>
      </c>
      <c r="I76" s="7" t="n">
        <v>17447</v>
      </c>
      <c r="J76" s="7" t="n">
        <v>16523</v>
      </c>
      <c r="K76" s="7" t="n">
        <v>17096</v>
      </c>
      <c r="L76" s="7" t="n">
        <v>17282</v>
      </c>
      <c r="M76" s="7" t="n">
        <v>17606</v>
      </c>
      <c r="N76" s="7" t="n">
        <v>17317</v>
      </c>
      <c r="O76" s="7" t="n">
        <v>16715</v>
      </c>
      <c r="P76" s="7" t="n">
        <v>16983</v>
      </c>
      <c r="Q76" s="7" t="n">
        <v>16605</v>
      </c>
      <c r="R76" s="7" t="n">
        <v>16523</v>
      </c>
      <c r="S76" s="7" t="n">
        <v>16421</v>
      </c>
      <c r="T76" s="7" t="n">
        <v>15448</v>
      </c>
      <c r="U76" s="7" t="n">
        <v>15928</v>
      </c>
      <c r="V76" s="7" t="n">
        <v>14966</v>
      </c>
      <c r="W76" s="7" t="n">
        <v>14209</v>
      </c>
      <c r="X76" s="4" t="inlineStr">
        <is>
          <t xml:space="preserve"> </t>
        </is>
      </c>
      <c r="Y76" s="7" t="n">
        <v>15150</v>
      </c>
      <c r="Z76" s="7" t="n">
        <v>15503</v>
      </c>
      <c r="AA76" s="7" t="n">
        <v>14738</v>
      </c>
      <c r="AB76" s="7" t="n">
        <v>15737</v>
      </c>
      <c r="AC76" s="7" t="n">
        <v>15768</v>
      </c>
      <c r="AD76" s="7" t="n">
        <v>15991</v>
      </c>
      <c r="AE76" s="7" t="n">
        <v>15656</v>
      </c>
      <c r="AF76" s="4" t="inlineStr">
        <is>
          <t xml:space="preserve"> </t>
        </is>
      </c>
      <c r="AG76" s="7" t="n">
        <v>16005</v>
      </c>
      <c r="AH76" s="7" t="n">
        <v>16610</v>
      </c>
      <c r="AI76" s="4" t="inlineStr">
        <is>
          <t xml:space="preserve"> </t>
        </is>
      </c>
      <c r="AJ76" s="4" t="inlineStr">
        <is>
          <t xml:space="preserve"> </t>
        </is>
      </c>
      <c r="AK76" s="7" t="n">
        <v>15924</v>
      </c>
      <c r="AL76" s="7" t="n">
        <v>16334</v>
      </c>
      <c r="AM76" s="7" t="n">
        <v>15985</v>
      </c>
      <c r="AN76" s="7" t="n">
        <v>16196</v>
      </c>
      <c r="AO76" s="7" t="n">
        <v>15840</v>
      </c>
      <c r="AP76" s="7" t="n">
        <v>15777</v>
      </c>
      <c r="AQ76" s="4" t="inlineStr">
        <is>
          <t xml:space="preserve"> </t>
        </is>
      </c>
      <c r="AR76" s="7" t="n">
        <v>15563</v>
      </c>
      <c r="AS76" s="4" t="inlineStr">
        <is>
          <t xml:space="preserve"> </t>
        </is>
      </c>
      <c r="AT76" s="7" t="n">
        <v>15246</v>
      </c>
      <c r="AU76" s="7" t="n">
        <v>15056</v>
      </c>
      <c r="AV76" s="7" t="n">
        <v>14304</v>
      </c>
      <c r="AW76" s="7" t="n">
        <v>13940</v>
      </c>
      <c r="AX76" s="4" t="inlineStr">
        <is>
          <t xml:space="preserve"> </t>
        </is>
      </c>
      <c r="AY76" s="7" t="n">
        <v>13993</v>
      </c>
      <c r="AZ76" s="7" t="n">
        <v>13656</v>
      </c>
      <c r="BA76" s="7" t="n">
        <v>12074</v>
      </c>
      <c r="BB76" s="7" t="n">
        <v>12566</v>
      </c>
      <c r="BC76" s="7" t="n">
        <v>12692</v>
      </c>
      <c r="BD76" s="7" t="n">
        <v>12192</v>
      </c>
      <c r="BE76" s="7" t="n">
        <v>12415</v>
      </c>
      <c r="BF76" s="7" t="n">
        <v>12096</v>
      </c>
      <c r="BG76" s="7" t="n">
        <v>11624</v>
      </c>
      <c r="BH76" s="7" t="n">
        <v>11025</v>
      </c>
      <c r="BI76" s="7" t="n">
        <v>12599</v>
      </c>
      <c r="BJ76" s="7" t="n">
        <v>13706</v>
      </c>
      <c r="BK76" s="7" t="n">
        <v>13876</v>
      </c>
      <c r="BL76" s="7" t="n">
        <v>13693</v>
      </c>
      <c r="BM76" s="7" t="n">
        <v>13413</v>
      </c>
      <c r="BN76" s="7" t="n">
        <v>13192</v>
      </c>
      <c r="BO76" s="4" t="inlineStr">
        <is>
          <t xml:space="preserve"> </t>
        </is>
      </c>
      <c r="BP76" s="7" t="n">
        <v>12741</v>
      </c>
      <c r="BQ76" s="4" t="inlineStr">
        <is>
          <t xml:space="preserve"> </t>
        </is>
      </c>
      <c r="BR76" s="7" t="n">
        <v>13056</v>
      </c>
      <c r="BS76" s="7" t="n">
        <v>12965</v>
      </c>
      <c r="BT76" s="7" t="n">
        <v>12434</v>
      </c>
      <c r="BU76" s="7" t="n">
        <v>13038</v>
      </c>
      <c r="BV76" s="7" t="n">
        <v>12612</v>
      </c>
      <c r="BW76" s="7" t="n">
        <v>12445</v>
      </c>
      <c r="BX76" s="7" t="n">
        <v>12027</v>
      </c>
      <c r="BY76" s="7" t="n">
        <v>11405</v>
      </c>
      <c r="BZ76" s="7" t="n">
        <v>12113</v>
      </c>
      <c r="CA76" s="4" t="inlineStr">
        <is>
          <t xml:space="preserve"> </t>
        </is>
      </c>
      <c r="CB76" s="7" t="n">
        <v>12140</v>
      </c>
      <c r="CC76" s="4" t="inlineStr">
        <is>
          <t xml:space="preserve"> </t>
        </is>
      </c>
      <c r="CD76" s="7" t="n">
        <v>12989</v>
      </c>
      <c r="CE76" s="7" t="n">
        <v>12805</v>
      </c>
      <c r="CF76" s="7" t="n">
        <v>13024</v>
      </c>
      <c r="CG76" s="7" t="n">
        <v>12690</v>
      </c>
      <c r="CH76" s="7" t="n">
        <v>12729</v>
      </c>
      <c r="CI76" s="7" t="n">
        <v>12816</v>
      </c>
      <c r="CJ76" s="7" t="n">
        <v>12264</v>
      </c>
      <c r="CK76" s="7" t="n">
        <v>12544</v>
      </c>
      <c r="CL76" s="7" t="n">
        <v>12966</v>
      </c>
      <c r="CM76" s="7" t="n">
        <v>12812</v>
      </c>
      <c r="CN76" s="7" t="n">
        <v>12660</v>
      </c>
      <c r="CO76" s="7" t="n">
        <v>12726</v>
      </c>
      <c r="CP76" s="7" t="n">
        <v>12360</v>
      </c>
      <c r="CQ76" s="7" t="n">
        <v>12034</v>
      </c>
      <c r="CR76" s="7" t="n">
        <v>12039</v>
      </c>
      <c r="CS76" s="7" t="n">
        <v>11958</v>
      </c>
      <c r="CT76" s="7" t="n">
        <v>12052</v>
      </c>
      <c r="CU76" s="7" t="n">
        <v>11805</v>
      </c>
      <c r="CV76" s="7" t="n">
        <v>11643</v>
      </c>
      <c r="CW76" s="7" t="n">
        <v>11369</v>
      </c>
      <c r="CX76" s="7" t="n">
        <v>11130</v>
      </c>
      <c r="CY76" s="7" t="n">
        <v>11119</v>
      </c>
      <c r="CZ76" s="7" t="n">
        <v>10637</v>
      </c>
      <c r="DA76" s="7" t="n">
        <v>10508</v>
      </c>
      <c r="DB76" s="7" t="n">
        <v>10385</v>
      </c>
      <c r="DC76" s="7" t="n">
        <v>10354</v>
      </c>
      <c r="DD76" s="7" t="n">
        <v>10258</v>
      </c>
      <c r="DE76" s="4" t="inlineStr">
        <is>
          <t xml:space="preserve"> </t>
        </is>
      </c>
      <c r="DF76" s="7" t="n">
        <v>9793</v>
      </c>
      <c r="DG76" s="4" t="inlineStr">
        <is>
          <t xml:space="preserve"> </t>
        </is>
      </c>
      <c r="DH76" s="7" t="n">
        <v>10177</v>
      </c>
      <c r="DI76" s="7" t="n">
        <v>9990</v>
      </c>
      <c r="DJ76" s="4" t="inlineStr">
        <is>
          <t xml:space="preserve"> </t>
        </is>
      </c>
      <c r="DK76" s="7" t="n">
        <v>9866</v>
      </c>
      <c r="DL76" s="7" t="n">
        <v>9585</v>
      </c>
      <c r="DM76" s="7" t="n">
        <v>9939</v>
      </c>
      <c r="DN76" s="7" t="n">
        <v>10000</v>
      </c>
    </row>
    <row r="77">
      <c r="A77" s="4" t="inlineStr">
        <is>
          <t>WisdomTree Dynamic Currency Hedged International Equity Fund | MSCI EAFE Index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  <c r="AH78" s="4" t="inlineStr">
        <is>
          <t xml:space="preserve"> </t>
        </is>
      </c>
      <c r="AI78" s="4" t="inlineStr">
        <is>
          <t xml:space="preserve"> </t>
        </is>
      </c>
      <c r="AJ78" s="4" t="inlineStr">
        <is>
          <t xml:space="preserve"> </t>
        </is>
      </c>
      <c r="AK78" s="4" t="inlineStr">
        <is>
          <t xml:space="preserve"> </t>
        </is>
      </c>
      <c r="AL78" s="4" t="inlineStr">
        <is>
          <t xml:space="preserve"> </t>
        </is>
      </c>
      <c r="AM78" s="4" t="inlineStr">
        <is>
          <t xml:space="preserve"> </t>
        </is>
      </c>
      <c r="AN78" s="4" t="inlineStr">
        <is>
          <t xml:space="preserve"> </t>
        </is>
      </c>
      <c r="AO78" s="4" t="inlineStr">
        <is>
          <t xml:space="preserve"> </t>
        </is>
      </c>
      <c r="AP78" s="4" t="inlineStr">
        <is>
          <t xml:space="preserve"> </t>
        </is>
      </c>
      <c r="AQ78" s="4" t="inlineStr">
        <is>
          <t xml:space="preserve"> </t>
        </is>
      </c>
      <c r="AR78" s="4" t="inlineStr">
        <is>
          <t xml:space="preserve"> </t>
        </is>
      </c>
      <c r="AS78" s="4" t="inlineStr">
        <is>
          <t xml:space="preserve"> </t>
        </is>
      </c>
      <c r="AT78" s="4" t="inlineStr">
        <is>
          <t xml:space="preserve"> </t>
        </is>
      </c>
      <c r="AU78" s="4" t="inlineStr">
        <is>
          <t xml:space="preserve"> </t>
        </is>
      </c>
      <c r="AV78" s="4" t="inlineStr">
        <is>
          <t xml:space="preserve"> </t>
        </is>
      </c>
      <c r="AW78" s="4" t="inlineStr">
        <is>
          <t xml:space="preserve"> </t>
        </is>
      </c>
      <c r="AX78" s="4" t="inlineStr">
        <is>
          <t xml:space="preserve"> </t>
        </is>
      </c>
      <c r="AY78" s="4" t="inlineStr">
        <is>
          <t xml:space="preserve"> </t>
        </is>
      </c>
      <c r="AZ78" s="4" t="inlineStr">
        <is>
          <t xml:space="preserve"> </t>
        </is>
      </c>
      <c r="BA78" s="4" t="inlineStr">
        <is>
          <t xml:space="preserve"> </t>
        </is>
      </c>
      <c r="BB78" s="4" t="inlineStr">
        <is>
          <t xml:space="preserve"> </t>
        </is>
      </c>
      <c r="BC78" s="4" t="inlineStr">
        <is>
          <t xml:space="preserve"> </t>
        </is>
      </c>
      <c r="BD78" s="4" t="inlineStr">
        <is>
          <t xml:space="preserve"> </t>
        </is>
      </c>
      <c r="BE78" s="4" t="inlineStr">
        <is>
          <t xml:space="preserve"> </t>
        </is>
      </c>
      <c r="BF78" s="4" t="inlineStr">
        <is>
          <t xml:space="preserve"> </t>
        </is>
      </c>
      <c r="BG78" s="4" t="inlineStr">
        <is>
          <t xml:space="preserve"> </t>
        </is>
      </c>
      <c r="BH78" s="4" t="inlineStr">
        <is>
          <t xml:space="preserve"> </t>
        </is>
      </c>
      <c r="BI78" s="4" t="inlineStr">
        <is>
          <t xml:space="preserve"> </t>
        </is>
      </c>
      <c r="BJ78" s="4" t="inlineStr">
        <is>
          <t xml:space="preserve"> </t>
        </is>
      </c>
      <c r="BK78" s="4" t="inlineStr">
        <is>
          <t xml:space="preserve"> </t>
        </is>
      </c>
      <c r="BL78" s="4" t="inlineStr">
        <is>
          <t xml:space="preserve"> </t>
        </is>
      </c>
      <c r="BM78" s="4" t="inlineStr">
        <is>
          <t xml:space="preserve"> </t>
        </is>
      </c>
      <c r="BN78" s="4" t="inlineStr">
        <is>
          <t xml:space="preserve"> </t>
        </is>
      </c>
      <c r="BO78" s="4" t="inlineStr">
        <is>
          <t xml:space="preserve"> </t>
        </is>
      </c>
      <c r="BP78" s="4" t="inlineStr">
        <is>
          <t xml:space="preserve"> </t>
        </is>
      </c>
      <c r="BQ78" s="4" t="inlineStr">
        <is>
          <t xml:space="preserve"> </t>
        </is>
      </c>
      <c r="BR78" s="4" t="inlineStr">
        <is>
          <t xml:space="preserve"> </t>
        </is>
      </c>
      <c r="BS78" s="4" t="inlineStr">
        <is>
          <t xml:space="preserve"> </t>
        </is>
      </c>
      <c r="BT78" s="4" t="inlineStr">
        <is>
          <t xml:space="preserve"> </t>
        </is>
      </c>
      <c r="BU78" s="4" t="inlineStr">
        <is>
          <t xml:space="preserve"> </t>
        </is>
      </c>
      <c r="BV78" s="4" t="inlineStr">
        <is>
          <t xml:space="preserve"> </t>
        </is>
      </c>
      <c r="BW78" s="4" t="inlineStr">
        <is>
          <t xml:space="preserve"> </t>
        </is>
      </c>
      <c r="BX78" s="4" t="inlineStr">
        <is>
          <t xml:space="preserve"> </t>
        </is>
      </c>
      <c r="BY78" s="4" t="inlineStr">
        <is>
          <t xml:space="preserve"> </t>
        </is>
      </c>
      <c r="BZ78" s="4" t="inlineStr">
        <is>
          <t xml:space="preserve"> </t>
        </is>
      </c>
      <c r="CA78" s="4" t="inlineStr">
        <is>
          <t xml:space="preserve"> </t>
        </is>
      </c>
      <c r="CB78" s="4" t="inlineStr">
        <is>
          <t xml:space="preserve"> </t>
        </is>
      </c>
      <c r="CC78" s="4" t="inlineStr">
        <is>
          <t xml:space="preserve"> </t>
        </is>
      </c>
      <c r="CD78" s="4" t="inlineStr">
        <is>
          <t xml:space="preserve"> </t>
        </is>
      </c>
      <c r="CE78" s="4" t="inlineStr">
        <is>
          <t xml:space="preserve"> </t>
        </is>
      </c>
      <c r="CF78" s="4" t="inlineStr">
        <is>
          <t xml:space="preserve"> </t>
        </is>
      </c>
      <c r="CG78" s="4" t="inlineStr">
        <is>
          <t xml:space="preserve"> </t>
        </is>
      </c>
      <c r="CH78" s="4" t="inlineStr">
        <is>
          <t xml:space="preserve"> </t>
        </is>
      </c>
      <c r="CI78" s="4" t="inlineStr">
        <is>
          <t xml:space="preserve"> </t>
        </is>
      </c>
      <c r="CJ78" s="4" t="inlineStr">
        <is>
          <t xml:space="preserve"> </t>
        </is>
      </c>
      <c r="CK78" s="4" t="inlineStr">
        <is>
          <t xml:space="preserve"> </t>
        </is>
      </c>
      <c r="CL78" s="4" t="inlineStr">
        <is>
          <t xml:space="preserve"> </t>
        </is>
      </c>
      <c r="CM78" s="4" t="inlineStr">
        <is>
          <t xml:space="preserve"> </t>
        </is>
      </c>
      <c r="CN78" s="4" t="inlineStr">
        <is>
          <t xml:space="preserve"> </t>
        </is>
      </c>
      <c r="CO78" s="4" t="inlineStr">
        <is>
          <t xml:space="preserve"> </t>
        </is>
      </c>
      <c r="CP78" s="4" t="inlineStr">
        <is>
          <t xml:space="preserve"> </t>
        </is>
      </c>
      <c r="CQ78" s="4" t="inlineStr">
        <is>
          <t xml:space="preserve"> </t>
        </is>
      </c>
      <c r="CR78" s="4" t="inlineStr">
        <is>
          <t xml:space="preserve"> </t>
        </is>
      </c>
      <c r="CS78" s="4" t="inlineStr">
        <is>
          <t xml:space="preserve"> </t>
        </is>
      </c>
      <c r="CT78" s="4" t="inlineStr">
        <is>
          <t xml:space="preserve"> </t>
        </is>
      </c>
      <c r="CU78" s="4" t="inlineStr">
        <is>
          <t xml:space="preserve"> </t>
        </is>
      </c>
      <c r="CV78" s="4" t="inlineStr">
        <is>
          <t xml:space="preserve"> </t>
        </is>
      </c>
      <c r="CW78" s="4" t="inlineStr">
        <is>
          <t xml:space="preserve"> </t>
        </is>
      </c>
      <c r="CX78" s="4" t="inlineStr">
        <is>
          <t xml:space="preserve"> </t>
        </is>
      </c>
      <c r="CY78" s="4" t="inlineStr">
        <is>
          <t xml:space="preserve"> </t>
        </is>
      </c>
      <c r="CZ78" s="4" t="inlineStr">
        <is>
          <t xml:space="preserve"> </t>
        </is>
      </c>
      <c r="DA78" s="4" t="inlineStr">
        <is>
          <t xml:space="preserve"> </t>
        </is>
      </c>
      <c r="DB78" s="4" t="inlineStr">
        <is>
          <t xml:space="preserve"> </t>
        </is>
      </c>
      <c r="DC78" s="4" t="inlineStr">
        <is>
          <t xml:space="preserve"> </t>
        </is>
      </c>
      <c r="DD78" s="4" t="inlineStr">
        <is>
          <t xml:space="preserve"> </t>
        </is>
      </c>
      <c r="DE78" s="4" t="inlineStr">
        <is>
          <t xml:space="preserve"> </t>
        </is>
      </c>
      <c r="DF78" s="4" t="inlineStr">
        <is>
          <t xml:space="preserve"> </t>
        </is>
      </c>
      <c r="DG78" s="4" t="inlineStr">
        <is>
          <t xml:space="preserve"> </t>
        </is>
      </c>
      <c r="DH78" s="4" t="inlineStr">
        <is>
          <t xml:space="preserve"> </t>
        </is>
      </c>
      <c r="DI78" s="4" t="inlineStr">
        <is>
          <t xml:space="preserve"> </t>
        </is>
      </c>
      <c r="DJ78" s="4" t="inlineStr">
        <is>
          <t xml:space="preserve"> </t>
        </is>
      </c>
      <c r="DK78" s="4" t="inlineStr">
        <is>
          <t xml:space="preserve"> </t>
        </is>
      </c>
      <c r="DL78" s="4" t="inlineStr">
        <is>
          <t xml:space="preserve"> </t>
        </is>
      </c>
      <c r="DM78" s="4" t="inlineStr">
        <is>
          <t xml:space="preserve"> </t>
        </is>
      </c>
      <c r="DN78" s="4" t="inlineStr">
        <is>
          <t xml:space="preserve"> </t>
        </is>
      </c>
    </row>
    <row r="79">
      <c r="A79" s="4" t="inlineStr">
        <is>
          <t>Account Value</t>
        </is>
      </c>
      <c r="B79" s="7" t="n">
        <v>17959</v>
      </c>
      <c r="C79" s="7" t="n">
        <v>18253</v>
      </c>
      <c r="D79" s="7" t="n">
        <v>17573</v>
      </c>
      <c r="E79" s="7" t="n">
        <v>18035</v>
      </c>
      <c r="F79" s="7" t="n">
        <v>17460</v>
      </c>
      <c r="G79" s="7" t="n">
        <v>17146</v>
      </c>
      <c r="H79" s="7" t="n">
        <v>17048</v>
      </c>
      <c r="I79" s="7" t="n">
        <v>16188</v>
      </c>
      <c r="J79" s="7" t="n">
        <v>14813</v>
      </c>
      <c r="K79" s="7" t="n">
        <v>15439</v>
      </c>
      <c r="L79" s="7" t="n">
        <v>15985</v>
      </c>
      <c r="M79" s="7" t="n">
        <v>16622</v>
      </c>
      <c r="N79" s="7" t="n">
        <v>16101</v>
      </c>
      <c r="O79" s="7" t="n">
        <v>15400</v>
      </c>
      <c r="P79" s="7" t="n">
        <v>16081</v>
      </c>
      <c r="Q79" s="7" t="n">
        <v>15639</v>
      </c>
      <c r="R79" s="7" t="n">
        <v>15261</v>
      </c>
      <c r="S79" s="7" t="n">
        <v>15586</v>
      </c>
      <c r="T79" s="7" t="n">
        <v>14419</v>
      </c>
      <c r="U79" s="7" t="n">
        <v>14407</v>
      </c>
      <c r="V79" s="7" t="n">
        <v>12949</v>
      </c>
      <c r="W79" s="7" t="n">
        <v>12288</v>
      </c>
      <c r="X79" s="4" t="inlineStr">
        <is>
          <t xml:space="preserve"> </t>
        </is>
      </c>
      <c r="Y79" s="7" t="n">
        <v>13556</v>
      </c>
      <c r="Z79" s="7" t="n">
        <v>14232</v>
      </c>
      <c r="AA79" s="7" t="n">
        <v>13556</v>
      </c>
      <c r="AB79" s="7" t="n">
        <v>14943</v>
      </c>
      <c r="AC79" s="7" t="n">
        <v>14832</v>
      </c>
      <c r="AD79" s="7" t="n">
        <v>15858</v>
      </c>
      <c r="AE79" s="7" t="n">
        <v>15756</v>
      </c>
      <c r="AF79" s="4" t="inlineStr">
        <is>
          <t xml:space="preserve"> </t>
        </is>
      </c>
      <c r="AG79" s="7" t="n">
        <v>16040</v>
      </c>
      <c r="AH79" s="7" t="n">
        <v>16854</v>
      </c>
      <c r="AI79" s="4" t="inlineStr">
        <is>
          <t xml:space="preserve"> </t>
        </is>
      </c>
      <c r="AJ79" s="4" t="inlineStr">
        <is>
          <t xml:space="preserve"> </t>
        </is>
      </c>
      <c r="AK79" s="7" t="n">
        <v>16033</v>
      </c>
      <c r="AL79" s="7" t="n">
        <v>16816</v>
      </c>
      <c r="AM79" s="7" t="n">
        <v>16412</v>
      </c>
      <c r="AN79" s="7" t="n">
        <v>16903</v>
      </c>
      <c r="AO79" s="7" t="n">
        <v>16610</v>
      </c>
      <c r="AP79" s="7" t="n">
        <v>16486</v>
      </c>
      <c r="AQ79" s="4" t="inlineStr">
        <is>
          <t xml:space="preserve"> </t>
        </is>
      </c>
      <c r="AR79" s="7" t="n">
        <v>16674</v>
      </c>
      <c r="AS79" s="4" t="inlineStr">
        <is>
          <t xml:space="preserve"> </t>
        </is>
      </c>
      <c r="AT79" s="7" t="n">
        <v>16147</v>
      </c>
      <c r="AU79" s="7" t="n">
        <v>15675</v>
      </c>
      <c r="AV79" s="7" t="n">
        <v>15323</v>
      </c>
      <c r="AW79" s="7" t="n">
        <v>14987</v>
      </c>
      <c r="AX79" s="4" t="inlineStr">
        <is>
          <t xml:space="preserve"> </t>
        </is>
      </c>
      <c r="AY79" s="7" t="n">
        <v>15148</v>
      </c>
      <c r="AZ79" s="7" t="n">
        <v>14475</v>
      </c>
      <c r="BA79" s="7" t="n">
        <v>12532</v>
      </c>
      <c r="BB79" s="7" t="n">
        <v>13054</v>
      </c>
      <c r="BC79" s="7" t="n">
        <v>13402</v>
      </c>
      <c r="BD79" s="7" t="n">
        <v>12747</v>
      </c>
      <c r="BE79" s="7" t="n">
        <v>12456</v>
      </c>
      <c r="BF79" s="7" t="n">
        <v>12046</v>
      </c>
      <c r="BG79" s="7" t="n">
        <v>11543</v>
      </c>
      <c r="BH79" s="7" t="n">
        <v>10843</v>
      </c>
      <c r="BI79" s="7" t="n">
        <v>12513</v>
      </c>
      <c r="BJ79" s="7" t="n">
        <v>13757</v>
      </c>
      <c r="BK79" s="7" t="n">
        <v>14050</v>
      </c>
      <c r="BL79" s="7" t="n">
        <v>13608</v>
      </c>
      <c r="BM79" s="7" t="n">
        <v>13456</v>
      </c>
      <c r="BN79" s="7" t="n">
        <v>12989</v>
      </c>
      <c r="BO79" s="4" t="inlineStr">
        <is>
          <t xml:space="preserve"> </t>
        </is>
      </c>
      <c r="BP79" s="7" t="n">
        <v>12628</v>
      </c>
      <c r="BQ79" s="4" t="inlineStr">
        <is>
          <t xml:space="preserve"> </t>
        </is>
      </c>
      <c r="BR79" s="7" t="n">
        <v>12963</v>
      </c>
      <c r="BS79" s="7" t="n">
        <v>13130</v>
      </c>
      <c r="BT79" s="7" t="n">
        <v>12395</v>
      </c>
      <c r="BU79" s="7" t="n">
        <v>13020</v>
      </c>
      <c r="BV79" s="7" t="n">
        <v>12664</v>
      </c>
      <c r="BW79" s="7" t="n">
        <v>12585</v>
      </c>
      <c r="BX79" s="7" t="n">
        <v>12272</v>
      </c>
      <c r="BY79" s="7" t="n">
        <v>11515</v>
      </c>
      <c r="BZ79" s="7" t="n">
        <v>12103</v>
      </c>
      <c r="CA79" s="4" t="inlineStr">
        <is>
          <t xml:space="preserve"> </t>
        </is>
      </c>
      <c r="CB79" s="7" t="n">
        <v>12118</v>
      </c>
      <c r="CC79" s="4" t="inlineStr">
        <is>
          <t xml:space="preserve"> </t>
        </is>
      </c>
      <c r="CD79" s="7" t="n">
        <v>13166</v>
      </c>
      <c r="CE79" s="7" t="n">
        <v>13052</v>
      </c>
      <c r="CF79" s="7" t="n">
        <v>13310</v>
      </c>
      <c r="CG79" s="7" t="n">
        <v>12990</v>
      </c>
      <c r="CH79" s="7" t="n">
        <v>13150</v>
      </c>
      <c r="CI79" s="7" t="n">
        <v>13453</v>
      </c>
      <c r="CJ79" s="7" t="n">
        <v>13153</v>
      </c>
      <c r="CK79" s="7" t="n">
        <v>13394</v>
      </c>
      <c r="CL79" s="7" t="n">
        <v>14027</v>
      </c>
      <c r="CM79" s="7" t="n">
        <v>13357</v>
      </c>
      <c r="CN79" s="7" t="n">
        <v>13146</v>
      </c>
      <c r="CO79" s="7" t="n">
        <v>13010</v>
      </c>
      <c r="CP79" s="7" t="n">
        <v>12815</v>
      </c>
      <c r="CQ79" s="7" t="n">
        <v>12504</v>
      </c>
      <c r="CR79" s="7" t="n">
        <v>12509</v>
      </c>
      <c r="CS79" s="7" t="n">
        <v>12158</v>
      </c>
      <c r="CT79" s="7" t="n">
        <v>12179</v>
      </c>
      <c r="CU79" s="7" t="n">
        <v>11748</v>
      </c>
      <c r="CV79" s="7" t="n">
        <v>11457</v>
      </c>
      <c r="CW79" s="7" t="n">
        <v>11150</v>
      </c>
      <c r="CX79" s="7" t="n">
        <v>10993</v>
      </c>
      <c r="CY79" s="7" t="n">
        <v>10683</v>
      </c>
      <c r="CZ79" s="7" t="n">
        <v>10330</v>
      </c>
      <c r="DA79" s="7" t="n">
        <v>10539</v>
      </c>
      <c r="DB79" s="7" t="n">
        <v>10760</v>
      </c>
      <c r="DC79" s="7" t="n">
        <v>10629</v>
      </c>
      <c r="DD79" s="7" t="n">
        <v>10621</v>
      </c>
      <c r="DE79" s="4" t="inlineStr">
        <is>
          <t xml:space="preserve"> </t>
        </is>
      </c>
      <c r="DF79" s="7" t="n">
        <v>10109</v>
      </c>
      <c r="DG79" s="4" t="inlineStr">
        <is>
          <t xml:space="preserve"> </t>
        </is>
      </c>
      <c r="DH79" s="7" t="n">
        <v>10460</v>
      </c>
      <c r="DI79" s="7" t="n">
        <v>10556</v>
      </c>
      <c r="DJ79" s="4" t="inlineStr">
        <is>
          <t xml:space="preserve"> </t>
        </is>
      </c>
      <c r="DK79" s="7" t="n">
        <v>10259</v>
      </c>
      <c r="DL79" s="7" t="n">
        <v>9632</v>
      </c>
      <c r="DM79" s="7" t="n">
        <v>9812</v>
      </c>
      <c r="DN79" s="7" t="n">
        <v>10000</v>
      </c>
    </row>
    <row r="80">
      <c r="A80" s="4" t="inlineStr">
        <is>
          <t>WisdomTree Dynamic Currency Hedged International Equity Fund | MSCI EAFE Value Index [Member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</row>
    <row r="82">
      <c r="A82" s="4" t="inlineStr">
        <is>
          <t>Account Value</t>
        </is>
      </c>
      <c r="B82" s="7" t="n">
        <v>16958</v>
      </c>
      <c r="C82" s="7" t="n">
        <v>17443</v>
      </c>
      <c r="D82" s="7" t="n">
        <v>16782</v>
      </c>
      <c r="E82" s="7" t="n">
        <v>16956</v>
      </c>
      <c r="F82" s="7" t="n">
        <v>16247</v>
      </c>
      <c r="G82" s="7" t="n">
        <v>16218</v>
      </c>
      <c r="H82" s="7" t="n">
        <v>16228</v>
      </c>
      <c r="I82" s="7" t="n">
        <v>15473</v>
      </c>
      <c r="J82" s="7" t="n">
        <v>14337</v>
      </c>
      <c r="K82" s="7" t="n">
        <v>14996</v>
      </c>
      <c r="L82" s="7" t="n">
        <v>15124</v>
      </c>
      <c r="M82" s="7" t="n">
        <v>15587</v>
      </c>
      <c r="N82" s="7" t="n">
        <v>14909</v>
      </c>
      <c r="O82" s="7" t="n">
        <v>14115</v>
      </c>
      <c r="P82" s="7" t="n">
        <v>14918</v>
      </c>
      <c r="Q82" s="7" t="n">
        <v>14453</v>
      </c>
      <c r="R82" s="7" t="n">
        <v>14490</v>
      </c>
      <c r="S82" s="7" t="n">
        <v>14696</v>
      </c>
      <c r="T82" s="7" t="n">
        <v>13643</v>
      </c>
      <c r="U82" s="7" t="n">
        <v>13473</v>
      </c>
      <c r="V82" s="7" t="n">
        <v>12139</v>
      </c>
      <c r="W82" s="7" t="n">
        <v>11403</v>
      </c>
      <c r="X82" s="4" t="inlineStr">
        <is>
          <t xml:space="preserve"> </t>
        </is>
      </c>
      <c r="Y82" s="7" t="n">
        <v>12526</v>
      </c>
      <c r="Z82" s="7" t="n">
        <v>12964</v>
      </c>
      <c r="AA82" s="7" t="n">
        <v>12699</v>
      </c>
      <c r="AB82" s="7" t="n">
        <v>14103</v>
      </c>
      <c r="AC82" s="7" t="n">
        <v>13765</v>
      </c>
      <c r="AD82" s="7" t="n">
        <v>14498</v>
      </c>
      <c r="AE82" s="7" t="n">
        <v>14402</v>
      </c>
      <c r="AF82" s="4" t="inlineStr">
        <is>
          <t xml:space="preserve"> </t>
        </is>
      </c>
      <c r="AG82" s="7" t="n">
        <v>14600</v>
      </c>
      <c r="AH82" s="7" t="n">
        <v>14450</v>
      </c>
      <c r="AI82" s="4" t="inlineStr">
        <is>
          <t xml:space="preserve"> </t>
        </is>
      </c>
      <c r="AJ82" s="4" t="inlineStr">
        <is>
          <t xml:space="preserve"> </t>
        </is>
      </c>
      <c r="AK82" s="7" t="n">
        <v>13638</v>
      </c>
      <c r="AL82" s="7" t="n">
        <v>14511</v>
      </c>
      <c r="AM82" s="7" t="n">
        <v>14283</v>
      </c>
      <c r="AN82" s="7" t="n">
        <v>14550</v>
      </c>
      <c r="AO82" s="7" t="n">
        <v>14387</v>
      </c>
      <c r="AP82" s="7" t="n">
        <v>14422</v>
      </c>
      <c r="AQ82" s="4" t="inlineStr">
        <is>
          <t xml:space="preserve"> </t>
        </is>
      </c>
      <c r="AR82" s="7" t="n">
        <v>14762</v>
      </c>
      <c r="AS82" s="4" t="inlineStr">
        <is>
          <t xml:space="preserve"> </t>
        </is>
      </c>
      <c r="AT82" s="7" t="n">
        <v>14268</v>
      </c>
      <c r="AU82" s="7" t="n">
        <v>14001</v>
      </c>
      <c r="AV82" s="7" t="n">
        <v>13545</v>
      </c>
      <c r="AW82" s="7" t="n">
        <v>12929</v>
      </c>
      <c r="AX82" s="4" t="inlineStr">
        <is>
          <t xml:space="preserve"> </t>
        </is>
      </c>
      <c r="AY82" s="7" t="n">
        <v>13031</v>
      </c>
      <c r="AZ82" s="7" t="n">
        <v>12478</v>
      </c>
      <c r="BA82" s="7" t="n">
        <v>10491</v>
      </c>
      <c r="BB82" s="7" t="n">
        <v>10931</v>
      </c>
      <c r="BC82" s="7" t="n">
        <v>11457</v>
      </c>
      <c r="BD82" s="7" t="n">
        <v>10824</v>
      </c>
      <c r="BE82" s="7" t="n">
        <v>10803</v>
      </c>
      <c r="BF82" s="7" t="n">
        <v>10431</v>
      </c>
      <c r="BG82" s="7" t="n">
        <v>10123</v>
      </c>
      <c r="BH82" s="7" t="n">
        <v>9609</v>
      </c>
      <c r="BI82" s="7" t="n">
        <v>11678</v>
      </c>
      <c r="BJ82" s="7" t="n">
        <v>12898</v>
      </c>
      <c r="BK82" s="7" t="n">
        <v>13382</v>
      </c>
      <c r="BL82" s="7" t="n">
        <v>12911</v>
      </c>
      <c r="BM82" s="7" t="n">
        <v>12860</v>
      </c>
      <c r="BN82" s="7" t="n">
        <v>12412</v>
      </c>
      <c r="BO82" s="4" t="inlineStr">
        <is>
          <t xml:space="preserve"> </t>
        </is>
      </c>
      <c r="BP82" s="7" t="n">
        <v>11841</v>
      </c>
      <c r="BQ82" s="4" t="inlineStr">
        <is>
          <t xml:space="preserve"> </t>
        </is>
      </c>
      <c r="BR82" s="7" t="n">
        <v>12348</v>
      </c>
      <c r="BS82" s="7" t="n">
        <v>12632</v>
      </c>
      <c r="BT82" s="7" t="n">
        <v>11993</v>
      </c>
      <c r="BU82" s="7" t="n">
        <v>12730</v>
      </c>
      <c r="BV82" s="7" t="n">
        <v>12440</v>
      </c>
      <c r="BW82" s="7" t="n">
        <v>12504</v>
      </c>
      <c r="BX82" s="7" t="n">
        <v>12299</v>
      </c>
      <c r="BY82" s="7" t="n">
        <v>11528</v>
      </c>
      <c r="BZ82" s="7" t="n">
        <v>12120</v>
      </c>
      <c r="CA82" s="4" t="inlineStr">
        <is>
          <t xml:space="preserve"> </t>
        </is>
      </c>
      <c r="CB82" s="7" t="n">
        <v>12188</v>
      </c>
      <c r="CC82" s="4" t="inlineStr">
        <is>
          <t xml:space="preserve"> </t>
        </is>
      </c>
      <c r="CD82" s="7" t="n">
        <v>13055</v>
      </c>
      <c r="CE82" s="7" t="n">
        <v>12790</v>
      </c>
      <c r="CF82" s="7" t="n">
        <v>13273</v>
      </c>
      <c r="CG82" s="7" t="n">
        <v>12903</v>
      </c>
      <c r="CH82" s="7" t="n">
        <v>13068</v>
      </c>
      <c r="CI82" s="7" t="n">
        <v>13661</v>
      </c>
      <c r="CJ82" s="7" t="n">
        <v>13252</v>
      </c>
      <c r="CK82" s="7" t="n">
        <v>13579</v>
      </c>
      <c r="CL82" s="7" t="n">
        <v>14257</v>
      </c>
      <c r="CM82" s="7" t="n">
        <v>13527</v>
      </c>
      <c r="CN82" s="7" t="n">
        <v>13322</v>
      </c>
      <c r="CO82" s="7" t="n">
        <v>13204</v>
      </c>
      <c r="CP82" s="7" t="n">
        <v>13103</v>
      </c>
      <c r="CQ82" s="7" t="n">
        <v>12710</v>
      </c>
      <c r="CR82" s="7" t="n">
        <v>12790</v>
      </c>
      <c r="CS82" s="7" t="n">
        <v>12376</v>
      </c>
      <c r="CT82" s="7" t="n">
        <v>12339</v>
      </c>
      <c r="CU82" s="7" t="n">
        <v>12060</v>
      </c>
      <c r="CV82" s="7" t="n">
        <v>11812</v>
      </c>
      <c r="CW82" s="7" t="n">
        <v>11491</v>
      </c>
      <c r="CX82" s="7" t="n">
        <v>11413</v>
      </c>
      <c r="CY82" s="7" t="n">
        <v>11138</v>
      </c>
      <c r="CZ82" s="7" t="n">
        <v>10651</v>
      </c>
      <c r="DA82" s="7" t="n">
        <v>10717</v>
      </c>
      <c r="DB82" s="7" t="n">
        <v>10692</v>
      </c>
      <c r="DC82" s="7" t="n">
        <v>10590</v>
      </c>
      <c r="DD82" s="7" t="n">
        <v>10421</v>
      </c>
      <c r="DE82" s="4" t="inlineStr">
        <is>
          <t xml:space="preserve"> </t>
        </is>
      </c>
      <c r="DF82" s="7" t="n">
        <v>9901</v>
      </c>
      <c r="DG82" s="4" t="inlineStr">
        <is>
          <t xml:space="preserve"> </t>
        </is>
      </c>
      <c r="DH82" s="7" t="n">
        <v>10418</v>
      </c>
      <c r="DI82" s="7" t="n">
        <v>10586</v>
      </c>
      <c r="DJ82" s="4" t="inlineStr">
        <is>
          <t xml:space="preserve"> </t>
        </is>
      </c>
      <c r="DK82" s="7" t="n">
        <v>10184</v>
      </c>
      <c r="DL82" s="7" t="n">
        <v>9554</v>
      </c>
      <c r="DM82" s="7" t="n">
        <v>9743</v>
      </c>
      <c r="DN82" s="7" t="n">
        <v>10000</v>
      </c>
    </row>
    <row r="83">
      <c r="A83" s="4" t="inlineStr">
        <is>
          <t>WisdomTree Dynamic Currency Hedged International Equity Fund | WisdomTree Dynamic Currency Hedged International Equity Index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</row>
    <row r="85">
      <c r="A85" s="4" t="inlineStr">
        <is>
          <t>Account Value</t>
        </is>
      </c>
      <c r="B85" s="7" t="n">
        <v>19872</v>
      </c>
      <c r="C85" s="7" t="n">
        <v>20148</v>
      </c>
      <c r="D85" s="7" t="n">
        <v>19598</v>
      </c>
      <c r="E85" s="7" t="n">
        <v>19690</v>
      </c>
      <c r="F85" s="7" t="n">
        <v>18862</v>
      </c>
      <c r="G85" s="7" t="n">
        <v>18548</v>
      </c>
      <c r="H85" s="7" t="n">
        <v>18471</v>
      </c>
      <c r="I85" s="7" t="n">
        <v>17791</v>
      </c>
      <c r="J85" s="7" t="n">
        <v>16893</v>
      </c>
      <c r="K85" s="7" t="n">
        <v>17397</v>
      </c>
      <c r="L85" s="7" t="n">
        <v>17506</v>
      </c>
      <c r="M85" s="7" t="n">
        <v>17993</v>
      </c>
      <c r="N85" s="7" t="n">
        <v>17526</v>
      </c>
      <c r="O85" s="7" t="n">
        <v>16712</v>
      </c>
      <c r="P85" s="7" t="n">
        <v>17542</v>
      </c>
      <c r="Q85" s="7" t="n">
        <v>17089</v>
      </c>
      <c r="R85" s="7" t="n">
        <v>16908</v>
      </c>
      <c r="S85" s="7" t="n">
        <v>17095</v>
      </c>
      <c r="T85" s="7" t="n">
        <v>15989</v>
      </c>
      <c r="U85" s="7" t="n">
        <v>16147</v>
      </c>
      <c r="V85" s="7" t="n">
        <v>14910</v>
      </c>
      <c r="W85" s="7" t="n">
        <v>14219</v>
      </c>
      <c r="X85" s="4" t="inlineStr">
        <is>
          <t xml:space="preserve"> </t>
        </is>
      </c>
      <c r="Y85" s="7" t="n">
        <v>15145</v>
      </c>
      <c r="Z85" s="7" t="n">
        <v>15433</v>
      </c>
      <c r="AA85" s="7" t="n">
        <v>14923</v>
      </c>
      <c r="AB85" s="7" t="n">
        <v>16022</v>
      </c>
      <c r="AC85" s="7" t="n">
        <v>15942</v>
      </c>
      <c r="AD85" s="7" t="n">
        <v>16198</v>
      </c>
      <c r="AE85" s="7" t="n">
        <v>15795</v>
      </c>
      <c r="AF85" s="4" t="inlineStr">
        <is>
          <t xml:space="preserve"> </t>
        </is>
      </c>
      <c r="AG85" s="7" t="n">
        <v>16049</v>
      </c>
      <c r="AH85" s="7" t="n">
        <v>16161</v>
      </c>
      <c r="AI85" s="4" t="inlineStr">
        <is>
          <t xml:space="preserve"> </t>
        </is>
      </c>
      <c r="AJ85" s="4" t="inlineStr">
        <is>
          <t xml:space="preserve"> </t>
        </is>
      </c>
      <c r="AK85" s="7" t="n">
        <v>15347</v>
      </c>
      <c r="AL85" s="7" t="n">
        <v>15748</v>
      </c>
      <c r="AM85" s="7" t="n">
        <v>15534</v>
      </c>
      <c r="AN85" s="7" t="n">
        <v>15873</v>
      </c>
      <c r="AO85" s="7" t="n">
        <v>15647</v>
      </c>
      <c r="AP85" s="7" t="n">
        <v>15559</v>
      </c>
      <c r="AQ85" s="4" t="inlineStr">
        <is>
          <t xml:space="preserve"> </t>
        </is>
      </c>
      <c r="AR85" s="7" t="n">
        <v>15543</v>
      </c>
      <c r="AS85" s="4" t="inlineStr">
        <is>
          <t xml:space="preserve"> </t>
        </is>
      </c>
      <c r="AT85" s="7" t="n">
        <v>15126</v>
      </c>
      <c r="AU85" s="7" t="n">
        <v>14904</v>
      </c>
      <c r="AV85" s="7" t="n">
        <v>14259</v>
      </c>
      <c r="AW85" s="7" t="n">
        <v>14028</v>
      </c>
      <c r="AX85" s="4" t="inlineStr">
        <is>
          <t xml:space="preserve"> </t>
        </is>
      </c>
      <c r="AY85" s="7" t="n">
        <v>14077</v>
      </c>
      <c r="AZ85" s="7" t="n">
        <v>13589</v>
      </c>
      <c r="BA85" s="7" t="n">
        <v>12123</v>
      </c>
      <c r="BB85" s="7" t="n">
        <v>12647</v>
      </c>
      <c r="BC85" s="7" t="n">
        <v>12923</v>
      </c>
      <c r="BD85" s="7" t="n">
        <v>12371</v>
      </c>
      <c r="BE85" s="7" t="n">
        <v>12435</v>
      </c>
      <c r="BF85" s="7" t="n">
        <v>12137</v>
      </c>
      <c r="BG85" s="7" t="n">
        <v>11779</v>
      </c>
      <c r="BH85" s="7" t="n">
        <v>11169</v>
      </c>
      <c r="BI85" s="7" t="n">
        <v>13079</v>
      </c>
      <c r="BJ85" s="7" t="n">
        <v>14326</v>
      </c>
      <c r="BK85" s="7" t="n">
        <v>14658</v>
      </c>
      <c r="BL85" s="7" t="n">
        <v>14263</v>
      </c>
      <c r="BM85" s="7" t="n">
        <v>14060</v>
      </c>
      <c r="BN85" s="7" t="n">
        <v>13756</v>
      </c>
      <c r="BO85" s="4" t="inlineStr">
        <is>
          <t xml:space="preserve"> </t>
        </is>
      </c>
      <c r="BP85" s="7" t="n">
        <v>13231</v>
      </c>
      <c r="BQ85" s="4" t="inlineStr">
        <is>
          <t xml:space="preserve"> </t>
        </is>
      </c>
      <c r="BR85" s="7" t="n">
        <v>13607</v>
      </c>
      <c r="BS85" s="7" t="n">
        <v>13647</v>
      </c>
      <c r="BT85" s="7" t="n">
        <v>13047</v>
      </c>
      <c r="BU85" s="7" t="n">
        <v>13643</v>
      </c>
      <c r="BV85" s="7" t="n">
        <v>13270</v>
      </c>
      <c r="BW85" s="7" t="n">
        <v>13134</v>
      </c>
      <c r="BX85" s="7" t="n">
        <v>12761</v>
      </c>
      <c r="BY85" s="7" t="n">
        <v>12071</v>
      </c>
      <c r="BZ85" s="7" t="n">
        <v>12742</v>
      </c>
      <c r="CA85" s="4" t="inlineStr">
        <is>
          <t xml:space="preserve"> </t>
        </is>
      </c>
      <c r="CB85" s="7" t="n">
        <v>12730</v>
      </c>
      <c r="CC85" s="4" t="inlineStr">
        <is>
          <t xml:space="preserve"> </t>
        </is>
      </c>
      <c r="CD85" s="7" t="n">
        <v>13538</v>
      </c>
      <c r="CE85" s="7" t="n">
        <v>13319</v>
      </c>
      <c r="CF85" s="7" t="n">
        <v>13606</v>
      </c>
      <c r="CG85" s="7" t="n">
        <v>13225</v>
      </c>
      <c r="CH85" s="7" t="n">
        <v>13279</v>
      </c>
      <c r="CI85" s="7" t="n">
        <v>13589</v>
      </c>
      <c r="CJ85" s="7" t="n">
        <v>13109</v>
      </c>
      <c r="CK85" s="7" t="n">
        <v>13323</v>
      </c>
      <c r="CL85" s="7" t="n">
        <v>13903</v>
      </c>
      <c r="CM85" s="7" t="n">
        <v>13531</v>
      </c>
      <c r="CN85" s="7" t="n">
        <v>13350</v>
      </c>
      <c r="CO85" s="7" t="n">
        <v>13317</v>
      </c>
      <c r="CP85" s="7" t="n">
        <v>13090</v>
      </c>
      <c r="CQ85" s="7" t="n">
        <v>12754</v>
      </c>
      <c r="CR85" s="7" t="n">
        <v>12741</v>
      </c>
      <c r="CS85" s="7" t="n">
        <v>12445</v>
      </c>
      <c r="CT85" s="7" t="n">
        <v>12512</v>
      </c>
      <c r="CU85" s="7" t="n">
        <v>12188</v>
      </c>
      <c r="CV85" s="7" t="n">
        <v>12025</v>
      </c>
      <c r="CW85" s="7" t="n">
        <v>11707</v>
      </c>
      <c r="CX85" s="7" t="n">
        <v>11489</v>
      </c>
      <c r="CY85" s="7" t="n">
        <v>11421</v>
      </c>
      <c r="CZ85" s="7" t="n">
        <v>10903</v>
      </c>
      <c r="DA85" s="7" t="n">
        <v>10913</v>
      </c>
      <c r="DB85" s="7" t="n">
        <v>10859</v>
      </c>
      <c r="DC85" s="7" t="n">
        <v>10761</v>
      </c>
      <c r="DD85" s="7" t="n">
        <v>10654</v>
      </c>
      <c r="DE85" s="4" t="inlineStr">
        <is>
          <t xml:space="preserve"> </t>
        </is>
      </c>
      <c r="DF85" s="7" t="n">
        <v>10177</v>
      </c>
      <c r="DG85" s="4" t="inlineStr">
        <is>
          <t xml:space="preserve"> </t>
        </is>
      </c>
      <c r="DH85" s="7" t="n">
        <v>10449</v>
      </c>
      <c r="DI85" s="7" t="n">
        <v>10426</v>
      </c>
      <c r="DJ85" s="4" t="inlineStr">
        <is>
          <t xml:space="preserve"> </t>
        </is>
      </c>
      <c r="DK85" s="7" t="n">
        <v>10215</v>
      </c>
      <c r="DL85" s="7" t="n">
        <v>9756</v>
      </c>
      <c r="DM85" s="7" t="n">
        <v>9989</v>
      </c>
      <c r="DN85" s="5" t="n">
        <v>10000</v>
      </c>
    </row>
    <row r="86">
      <c r="A86" s="4" t="inlineStr">
        <is>
          <t>WisdomTree Dynamic Currency Hedged International SmallCap Equity Fund/WisdomTree Dynamic Currency Hedged International SmallCap Equity Fund [Member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  <c r="AH86" s="4" t="inlineStr">
        <is>
          <t xml:space="preserve"> </t>
        </is>
      </c>
      <c r="AI86" s="4" t="inlineStr">
        <is>
          <t xml:space="preserve"> </t>
        </is>
      </c>
      <c r="AJ86" s="4" t="inlineStr">
        <is>
          <t xml:space="preserve"> </t>
        </is>
      </c>
      <c r="AK86" s="4" t="inlineStr">
        <is>
          <t xml:space="preserve"> </t>
        </is>
      </c>
      <c r="AL86" s="4" t="inlineStr">
        <is>
          <t xml:space="preserve"> </t>
        </is>
      </c>
      <c r="AM86" s="4" t="inlineStr">
        <is>
          <t xml:space="preserve"> </t>
        </is>
      </c>
      <c r="AN86" s="4" t="inlineStr">
        <is>
          <t xml:space="preserve"> </t>
        </is>
      </c>
      <c r="AO86" s="4" t="inlineStr">
        <is>
          <t xml:space="preserve"> </t>
        </is>
      </c>
      <c r="AP86" s="4" t="inlineStr">
        <is>
          <t xml:space="preserve"> </t>
        </is>
      </c>
      <c r="AQ86" s="4" t="inlineStr">
        <is>
          <t xml:space="preserve"> </t>
        </is>
      </c>
      <c r="AR86" s="4" t="inlineStr">
        <is>
          <t xml:space="preserve"> </t>
        </is>
      </c>
      <c r="AS86" s="4" t="inlineStr">
        <is>
          <t xml:space="preserve"> </t>
        </is>
      </c>
      <c r="AT86" s="4" t="inlineStr">
        <is>
          <t xml:space="preserve"> </t>
        </is>
      </c>
      <c r="AU86" s="4" t="inlineStr">
        <is>
          <t xml:space="preserve"> </t>
        </is>
      </c>
      <c r="AV86" s="4" t="inlineStr">
        <is>
          <t xml:space="preserve"> </t>
        </is>
      </c>
      <c r="AW86" s="4" t="inlineStr">
        <is>
          <t xml:space="preserve"> </t>
        </is>
      </c>
      <c r="AX86" s="4" t="inlineStr">
        <is>
          <t xml:space="preserve"> </t>
        </is>
      </c>
      <c r="AY86" s="4" t="inlineStr">
        <is>
          <t xml:space="preserve"> </t>
        </is>
      </c>
      <c r="AZ86" s="4" t="inlineStr">
        <is>
          <t xml:space="preserve"> </t>
        </is>
      </c>
      <c r="BA86" s="4" t="inlineStr">
        <is>
          <t xml:space="preserve"> </t>
        </is>
      </c>
      <c r="BB86" s="4" t="inlineStr">
        <is>
          <t xml:space="preserve"> </t>
        </is>
      </c>
      <c r="BC86" s="4" t="inlineStr">
        <is>
          <t xml:space="preserve"> </t>
        </is>
      </c>
      <c r="BD86" s="4" t="inlineStr">
        <is>
          <t xml:space="preserve"> </t>
        </is>
      </c>
      <c r="BE86" s="4" t="inlineStr">
        <is>
          <t xml:space="preserve"> </t>
        </is>
      </c>
      <c r="BF86" s="4" t="inlineStr">
        <is>
          <t xml:space="preserve"> </t>
        </is>
      </c>
      <c r="BG86" s="4" t="inlineStr">
        <is>
          <t xml:space="preserve"> </t>
        </is>
      </c>
      <c r="BH86" s="4" t="inlineStr">
        <is>
          <t xml:space="preserve"> </t>
        </is>
      </c>
      <c r="BI86" s="4" t="inlineStr">
        <is>
          <t xml:space="preserve"> </t>
        </is>
      </c>
      <c r="BJ86" s="4" t="inlineStr">
        <is>
          <t xml:space="preserve"> </t>
        </is>
      </c>
      <c r="BK86" s="4" t="inlineStr">
        <is>
          <t xml:space="preserve"> </t>
        </is>
      </c>
      <c r="BL86" s="4" t="inlineStr">
        <is>
          <t xml:space="preserve"> </t>
        </is>
      </c>
      <c r="BM86" s="4" t="inlineStr">
        <is>
          <t xml:space="preserve"> </t>
        </is>
      </c>
      <c r="BN86" s="4" t="inlineStr">
        <is>
          <t xml:space="preserve"> </t>
        </is>
      </c>
      <c r="BO86" s="4" t="inlineStr">
        <is>
          <t xml:space="preserve"> </t>
        </is>
      </c>
      <c r="BP86" s="4" t="inlineStr">
        <is>
          <t xml:space="preserve"> </t>
        </is>
      </c>
      <c r="BQ86" s="4" t="inlineStr">
        <is>
          <t xml:space="preserve"> </t>
        </is>
      </c>
      <c r="BR86" s="4" t="inlineStr">
        <is>
          <t xml:space="preserve"> </t>
        </is>
      </c>
      <c r="BS86" s="4" t="inlineStr">
        <is>
          <t xml:space="preserve"> </t>
        </is>
      </c>
      <c r="BT86" s="4" t="inlineStr">
        <is>
          <t xml:space="preserve"> </t>
        </is>
      </c>
      <c r="BU86" s="4" t="inlineStr">
        <is>
          <t xml:space="preserve"> </t>
        </is>
      </c>
      <c r="BV86" s="4" t="inlineStr">
        <is>
          <t xml:space="preserve"> </t>
        </is>
      </c>
      <c r="BW86" s="4" t="inlineStr">
        <is>
          <t xml:space="preserve"> </t>
        </is>
      </c>
      <c r="BX86" s="4" t="inlineStr">
        <is>
          <t xml:space="preserve"> </t>
        </is>
      </c>
      <c r="BY86" s="4" t="inlineStr">
        <is>
          <t xml:space="preserve"> </t>
        </is>
      </c>
      <c r="BZ86" s="4" t="inlineStr">
        <is>
          <t xml:space="preserve"> </t>
        </is>
      </c>
      <c r="CA86" s="4" t="inlineStr">
        <is>
          <t xml:space="preserve"> </t>
        </is>
      </c>
      <c r="CB86" s="4" t="inlineStr">
        <is>
          <t xml:space="preserve"> </t>
        </is>
      </c>
      <c r="CC86" s="4" t="inlineStr">
        <is>
          <t xml:space="preserve"> </t>
        </is>
      </c>
      <c r="CD86" s="4" t="inlineStr">
        <is>
          <t xml:space="preserve"> </t>
        </is>
      </c>
      <c r="CE86" s="4" t="inlineStr">
        <is>
          <t xml:space="preserve"> </t>
        </is>
      </c>
      <c r="CF86" s="4" t="inlineStr">
        <is>
          <t xml:space="preserve"> </t>
        </is>
      </c>
      <c r="CG86" s="4" t="inlineStr">
        <is>
          <t xml:space="preserve"> </t>
        </is>
      </c>
      <c r="CH86" s="4" t="inlineStr">
        <is>
          <t xml:space="preserve"> </t>
        </is>
      </c>
      <c r="CI86" s="4" t="inlineStr">
        <is>
          <t xml:space="preserve"> </t>
        </is>
      </c>
      <c r="CJ86" s="4" t="inlineStr">
        <is>
          <t xml:space="preserve"> </t>
        </is>
      </c>
      <c r="CK86" s="4" t="inlineStr">
        <is>
          <t xml:space="preserve"> </t>
        </is>
      </c>
      <c r="CL86" s="4" t="inlineStr">
        <is>
          <t xml:space="preserve"> </t>
        </is>
      </c>
      <c r="CM86" s="4" t="inlineStr">
        <is>
          <t xml:space="preserve"> </t>
        </is>
      </c>
      <c r="CN86" s="4" t="inlineStr">
        <is>
          <t xml:space="preserve"> </t>
        </is>
      </c>
      <c r="CO86" s="4" t="inlineStr">
        <is>
          <t xml:space="preserve"> </t>
        </is>
      </c>
      <c r="CP86" s="4" t="inlineStr">
        <is>
          <t xml:space="preserve"> </t>
        </is>
      </c>
      <c r="CQ86" s="4" t="inlineStr">
        <is>
          <t xml:space="preserve"> </t>
        </is>
      </c>
      <c r="CR86" s="4" t="inlineStr">
        <is>
          <t xml:space="preserve"> </t>
        </is>
      </c>
      <c r="CS86" s="4" t="inlineStr">
        <is>
          <t xml:space="preserve"> </t>
        </is>
      </c>
      <c r="CT86" s="4" t="inlineStr">
        <is>
          <t xml:space="preserve"> </t>
        </is>
      </c>
      <c r="CU86" s="4" t="inlineStr">
        <is>
          <t xml:space="preserve"> </t>
        </is>
      </c>
      <c r="CV86" s="4" t="inlineStr">
        <is>
          <t xml:space="preserve"> </t>
        </is>
      </c>
      <c r="CW86" s="4" t="inlineStr">
        <is>
          <t xml:space="preserve"> </t>
        </is>
      </c>
      <c r="CX86" s="4" t="inlineStr">
        <is>
          <t xml:space="preserve"> </t>
        </is>
      </c>
      <c r="CY86" s="4" t="inlineStr">
        <is>
          <t xml:space="preserve"> </t>
        </is>
      </c>
      <c r="CZ86" s="4" t="inlineStr">
        <is>
          <t xml:space="preserve"> </t>
        </is>
      </c>
      <c r="DA86" s="4" t="inlineStr">
        <is>
          <t xml:space="preserve"> </t>
        </is>
      </c>
      <c r="DB86" s="4" t="inlineStr">
        <is>
          <t xml:space="preserve"> </t>
        </is>
      </c>
      <c r="DC86" s="4" t="inlineStr">
        <is>
          <t xml:space="preserve"> </t>
        </is>
      </c>
      <c r="DD86" s="4" t="inlineStr">
        <is>
          <t xml:space="preserve"> </t>
        </is>
      </c>
      <c r="DE86" s="4" t="inlineStr">
        <is>
          <t xml:space="preserve"> </t>
        </is>
      </c>
      <c r="DF86" s="4" t="inlineStr">
        <is>
          <t xml:space="preserve"> </t>
        </is>
      </c>
      <c r="DG86" s="4" t="inlineStr">
        <is>
          <t xml:space="preserve"> </t>
        </is>
      </c>
      <c r="DH86" s="4" t="inlineStr">
        <is>
          <t xml:space="preserve"> </t>
        </is>
      </c>
      <c r="DI86" s="4" t="inlineStr">
        <is>
          <t xml:space="preserve"> </t>
        </is>
      </c>
      <c r="DJ86" s="4" t="inlineStr">
        <is>
          <t xml:space="preserve"> </t>
        </is>
      </c>
      <c r="DK86" s="4" t="inlineStr">
        <is>
          <t xml:space="preserve"> </t>
        </is>
      </c>
      <c r="DL86" s="4" t="inlineStr">
        <is>
          <t xml:space="preserve"> </t>
        </is>
      </c>
      <c r="DM86" s="4" t="inlineStr">
        <is>
          <t xml:space="preserve"> </t>
        </is>
      </c>
      <c r="DN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</row>
    <row r="88">
      <c r="A88" s="4" t="inlineStr">
        <is>
          <t>Account Value</t>
        </is>
      </c>
      <c r="B88" s="7" t="n">
        <v>18756</v>
      </c>
      <c r="C88" s="7" t="n">
        <v>19119</v>
      </c>
      <c r="D88" s="7" t="n">
        <v>18688</v>
      </c>
      <c r="E88" s="7" t="n">
        <v>18601</v>
      </c>
      <c r="F88" s="7" t="n">
        <v>17901</v>
      </c>
      <c r="G88" s="7" t="n">
        <v>17814</v>
      </c>
      <c r="H88" s="7" t="n">
        <v>17863</v>
      </c>
      <c r="I88" s="7" t="n">
        <v>16761</v>
      </c>
      <c r="J88" s="7" t="n">
        <v>15798</v>
      </c>
      <c r="K88" s="7" t="n">
        <v>16428</v>
      </c>
      <c r="L88" s="7" t="n">
        <v>16735</v>
      </c>
      <c r="M88" s="7" t="n">
        <v>17113</v>
      </c>
      <c r="N88" s="7" t="n">
        <v>16559</v>
      </c>
      <c r="O88" s="7" t="n">
        <v>16031</v>
      </c>
      <c r="P88" s="7" t="n">
        <v>16818</v>
      </c>
      <c r="Q88" s="7" t="n">
        <v>16414</v>
      </c>
      <c r="R88" s="7" t="n">
        <v>16560</v>
      </c>
      <c r="S88" s="7" t="n">
        <v>16612</v>
      </c>
      <c r="T88" s="7" t="n">
        <v>15511</v>
      </c>
      <c r="U88" s="7" t="n">
        <v>15541</v>
      </c>
      <c r="V88" s="7" t="n">
        <v>14589</v>
      </c>
      <c r="W88" s="7" t="n">
        <v>14218</v>
      </c>
      <c r="X88" s="4" t="inlineStr">
        <is>
          <t xml:space="preserve"> </t>
        </is>
      </c>
      <c r="Y88" s="7" t="n">
        <v>15450</v>
      </c>
      <c r="Z88" s="7" t="n">
        <v>15743</v>
      </c>
      <c r="AA88" s="7" t="n">
        <v>15012</v>
      </c>
      <c r="AB88" s="7" t="n">
        <v>15943</v>
      </c>
      <c r="AC88" s="7" t="n">
        <v>16151</v>
      </c>
      <c r="AD88" s="7" t="n">
        <v>16501</v>
      </c>
      <c r="AE88" s="7" t="n">
        <v>16358</v>
      </c>
      <c r="AF88" s="4" t="inlineStr">
        <is>
          <t xml:space="preserve"> </t>
        </is>
      </c>
      <c r="AG88" s="7" t="n">
        <v>16501</v>
      </c>
      <c r="AH88" s="7" t="n">
        <v>17194</v>
      </c>
      <c r="AI88" s="4" t="inlineStr">
        <is>
          <t xml:space="preserve"> </t>
        </is>
      </c>
      <c r="AJ88" s="4" t="inlineStr">
        <is>
          <t xml:space="preserve"> </t>
        </is>
      </c>
      <c r="AK88" s="7" t="n">
        <v>16384</v>
      </c>
      <c r="AL88" s="7" t="n">
        <v>17063</v>
      </c>
      <c r="AM88" s="7" t="n">
        <v>16989</v>
      </c>
      <c r="AN88" s="7" t="n">
        <v>17335</v>
      </c>
      <c r="AO88" s="7" t="n">
        <v>16872</v>
      </c>
      <c r="AP88" s="7" t="n">
        <v>16640</v>
      </c>
      <c r="AQ88" s="4" t="inlineStr">
        <is>
          <t xml:space="preserve"> </t>
        </is>
      </c>
      <c r="AR88" s="7" t="n">
        <v>16768</v>
      </c>
      <c r="AS88" s="4" t="inlineStr">
        <is>
          <t xml:space="preserve"> </t>
        </is>
      </c>
      <c r="AT88" s="7" t="n">
        <v>16387</v>
      </c>
      <c r="AU88" s="7" t="n">
        <v>15929</v>
      </c>
      <c r="AV88" s="7" t="n">
        <v>15256</v>
      </c>
      <c r="AW88" s="7" t="n">
        <v>14813</v>
      </c>
      <c r="AX88" s="4" t="inlineStr">
        <is>
          <t xml:space="preserve"> </t>
        </is>
      </c>
      <c r="AY88" s="7" t="n">
        <v>14808</v>
      </c>
      <c r="AZ88" s="7" t="n">
        <v>14055</v>
      </c>
      <c r="BA88" s="7" t="n">
        <v>12708</v>
      </c>
      <c r="BB88" s="7" t="n">
        <v>13075</v>
      </c>
      <c r="BC88" s="7" t="n">
        <v>13114</v>
      </c>
      <c r="BD88" s="7" t="n">
        <v>12326</v>
      </c>
      <c r="BE88" s="7" t="n">
        <v>12224</v>
      </c>
      <c r="BF88" s="7" t="n">
        <v>12164</v>
      </c>
      <c r="BG88" s="7" t="n">
        <v>11606</v>
      </c>
      <c r="BH88" s="7" t="n">
        <v>10693</v>
      </c>
      <c r="BI88" s="7" t="n">
        <v>13182</v>
      </c>
      <c r="BJ88" s="7" t="n">
        <v>14626</v>
      </c>
      <c r="BK88" s="7" t="n">
        <v>15076</v>
      </c>
      <c r="BL88" s="7" t="n">
        <v>14469</v>
      </c>
      <c r="BM88" s="7" t="n">
        <v>14055</v>
      </c>
      <c r="BN88" s="7" t="n">
        <v>13558</v>
      </c>
      <c r="BO88" s="4" t="inlineStr">
        <is>
          <t xml:space="preserve"> </t>
        </is>
      </c>
      <c r="BP88" s="7" t="n">
        <v>12986</v>
      </c>
      <c r="BQ88" s="4" t="inlineStr">
        <is>
          <t xml:space="preserve"> </t>
        </is>
      </c>
      <c r="BR88" s="7" t="n">
        <v>13371</v>
      </c>
      <c r="BS88" s="7" t="n">
        <v>13389</v>
      </c>
      <c r="BT88" s="7" t="n">
        <v>13049</v>
      </c>
      <c r="BU88" s="7" t="n">
        <v>13650</v>
      </c>
      <c r="BV88" s="7" t="n">
        <v>13226</v>
      </c>
      <c r="BW88" s="7" t="n">
        <v>13200</v>
      </c>
      <c r="BX88" s="7" t="n">
        <v>12797</v>
      </c>
      <c r="BY88" s="7" t="n">
        <v>12086</v>
      </c>
      <c r="BZ88" s="7" t="n">
        <v>12952</v>
      </c>
      <c r="CA88" s="4" t="inlineStr">
        <is>
          <t xml:space="preserve"> </t>
        </is>
      </c>
      <c r="CB88" s="7" t="n">
        <v>12912</v>
      </c>
      <c r="CC88" s="4" t="inlineStr">
        <is>
          <t xml:space="preserve"> </t>
        </is>
      </c>
      <c r="CD88" s="7" t="n">
        <v>13991</v>
      </c>
      <c r="CE88" s="7" t="n">
        <v>13916</v>
      </c>
      <c r="CF88" s="7" t="n">
        <v>14048</v>
      </c>
      <c r="CG88" s="7" t="n">
        <v>13907</v>
      </c>
      <c r="CH88" s="7" t="n">
        <v>14212</v>
      </c>
      <c r="CI88" s="7" t="n">
        <v>14321</v>
      </c>
      <c r="CJ88" s="7" t="n">
        <v>14012</v>
      </c>
      <c r="CK88" s="7" t="n">
        <v>14277</v>
      </c>
      <c r="CL88" s="7" t="n">
        <v>14791</v>
      </c>
      <c r="CM88" s="7" t="n">
        <v>14490</v>
      </c>
      <c r="CN88" s="7" t="n">
        <v>14098</v>
      </c>
      <c r="CO88" s="7" t="n">
        <v>14103</v>
      </c>
      <c r="CP88" s="7" t="n">
        <v>13829</v>
      </c>
      <c r="CQ88" s="7" t="n">
        <v>13437</v>
      </c>
      <c r="CR88" s="7" t="n">
        <v>13407</v>
      </c>
      <c r="CS88" s="7" t="n">
        <v>13026</v>
      </c>
      <c r="CT88" s="7" t="n">
        <v>12942</v>
      </c>
      <c r="CU88" s="7" t="n">
        <v>12685</v>
      </c>
      <c r="CV88" s="7" t="n">
        <v>12307</v>
      </c>
      <c r="CW88" s="7" t="n">
        <v>12108</v>
      </c>
      <c r="CX88" s="7" t="n">
        <v>11779</v>
      </c>
      <c r="CY88" s="7" t="n">
        <v>11591</v>
      </c>
      <c r="CZ88" s="7" t="n">
        <v>11119</v>
      </c>
      <c r="DA88" s="7" t="n">
        <v>11098</v>
      </c>
      <c r="DB88" s="7" t="n">
        <v>11081</v>
      </c>
      <c r="DC88" s="7" t="n">
        <v>10835</v>
      </c>
      <c r="DD88" s="7" t="n">
        <v>10780</v>
      </c>
      <c r="DE88" s="4" t="inlineStr">
        <is>
          <t xml:space="preserve"> </t>
        </is>
      </c>
      <c r="DF88" s="7" t="n">
        <v>10040</v>
      </c>
      <c r="DG88" s="5" t="n">
        <v>10000</v>
      </c>
      <c r="DH88" s="7" t="n">
        <v>10689</v>
      </c>
      <c r="DI88" s="7" t="n">
        <v>10520</v>
      </c>
      <c r="DJ88" s="4" t="inlineStr">
        <is>
          <t xml:space="preserve"> </t>
        </is>
      </c>
      <c r="DK88" s="7" t="n">
        <v>10433</v>
      </c>
      <c r="DL88" s="7" t="n">
        <v>9757</v>
      </c>
      <c r="DM88" s="7" t="n">
        <v>9827</v>
      </c>
      <c r="DN88" s="4" t="inlineStr">
        <is>
          <t xml:space="preserve"> </t>
        </is>
      </c>
    </row>
    <row r="89">
      <c r="A89" s="4" t="inlineStr">
        <is>
          <t>WisdomTree Dynamic Currency Hedged International SmallCap Equity Fund | MSCI EAFE Local Currency Index [Member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  <c r="AH90" s="4" t="inlineStr">
        <is>
          <t xml:space="preserve"> </t>
        </is>
      </c>
      <c r="AI90" s="4" t="inlineStr">
        <is>
          <t xml:space="preserve"> </t>
        </is>
      </c>
      <c r="AJ90" s="4" t="inlineStr">
        <is>
          <t xml:space="preserve"> </t>
        </is>
      </c>
      <c r="AK90" s="4" t="inlineStr">
        <is>
          <t xml:space="preserve"> </t>
        </is>
      </c>
      <c r="AL90" s="4" t="inlineStr">
        <is>
          <t xml:space="preserve"> </t>
        </is>
      </c>
      <c r="AM90" s="4" t="inlineStr">
        <is>
          <t xml:space="preserve"> </t>
        </is>
      </c>
      <c r="AN90" s="4" t="inlineStr">
        <is>
          <t xml:space="preserve"> </t>
        </is>
      </c>
      <c r="AO90" s="4" t="inlineStr">
        <is>
          <t xml:space="preserve"> </t>
        </is>
      </c>
      <c r="AP90" s="4" t="inlineStr">
        <is>
          <t xml:space="preserve"> </t>
        </is>
      </c>
      <c r="AQ90" s="4" t="inlineStr">
        <is>
          <t xml:space="preserve"> </t>
        </is>
      </c>
      <c r="AR90" s="4" t="inlineStr">
        <is>
          <t xml:space="preserve"> </t>
        </is>
      </c>
      <c r="AS90" s="4" t="inlineStr">
        <is>
          <t xml:space="preserve"> </t>
        </is>
      </c>
      <c r="AT90" s="4" t="inlineStr">
        <is>
          <t xml:space="preserve"> </t>
        </is>
      </c>
      <c r="AU90" s="4" t="inlineStr">
        <is>
          <t xml:space="preserve"> </t>
        </is>
      </c>
      <c r="AV90" s="4" t="inlineStr">
        <is>
          <t xml:space="preserve"> </t>
        </is>
      </c>
      <c r="AW90" s="4" t="inlineStr">
        <is>
          <t xml:space="preserve"> </t>
        </is>
      </c>
      <c r="AX90" s="4" t="inlineStr">
        <is>
          <t xml:space="preserve"> </t>
        </is>
      </c>
      <c r="AY90" s="4" t="inlineStr">
        <is>
          <t xml:space="preserve"> </t>
        </is>
      </c>
      <c r="AZ90" s="4" t="inlineStr">
        <is>
          <t xml:space="preserve"> </t>
        </is>
      </c>
      <c r="BA90" s="4" t="inlineStr">
        <is>
          <t xml:space="preserve"> </t>
        </is>
      </c>
      <c r="BB90" s="4" t="inlineStr">
        <is>
          <t xml:space="preserve"> </t>
        </is>
      </c>
      <c r="BC90" s="4" t="inlineStr">
        <is>
          <t xml:space="preserve"> </t>
        </is>
      </c>
      <c r="BD90" s="4" t="inlineStr">
        <is>
          <t xml:space="preserve"> </t>
        </is>
      </c>
      <c r="BE90" s="4" t="inlineStr">
        <is>
          <t xml:space="preserve"> </t>
        </is>
      </c>
      <c r="BF90" s="4" t="inlineStr">
        <is>
          <t xml:space="preserve"> </t>
        </is>
      </c>
      <c r="BG90" s="4" t="inlineStr">
        <is>
          <t xml:space="preserve"> </t>
        </is>
      </c>
      <c r="BH90" s="4" t="inlineStr">
        <is>
          <t xml:space="preserve"> </t>
        </is>
      </c>
      <c r="BI90" s="4" t="inlineStr">
        <is>
          <t xml:space="preserve"> </t>
        </is>
      </c>
      <c r="BJ90" s="4" t="inlineStr">
        <is>
          <t xml:space="preserve"> </t>
        </is>
      </c>
      <c r="BK90" s="4" t="inlineStr">
        <is>
          <t xml:space="preserve"> </t>
        </is>
      </c>
      <c r="BL90" s="4" t="inlineStr">
        <is>
          <t xml:space="preserve"> </t>
        </is>
      </c>
      <c r="BM90" s="4" t="inlineStr">
        <is>
          <t xml:space="preserve"> </t>
        </is>
      </c>
      <c r="BN90" s="4" t="inlineStr">
        <is>
          <t xml:space="preserve"> </t>
        </is>
      </c>
      <c r="BO90" s="4" t="inlineStr">
        <is>
          <t xml:space="preserve"> </t>
        </is>
      </c>
      <c r="BP90" s="4" t="inlineStr">
        <is>
          <t xml:space="preserve"> </t>
        </is>
      </c>
      <c r="BQ90" s="4" t="inlineStr">
        <is>
          <t xml:space="preserve"> </t>
        </is>
      </c>
      <c r="BR90" s="4" t="inlineStr">
        <is>
          <t xml:space="preserve"> </t>
        </is>
      </c>
      <c r="BS90" s="4" t="inlineStr">
        <is>
          <t xml:space="preserve"> </t>
        </is>
      </c>
      <c r="BT90" s="4" t="inlineStr">
        <is>
          <t xml:space="preserve"> </t>
        </is>
      </c>
      <c r="BU90" s="4" t="inlineStr">
        <is>
          <t xml:space="preserve"> </t>
        </is>
      </c>
      <c r="BV90" s="4" t="inlineStr">
        <is>
          <t xml:space="preserve"> </t>
        </is>
      </c>
      <c r="BW90" s="4" t="inlineStr">
        <is>
          <t xml:space="preserve"> </t>
        </is>
      </c>
      <c r="BX90" s="4" t="inlineStr">
        <is>
          <t xml:space="preserve"> </t>
        </is>
      </c>
      <c r="BY90" s="4" t="inlineStr">
        <is>
          <t xml:space="preserve"> </t>
        </is>
      </c>
      <c r="BZ90" s="4" t="inlineStr">
        <is>
          <t xml:space="preserve"> </t>
        </is>
      </c>
      <c r="CA90" s="4" t="inlineStr">
        <is>
          <t xml:space="preserve"> </t>
        </is>
      </c>
      <c r="CB90" s="4" t="inlineStr">
        <is>
          <t xml:space="preserve"> </t>
        </is>
      </c>
      <c r="CC90" s="4" t="inlineStr">
        <is>
          <t xml:space="preserve"> </t>
        </is>
      </c>
      <c r="CD90" s="4" t="inlineStr">
        <is>
          <t xml:space="preserve"> </t>
        </is>
      </c>
      <c r="CE90" s="4" t="inlineStr">
        <is>
          <t xml:space="preserve"> </t>
        </is>
      </c>
      <c r="CF90" s="4" t="inlineStr">
        <is>
          <t xml:space="preserve"> </t>
        </is>
      </c>
      <c r="CG90" s="4" t="inlineStr">
        <is>
          <t xml:space="preserve"> </t>
        </is>
      </c>
      <c r="CH90" s="4" t="inlineStr">
        <is>
          <t xml:space="preserve"> </t>
        </is>
      </c>
      <c r="CI90" s="4" t="inlineStr">
        <is>
          <t xml:space="preserve"> </t>
        </is>
      </c>
      <c r="CJ90" s="4" t="inlineStr">
        <is>
          <t xml:space="preserve"> </t>
        </is>
      </c>
      <c r="CK90" s="4" t="inlineStr">
        <is>
          <t xml:space="preserve"> </t>
        </is>
      </c>
      <c r="CL90" s="4" t="inlineStr">
        <is>
          <t xml:space="preserve"> </t>
        </is>
      </c>
      <c r="CM90" s="4" t="inlineStr">
        <is>
          <t xml:space="preserve"> </t>
        </is>
      </c>
      <c r="CN90" s="4" t="inlineStr">
        <is>
          <t xml:space="preserve"> </t>
        </is>
      </c>
      <c r="CO90" s="4" t="inlineStr">
        <is>
          <t xml:space="preserve"> </t>
        </is>
      </c>
      <c r="CP90" s="4" t="inlineStr">
        <is>
          <t xml:space="preserve"> </t>
        </is>
      </c>
      <c r="CQ90" s="4" t="inlineStr">
        <is>
          <t xml:space="preserve"> </t>
        </is>
      </c>
      <c r="CR90" s="4" t="inlineStr">
        <is>
          <t xml:space="preserve"> </t>
        </is>
      </c>
      <c r="CS90" s="4" t="inlineStr">
        <is>
          <t xml:space="preserve"> </t>
        </is>
      </c>
      <c r="CT90" s="4" t="inlineStr">
        <is>
          <t xml:space="preserve"> </t>
        </is>
      </c>
      <c r="CU90" s="4" t="inlineStr">
        <is>
          <t xml:space="preserve"> </t>
        </is>
      </c>
      <c r="CV90" s="4" t="inlineStr">
        <is>
          <t xml:space="preserve"> </t>
        </is>
      </c>
      <c r="CW90" s="4" t="inlineStr">
        <is>
          <t xml:space="preserve"> </t>
        </is>
      </c>
      <c r="CX90" s="4" t="inlineStr">
        <is>
          <t xml:space="preserve"> </t>
        </is>
      </c>
      <c r="CY90" s="4" t="inlineStr">
        <is>
          <t xml:space="preserve"> </t>
        </is>
      </c>
      <c r="CZ90" s="4" t="inlineStr">
        <is>
          <t xml:space="preserve"> </t>
        </is>
      </c>
      <c r="DA90" s="4" t="inlineStr">
        <is>
          <t xml:space="preserve"> </t>
        </is>
      </c>
      <c r="DB90" s="4" t="inlineStr">
        <is>
          <t xml:space="preserve"> </t>
        </is>
      </c>
      <c r="DC90" s="4" t="inlineStr">
        <is>
          <t xml:space="preserve"> </t>
        </is>
      </c>
      <c r="DD90" s="4" t="inlineStr">
        <is>
          <t xml:space="preserve"> </t>
        </is>
      </c>
      <c r="DE90" s="4" t="inlineStr">
        <is>
          <t xml:space="preserve"> </t>
        </is>
      </c>
      <c r="DF90" s="4" t="inlineStr">
        <is>
          <t xml:space="preserve"> </t>
        </is>
      </c>
      <c r="DG90" s="4" t="inlineStr">
        <is>
          <t xml:space="preserve"> </t>
        </is>
      </c>
      <c r="DH90" s="4" t="inlineStr">
        <is>
          <t xml:space="preserve"> </t>
        </is>
      </c>
      <c r="DI90" s="4" t="inlineStr">
        <is>
          <t xml:space="preserve"> </t>
        </is>
      </c>
      <c r="DJ90" s="4" t="inlineStr">
        <is>
          <t xml:space="preserve"> </t>
        </is>
      </c>
      <c r="DK90" s="4" t="inlineStr">
        <is>
          <t xml:space="preserve"> </t>
        </is>
      </c>
      <c r="DL90" s="4" t="inlineStr">
        <is>
          <t xml:space="preserve"> </t>
        </is>
      </c>
      <c r="DM90" s="4" t="inlineStr">
        <is>
          <t xml:space="preserve"> </t>
        </is>
      </c>
      <c r="DN90" s="4" t="inlineStr">
        <is>
          <t xml:space="preserve"> </t>
        </is>
      </c>
    </row>
    <row r="91">
      <c r="A91" s="4" t="inlineStr">
        <is>
          <t>Account Value</t>
        </is>
      </c>
      <c r="B91" s="7" t="n">
        <v>19928</v>
      </c>
      <c r="C91" s="7" t="n">
        <v>20039</v>
      </c>
      <c r="D91" s="7" t="n">
        <v>19559</v>
      </c>
      <c r="E91" s="7" t="n">
        <v>19731</v>
      </c>
      <c r="F91" s="7" t="n">
        <v>18971</v>
      </c>
      <c r="G91" s="7" t="n">
        <v>18414</v>
      </c>
      <c r="H91" s="7" t="n">
        <v>17944</v>
      </c>
      <c r="I91" s="7" t="n">
        <v>17447</v>
      </c>
      <c r="J91" s="7" t="n">
        <v>16523</v>
      </c>
      <c r="K91" s="7" t="n">
        <v>17096</v>
      </c>
      <c r="L91" s="7" t="n">
        <v>17282</v>
      </c>
      <c r="M91" s="7" t="n">
        <v>17606</v>
      </c>
      <c r="N91" s="7" t="n">
        <v>17317</v>
      </c>
      <c r="O91" s="7" t="n">
        <v>16715</v>
      </c>
      <c r="P91" s="7" t="n">
        <v>16983</v>
      </c>
      <c r="Q91" s="7" t="n">
        <v>16605</v>
      </c>
      <c r="R91" s="7" t="n">
        <v>16523</v>
      </c>
      <c r="S91" s="7" t="n">
        <v>16421</v>
      </c>
      <c r="T91" s="7" t="n">
        <v>15448</v>
      </c>
      <c r="U91" s="7" t="n">
        <v>15928</v>
      </c>
      <c r="V91" s="7" t="n">
        <v>14966</v>
      </c>
      <c r="W91" s="7" t="n">
        <v>14209</v>
      </c>
      <c r="X91" s="4" t="inlineStr">
        <is>
          <t xml:space="preserve"> </t>
        </is>
      </c>
      <c r="Y91" s="7" t="n">
        <v>15150</v>
      </c>
      <c r="Z91" s="7" t="n">
        <v>15503</v>
      </c>
      <c r="AA91" s="7" t="n">
        <v>14738</v>
      </c>
      <c r="AB91" s="7" t="n">
        <v>15737</v>
      </c>
      <c r="AC91" s="7" t="n">
        <v>15768</v>
      </c>
      <c r="AD91" s="7" t="n">
        <v>15991</v>
      </c>
      <c r="AE91" s="7" t="n">
        <v>15656</v>
      </c>
      <c r="AF91" s="4" t="inlineStr">
        <is>
          <t xml:space="preserve"> </t>
        </is>
      </c>
      <c r="AG91" s="7" t="n">
        <v>16005</v>
      </c>
      <c r="AH91" s="7" t="n">
        <v>16610</v>
      </c>
      <c r="AI91" s="4" t="inlineStr">
        <is>
          <t xml:space="preserve"> </t>
        </is>
      </c>
      <c r="AJ91" s="4" t="inlineStr">
        <is>
          <t xml:space="preserve"> </t>
        </is>
      </c>
      <c r="AK91" s="7" t="n">
        <v>15924</v>
      </c>
      <c r="AL91" s="7" t="n">
        <v>16334</v>
      </c>
      <c r="AM91" s="7" t="n">
        <v>15985</v>
      </c>
      <c r="AN91" s="7" t="n">
        <v>16196</v>
      </c>
      <c r="AO91" s="7" t="n">
        <v>15840</v>
      </c>
      <c r="AP91" s="7" t="n">
        <v>15777</v>
      </c>
      <c r="AQ91" s="4" t="inlineStr">
        <is>
          <t xml:space="preserve"> </t>
        </is>
      </c>
      <c r="AR91" s="7" t="n">
        <v>15563</v>
      </c>
      <c r="AS91" s="4" t="inlineStr">
        <is>
          <t xml:space="preserve"> </t>
        </is>
      </c>
      <c r="AT91" s="7" t="n">
        <v>15246</v>
      </c>
      <c r="AU91" s="7" t="n">
        <v>15056</v>
      </c>
      <c r="AV91" s="7" t="n">
        <v>14304</v>
      </c>
      <c r="AW91" s="7" t="n">
        <v>13940</v>
      </c>
      <c r="AX91" s="4" t="inlineStr">
        <is>
          <t xml:space="preserve"> </t>
        </is>
      </c>
      <c r="AY91" s="7" t="n">
        <v>13993</v>
      </c>
      <c r="AZ91" s="7" t="n">
        <v>13656</v>
      </c>
      <c r="BA91" s="7" t="n">
        <v>12074</v>
      </c>
      <c r="BB91" s="7" t="n">
        <v>12566</v>
      </c>
      <c r="BC91" s="7" t="n">
        <v>12692</v>
      </c>
      <c r="BD91" s="7" t="n">
        <v>12192</v>
      </c>
      <c r="BE91" s="7" t="n">
        <v>12415</v>
      </c>
      <c r="BF91" s="7" t="n">
        <v>12096</v>
      </c>
      <c r="BG91" s="7" t="n">
        <v>11624</v>
      </c>
      <c r="BH91" s="7" t="n">
        <v>11025</v>
      </c>
      <c r="BI91" s="7" t="n">
        <v>12599</v>
      </c>
      <c r="BJ91" s="7" t="n">
        <v>13706</v>
      </c>
      <c r="BK91" s="7" t="n">
        <v>13876</v>
      </c>
      <c r="BL91" s="7" t="n">
        <v>13693</v>
      </c>
      <c r="BM91" s="7" t="n">
        <v>13413</v>
      </c>
      <c r="BN91" s="7" t="n">
        <v>13192</v>
      </c>
      <c r="BO91" s="4" t="inlineStr">
        <is>
          <t xml:space="preserve"> </t>
        </is>
      </c>
      <c r="BP91" s="7" t="n">
        <v>12741</v>
      </c>
      <c r="BQ91" s="4" t="inlineStr">
        <is>
          <t xml:space="preserve"> </t>
        </is>
      </c>
      <c r="BR91" s="7" t="n">
        <v>13056</v>
      </c>
      <c r="BS91" s="7" t="n">
        <v>12965</v>
      </c>
      <c r="BT91" s="7" t="n">
        <v>12434</v>
      </c>
      <c r="BU91" s="7" t="n">
        <v>13038</v>
      </c>
      <c r="BV91" s="7" t="n">
        <v>12612</v>
      </c>
      <c r="BW91" s="7" t="n">
        <v>12445</v>
      </c>
      <c r="BX91" s="7" t="n">
        <v>12027</v>
      </c>
      <c r="BY91" s="7" t="n">
        <v>11405</v>
      </c>
      <c r="BZ91" s="7" t="n">
        <v>12113</v>
      </c>
      <c r="CA91" s="4" t="inlineStr">
        <is>
          <t xml:space="preserve"> </t>
        </is>
      </c>
      <c r="CB91" s="7" t="n">
        <v>12140</v>
      </c>
      <c r="CC91" s="4" t="inlineStr">
        <is>
          <t xml:space="preserve"> </t>
        </is>
      </c>
      <c r="CD91" s="7" t="n">
        <v>12989</v>
      </c>
      <c r="CE91" s="7" t="n">
        <v>12805</v>
      </c>
      <c r="CF91" s="7" t="n">
        <v>13024</v>
      </c>
      <c r="CG91" s="7" t="n">
        <v>12690</v>
      </c>
      <c r="CH91" s="7" t="n">
        <v>12729</v>
      </c>
      <c r="CI91" s="7" t="n">
        <v>12816</v>
      </c>
      <c r="CJ91" s="7" t="n">
        <v>12264</v>
      </c>
      <c r="CK91" s="7" t="n">
        <v>12544</v>
      </c>
      <c r="CL91" s="7" t="n">
        <v>12966</v>
      </c>
      <c r="CM91" s="7" t="n">
        <v>12812</v>
      </c>
      <c r="CN91" s="7" t="n">
        <v>12660</v>
      </c>
      <c r="CO91" s="7" t="n">
        <v>12726</v>
      </c>
      <c r="CP91" s="7" t="n">
        <v>12360</v>
      </c>
      <c r="CQ91" s="7" t="n">
        <v>12034</v>
      </c>
      <c r="CR91" s="7" t="n">
        <v>12039</v>
      </c>
      <c r="CS91" s="7" t="n">
        <v>11958</v>
      </c>
      <c r="CT91" s="7" t="n">
        <v>12052</v>
      </c>
      <c r="CU91" s="7" t="n">
        <v>11805</v>
      </c>
      <c r="CV91" s="7" t="n">
        <v>11643</v>
      </c>
      <c r="CW91" s="7" t="n">
        <v>11369</v>
      </c>
      <c r="CX91" s="7" t="n">
        <v>11130</v>
      </c>
      <c r="CY91" s="7" t="n">
        <v>11119</v>
      </c>
      <c r="CZ91" s="7" t="n">
        <v>10637</v>
      </c>
      <c r="DA91" s="7" t="n">
        <v>10508</v>
      </c>
      <c r="DB91" s="7" t="n">
        <v>10385</v>
      </c>
      <c r="DC91" s="7" t="n">
        <v>10354</v>
      </c>
      <c r="DD91" s="7" t="n">
        <v>10258</v>
      </c>
      <c r="DE91" s="4" t="inlineStr">
        <is>
          <t xml:space="preserve"> </t>
        </is>
      </c>
      <c r="DF91" s="7" t="n">
        <v>9793</v>
      </c>
      <c r="DG91" s="7" t="n">
        <v>10000</v>
      </c>
      <c r="DH91" s="7" t="n">
        <v>10177</v>
      </c>
      <c r="DI91" s="7" t="n">
        <v>9990</v>
      </c>
      <c r="DJ91" s="4" t="inlineStr">
        <is>
          <t xml:space="preserve"> </t>
        </is>
      </c>
      <c r="DK91" s="7" t="n">
        <v>9866</v>
      </c>
      <c r="DL91" s="7" t="n">
        <v>9585</v>
      </c>
      <c r="DM91" s="7" t="n">
        <v>9939</v>
      </c>
      <c r="DN91" s="4" t="inlineStr">
        <is>
          <t xml:space="preserve"> </t>
        </is>
      </c>
    </row>
    <row r="92">
      <c r="A92" s="4" t="inlineStr">
        <is>
          <t>WisdomTree Dynamic Currency Hedged International SmallCap Equity Fund | MSCI EAFE Small Cap Index [Member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</row>
    <row r="94">
      <c r="A94" s="4" t="inlineStr">
        <is>
          <t>Account Value</t>
        </is>
      </c>
      <c r="B94" s="7" t="n">
        <v>16193</v>
      </c>
      <c r="C94" s="7" t="n">
        <v>16701</v>
      </c>
      <c r="D94" s="7" t="n">
        <v>16008</v>
      </c>
      <c r="E94" s="7" t="n">
        <v>16498</v>
      </c>
      <c r="F94" s="7" t="n">
        <v>15906</v>
      </c>
      <c r="G94" s="7" t="n">
        <v>15846</v>
      </c>
      <c r="H94" s="7" t="n">
        <v>16111</v>
      </c>
      <c r="I94" s="7" t="n">
        <v>15017</v>
      </c>
      <c r="J94" s="7" t="n">
        <v>13645</v>
      </c>
      <c r="K94" s="7" t="n">
        <v>14497</v>
      </c>
      <c r="L94" s="7" t="n">
        <v>15168</v>
      </c>
      <c r="M94" s="7" t="n">
        <v>15690</v>
      </c>
      <c r="N94" s="7" t="n">
        <v>15024</v>
      </c>
      <c r="O94" s="7" t="n">
        <v>14602</v>
      </c>
      <c r="P94" s="7" t="n">
        <v>15238</v>
      </c>
      <c r="Q94" s="7" t="n">
        <v>14937</v>
      </c>
      <c r="R94" s="7" t="n">
        <v>14968</v>
      </c>
      <c r="S94" s="7" t="n">
        <v>15300</v>
      </c>
      <c r="T94" s="7" t="n">
        <v>14237</v>
      </c>
      <c r="U94" s="7" t="n">
        <v>14086</v>
      </c>
      <c r="V94" s="7" t="n">
        <v>12816</v>
      </c>
      <c r="W94" s="7" t="n">
        <v>12295</v>
      </c>
      <c r="X94" s="4" t="inlineStr">
        <is>
          <t xml:space="preserve"> </t>
        </is>
      </c>
      <c r="Y94" s="7" t="n">
        <v>13893</v>
      </c>
      <c r="Z94" s="7" t="n">
        <v>14538</v>
      </c>
      <c r="AA94" s="7" t="n">
        <v>13636</v>
      </c>
      <c r="AB94" s="7" t="n">
        <v>15318</v>
      </c>
      <c r="AC94" s="7" t="n">
        <v>15430</v>
      </c>
      <c r="AD94" s="7" t="n">
        <v>16566</v>
      </c>
      <c r="AE94" s="7" t="n">
        <v>16573</v>
      </c>
      <c r="AF94" s="4" t="inlineStr">
        <is>
          <t xml:space="preserve"> </t>
        </is>
      </c>
      <c r="AG94" s="7" t="n">
        <v>16786</v>
      </c>
      <c r="AH94" s="7" t="n">
        <v>18111</v>
      </c>
      <c r="AI94" s="4" t="inlineStr">
        <is>
          <t xml:space="preserve"> </t>
        </is>
      </c>
      <c r="AJ94" s="4" t="inlineStr">
        <is>
          <t xml:space="preserve"> </t>
        </is>
      </c>
      <c r="AK94" s="7" t="n">
        <v>17354</v>
      </c>
      <c r="AL94" s="7" t="n">
        <v>18382</v>
      </c>
      <c r="AM94" s="7" t="n">
        <v>18098</v>
      </c>
      <c r="AN94" s="7" t="n">
        <v>18768</v>
      </c>
      <c r="AO94" s="7" t="n">
        <v>18242</v>
      </c>
      <c r="AP94" s="7" t="n">
        <v>17937</v>
      </c>
      <c r="AQ94" s="4" t="inlineStr">
        <is>
          <t xml:space="preserve"> </t>
        </is>
      </c>
      <c r="AR94" s="7" t="n">
        <v>18239</v>
      </c>
      <c r="AS94" s="4" t="inlineStr">
        <is>
          <t xml:space="preserve"> </t>
        </is>
      </c>
      <c r="AT94" s="7" t="n">
        <v>17882</v>
      </c>
      <c r="AU94" s="7" t="n">
        <v>17191</v>
      </c>
      <c r="AV94" s="7" t="n">
        <v>16823</v>
      </c>
      <c r="AW94" s="7" t="n">
        <v>16389</v>
      </c>
      <c r="AX94" s="4" t="inlineStr">
        <is>
          <t xml:space="preserve"> </t>
        </is>
      </c>
      <c r="AY94" s="7" t="n">
        <v>16450</v>
      </c>
      <c r="AZ94" s="7" t="n">
        <v>15399</v>
      </c>
      <c r="BA94" s="7" t="n">
        <v>13539</v>
      </c>
      <c r="BB94" s="7" t="n">
        <v>14028</v>
      </c>
      <c r="BC94" s="7" t="n">
        <v>14132</v>
      </c>
      <c r="BD94" s="7" t="n">
        <v>13151</v>
      </c>
      <c r="BE94" s="7" t="n">
        <v>12723</v>
      </c>
      <c r="BF94" s="7" t="n">
        <v>12552</v>
      </c>
      <c r="BG94" s="7" t="n">
        <v>11716</v>
      </c>
      <c r="BH94" s="7" t="n">
        <v>10613</v>
      </c>
      <c r="BI94" s="7" t="n">
        <v>12824</v>
      </c>
      <c r="BJ94" s="7" t="n">
        <v>14218</v>
      </c>
      <c r="BK94" s="7" t="n">
        <v>14642</v>
      </c>
      <c r="BL94" s="7" t="n">
        <v>14030</v>
      </c>
      <c r="BM94" s="7" t="n">
        <v>13726</v>
      </c>
      <c r="BN94" s="7" t="n">
        <v>13130</v>
      </c>
      <c r="BO94" s="4" t="inlineStr">
        <is>
          <t xml:space="preserve"> </t>
        </is>
      </c>
      <c r="BP94" s="7" t="n">
        <v>12771</v>
      </c>
      <c r="BQ94" s="4" t="inlineStr">
        <is>
          <t xml:space="preserve"> </t>
        </is>
      </c>
      <c r="BR94" s="7" t="n">
        <v>13094</v>
      </c>
      <c r="BS94" s="7" t="n">
        <v>13187</v>
      </c>
      <c r="BT94" s="7" t="n">
        <v>12651</v>
      </c>
      <c r="BU94" s="7" t="n">
        <v>13357</v>
      </c>
      <c r="BV94" s="7" t="n">
        <v>12966</v>
      </c>
      <c r="BW94" s="7" t="n">
        <v>12945</v>
      </c>
      <c r="BX94" s="7" t="n">
        <v>12661</v>
      </c>
      <c r="BY94" s="7" t="n">
        <v>11717</v>
      </c>
      <c r="BZ94" s="7" t="n">
        <v>12525</v>
      </c>
      <c r="CA94" s="4" t="inlineStr">
        <is>
          <t xml:space="preserve"> </t>
        </is>
      </c>
      <c r="CB94" s="7" t="n">
        <v>12614</v>
      </c>
      <c r="CC94" s="4" t="inlineStr">
        <is>
          <t xml:space="preserve"> </t>
        </is>
      </c>
      <c r="CD94" s="7" t="n">
        <v>13957</v>
      </c>
      <c r="CE94" s="7" t="n">
        <v>14059</v>
      </c>
      <c r="CF94" s="7" t="n">
        <v>14173</v>
      </c>
      <c r="CG94" s="7" t="n">
        <v>14081</v>
      </c>
      <c r="CH94" s="7" t="n">
        <v>14360</v>
      </c>
      <c r="CI94" s="7" t="n">
        <v>14499</v>
      </c>
      <c r="CJ94" s="7" t="n">
        <v>14305</v>
      </c>
      <c r="CK94" s="7" t="n">
        <v>14468</v>
      </c>
      <c r="CL94" s="7" t="n">
        <v>15000</v>
      </c>
      <c r="CM94" s="7" t="n">
        <v>14270</v>
      </c>
      <c r="CN94" s="7" t="n">
        <v>13900</v>
      </c>
      <c r="CO94" s="7" t="n">
        <v>13683</v>
      </c>
      <c r="CP94" s="7" t="n">
        <v>13456</v>
      </c>
      <c r="CQ94" s="7" t="n">
        <v>13082</v>
      </c>
      <c r="CR94" s="7" t="n">
        <v>12976</v>
      </c>
      <c r="CS94" s="7" t="n">
        <v>12522</v>
      </c>
      <c r="CT94" s="7" t="n">
        <v>12525</v>
      </c>
      <c r="CU94" s="7" t="n">
        <v>12080</v>
      </c>
      <c r="CV94" s="7" t="n">
        <v>11584</v>
      </c>
      <c r="CW94" s="7" t="n">
        <v>11356</v>
      </c>
      <c r="CX94" s="7" t="n">
        <v>11107</v>
      </c>
      <c r="CY94" s="7" t="n">
        <v>10728</v>
      </c>
      <c r="CZ94" s="7" t="n">
        <v>10430</v>
      </c>
      <c r="DA94" s="7" t="n">
        <v>10731</v>
      </c>
      <c r="DB94" s="7" t="n">
        <v>11044</v>
      </c>
      <c r="DC94" s="7" t="n">
        <v>10725</v>
      </c>
      <c r="DD94" s="7" t="n">
        <v>10789</v>
      </c>
      <c r="DE94" s="5" t="n">
        <v>10000</v>
      </c>
      <c r="DF94" s="7" t="n">
        <v>10166</v>
      </c>
      <c r="DG94" s="4" t="inlineStr">
        <is>
          <t xml:space="preserve"> </t>
        </is>
      </c>
      <c r="DH94" s="7" t="n">
        <v>10732</v>
      </c>
      <c r="DI94" s="7" t="n">
        <v>10677</v>
      </c>
      <c r="DJ94" s="4" t="inlineStr">
        <is>
          <t xml:space="preserve"> </t>
        </is>
      </c>
      <c r="DK94" s="7" t="n">
        <v>10437</v>
      </c>
      <c r="DL94" s="7" t="n">
        <v>9662</v>
      </c>
      <c r="DM94" s="7" t="n">
        <v>9674</v>
      </c>
      <c r="DN94" s="4" t="inlineStr">
        <is>
          <t xml:space="preserve"> </t>
        </is>
      </c>
    </row>
    <row r="95">
      <c r="A95" s="4" t="inlineStr">
        <is>
          <t>WisdomTree Dynamic Currency Hedged International SmallCap Equity Fund | MSCI EAFE Small Cap Local Currency Index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</row>
    <row r="97">
      <c r="A97" s="4" t="inlineStr">
        <is>
          <t>Account Value</t>
        </is>
      </c>
      <c r="B97" s="7" t="n">
        <v>18507</v>
      </c>
      <c r="C97" s="7" t="n">
        <v>18852</v>
      </c>
      <c r="D97" s="7" t="n">
        <v>18322</v>
      </c>
      <c r="E97" s="7" t="n">
        <v>18493</v>
      </c>
      <c r="F97" s="7" t="n">
        <v>17676</v>
      </c>
      <c r="G97" s="7" t="n">
        <v>17387</v>
      </c>
      <c r="H97" s="7" t="n">
        <v>17279</v>
      </c>
      <c r="I97" s="7" t="n">
        <v>16580</v>
      </c>
      <c r="J97" s="7" t="n">
        <v>15608</v>
      </c>
      <c r="K97" s="7" t="n">
        <v>16380</v>
      </c>
      <c r="L97" s="7" t="n">
        <v>16780</v>
      </c>
      <c r="M97" s="7" t="n">
        <v>16953</v>
      </c>
      <c r="N97" s="7" t="n">
        <v>16498</v>
      </c>
      <c r="O97" s="7" t="n">
        <v>16094</v>
      </c>
      <c r="P97" s="7" t="n">
        <v>16346</v>
      </c>
      <c r="Q97" s="7" t="n">
        <v>16006</v>
      </c>
      <c r="R97" s="7" t="n">
        <v>16321</v>
      </c>
      <c r="S97" s="7" t="n">
        <v>16184</v>
      </c>
      <c r="T97" s="7" t="n">
        <v>15316</v>
      </c>
      <c r="U97" s="7" t="n">
        <v>15637</v>
      </c>
      <c r="V97" s="7" t="n">
        <v>14899</v>
      </c>
      <c r="W97" s="7" t="n">
        <v>14278</v>
      </c>
      <c r="X97" s="4" t="inlineStr">
        <is>
          <t xml:space="preserve"> </t>
        </is>
      </c>
      <c r="Y97" s="7" t="n">
        <v>15488</v>
      </c>
      <c r="Z97" s="7" t="n">
        <v>15772</v>
      </c>
      <c r="AA97" s="7" t="n">
        <v>14846</v>
      </c>
      <c r="AB97" s="7" t="n">
        <v>16063</v>
      </c>
      <c r="AC97" s="7" t="n">
        <v>16310</v>
      </c>
      <c r="AD97" s="7" t="n">
        <v>16594</v>
      </c>
      <c r="AE97" s="7" t="n">
        <v>16360</v>
      </c>
      <c r="AF97" s="4" t="inlineStr">
        <is>
          <t xml:space="preserve"> </t>
        </is>
      </c>
      <c r="AG97" s="7" t="n">
        <v>16637</v>
      </c>
      <c r="AH97" s="7" t="n">
        <v>17727</v>
      </c>
      <c r="AI97" s="4" t="inlineStr">
        <is>
          <t xml:space="preserve"> </t>
        </is>
      </c>
      <c r="AJ97" s="4" t="inlineStr">
        <is>
          <t xml:space="preserve"> </t>
        </is>
      </c>
      <c r="AK97" s="7" t="n">
        <v>17112</v>
      </c>
      <c r="AL97" s="7" t="n">
        <v>17695</v>
      </c>
      <c r="AM97" s="7" t="n">
        <v>17495</v>
      </c>
      <c r="AN97" s="7" t="n">
        <v>17865</v>
      </c>
      <c r="AO97" s="7" t="n">
        <v>17298</v>
      </c>
      <c r="AP97" s="7" t="n">
        <v>17050</v>
      </c>
      <c r="AQ97" s="4" t="inlineStr">
        <is>
          <t xml:space="preserve"> </t>
        </is>
      </c>
      <c r="AR97" s="7" t="n">
        <v>16926</v>
      </c>
      <c r="AS97" s="4" t="inlineStr">
        <is>
          <t xml:space="preserve"> </t>
        </is>
      </c>
      <c r="AT97" s="7" t="n">
        <v>16775</v>
      </c>
      <c r="AU97" s="7" t="n">
        <v>16386</v>
      </c>
      <c r="AV97" s="7" t="n">
        <v>15615</v>
      </c>
      <c r="AW97" s="7" t="n">
        <v>15166</v>
      </c>
      <c r="AX97" s="4" t="inlineStr">
        <is>
          <t xml:space="preserve"> </t>
        </is>
      </c>
      <c r="AY97" s="7" t="n">
        <v>15115</v>
      </c>
      <c r="AZ97" s="7" t="n">
        <v>14469</v>
      </c>
      <c r="BA97" s="7" t="n">
        <v>13017</v>
      </c>
      <c r="BB97" s="7" t="n">
        <v>13487</v>
      </c>
      <c r="BC97" s="7" t="n">
        <v>13351</v>
      </c>
      <c r="BD97" s="7" t="n">
        <v>12560</v>
      </c>
      <c r="BE97" s="7" t="n">
        <v>12651</v>
      </c>
      <c r="BF97" s="7" t="n">
        <v>12571</v>
      </c>
      <c r="BG97" s="7" t="n">
        <v>11767</v>
      </c>
      <c r="BH97" s="7" t="n">
        <v>10796</v>
      </c>
      <c r="BI97" s="7" t="n">
        <v>12865</v>
      </c>
      <c r="BJ97" s="7" t="n">
        <v>14103</v>
      </c>
      <c r="BK97" s="7" t="n">
        <v>14378</v>
      </c>
      <c r="BL97" s="7" t="n">
        <v>14034</v>
      </c>
      <c r="BM97" s="7" t="n">
        <v>13616</v>
      </c>
      <c r="BN97" s="7" t="n">
        <v>13254</v>
      </c>
      <c r="BO97" s="4" t="inlineStr">
        <is>
          <t xml:space="preserve"> </t>
        </is>
      </c>
      <c r="BP97" s="7" t="n">
        <v>12814</v>
      </c>
      <c r="BQ97" s="4" t="inlineStr">
        <is>
          <t xml:space="preserve"> </t>
        </is>
      </c>
      <c r="BR97" s="7" t="n">
        <v>13122</v>
      </c>
      <c r="BS97" s="7" t="n">
        <v>12959</v>
      </c>
      <c r="BT97" s="7" t="n">
        <v>12618</v>
      </c>
      <c r="BU97" s="7" t="n">
        <v>13302</v>
      </c>
      <c r="BV97" s="7" t="n">
        <v>12841</v>
      </c>
      <c r="BW97" s="7" t="n">
        <v>12742</v>
      </c>
      <c r="BX97" s="7" t="n">
        <v>12335</v>
      </c>
      <c r="BY97" s="7" t="n">
        <v>11555</v>
      </c>
      <c r="BZ97" s="7" t="n">
        <v>12499</v>
      </c>
      <c r="CA97" s="4" t="inlineStr">
        <is>
          <t xml:space="preserve"> </t>
        </is>
      </c>
      <c r="CB97" s="7" t="n">
        <v>12595</v>
      </c>
      <c r="CC97" s="4" t="inlineStr">
        <is>
          <t xml:space="preserve"> </t>
        </is>
      </c>
      <c r="CD97" s="7" t="n">
        <v>13753</v>
      </c>
      <c r="CE97" s="7" t="n">
        <v>13776</v>
      </c>
      <c r="CF97" s="7" t="n">
        <v>13837</v>
      </c>
      <c r="CG97" s="7" t="n">
        <v>13715</v>
      </c>
      <c r="CH97" s="7" t="n">
        <v>13834</v>
      </c>
      <c r="CI97" s="7" t="n">
        <v>13780</v>
      </c>
      <c r="CJ97" s="7" t="n">
        <v>13292</v>
      </c>
      <c r="CK97" s="7" t="n">
        <v>13502</v>
      </c>
      <c r="CL97" s="7" t="n">
        <v>13837</v>
      </c>
      <c r="CM97" s="7" t="n">
        <v>13663</v>
      </c>
      <c r="CN97" s="7" t="n">
        <v>13356</v>
      </c>
      <c r="CO97" s="7" t="n">
        <v>13343</v>
      </c>
      <c r="CP97" s="7" t="n">
        <v>12940</v>
      </c>
      <c r="CQ97" s="7" t="n">
        <v>12538</v>
      </c>
      <c r="CR97" s="7" t="n">
        <v>12430</v>
      </c>
      <c r="CS97" s="7" t="n">
        <v>12265</v>
      </c>
      <c r="CT97" s="7" t="n">
        <v>12325</v>
      </c>
      <c r="CU97" s="7" t="n">
        <v>12054</v>
      </c>
      <c r="CV97" s="7" t="n">
        <v>11677</v>
      </c>
      <c r="CW97" s="7" t="n">
        <v>11482</v>
      </c>
      <c r="CX97" s="7" t="n">
        <v>11167</v>
      </c>
      <c r="CY97" s="7" t="n">
        <v>11106</v>
      </c>
      <c r="CZ97" s="7" t="n">
        <v>10670</v>
      </c>
      <c r="DA97" s="7" t="n">
        <v>10587</v>
      </c>
      <c r="DB97" s="7" t="n">
        <v>10530</v>
      </c>
      <c r="DC97" s="7" t="n">
        <v>10329</v>
      </c>
      <c r="DD97" s="7" t="n">
        <v>10310</v>
      </c>
      <c r="DE97" s="4" t="inlineStr">
        <is>
          <t xml:space="preserve"> </t>
        </is>
      </c>
      <c r="DF97" s="7" t="n">
        <v>9740</v>
      </c>
      <c r="DG97" s="7" t="n">
        <v>10000</v>
      </c>
      <c r="DH97" s="7" t="n">
        <v>10400</v>
      </c>
      <c r="DI97" s="7" t="n">
        <v>10057</v>
      </c>
      <c r="DJ97" s="4" t="inlineStr">
        <is>
          <t xml:space="preserve"> </t>
        </is>
      </c>
      <c r="DK97" s="7" t="n">
        <v>10034</v>
      </c>
      <c r="DL97" s="7" t="n">
        <v>9586</v>
      </c>
      <c r="DM97" s="7" t="n">
        <v>9808</v>
      </c>
      <c r="DN97" s="4" t="inlineStr">
        <is>
          <t xml:space="preserve"> </t>
        </is>
      </c>
    </row>
    <row r="98">
      <c r="A98" s="4" t="inlineStr">
        <is>
          <t>WisdomTree Dynamic Currency Hedged International SmallCap Equity Fund | MSCI EAFE Small Cap Value Index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  <c r="AI98" s="4" t="inlineStr">
        <is>
          <t xml:space="preserve"> </t>
        </is>
      </c>
      <c r="AJ98" s="4" t="inlineStr">
        <is>
          <t xml:space="preserve"> </t>
        </is>
      </c>
      <c r="AK98" s="4" t="inlineStr">
        <is>
          <t xml:space="preserve"> </t>
        </is>
      </c>
      <c r="AL98" s="4" t="inlineStr">
        <is>
          <t xml:space="preserve"> </t>
        </is>
      </c>
      <c r="AM98" s="4" t="inlineStr">
        <is>
          <t xml:space="preserve"> </t>
        </is>
      </c>
      <c r="AN98" s="4" t="inlineStr">
        <is>
          <t xml:space="preserve"> </t>
        </is>
      </c>
      <c r="AO98" s="4" t="inlineStr">
        <is>
          <t xml:space="preserve"> </t>
        </is>
      </c>
      <c r="AP98" s="4" t="inlineStr">
        <is>
          <t xml:space="preserve"> </t>
        </is>
      </c>
      <c r="AQ98" s="4" t="inlineStr">
        <is>
          <t xml:space="preserve"> </t>
        </is>
      </c>
      <c r="AR98" s="4" t="inlineStr">
        <is>
          <t xml:space="preserve"> </t>
        </is>
      </c>
      <c r="AS98" s="4" t="inlineStr">
        <is>
          <t xml:space="preserve"> </t>
        </is>
      </c>
      <c r="AT98" s="4" t="inlineStr">
        <is>
          <t xml:space="preserve"> </t>
        </is>
      </c>
      <c r="AU98" s="4" t="inlineStr">
        <is>
          <t xml:space="preserve"> </t>
        </is>
      </c>
      <c r="AV98" s="4" t="inlineStr">
        <is>
          <t xml:space="preserve"> </t>
        </is>
      </c>
      <c r="AW98" s="4" t="inlineStr">
        <is>
          <t xml:space="preserve"> </t>
        </is>
      </c>
      <c r="AX98" s="4" t="inlineStr">
        <is>
          <t xml:space="preserve"> </t>
        </is>
      </c>
      <c r="AY98" s="4" t="inlineStr">
        <is>
          <t xml:space="preserve"> </t>
        </is>
      </c>
      <c r="AZ98" s="4" t="inlineStr">
        <is>
          <t xml:space="preserve"> </t>
        </is>
      </c>
      <c r="BA98" s="4" t="inlineStr">
        <is>
          <t xml:space="preserve"> </t>
        </is>
      </c>
      <c r="BB98" s="4" t="inlineStr">
        <is>
          <t xml:space="preserve"> </t>
        </is>
      </c>
      <c r="BC98" s="4" t="inlineStr">
        <is>
          <t xml:space="preserve"> </t>
        </is>
      </c>
      <c r="BD98" s="4" t="inlineStr">
        <is>
          <t xml:space="preserve"> </t>
        </is>
      </c>
      <c r="BE98" s="4" t="inlineStr">
        <is>
          <t xml:space="preserve"> </t>
        </is>
      </c>
      <c r="BF98" s="4" t="inlineStr">
        <is>
          <t xml:space="preserve"> </t>
        </is>
      </c>
      <c r="BG98" s="4" t="inlineStr">
        <is>
          <t xml:space="preserve"> </t>
        </is>
      </c>
      <c r="BH98" s="4" t="inlineStr">
        <is>
          <t xml:space="preserve"> </t>
        </is>
      </c>
      <c r="BI98" s="4" t="inlineStr">
        <is>
          <t xml:space="preserve"> </t>
        </is>
      </c>
      <c r="BJ98" s="4" t="inlineStr">
        <is>
          <t xml:space="preserve"> </t>
        </is>
      </c>
      <c r="BK98" s="4" t="inlineStr">
        <is>
          <t xml:space="preserve"> </t>
        </is>
      </c>
      <c r="BL98" s="4" t="inlineStr">
        <is>
          <t xml:space="preserve"> </t>
        </is>
      </c>
      <c r="BM98" s="4" t="inlineStr">
        <is>
          <t xml:space="preserve"> </t>
        </is>
      </c>
      <c r="BN98" s="4" t="inlineStr">
        <is>
          <t xml:space="preserve"> </t>
        </is>
      </c>
      <c r="BO98" s="4" t="inlineStr">
        <is>
          <t xml:space="preserve"> </t>
        </is>
      </c>
      <c r="BP98" s="4" t="inlineStr">
        <is>
          <t xml:space="preserve"> </t>
        </is>
      </c>
      <c r="BQ98" s="4" t="inlineStr">
        <is>
          <t xml:space="preserve"> </t>
        </is>
      </c>
      <c r="BR98" s="4" t="inlineStr">
        <is>
          <t xml:space="preserve"> </t>
        </is>
      </c>
      <c r="BS98" s="4" t="inlineStr">
        <is>
          <t xml:space="preserve"> </t>
        </is>
      </c>
      <c r="BT98" s="4" t="inlineStr">
        <is>
          <t xml:space="preserve"> </t>
        </is>
      </c>
      <c r="BU98" s="4" t="inlineStr">
        <is>
          <t xml:space="preserve"> </t>
        </is>
      </c>
      <c r="BV98" s="4" t="inlineStr">
        <is>
          <t xml:space="preserve"> </t>
        </is>
      </c>
      <c r="BW98" s="4" t="inlineStr">
        <is>
          <t xml:space="preserve"> </t>
        </is>
      </c>
      <c r="BX98" s="4" t="inlineStr">
        <is>
          <t xml:space="preserve"> </t>
        </is>
      </c>
      <c r="BY98" s="4" t="inlineStr">
        <is>
          <t xml:space="preserve"> </t>
        </is>
      </c>
      <c r="BZ98" s="4" t="inlineStr">
        <is>
          <t xml:space="preserve"> </t>
        </is>
      </c>
      <c r="CA98" s="4" t="inlineStr">
        <is>
          <t xml:space="preserve"> </t>
        </is>
      </c>
      <c r="CB98" s="4" t="inlineStr">
        <is>
          <t xml:space="preserve"> </t>
        </is>
      </c>
      <c r="CC98" s="4" t="inlineStr">
        <is>
          <t xml:space="preserve"> </t>
        </is>
      </c>
      <c r="CD98" s="4" t="inlineStr">
        <is>
          <t xml:space="preserve"> </t>
        </is>
      </c>
      <c r="CE98" s="4" t="inlineStr">
        <is>
          <t xml:space="preserve"> </t>
        </is>
      </c>
      <c r="CF98" s="4" t="inlineStr">
        <is>
          <t xml:space="preserve"> </t>
        </is>
      </c>
      <c r="CG98" s="4" t="inlineStr">
        <is>
          <t xml:space="preserve"> </t>
        </is>
      </c>
      <c r="CH98" s="4" t="inlineStr">
        <is>
          <t xml:space="preserve"> </t>
        </is>
      </c>
      <c r="CI98" s="4" t="inlineStr">
        <is>
          <t xml:space="preserve"> </t>
        </is>
      </c>
      <c r="CJ98" s="4" t="inlineStr">
        <is>
          <t xml:space="preserve"> </t>
        </is>
      </c>
      <c r="CK98" s="4" t="inlineStr">
        <is>
          <t xml:space="preserve"> </t>
        </is>
      </c>
      <c r="CL98" s="4" t="inlineStr">
        <is>
          <t xml:space="preserve"> </t>
        </is>
      </c>
      <c r="CM98" s="4" t="inlineStr">
        <is>
          <t xml:space="preserve"> </t>
        </is>
      </c>
      <c r="CN98" s="4" t="inlineStr">
        <is>
          <t xml:space="preserve"> </t>
        </is>
      </c>
      <c r="CO98" s="4" t="inlineStr">
        <is>
          <t xml:space="preserve"> </t>
        </is>
      </c>
      <c r="CP98" s="4" t="inlineStr">
        <is>
          <t xml:space="preserve"> </t>
        </is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</row>
    <row r="100">
      <c r="A100" s="4" t="inlineStr">
        <is>
          <t>Account Value</t>
        </is>
      </c>
      <c r="B100" s="7" t="n">
        <v>16354</v>
      </c>
      <c r="C100" s="7" t="n">
        <v>16991</v>
      </c>
      <c r="D100" s="7" t="n">
        <v>16359</v>
      </c>
      <c r="E100" s="7" t="n">
        <v>16680</v>
      </c>
      <c r="F100" s="7" t="n">
        <v>15891</v>
      </c>
      <c r="G100" s="7" t="n">
        <v>15999</v>
      </c>
      <c r="H100" s="7" t="n">
        <v>16207</v>
      </c>
      <c r="I100" s="7" t="n">
        <v>15145</v>
      </c>
      <c r="J100" s="7" t="n">
        <v>13927</v>
      </c>
      <c r="K100" s="7" t="n">
        <v>14650</v>
      </c>
      <c r="L100" s="7" t="n">
        <v>15104</v>
      </c>
      <c r="M100" s="7" t="n">
        <v>15583</v>
      </c>
      <c r="N100" s="7" t="n">
        <v>14800</v>
      </c>
      <c r="O100" s="7" t="n">
        <v>14307</v>
      </c>
      <c r="P100" s="7" t="n">
        <v>15039</v>
      </c>
      <c r="Q100" s="7" t="n">
        <v>14683</v>
      </c>
      <c r="R100" s="7" t="n">
        <v>14891</v>
      </c>
      <c r="S100" s="7" t="n">
        <v>15135</v>
      </c>
      <c r="T100" s="7" t="n">
        <v>14046</v>
      </c>
      <c r="U100" s="7" t="n">
        <v>13771</v>
      </c>
      <c r="V100" s="7" t="n">
        <v>12541</v>
      </c>
      <c r="W100" s="7" t="n">
        <v>11963</v>
      </c>
      <c r="X100" s="4" t="inlineStr">
        <is>
          <t xml:space="preserve"> </t>
        </is>
      </c>
      <c r="Y100" s="7" t="n">
        <v>13478</v>
      </c>
      <c r="Z100" s="7" t="n">
        <v>14009</v>
      </c>
      <c r="AA100" s="7" t="n">
        <v>13349</v>
      </c>
      <c r="AB100" s="7" t="n">
        <v>14925</v>
      </c>
      <c r="AC100" s="7" t="n">
        <v>14941</v>
      </c>
      <c r="AD100" s="7" t="n">
        <v>15802</v>
      </c>
      <c r="AE100" s="7" t="n">
        <v>15852</v>
      </c>
      <c r="AF100" s="4" t="inlineStr">
        <is>
          <t xml:space="preserve"> </t>
        </is>
      </c>
      <c r="AG100" s="7" t="n">
        <v>15965</v>
      </c>
      <c r="AH100" s="7" t="n">
        <v>15393</v>
      </c>
      <c r="AI100" s="4" t="inlineStr">
        <is>
          <t xml:space="preserve"> </t>
        </is>
      </c>
      <c r="AJ100" s="4" t="inlineStr">
        <is>
          <t xml:space="preserve"> </t>
        </is>
      </c>
      <c r="AK100" s="7" t="n">
        <v>14606</v>
      </c>
      <c r="AL100" s="7" t="n">
        <v>15512</v>
      </c>
      <c r="AM100" s="7" t="n">
        <v>15356</v>
      </c>
      <c r="AN100" s="7" t="n">
        <v>15914</v>
      </c>
      <c r="AO100" s="7" t="n">
        <v>15524</v>
      </c>
      <c r="AP100" s="7" t="n">
        <v>15334</v>
      </c>
      <c r="AQ100" s="4" t="inlineStr">
        <is>
          <t xml:space="preserve"> </t>
        </is>
      </c>
      <c r="AR100" s="7" t="n">
        <v>15778</v>
      </c>
      <c r="AS100" s="4" t="inlineStr">
        <is>
          <t xml:space="preserve"> </t>
        </is>
      </c>
      <c r="AT100" s="7" t="n">
        <v>15350</v>
      </c>
      <c r="AU100" s="7" t="n">
        <v>14820</v>
      </c>
      <c r="AV100" s="7" t="n">
        <v>14334</v>
      </c>
      <c r="AW100" s="7" t="n">
        <v>13735</v>
      </c>
      <c r="AX100" s="4" t="inlineStr">
        <is>
          <t xml:space="preserve"> </t>
        </is>
      </c>
      <c r="AY100" s="7" t="n">
        <v>13793</v>
      </c>
      <c r="AZ100" s="7" t="n">
        <v>13861</v>
      </c>
      <c r="BA100" s="7" t="n">
        <v>11953</v>
      </c>
      <c r="BB100" s="7" t="n">
        <v>12361</v>
      </c>
      <c r="BC100" s="7" t="n">
        <v>12604</v>
      </c>
      <c r="BD100" s="7" t="n">
        <v>11721</v>
      </c>
      <c r="BE100" s="7" t="n">
        <v>11529</v>
      </c>
      <c r="BF100" s="7" t="n">
        <v>11408</v>
      </c>
      <c r="BG100" s="7" t="n">
        <v>10932</v>
      </c>
      <c r="BH100" s="7" t="n">
        <v>10059</v>
      </c>
      <c r="BI100" s="7" t="n">
        <v>12612</v>
      </c>
      <c r="BJ100" s="7" t="n">
        <v>14012</v>
      </c>
      <c r="BK100" s="7" t="n">
        <v>14497</v>
      </c>
      <c r="BL100" s="7" t="n">
        <v>13900</v>
      </c>
      <c r="BM100" s="7" t="n">
        <v>13668</v>
      </c>
      <c r="BN100" s="7" t="n">
        <v>13037</v>
      </c>
      <c r="BO100" s="4" t="inlineStr">
        <is>
          <t xml:space="preserve"> </t>
        </is>
      </c>
      <c r="BP100" s="7" t="n">
        <v>12580</v>
      </c>
      <c r="BQ100" s="4" t="inlineStr">
        <is>
          <t xml:space="preserve"> </t>
        </is>
      </c>
      <c r="BR100" s="7" t="n">
        <v>12845</v>
      </c>
      <c r="BS100" s="7" t="n">
        <v>13028</v>
      </c>
      <c r="BT100" s="7" t="n">
        <v>12487</v>
      </c>
      <c r="BU100" s="7" t="n">
        <v>13216</v>
      </c>
      <c r="BV100" s="7" t="n">
        <v>12913</v>
      </c>
      <c r="BW100" s="7" t="n">
        <v>12987</v>
      </c>
      <c r="BX100" s="7" t="n">
        <v>12781</v>
      </c>
      <c r="BY100" s="7" t="n">
        <v>11850</v>
      </c>
      <c r="BZ100" s="7" t="n">
        <v>12602</v>
      </c>
      <c r="CA100" s="4" t="inlineStr">
        <is>
          <t xml:space="preserve"> </t>
        </is>
      </c>
      <c r="CB100" s="7" t="n">
        <v>12725</v>
      </c>
      <c r="CC100" s="4" t="inlineStr">
        <is>
          <t xml:space="preserve"> </t>
        </is>
      </c>
      <c r="CD100" s="7" t="n">
        <v>13880</v>
      </c>
      <c r="CE100" s="7" t="n">
        <v>13884</v>
      </c>
      <c r="CF100" s="7" t="n">
        <v>14084</v>
      </c>
      <c r="CG100" s="7" t="n">
        <v>13917</v>
      </c>
      <c r="CH100" s="7" t="n">
        <v>14223</v>
      </c>
      <c r="CI100" s="7" t="n">
        <v>14624</v>
      </c>
      <c r="CJ100" s="7" t="n">
        <v>14328</v>
      </c>
      <c r="CK100" s="7" t="n">
        <v>14517</v>
      </c>
      <c r="CL100" s="7" t="n">
        <v>15110</v>
      </c>
      <c r="CM100" s="7" t="n">
        <v>14482</v>
      </c>
      <c r="CN100" s="7" t="n">
        <v>14054</v>
      </c>
      <c r="CO100" s="7" t="n">
        <v>13827</v>
      </c>
      <c r="CP100" s="7" t="n">
        <v>13716</v>
      </c>
      <c r="CQ100" s="7" t="n">
        <v>13348</v>
      </c>
      <c r="CR100" s="7" t="n">
        <v>13297</v>
      </c>
      <c r="CS100" s="7" t="n">
        <v>12805</v>
      </c>
      <c r="CT100" s="7" t="n">
        <v>12719</v>
      </c>
      <c r="CU100" s="7" t="n">
        <v>12377</v>
      </c>
      <c r="CV100" s="7" t="n">
        <v>11932</v>
      </c>
      <c r="CW100" s="7" t="n">
        <v>11768</v>
      </c>
      <c r="CX100" s="7" t="n">
        <v>11520</v>
      </c>
      <c r="CY100" s="7" t="n">
        <v>11116</v>
      </c>
      <c r="CZ100" s="7" t="n">
        <v>10752</v>
      </c>
      <c r="DA100" s="7" t="n">
        <v>10967</v>
      </c>
      <c r="DB100" s="7" t="n">
        <v>11146</v>
      </c>
      <c r="DC100" s="7" t="n">
        <v>10903</v>
      </c>
      <c r="DD100" s="7" t="n">
        <v>10869</v>
      </c>
      <c r="DE100" s="4" t="inlineStr">
        <is>
          <t xml:space="preserve"> </t>
        </is>
      </c>
      <c r="DF100" s="7" t="n">
        <v>10161</v>
      </c>
      <c r="DG100" s="7" t="n">
        <v>10000</v>
      </c>
      <c r="DH100" s="7" t="n">
        <v>10764</v>
      </c>
      <c r="DI100" s="7" t="n">
        <v>10820</v>
      </c>
      <c r="DJ100" s="4" t="inlineStr">
        <is>
          <t xml:space="preserve"> </t>
        </is>
      </c>
      <c r="DK100" s="7" t="n">
        <v>10484</v>
      </c>
      <c r="DL100" s="7" t="n">
        <v>9706</v>
      </c>
      <c r="DM100" s="7" t="n">
        <v>9696</v>
      </c>
      <c r="DN100" s="4" t="inlineStr">
        <is>
          <t xml:space="preserve"> </t>
        </is>
      </c>
    </row>
    <row r="101">
      <c r="A101" s="4" t="inlineStr">
        <is>
          <t>WisdomTree Dynamic Currency Hedged International SmallCap Equity Fund | WisdomTree Dynamic Currency Hedged International SmallCap Equity Index [Member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  <c r="AH102" s="4" t="inlineStr">
        <is>
          <t xml:space="preserve"> </t>
        </is>
      </c>
      <c r="AI102" s="4" t="inlineStr">
        <is>
          <t xml:space="preserve"> </t>
        </is>
      </c>
      <c r="AJ102" s="4" t="inlineStr">
        <is>
          <t xml:space="preserve"> </t>
        </is>
      </c>
      <c r="AK102" s="4" t="inlineStr">
        <is>
          <t xml:space="preserve"> </t>
        </is>
      </c>
      <c r="AL102" s="4" t="inlineStr">
        <is>
          <t xml:space="preserve"> </t>
        </is>
      </c>
      <c r="AM102" s="4" t="inlineStr">
        <is>
          <t xml:space="preserve"> </t>
        </is>
      </c>
      <c r="AN102" s="4" t="inlineStr">
        <is>
          <t xml:space="preserve"> </t>
        </is>
      </c>
      <c r="AO102" s="4" t="inlineStr">
        <is>
          <t xml:space="preserve"> </t>
        </is>
      </c>
      <c r="AP102" s="4" t="inlineStr">
        <is>
          <t xml:space="preserve"> </t>
        </is>
      </c>
      <c r="AQ102" s="4" t="inlineStr">
        <is>
          <t xml:space="preserve"> </t>
        </is>
      </c>
      <c r="AR102" s="4" t="inlineStr">
        <is>
          <t xml:space="preserve"> </t>
        </is>
      </c>
      <c r="AS102" s="4" t="inlineStr">
        <is>
          <t xml:space="preserve"> </t>
        </is>
      </c>
      <c r="AT102" s="4" t="inlineStr">
        <is>
          <t xml:space="preserve"> </t>
        </is>
      </c>
      <c r="AU102" s="4" t="inlineStr">
        <is>
          <t xml:space="preserve"> </t>
        </is>
      </c>
      <c r="AV102" s="4" t="inlineStr">
        <is>
          <t xml:space="preserve"> </t>
        </is>
      </c>
      <c r="AW102" s="4" t="inlineStr">
        <is>
          <t xml:space="preserve"> </t>
        </is>
      </c>
      <c r="AX102" s="4" t="inlineStr">
        <is>
          <t xml:space="preserve"> </t>
        </is>
      </c>
      <c r="AY102" s="4" t="inlineStr">
        <is>
          <t xml:space="preserve"> </t>
        </is>
      </c>
      <c r="AZ102" s="4" t="inlineStr">
        <is>
          <t xml:space="preserve"> </t>
        </is>
      </c>
      <c r="BA102" s="4" t="inlineStr">
        <is>
          <t xml:space="preserve"> </t>
        </is>
      </c>
      <c r="BB102" s="4" t="inlineStr">
        <is>
          <t xml:space="preserve"> </t>
        </is>
      </c>
      <c r="BC102" s="4" t="inlineStr">
        <is>
          <t xml:space="preserve"> </t>
        </is>
      </c>
      <c r="BD102" s="4" t="inlineStr">
        <is>
          <t xml:space="preserve"> </t>
        </is>
      </c>
      <c r="BE102" s="4" t="inlineStr">
        <is>
          <t xml:space="preserve"> </t>
        </is>
      </c>
      <c r="BF102" s="4" t="inlineStr">
        <is>
          <t xml:space="preserve"> </t>
        </is>
      </c>
      <c r="BG102" s="4" t="inlineStr">
        <is>
          <t xml:space="preserve"> </t>
        </is>
      </c>
      <c r="BH102" s="4" t="inlineStr">
        <is>
          <t xml:space="preserve"> </t>
        </is>
      </c>
      <c r="BI102" s="4" t="inlineStr">
        <is>
          <t xml:space="preserve"> </t>
        </is>
      </c>
      <c r="BJ102" s="4" t="inlineStr">
        <is>
          <t xml:space="preserve"> </t>
        </is>
      </c>
      <c r="BK102" s="4" t="inlineStr">
        <is>
          <t xml:space="preserve"> </t>
        </is>
      </c>
      <c r="BL102" s="4" t="inlineStr">
        <is>
          <t xml:space="preserve"> </t>
        </is>
      </c>
      <c r="BM102" s="4" t="inlineStr">
        <is>
          <t xml:space="preserve"> </t>
        </is>
      </c>
      <c r="BN102" s="4" t="inlineStr">
        <is>
          <t xml:space="preserve"> </t>
        </is>
      </c>
      <c r="BO102" s="4" t="inlineStr">
        <is>
          <t xml:space="preserve"> </t>
        </is>
      </c>
      <c r="BP102" s="4" t="inlineStr">
        <is>
          <t xml:space="preserve"> </t>
        </is>
      </c>
      <c r="BQ102" s="4" t="inlineStr">
        <is>
          <t xml:space="preserve"> </t>
        </is>
      </c>
      <c r="BR102" s="4" t="inlineStr">
        <is>
          <t xml:space="preserve"> </t>
        </is>
      </c>
      <c r="BS102" s="4" t="inlineStr">
        <is>
          <t xml:space="preserve"> </t>
        </is>
      </c>
      <c r="BT102" s="4" t="inlineStr">
        <is>
          <t xml:space="preserve"> </t>
        </is>
      </c>
      <c r="BU102" s="4" t="inlineStr">
        <is>
          <t xml:space="preserve"> </t>
        </is>
      </c>
      <c r="BV102" s="4" t="inlineStr">
        <is>
          <t xml:space="preserve"> </t>
        </is>
      </c>
      <c r="BW102" s="4" t="inlineStr">
        <is>
          <t xml:space="preserve"> </t>
        </is>
      </c>
      <c r="BX102" s="4" t="inlineStr">
        <is>
          <t xml:space="preserve"> </t>
        </is>
      </c>
      <c r="BY102" s="4" t="inlineStr">
        <is>
          <t xml:space="preserve"> </t>
        </is>
      </c>
      <c r="BZ102" s="4" t="inlineStr">
        <is>
          <t xml:space="preserve"> </t>
        </is>
      </c>
      <c r="CA102" s="4" t="inlineStr">
        <is>
          <t xml:space="preserve"> </t>
        </is>
      </c>
      <c r="CB102" s="4" t="inlineStr">
        <is>
          <t xml:space="preserve"> </t>
        </is>
      </c>
      <c r="CC102" s="4" t="inlineStr">
        <is>
          <t xml:space="preserve"> </t>
        </is>
      </c>
      <c r="CD102" s="4" t="inlineStr">
        <is>
          <t xml:space="preserve"> </t>
        </is>
      </c>
      <c r="CE102" s="4" t="inlineStr">
        <is>
          <t xml:space="preserve"> </t>
        </is>
      </c>
      <c r="CF102" s="4" t="inlineStr">
        <is>
          <t xml:space="preserve"> </t>
        </is>
      </c>
      <c r="CG102" s="4" t="inlineStr">
        <is>
          <t xml:space="preserve"> </t>
        </is>
      </c>
      <c r="CH102" s="4" t="inlineStr">
        <is>
          <t xml:space="preserve"> </t>
        </is>
      </c>
      <c r="CI102" s="4" t="inlineStr">
        <is>
          <t xml:space="preserve"> </t>
        </is>
      </c>
      <c r="CJ102" s="4" t="inlineStr">
        <is>
          <t xml:space="preserve"> </t>
        </is>
      </c>
      <c r="CK102" s="4" t="inlineStr">
        <is>
          <t xml:space="preserve"> </t>
        </is>
      </c>
      <c r="CL102" s="4" t="inlineStr">
        <is>
          <t xml:space="preserve"> </t>
        </is>
      </c>
      <c r="CM102" s="4" t="inlineStr">
        <is>
          <t xml:space="preserve"> </t>
        </is>
      </c>
      <c r="CN102" s="4" t="inlineStr">
        <is>
          <t xml:space="preserve"> </t>
        </is>
      </c>
      <c r="CO102" s="4" t="inlineStr">
        <is>
          <t xml:space="preserve"> </t>
        </is>
      </c>
      <c r="CP102" s="4" t="inlineStr">
        <is>
          <t xml:space="preserve"> </t>
        </is>
      </c>
      <c r="CQ102" s="4" t="inlineStr">
        <is>
          <t xml:space="preserve"> </t>
        </is>
      </c>
      <c r="CR102" s="4" t="inlineStr">
        <is>
          <t xml:space="preserve"> </t>
        </is>
      </c>
      <c r="CS102" s="4" t="inlineStr">
        <is>
          <t xml:space="preserve"> </t>
        </is>
      </c>
      <c r="CT102" s="4" t="inlineStr">
        <is>
          <t xml:space="preserve"> </t>
        </is>
      </c>
      <c r="CU102" s="4" t="inlineStr">
        <is>
          <t xml:space="preserve"> </t>
        </is>
      </c>
      <c r="CV102" s="4" t="inlineStr">
        <is>
          <t xml:space="preserve"> </t>
        </is>
      </c>
      <c r="CW102" s="4" t="inlineStr">
        <is>
          <t xml:space="preserve"> </t>
        </is>
      </c>
      <c r="CX102" s="4" t="inlineStr">
        <is>
          <t xml:space="preserve"> </t>
        </is>
      </c>
      <c r="CY102" s="4" t="inlineStr">
        <is>
          <t xml:space="preserve"> </t>
        </is>
      </c>
      <c r="CZ102" s="4" t="inlineStr">
        <is>
          <t xml:space="preserve"> </t>
        </is>
      </c>
      <c r="DA102" s="4" t="inlineStr">
        <is>
          <t xml:space="preserve"> </t>
        </is>
      </c>
      <c r="DB102" s="4" t="inlineStr">
        <is>
          <t xml:space="preserve"> </t>
        </is>
      </c>
      <c r="DC102" s="4" t="inlineStr">
        <is>
          <t xml:space="preserve"> </t>
        </is>
      </c>
      <c r="DD102" s="4" t="inlineStr">
        <is>
          <t xml:space="preserve"> </t>
        </is>
      </c>
      <c r="DE102" s="4" t="inlineStr">
        <is>
          <t xml:space="preserve"> </t>
        </is>
      </c>
      <c r="DF102" s="4" t="inlineStr">
        <is>
          <t xml:space="preserve"> </t>
        </is>
      </c>
      <c r="DG102" s="4" t="inlineStr">
        <is>
          <t xml:space="preserve"> </t>
        </is>
      </c>
      <c r="DH102" s="4" t="inlineStr">
        <is>
          <t xml:space="preserve"> </t>
        </is>
      </c>
      <c r="DI102" s="4" t="inlineStr">
        <is>
          <t xml:space="preserve"> </t>
        </is>
      </c>
      <c r="DJ102" s="4" t="inlineStr">
        <is>
          <t xml:space="preserve"> </t>
        </is>
      </c>
      <c r="DK102" s="4" t="inlineStr">
        <is>
          <t xml:space="preserve"> </t>
        </is>
      </c>
      <c r="DL102" s="4" t="inlineStr">
        <is>
          <t xml:space="preserve"> </t>
        </is>
      </c>
      <c r="DM102" s="4" t="inlineStr">
        <is>
          <t xml:space="preserve"> </t>
        </is>
      </c>
      <c r="DN102" s="4" t="inlineStr">
        <is>
          <t xml:space="preserve"> </t>
        </is>
      </c>
    </row>
    <row r="103">
      <c r="A103" s="4" t="inlineStr">
        <is>
          <t>Account Value</t>
        </is>
      </c>
      <c r="B103" s="7" t="n">
        <v>19355</v>
      </c>
      <c r="C103" s="7" t="n">
        <v>19715</v>
      </c>
      <c r="D103" s="7" t="n">
        <v>19243</v>
      </c>
      <c r="E103" s="7" t="n">
        <v>19254</v>
      </c>
      <c r="F103" s="7" t="n">
        <v>18451</v>
      </c>
      <c r="G103" s="7" t="n">
        <v>18356</v>
      </c>
      <c r="H103" s="7" t="n">
        <v>18391</v>
      </c>
      <c r="I103" s="7" t="n">
        <v>17268</v>
      </c>
      <c r="J103" s="7" t="n">
        <v>16239</v>
      </c>
      <c r="K103" s="7" t="n">
        <v>16865</v>
      </c>
      <c r="L103" s="7" t="n">
        <v>17204</v>
      </c>
      <c r="M103" s="7" t="n">
        <v>17601</v>
      </c>
      <c r="N103" s="7" t="n">
        <v>17011</v>
      </c>
      <c r="O103" s="7" t="n">
        <v>16472</v>
      </c>
      <c r="P103" s="7" t="n">
        <v>17309</v>
      </c>
      <c r="Q103" s="7" t="n">
        <v>16885</v>
      </c>
      <c r="R103" s="7" t="n">
        <v>17048</v>
      </c>
      <c r="S103" s="7" t="n">
        <v>17111</v>
      </c>
      <c r="T103" s="7" t="n">
        <v>15959</v>
      </c>
      <c r="U103" s="7" t="n">
        <v>15992</v>
      </c>
      <c r="V103" s="7" t="n">
        <v>14976</v>
      </c>
      <c r="W103" s="7" t="n">
        <v>14583</v>
      </c>
      <c r="X103" s="4" t="inlineStr">
        <is>
          <t xml:space="preserve"> </t>
        </is>
      </c>
      <c r="Y103" s="7" t="n">
        <v>15867</v>
      </c>
      <c r="Z103" s="7" t="n">
        <v>16142</v>
      </c>
      <c r="AA103" s="7" t="n">
        <v>15390</v>
      </c>
      <c r="AB103" s="7" t="n">
        <v>16366</v>
      </c>
      <c r="AC103" s="7" t="n">
        <v>16579</v>
      </c>
      <c r="AD103" s="7" t="n">
        <v>16925</v>
      </c>
      <c r="AE103" s="7" t="n">
        <v>16765</v>
      </c>
      <c r="AF103" s="4" t="inlineStr">
        <is>
          <t xml:space="preserve"> </t>
        </is>
      </c>
      <c r="AG103" s="7" t="n">
        <v>16913</v>
      </c>
      <c r="AH103" s="7" t="n">
        <v>17652</v>
      </c>
      <c r="AI103" s="4" t="inlineStr">
        <is>
          <t xml:space="preserve"> </t>
        </is>
      </c>
      <c r="AJ103" s="4" t="inlineStr">
        <is>
          <t xml:space="preserve"> </t>
        </is>
      </c>
      <c r="AK103" s="7" t="n">
        <v>16810</v>
      </c>
      <c r="AL103" s="7" t="n">
        <v>17477</v>
      </c>
      <c r="AM103" s="7" t="n">
        <v>17398</v>
      </c>
      <c r="AN103" s="7" t="n">
        <v>17757</v>
      </c>
      <c r="AO103" s="7" t="n">
        <v>17272</v>
      </c>
      <c r="AP103" s="7" t="n">
        <v>17042</v>
      </c>
      <c r="AQ103" s="4" t="inlineStr">
        <is>
          <t xml:space="preserve"> </t>
        </is>
      </c>
      <c r="AR103" s="7" t="n">
        <v>17129</v>
      </c>
      <c r="AS103" s="4" t="inlineStr">
        <is>
          <t xml:space="preserve"> </t>
        </is>
      </c>
      <c r="AT103" s="7" t="n">
        <v>16770</v>
      </c>
      <c r="AU103" s="7" t="n">
        <v>16288</v>
      </c>
      <c r="AV103" s="7" t="n">
        <v>15591</v>
      </c>
      <c r="AW103" s="7" t="n">
        <v>15142</v>
      </c>
      <c r="AX103" s="4" t="inlineStr">
        <is>
          <t xml:space="preserve"> </t>
        </is>
      </c>
      <c r="AY103" s="7" t="n">
        <v>15135</v>
      </c>
      <c r="AZ103" s="7" t="n">
        <v>14359</v>
      </c>
      <c r="BA103" s="7" t="n">
        <v>12954</v>
      </c>
      <c r="BB103" s="7" t="n">
        <v>13308</v>
      </c>
      <c r="BC103" s="7" t="n">
        <v>13338</v>
      </c>
      <c r="BD103" s="7" t="n">
        <v>12533</v>
      </c>
      <c r="BE103" s="7" t="n">
        <v>12428</v>
      </c>
      <c r="BF103" s="7" t="n">
        <v>12377</v>
      </c>
      <c r="BG103" s="7" t="n">
        <v>11802</v>
      </c>
      <c r="BH103" s="7" t="n">
        <v>10857</v>
      </c>
      <c r="BI103" s="7" t="n">
        <v>13414</v>
      </c>
      <c r="BJ103" s="7" t="n">
        <v>14900</v>
      </c>
      <c r="BK103" s="7" t="n">
        <v>15360</v>
      </c>
      <c r="BL103" s="7" t="n">
        <v>14740</v>
      </c>
      <c r="BM103" s="7" t="n">
        <v>14301</v>
      </c>
      <c r="BN103" s="7" t="n">
        <v>13779</v>
      </c>
      <c r="BO103" s="4" t="inlineStr">
        <is>
          <t xml:space="preserve"> </t>
        </is>
      </c>
      <c r="BP103" s="7" t="n">
        <v>13203</v>
      </c>
      <c r="BQ103" s="4" t="inlineStr">
        <is>
          <t xml:space="preserve"> </t>
        </is>
      </c>
      <c r="BR103" s="7" t="n">
        <v>13589</v>
      </c>
      <c r="BS103" s="7" t="n">
        <v>13610</v>
      </c>
      <c r="BT103" s="7" t="n">
        <v>13238</v>
      </c>
      <c r="BU103" s="7" t="n">
        <v>13855</v>
      </c>
      <c r="BV103" s="7" t="n">
        <v>13417</v>
      </c>
      <c r="BW103" s="7" t="n">
        <v>13393</v>
      </c>
      <c r="BX103" s="7" t="n">
        <v>12990</v>
      </c>
      <c r="BY103" s="7" t="n">
        <v>12249</v>
      </c>
      <c r="BZ103" s="7" t="n">
        <v>13135</v>
      </c>
      <c r="CA103" s="4" t="inlineStr">
        <is>
          <t xml:space="preserve"> </t>
        </is>
      </c>
      <c r="CB103" s="7" t="n">
        <v>13080</v>
      </c>
      <c r="CC103" s="4" t="inlineStr">
        <is>
          <t xml:space="preserve"> </t>
        </is>
      </c>
      <c r="CD103" s="7" t="n">
        <v>14156</v>
      </c>
      <c r="CE103" s="7" t="n">
        <v>14102</v>
      </c>
      <c r="CF103" s="7" t="n">
        <v>14223</v>
      </c>
      <c r="CG103" s="7" t="n">
        <v>14060</v>
      </c>
      <c r="CH103" s="7" t="n">
        <v>14346</v>
      </c>
      <c r="CI103" s="7" t="n">
        <v>14450</v>
      </c>
      <c r="CJ103" s="7" t="n">
        <v>14139</v>
      </c>
      <c r="CK103" s="7" t="n">
        <v>14402</v>
      </c>
      <c r="CL103" s="7" t="n">
        <v>14883</v>
      </c>
      <c r="CM103" s="7" t="n">
        <v>14597</v>
      </c>
      <c r="CN103" s="7" t="n">
        <v>14196</v>
      </c>
      <c r="CO103" s="7" t="n">
        <v>14166</v>
      </c>
      <c r="CP103" s="7" t="n">
        <v>13905</v>
      </c>
      <c r="CQ103" s="7" t="n">
        <v>13513</v>
      </c>
      <c r="CR103" s="7" t="n">
        <v>13478</v>
      </c>
      <c r="CS103" s="7" t="n">
        <v>13105</v>
      </c>
      <c r="CT103" s="7" t="n">
        <v>12997</v>
      </c>
      <c r="CU103" s="7" t="n">
        <v>12722</v>
      </c>
      <c r="CV103" s="7" t="n">
        <v>12341</v>
      </c>
      <c r="CW103" s="7" t="n">
        <v>12146</v>
      </c>
      <c r="CX103" s="7" t="n">
        <v>11817</v>
      </c>
      <c r="CY103" s="7" t="n">
        <v>11641</v>
      </c>
      <c r="CZ103" s="7" t="n">
        <v>11153</v>
      </c>
      <c r="DA103" s="7" t="n">
        <v>11135</v>
      </c>
      <c r="DB103" s="7" t="n">
        <v>11117</v>
      </c>
      <c r="DC103" s="7" t="n">
        <v>10873</v>
      </c>
      <c r="DD103" s="7" t="n">
        <v>10803</v>
      </c>
      <c r="DE103" s="4" t="inlineStr">
        <is>
          <t xml:space="preserve"> </t>
        </is>
      </c>
      <c r="DF103" s="7" t="n">
        <v>10051</v>
      </c>
      <c r="DG103" s="5" t="n">
        <v>10000</v>
      </c>
      <c r="DH103" s="7" t="n">
        <v>10692</v>
      </c>
      <c r="DI103" s="7" t="n">
        <v>10511</v>
      </c>
      <c r="DJ103" s="4" t="inlineStr">
        <is>
          <t xml:space="preserve"> </t>
        </is>
      </c>
      <c r="DK103" s="5" t="n">
        <v>10421</v>
      </c>
      <c r="DL103" s="5" t="n">
        <v>9748</v>
      </c>
      <c r="DM103" s="5" t="n">
        <v>9823</v>
      </c>
      <c r="DN103" s="4" t="inlineStr">
        <is>
          <t xml:space="preserve"> </t>
        </is>
      </c>
    </row>
    <row r="104">
      <c r="A104" s="4" t="inlineStr">
        <is>
          <t>WisdomTree Emerging Markets Efficient Core Fund | WisdomTree Emerging Markets Efficient Core Fund [Member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</row>
    <row r="105">
      <c r="A105" s="3" t="inlineStr">
        <is>
          <t>Account Value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</row>
    <row r="106">
      <c r="A106" s="4" t="inlineStr">
        <is>
          <t>Account Value</t>
        </is>
      </c>
      <c r="B106" s="7" t="n">
        <v>8106</v>
      </c>
      <c r="C106" s="7" t="n">
        <v>7745</v>
      </c>
      <c r="D106" s="7" t="n">
        <v>7636</v>
      </c>
      <c r="E106" s="7" t="n">
        <v>7712</v>
      </c>
      <c r="F106" s="7" t="n">
        <v>7490</v>
      </c>
      <c r="G106" s="7" t="n">
        <v>7327</v>
      </c>
      <c r="H106" s="7" t="n">
        <v>7692</v>
      </c>
      <c r="I106" s="7" t="n">
        <v>7288</v>
      </c>
      <c r="J106" s="7" t="n">
        <v>6672</v>
      </c>
      <c r="K106" s="7" t="n">
        <v>6959</v>
      </c>
      <c r="L106" s="7" t="n">
        <v>7260</v>
      </c>
      <c r="M106" s="7" t="n">
        <v>7766</v>
      </c>
      <c r="N106" s="7" t="n">
        <v>7388</v>
      </c>
      <c r="O106" s="7" t="n">
        <v>7175</v>
      </c>
      <c r="P106" s="7" t="n">
        <v>7323</v>
      </c>
      <c r="Q106" s="7" t="n">
        <v>7427</v>
      </c>
      <c r="R106" s="7" t="n">
        <v>7077</v>
      </c>
      <c r="S106" s="7" t="n">
        <v>7678</v>
      </c>
      <c r="T106" s="7" t="n">
        <v>7010</v>
      </c>
      <c r="U106" s="7" t="n">
        <v>7133</v>
      </c>
      <c r="V106" s="7" t="n">
        <v>6116</v>
      </c>
      <c r="W106" s="7" t="n">
        <v>6403</v>
      </c>
      <c r="X106" s="4" t="inlineStr">
        <is>
          <t xml:space="preserve"> </t>
        </is>
      </c>
      <c r="Y106" s="7" t="n">
        <v>7362</v>
      </c>
      <c r="Z106" s="7" t="n">
        <v>7476</v>
      </c>
      <c r="AA106" s="7" t="n">
        <v>7419</v>
      </c>
      <c r="AB106" s="7" t="n">
        <v>7946</v>
      </c>
      <c r="AC106" s="7" t="n">
        <v>7871</v>
      </c>
      <c r="AD106" s="7" t="n">
        <v>8529</v>
      </c>
      <c r="AE106" s="7" t="n">
        <v>8823</v>
      </c>
      <c r="AF106" s="4" t="inlineStr">
        <is>
          <t xml:space="preserve"> </t>
        </is>
      </c>
      <c r="AG106" s="7" t="n">
        <v>9337</v>
      </c>
      <c r="AH106" s="7" t="n">
        <v>9537</v>
      </c>
      <c r="AI106" s="4" t="inlineStr">
        <is>
          <t xml:space="preserve"> </t>
        </is>
      </c>
      <c r="AJ106" s="4" t="inlineStr">
        <is>
          <t xml:space="preserve"> </t>
        </is>
      </c>
      <c r="AK106" s="7" t="n">
        <v>9354</v>
      </c>
      <c r="AL106" s="7" t="n">
        <v>9725</v>
      </c>
      <c r="AM106" s="7" t="n">
        <v>9646</v>
      </c>
      <c r="AN106" s="7" t="n">
        <v>10098</v>
      </c>
      <c r="AO106" s="7" t="n">
        <v>9901</v>
      </c>
      <c r="AP106" s="7" t="n">
        <v>10458</v>
      </c>
      <c r="AQ106" s="4" t="inlineStr">
        <is>
          <t xml:space="preserve"> </t>
        </is>
      </c>
      <c r="AR106" s="7" t="n">
        <v>10294</v>
      </c>
      <c r="AS106" s="5" t="n">
        <v>10000</v>
      </c>
      <c r="AT106" s="4" t="inlineStr">
        <is>
          <t xml:space="preserve"> </t>
        </is>
      </c>
      <c r="AU106" s="4" t="inlineStr">
        <is>
          <t xml:space="preserve"> </t>
        </is>
      </c>
      <c r="AV106" s="4" t="inlineStr">
        <is>
          <t xml:space="preserve"> </t>
        </is>
      </c>
      <c r="AW106" s="4" t="inlineStr">
        <is>
          <t xml:space="preserve"> </t>
        </is>
      </c>
      <c r="AX106" s="4" t="inlineStr">
        <is>
          <t xml:space="preserve"> </t>
        </is>
      </c>
      <c r="AY106" s="4" t="inlineStr">
        <is>
          <t xml:space="preserve"> </t>
        </is>
      </c>
      <c r="AZ106" s="4" t="inlineStr">
        <is>
          <t xml:space="preserve"> </t>
        </is>
      </c>
      <c r="BA106" s="4" t="inlineStr">
        <is>
          <t xml:space="preserve"> </t>
        </is>
      </c>
      <c r="BB106" s="4" t="inlineStr">
        <is>
          <t xml:space="preserve"> </t>
        </is>
      </c>
      <c r="BC106" s="4" t="inlineStr">
        <is>
          <t xml:space="preserve"> </t>
        </is>
      </c>
      <c r="BD106" s="4" t="inlineStr">
        <is>
          <t xml:space="preserve"> </t>
        </is>
      </c>
      <c r="BE106" s="4" t="inlineStr">
        <is>
          <t xml:space="preserve"> </t>
        </is>
      </c>
      <c r="BF106" s="4" t="inlineStr">
        <is>
          <t xml:space="preserve"> </t>
        </is>
      </c>
      <c r="BG106" s="4" t="inlineStr">
        <is>
          <t xml:space="preserve"> </t>
        </is>
      </c>
      <c r="BH106" s="4" t="inlineStr">
        <is>
          <t xml:space="preserve"> </t>
        </is>
      </c>
      <c r="BI106" s="4" t="inlineStr">
        <is>
          <t xml:space="preserve"> </t>
        </is>
      </c>
      <c r="BJ106" s="4" t="inlineStr">
        <is>
          <t xml:space="preserve"> </t>
        </is>
      </c>
      <c r="BK106" s="4" t="inlineStr">
        <is>
          <t xml:space="preserve"> </t>
        </is>
      </c>
      <c r="BL106" s="4" t="inlineStr">
        <is>
          <t xml:space="preserve"> </t>
        </is>
      </c>
      <c r="BM106" s="4" t="inlineStr">
        <is>
          <t xml:space="preserve"> </t>
        </is>
      </c>
      <c r="BN106" s="4" t="inlineStr">
        <is>
          <t xml:space="preserve"> </t>
        </is>
      </c>
      <c r="BO106" s="4" t="inlineStr">
        <is>
          <t xml:space="preserve"> </t>
        </is>
      </c>
      <c r="BP106" s="4" t="inlineStr">
        <is>
          <t xml:space="preserve"> </t>
        </is>
      </c>
      <c r="BQ106" s="4" t="inlineStr">
        <is>
          <t xml:space="preserve"> </t>
        </is>
      </c>
      <c r="BR106" s="4" t="inlineStr">
        <is>
          <t xml:space="preserve"> </t>
        </is>
      </c>
      <c r="BS106" s="4" t="inlineStr">
        <is>
          <t xml:space="preserve"> </t>
        </is>
      </c>
      <c r="BT106" s="4" t="inlineStr">
        <is>
          <t xml:space="preserve"> </t>
        </is>
      </c>
      <c r="BU106" s="4" t="inlineStr">
        <is>
          <t xml:space="preserve"> </t>
        </is>
      </c>
      <c r="BV106" s="4" t="inlineStr">
        <is>
          <t xml:space="preserve"> </t>
        </is>
      </c>
      <c r="BW106" s="4" t="inlineStr">
        <is>
          <t xml:space="preserve"> </t>
        </is>
      </c>
      <c r="BX106" s="4" t="inlineStr">
        <is>
          <t xml:space="preserve"> </t>
        </is>
      </c>
      <c r="BY106" s="4" t="inlineStr">
        <is>
          <t xml:space="preserve"> </t>
        </is>
      </c>
      <c r="BZ106" s="4" t="inlineStr">
        <is>
          <t xml:space="preserve"> </t>
        </is>
      </c>
      <c r="CA106" s="4" t="inlineStr">
        <is>
          <t xml:space="preserve"> </t>
        </is>
      </c>
      <c r="CB106" s="4" t="inlineStr">
        <is>
          <t xml:space="preserve"> </t>
        </is>
      </c>
      <c r="CC106" s="4" t="inlineStr">
        <is>
          <t xml:space="preserve"> </t>
        </is>
      </c>
      <c r="CD106" s="4" t="inlineStr">
        <is>
          <t xml:space="preserve"> </t>
        </is>
      </c>
      <c r="CE106" s="4" t="inlineStr">
        <is>
          <t xml:space="preserve"> </t>
        </is>
      </c>
      <c r="CF106" s="4" t="inlineStr">
        <is>
          <t xml:space="preserve"> </t>
        </is>
      </c>
      <c r="CG106" s="4" t="inlineStr">
        <is>
          <t xml:space="preserve"> </t>
        </is>
      </c>
      <c r="CH106" s="4" t="inlineStr">
        <is>
          <t xml:space="preserve"> </t>
        </is>
      </c>
      <c r="CI106" s="4" t="inlineStr">
        <is>
          <t xml:space="preserve"> </t>
        </is>
      </c>
      <c r="CJ106" s="4" t="inlineStr">
        <is>
          <t xml:space="preserve"> </t>
        </is>
      </c>
      <c r="CK106" s="4" t="inlineStr">
        <is>
          <t xml:space="preserve"> </t>
        </is>
      </c>
      <c r="CL106" s="4" t="inlineStr">
        <is>
          <t xml:space="preserve"> </t>
        </is>
      </c>
      <c r="CM106" s="4" t="inlineStr">
        <is>
          <t xml:space="preserve"> </t>
        </is>
      </c>
      <c r="CN106" s="4" t="inlineStr">
        <is>
          <t xml:space="preserve"> </t>
        </is>
      </c>
      <c r="CO106" s="4" t="inlineStr">
        <is>
          <t xml:space="preserve"> </t>
        </is>
      </c>
      <c r="CP106" s="4" t="inlineStr">
        <is>
          <t xml:space="preserve"> </t>
        </is>
      </c>
      <c r="CQ106" s="4" t="inlineStr">
        <is>
          <t xml:space="preserve"> </t>
        </is>
      </c>
      <c r="CR106" s="4" t="inlineStr">
        <is>
          <t xml:space="preserve"> </t>
        </is>
      </c>
      <c r="CS106" s="4" t="inlineStr">
        <is>
          <t xml:space="preserve"> </t>
        </is>
      </c>
      <c r="CT106" s="4" t="inlineStr">
        <is>
          <t xml:space="preserve"> </t>
        </is>
      </c>
      <c r="CU106" s="4" t="inlineStr">
        <is>
          <t xml:space="preserve"> </t>
        </is>
      </c>
      <c r="CV106" s="4" t="inlineStr">
        <is>
          <t xml:space="preserve"> </t>
        </is>
      </c>
      <c r="CW106" s="4" t="inlineStr">
        <is>
          <t xml:space="preserve"> </t>
        </is>
      </c>
      <c r="CX106" s="4" t="inlineStr">
        <is>
          <t xml:space="preserve"> </t>
        </is>
      </c>
      <c r="CY106" s="4" t="inlineStr">
        <is>
          <t xml:space="preserve"> </t>
        </is>
      </c>
      <c r="CZ106" s="4" t="inlineStr">
        <is>
          <t xml:space="preserve"> </t>
        </is>
      </c>
      <c r="DA106" s="4" t="inlineStr">
        <is>
          <t xml:space="preserve"> </t>
        </is>
      </c>
      <c r="DB106" s="4" t="inlineStr">
        <is>
          <t xml:space="preserve"> </t>
        </is>
      </c>
      <c r="DC106" s="4" t="inlineStr">
        <is>
          <t xml:space="preserve"> </t>
        </is>
      </c>
      <c r="DD106" s="4" t="inlineStr">
        <is>
          <t xml:space="preserve"> </t>
        </is>
      </c>
      <c r="DE106" s="4" t="inlineStr">
        <is>
          <t xml:space="preserve"> </t>
        </is>
      </c>
      <c r="DF106" s="4" t="inlineStr">
        <is>
          <t xml:space="preserve"> </t>
        </is>
      </c>
      <c r="DG106" s="4" t="inlineStr">
        <is>
          <t xml:space="preserve"> </t>
        </is>
      </c>
      <c r="DH106" s="4" t="inlineStr">
        <is>
          <t xml:space="preserve"> </t>
        </is>
      </c>
      <c r="DI106" s="4" t="inlineStr">
        <is>
          <t xml:space="preserve"> </t>
        </is>
      </c>
      <c r="DJ106" s="4" t="inlineStr">
        <is>
          <t xml:space="preserve"> </t>
        </is>
      </c>
      <c r="DK106" s="4" t="inlineStr">
        <is>
          <t xml:space="preserve"> </t>
        </is>
      </c>
      <c r="DL106" s="4" t="inlineStr">
        <is>
          <t xml:space="preserve"> </t>
        </is>
      </c>
      <c r="DM106" s="4" t="inlineStr">
        <is>
          <t xml:space="preserve"> </t>
        </is>
      </c>
      <c r="DN106" s="4" t="inlineStr">
        <is>
          <t xml:space="preserve"> </t>
        </is>
      </c>
    </row>
    <row r="107">
      <c r="A107" s="4" t="inlineStr">
        <is>
          <t>WisdomTree Emerging Markets Efficient Core Fund | MSCI Emerging Markets Index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</row>
    <row r="109">
      <c r="A109" s="4" t="inlineStr">
        <is>
          <t>Account Value</t>
        </is>
      </c>
      <c r="B109" s="7" t="n">
        <v>8895</v>
      </c>
      <c r="C109" s="7" t="n">
        <v>8557</v>
      </c>
      <c r="D109" s="7" t="n">
        <v>8509</v>
      </c>
      <c r="E109" s="7" t="n">
        <v>8471</v>
      </c>
      <c r="F109" s="7" t="n">
        <v>8267</v>
      </c>
      <c r="G109" s="7" t="n">
        <v>7891</v>
      </c>
      <c r="H109" s="7" t="n">
        <v>8275</v>
      </c>
      <c r="I109" s="7" t="n">
        <v>7964</v>
      </c>
      <c r="J109" s="7" t="n">
        <v>7374</v>
      </c>
      <c r="K109" s="7" t="n">
        <v>7672</v>
      </c>
      <c r="L109" s="7" t="n">
        <v>7878</v>
      </c>
      <c r="M109" s="7" t="n">
        <v>8395</v>
      </c>
      <c r="N109" s="7" t="n">
        <v>7903</v>
      </c>
      <c r="O109" s="7" t="n">
        <v>7614</v>
      </c>
      <c r="P109" s="7" t="n">
        <v>7744</v>
      </c>
      <c r="Q109" s="7" t="n">
        <v>7833</v>
      </c>
      <c r="R109" s="7" t="n">
        <v>7603</v>
      </c>
      <c r="S109" s="7" t="n">
        <v>8130</v>
      </c>
      <c r="T109" s="7" t="n">
        <v>7535</v>
      </c>
      <c r="U109" s="7" t="n">
        <v>7642</v>
      </c>
      <c r="V109" s="7" t="n">
        <v>6655</v>
      </c>
      <c r="W109" s="7" t="n">
        <v>6868</v>
      </c>
      <c r="X109" s="4" t="inlineStr">
        <is>
          <t xml:space="preserve"> </t>
        </is>
      </c>
      <c r="Y109" s="7" t="n">
        <v>7781</v>
      </c>
      <c r="Z109" s="7" t="n">
        <v>7748</v>
      </c>
      <c r="AA109" s="7" t="n">
        <v>7767</v>
      </c>
      <c r="AB109" s="7" t="n">
        <v>8320</v>
      </c>
      <c r="AC109" s="7" t="n">
        <v>8284</v>
      </c>
      <c r="AD109" s="7" t="n">
        <v>8772</v>
      </c>
      <c r="AE109" s="7" t="n">
        <v>8974</v>
      </c>
      <c r="AF109" s="4" t="inlineStr">
        <is>
          <t xml:space="preserve"> </t>
        </is>
      </c>
      <c r="AG109" s="7" t="n">
        <v>9251</v>
      </c>
      <c r="AH109" s="7" t="n">
        <v>9429</v>
      </c>
      <c r="AI109" s="4" t="inlineStr">
        <is>
          <t xml:space="preserve"> </t>
        </is>
      </c>
      <c r="AJ109" s="4" t="inlineStr">
        <is>
          <t xml:space="preserve"> </t>
        </is>
      </c>
      <c r="AK109" s="7" t="n">
        <v>9256</v>
      </c>
      <c r="AL109" s="7" t="n">
        <v>9649</v>
      </c>
      <c r="AM109" s="7" t="n">
        <v>9555</v>
      </c>
      <c r="AN109" s="7" t="n">
        <v>9950</v>
      </c>
      <c r="AO109" s="7" t="n">
        <v>9696</v>
      </c>
      <c r="AP109" s="7" t="n">
        <v>10396</v>
      </c>
      <c r="AQ109" s="4" t="inlineStr">
        <is>
          <t xml:space="preserve"> </t>
        </is>
      </c>
      <c r="AR109" s="7" t="n">
        <v>10378</v>
      </c>
      <c r="AS109" s="7" t="n">
        <v>10000</v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</row>
    <row r="110">
      <c r="A110" s="4" t="inlineStr">
        <is>
          <t>WisdomTree Emerging Markets ex-China Fund | MSCI Emerging Markets ex-China Index [Member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  <c r="AG110" s="4" t="inlineStr">
        <is>
          <t xml:space="preserve"> </t>
        </is>
      </c>
      <c r="AH110" s="4" t="inlineStr">
        <is>
          <t xml:space="preserve"> </t>
        </is>
      </c>
      <c r="AI110" s="4" t="inlineStr">
        <is>
          <t xml:space="preserve"> </t>
        </is>
      </c>
      <c r="AJ110" s="4" t="inlineStr">
        <is>
          <t xml:space="preserve"> </t>
        </is>
      </c>
      <c r="AK110" s="4" t="inlineStr">
        <is>
          <t xml:space="preserve"> </t>
        </is>
      </c>
      <c r="AL110" s="4" t="inlineStr">
        <is>
          <t xml:space="preserve"> </t>
        </is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  <c r="AV110" s="4" t="inlineStr">
        <is>
          <t xml:space="preserve"> </t>
        </is>
      </c>
      <c r="AW110" s="4" t="inlineStr">
        <is>
          <t xml:space="preserve"> </t>
        </is>
      </c>
      <c r="AX110" s="4" t="inlineStr">
        <is>
          <t xml:space="preserve"> </t>
        </is>
      </c>
      <c r="AY110" s="4" t="inlineStr">
        <is>
          <t xml:space="preserve"> </t>
        </is>
      </c>
      <c r="AZ110" s="4" t="inlineStr">
        <is>
          <t xml:space="preserve"> </t>
        </is>
      </c>
      <c r="BA110" s="4" t="inlineStr">
        <is>
          <t xml:space="preserve"> </t>
        </is>
      </c>
      <c r="BB110" s="4" t="inlineStr">
        <is>
          <t xml:space="preserve"> </t>
        </is>
      </c>
      <c r="BC110" s="4" t="inlineStr">
        <is>
          <t xml:space="preserve"> </t>
        </is>
      </c>
      <c r="BD110" s="4" t="inlineStr">
        <is>
          <t xml:space="preserve"> </t>
        </is>
      </c>
      <c r="BE110" s="4" t="inlineStr">
        <is>
          <t xml:space="preserve"> </t>
        </is>
      </c>
      <c r="BF110" s="4" t="inlineStr">
        <is>
          <t xml:space="preserve"> </t>
        </is>
      </c>
      <c r="BG110" s="4" t="inlineStr">
        <is>
          <t xml:space="preserve"> </t>
        </is>
      </c>
      <c r="BH110" s="4" t="inlineStr">
        <is>
          <t xml:space="preserve"> </t>
        </is>
      </c>
      <c r="BI110" s="4" t="inlineStr">
        <is>
          <t xml:space="preserve"> </t>
        </is>
      </c>
      <c r="BJ110" s="4" t="inlineStr">
        <is>
          <t xml:space="preserve"> </t>
        </is>
      </c>
      <c r="BK110" s="4" t="inlineStr">
        <is>
          <t xml:space="preserve"> </t>
        </is>
      </c>
      <c r="BL110" s="4" t="inlineStr">
        <is>
          <t xml:space="preserve"> </t>
        </is>
      </c>
      <c r="BM110" s="4" t="inlineStr">
        <is>
          <t xml:space="preserve"> </t>
        </is>
      </c>
      <c r="BN110" s="4" t="inlineStr">
        <is>
          <t xml:space="preserve"> </t>
        </is>
      </c>
      <c r="BO110" s="4" t="inlineStr">
        <is>
          <t xml:space="preserve"> </t>
        </is>
      </c>
      <c r="BP110" s="4" t="inlineStr">
        <is>
          <t xml:space="preserve"> </t>
        </is>
      </c>
      <c r="BQ110" s="4" t="inlineStr">
        <is>
          <t xml:space="preserve"> </t>
        </is>
      </c>
      <c r="BR110" s="4" t="inlineStr">
        <is>
          <t xml:space="preserve"> </t>
        </is>
      </c>
      <c r="BS110" s="4" t="inlineStr">
        <is>
          <t xml:space="preserve"> </t>
        </is>
      </c>
      <c r="BT110" s="4" t="inlineStr">
        <is>
          <t xml:space="preserve"> </t>
        </is>
      </c>
      <c r="BU110" s="4" t="inlineStr">
        <is>
          <t xml:space="preserve"> </t>
        </is>
      </c>
      <c r="BV110" s="4" t="inlineStr">
        <is>
          <t xml:space="preserve"> </t>
        </is>
      </c>
      <c r="BW110" s="4" t="inlineStr">
        <is>
          <t xml:space="preserve"> </t>
        </is>
      </c>
      <c r="BX110" s="4" t="inlineStr">
        <is>
          <t xml:space="preserve"> </t>
        </is>
      </c>
      <c r="BY110" s="4" t="inlineStr">
        <is>
          <t xml:space="preserve"> </t>
        </is>
      </c>
      <c r="BZ110" s="4" t="inlineStr">
        <is>
          <t xml:space="preserve"> </t>
        </is>
      </c>
      <c r="CA110" s="4" t="inlineStr">
        <is>
          <t xml:space="preserve"> </t>
        </is>
      </c>
      <c r="CB110" s="4" t="inlineStr">
        <is>
          <t xml:space="preserve"> </t>
        </is>
      </c>
      <c r="CC110" s="4" t="inlineStr">
        <is>
          <t xml:space="preserve"> </t>
        </is>
      </c>
      <c r="CD110" s="4" t="inlineStr">
        <is>
          <t xml:space="preserve"> </t>
        </is>
      </c>
      <c r="CE110" s="4" t="inlineStr">
        <is>
          <t xml:space="preserve"> </t>
        </is>
      </c>
      <c r="CF110" s="4" t="inlineStr">
        <is>
          <t xml:space="preserve"> </t>
        </is>
      </c>
      <c r="CG110" s="4" t="inlineStr">
        <is>
          <t xml:space="preserve"> </t>
        </is>
      </c>
      <c r="CH110" s="4" t="inlineStr">
        <is>
          <t xml:space="preserve"> </t>
        </is>
      </c>
      <c r="CI110" s="4" t="inlineStr">
        <is>
          <t xml:space="preserve"> </t>
        </is>
      </c>
      <c r="CJ110" s="4" t="inlineStr">
        <is>
          <t xml:space="preserve"> </t>
        </is>
      </c>
      <c r="CK110" s="4" t="inlineStr">
        <is>
          <t xml:space="preserve"> </t>
        </is>
      </c>
      <c r="CL110" s="4" t="inlineStr">
        <is>
          <t xml:space="preserve"> </t>
        </is>
      </c>
      <c r="CM110" s="4" t="inlineStr">
        <is>
          <t xml:space="preserve"> </t>
        </is>
      </c>
      <c r="CN110" s="4" t="inlineStr">
        <is>
          <t xml:space="preserve"> </t>
        </is>
      </c>
      <c r="CO110" s="4" t="inlineStr">
        <is>
          <t xml:space="preserve"> </t>
        </is>
      </c>
      <c r="CP110" s="4" t="inlineStr">
        <is>
          <t xml:space="preserve"> </t>
        </is>
      </c>
      <c r="CQ110" s="4" t="inlineStr">
        <is>
          <t xml:space="preserve"> </t>
        </is>
      </c>
      <c r="CR110" s="4" t="inlineStr">
        <is>
          <t xml:space="preserve"> </t>
        </is>
      </c>
      <c r="CS110" s="4" t="inlineStr">
        <is>
          <t xml:space="preserve"> </t>
        </is>
      </c>
      <c r="CT110" s="4" t="inlineStr">
        <is>
          <t xml:space="preserve"> </t>
        </is>
      </c>
      <c r="CU110" s="4" t="inlineStr">
        <is>
          <t xml:space="preserve"> </t>
        </is>
      </c>
      <c r="CV110" s="4" t="inlineStr">
        <is>
          <t xml:space="preserve"> </t>
        </is>
      </c>
      <c r="CW110" s="4" t="inlineStr">
        <is>
          <t xml:space="preserve"> </t>
        </is>
      </c>
      <c r="CX110" s="4" t="inlineStr">
        <is>
          <t xml:space="preserve"> </t>
        </is>
      </c>
      <c r="CY110" s="4" t="inlineStr">
        <is>
          <t xml:space="preserve"> </t>
        </is>
      </c>
      <c r="CZ110" s="4" t="inlineStr">
        <is>
          <t xml:space="preserve"> </t>
        </is>
      </c>
      <c r="DA110" s="4" t="inlineStr">
        <is>
          <t xml:space="preserve"> </t>
        </is>
      </c>
      <c r="DB110" s="4" t="inlineStr">
        <is>
          <t xml:space="preserve"> </t>
        </is>
      </c>
      <c r="DC110" s="4" t="inlineStr">
        <is>
          <t xml:space="preserve"> </t>
        </is>
      </c>
      <c r="DD110" s="4" t="inlineStr">
        <is>
          <t xml:space="preserve"> </t>
        </is>
      </c>
      <c r="DE110" s="4" t="inlineStr">
        <is>
          <t xml:space="preserve"> </t>
        </is>
      </c>
      <c r="DF110" s="4" t="inlineStr">
        <is>
          <t xml:space="preserve"> </t>
        </is>
      </c>
      <c r="DG110" s="4" t="inlineStr">
        <is>
          <t xml:space="preserve"> </t>
        </is>
      </c>
      <c r="DH110" s="4" t="inlineStr">
        <is>
          <t xml:space="preserve"> </t>
        </is>
      </c>
      <c r="DI110" s="4" t="inlineStr">
        <is>
          <t xml:space="preserve"> </t>
        </is>
      </c>
      <c r="DJ110" s="4" t="inlineStr">
        <is>
          <t xml:space="preserve"> </t>
        </is>
      </c>
      <c r="DK110" s="4" t="inlineStr">
        <is>
          <t xml:space="preserve"> </t>
        </is>
      </c>
      <c r="DL110" s="4" t="inlineStr">
        <is>
          <t xml:space="preserve"> </t>
        </is>
      </c>
      <c r="DM110" s="4" t="inlineStr">
        <is>
          <t xml:space="preserve"> </t>
        </is>
      </c>
      <c r="DN110" s="4" t="inlineStr">
        <is>
          <t xml:space="preserve"> </t>
        </is>
      </c>
    </row>
    <row r="111">
      <c r="A111" s="3" t="inlineStr">
        <is>
          <t>Account Value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</row>
    <row r="112">
      <c r="A112" s="4" t="inlineStr">
        <is>
          <t>Account Value</t>
        </is>
      </c>
      <c r="B112" s="7" t="n">
        <v>13188</v>
      </c>
      <c r="C112" s="7" t="n">
        <v>12433</v>
      </c>
      <c r="D112" s="7" t="n">
        <v>12446</v>
      </c>
      <c r="E112" s="7" t="n">
        <v>12651</v>
      </c>
      <c r="F112" s="7" t="n">
        <v>12282</v>
      </c>
      <c r="G112" s="7" t="n">
        <v>11861</v>
      </c>
      <c r="H112" s="7" t="n">
        <v>12163</v>
      </c>
      <c r="I112" s="7" t="n">
        <v>11432</v>
      </c>
      <c r="J112" s="7" t="n">
        <v>10361</v>
      </c>
      <c r="K112" s="7" t="n">
        <v>10761</v>
      </c>
      <c r="L112" s="7" t="n">
        <v>11044</v>
      </c>
      <c r="M112" s="7" t="n">
        <v>11615</v>
      </c>
      <c r="N112" s="7" t="n">
        <v>11133</v>
      </c>
      <c r="O112" s="7" t="n">
        <v>10733</v>
      </c>
      <c r="P112" s="7" t="n">
        <v>10584</v>
      </c>
      <c r="Q112" s="7" t="n">
        <v>10498</v>
      </c>
      <c r="R112" s="7" t="n">
        <v>10259</v>
      </c>
      <c r="S112" s="7" t="n">
        <v>10746</v>
      </c>
      <c r="T112" s="7" t="n">
        <v>10133</v>
      </c>
      <c r="U112" s="7" t="n">
        <v>10586</v>
      </c>
      <c r="V112" s="7" t="n">
        <v>9680</v>
      </c>
      <c r="W112" s="7" t="n">
        <v>9385</v>
      </c>
      <c r="X112" s="5" t="n">
        <v>10000</v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</row>
    <row r="113">
      <c r="A113" s="4" t="inlineStr">
        <is>
          <t>WisdomTree Emerging Markets ex-China Fund | WisdomTree Emerging Markets ex-China Index [Member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</row>
    <row r="114">
      <c r="A114" s="3" t="inlineStr">
        <is>
          <t>Account Value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  <c r="AV114" s="4" t="inlineStr">
        <is>
          <t xml:space="preserve"> </t>
        </is>
      </c>
      <c r="AW114" s="4" t="inlineStr">
        <is>
          <t xml:space="preserve"> </t>
        </is>
      </c>
      <c r="AX114" s="4" t="inlineStr">
        <is>
          <t xml:space="preserve"> </t>
        </is>
      </c>
      <c r="AY114" s="4" t="inlineStr">
        <is>
          <t xml:space="preserve"> </t>
        </is>
      </c>
      <c r="AZ114" s="4" t="inlineStr">
        <is>
          <t xml:space="preserve"> </t>
        </is>
      </c>
      <c r="BA114" s="4" t="inlineStr">
        <is>
          <t xml:space="preserve"> </t>
        </is>
      </c>
      <c r="BB114" s="4" t="inlineStr">
        <is>
          <t xml:space="preserve"> </t>
        </is>
      </c>
      <c r="BC114" s="4" t="inlineStr">
        <is>
          <t xml:space="preserve"> </t>
        </is>
      </c>
      <c r="BD114" s="4" t="inlineStr">
        <is>
          <t xml:space="preserve"> </t>
        </is>
      </c>
      <c r="BE114" s="4" t="inlineStr">
        <is>
          <t xml:space="preserve"> </t>
        </is>
      </c>
      <c r="BF114" s="4" t="inlineStr">
        <is>
          <t xml:space="preserve"> </t>
        </is>
      </c>
      <c r="BG114" s="4" t="inlineStr">
        <is>
          <t xml:space="preserve"> </t>
        </is>
      </c>
      <c r="BH114" s="4" t="inlineStr">
        <is>
          <t xml:space="preserve"> </t>
        </is>
      </c>
      <c r="BI114" s="4" t="inlineStr">
        <is>
          <t xml:space="preserve"> </t>
        </is>
      </c>
      <c r="BJ114" s="4" t="inlineStr">
        <is>
          <t xml:space="preserve"> </t>
        </is>
      </c>
      <c r="BK114" s="4" t="inlineStr">
        <is>
          <t xml:space="preserve"> </t>
        </is>
      </c>
      <c r="BL114" s="4" t="inlineStr">
        <is>
          <t xml:space="preserve"> </t>
        </is>
      </c>
      <c r="BM114" s="4" t="inlineStr">
        <is>
          <t xml:space="preserve"> </t>
        </is>
      </c>
      <c r="BN114" s="4" t="inlineStr">
        <is>
          <t xml:space="preserve"> </t>
        </is>
      </c>
      <c r="BO114" s="4" t="inlineStr">
        <is>
          <t xml:space="preserve"> </t>
        </is>
      </c>
      <c r="BP114" s="4" t="inlineStr">
        <is>
          <t xml:space="preserve"> </t>
        </is>
      </c>
      <c r="BQ114" s="4" t="inlineStr">
        <is>
          <t xml:space="preserve"> </t>
        </is>
      </c>
      <c r="BR114" s="4" t="inlineStr">
        <is>
          <t xml:space="preserve"> </t>
        </is>
      </c>
      <c r="BS114" s="4" t="inlineStr">
        <is>
          <t xml:space="preserve"> </t>
        </is>
      </c>
      <c r="BT114" s="4" t="inlineStr">
        <is>
          <t xml:space="preserve"> </t>
        </is>
      </c>
      <c r="BU114" s="4" t="inlineStr">
        <is>
          <t xml:space="preserve"> </t>
        </is>
      </c>
      <c r="BV114" s="4" t="inlineStr">
        <is>
          <t xml:space="preserve"> </t>
        </is>
      </c>
      <c r="BW114" s="4" t="inlineStr">
        <is>
          <t xml:space="preserve"> </t>
        </is>
      </c>
      <c r="BX114" s="4" t="inlineStr">
        <is>
          <t xml:space="preserve"> </t>
        </is>
      </c>
      <c r="BY114" s="4" t="inlineStr">
        <is>
          <t xml:space="preserve"> </t>
        </is>
      </c>
      <c r="BZ114" s="4" t="inlineStr">
        <is>
          <t xml:space="preserve"> </t>
        </is>
      </c>
      <c r="CA114" s="4" t="inlineStr">
        <is>
          <t xml:space="preserve"> </t>
        </is>
      </c>
      <c r="CB114" s="4" t="inlineStr">
        <is>
          <t xml:space="preserve"> </t>
        </is>
      </c>
      <c r="CC114" s="4" t="inlineStr">
        <is>
          <t xml:space="preserve"> </t>
        </is>
      </c>
      <c r="CD114" s="4" t="inlineStr">
        <is>
          <t xml:space="preserve"> </t>
        </is>
      </c>
      <c r="CE114" s="4" t="inlineStr">
        <is>
          <t xml:space="preserve"> </t>
        </is>
      </c>
      <c r="CF114" s="4" t="inlineStr">
        <is>
          <t xml:space="preserve"> </t>
        </is>
      </c>
      <c r="CG114" s="4" t="inlineStr">
        <is>
          <t xml:space="preserve"> </t>
        </is>
      </c>
      <c r="CH114" s="4" t="inlineStr">
        <is>
          <t xml:space="preserve"> </t>
        </is>
      </c>
      <c r="CI114" s="4" t="inlineStr">
        <is>
          <t xml:space="preserve"> </t>
        </is>
      </c>
      <c r="CJ114" s="4" t="inlineStr">
        <is>
          <t xml:space="preserve"> </t>
        </is>
      </c>
      <c r="CK114" s="4" t="inlineStr">
        <is>
          <t xml:space="preserve"> </t>
        </is>
      </c>
      <c r="CL114" s="4" t="inlineStr">
        <is>
          <t xml:space="preserve"> </t>
        </is>
      </c>
      <c r="CM114" s="4" t="inlineStr">
        <is>
          <t xml:space="preserve"> </t>
        </is>
      </c>
      <c r="CN114" s="4" t="inlineStr">
        <is>
          <t xml:space="preserve"> </t>
        </is>
      </c>
      <c r="CO114" s="4" t="inlineStr">
        <is>
          <t xml:space="preserve"> </t>
        </is>
      </c>
      <c r="CP114" s="4" t="inlineStr">
        <is>
          <t xml:space="preserve"> </t>
        </is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</row>
    <row r="115">
      <c r="A115" s="4" t="inlineStr">
        <is>
          <t>Account Value</t>
        </is>
      </c>
      <c r="B115" s="7" t="n">
        <v>13594</v>
      </c>
      <c r="C115" s="7" t="n">
        <v>12738</v>
      </c>
      <c r="D115" s="7" t="n">
        <v>12663</v>
      </c>
      <c r="E115" s="7" t="n">
        <v>12867</v>
      </c>
      <c r="F115" s="7" t="n">
        <v>12442</v>
      </c>
      <c r="G115" s="7" t="n">
        <v>12025</v>
      </c>
      <c r="H115" s="7" t="n">
        <v>12345</v>
      </c>
      <c r="I115" s="7" t="n">
        <v>11578</v>
      </c>
      <c r="J115" s="7" t="n">
        <v>10436</v>
      </c>
      <c r="K115" s="7" t="n">
        <v>10833</v>
      </c>
      <c r="L115" s="7" t="n">
        <v>11199</v>
      </c>
      <c r="M115" s="7" t="n">
        <v>11760</v>
      </c>
      <c r="N115" s="7" t="n">
        <v>11227</v>
      </c>
      <c r="O115" s="7" t="n">
        <v>10847</v>
      </c>
      <c r="P115" s="7" t="n">
        <v>10555</v>
      </c>
      <c r="Q115" s="7" t="n">
        <v>10527</v>
      </c>
      <c r="R115" s="7" t="n">
        <v>10223</v>
      </c>
      <c r="S115" s="7" t="n">
        <v>10687</v>
      </c>
      <c r="T115" s="7" t="n">
        <v>10050</v>
      </c>
      <c r="U115" s="7" t="n">
        <v>10568</v>
      </c>
      <c r="V115" s="7" t="n">
        <v>9611</v>
      </c>
      <c r="W115" s="7" t="n">
        <v>9342</v>
      </c>
      <c r="X115" s="7" t="n">
        <v>10000</v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</row>
    <row r="116">
      <c r="A116" s="4" t="inlineStr">
        <is>
          <t>WisdomTree Emerging Markets ex-China Fund | WisdomTree Emerging Markets ex-China Fund [Member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</row>
    <row r="117">
      <c r="A117" s="3" t="inlineStr">
        <is>
          <t>Account Value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</row>
    <row r="118">
      <c r="A118" s="4" t="inlineStr">
        <is>
          <t>Account Value</t>
        </is>
      </c>
      <c r="B118" s="7" t="n">
        <v>13307</v>
      </c>
      <c r="C118" s="7" t="n">
        <v>12517</v>
      </c>
      <c r="D118" s="7" t="n">
        <v>12438</v>
      </c>
      <c r="E118" s="7" t="n">
        <v>12612</v>
      </c>
      <c r="F118" s="7" t="n">
        <v>12246</v>
      </c>
      <c r="G118" s="7" t="n">
        <v>11862</v>
      </c>
      <c r="H118" s="7" t="n">
        <v>12193</v>
      </c>
      <c r="I118" s="7" t="n">
        <v>11471</v>
      </c>
      <c r="J118" s="7" t="n">
        <v>10379</v>
      </c>
      <c r="K118" s="7" t="n">
        <v>10762</v>
      </c>
      <c r="L118" s="7" t="n">
        <v>11135</v>
      </c>
      <c r="M118" s="7" t="n">
        <v>11686</v>
      </c>
      <c r="N118" s="7" t="n">
        <v>11159</v>
      </c>
      <c r="O118" s="7" t="n">
        <v>10781</v>
      </c>
      <c r="P118" s="7" t="n">
        <v>10509</v>
      </c>
      <c r="Q118" s="7" t="n">
        <v>10496</v>
      </c>
      <c r="R118" s="7" t="n">
        <v>10187</v>
      </c>
      <c r="S118" s="7" t="n">
        <v>10663</v>
      </c>
      <c r="T118" s="7" t="n">
        <v>10025</v>
      </c>
      <c r="U118" s="7" t="n">
        <v>10522</v>
      </c>
      <c r="V118" s="7" t="n">
        <v>9592</v>
      </c>
      <c r="W118" s="7" t="n">
        <v>9353</v>
      </c>
      <c r="X118" s="5" t="n">
        <v>10000</v>
      </c>
      <c r="Y118" s="4" t="inlineStr">
        <is>
          <t xml:space="preserve"> </t>
        </is>
      </c>
      <c r="Z118" s="4" t="inlineStr">
        <is>
          <t xml:space="preserve"> </t>
        </is>
      </c>
      <c r="AA118" s="4" t="inlineStr">
        <is>
          <t xml:space="preserve"> </t>
        </is>
      </c>
      <c r="AB118" s="4" t="inlineStr">
        <is>
          <t xml:space="preserve"> </t>
        </is>
      </c>
      <c r="AC118" s="4" t="inlineStr">
        <is>
          <t xml:space="preserve"> </t>
        </is>
      </c>
      <c r="AD118" s="4" t="inlineStr">
        <is>
          <t xml:space="preserve"> </t>
        </is>
      </c>
      <c r="AE118" s="4" t="inlineStr">
        <is>
          <t xml:space="preserve"> </t>
        </is>
      </c>
      <c r="AF118" s="4" t="inlineStr">
        <is>
          <t xml:space="preserve"> </t>
        </is>
      </c>
      <c r="AG118" s="4" t="inlineStr">
        <is>
          <t xml:space="preserve"> </t>
        </is>
      </c>
      <c r="AH118" s="4" t="inlineStr">
        <is>
          <t xml:space="preserve"> </t>
        </is>
      </c>
      <c r="AI118" s="4" t="inlineStr">
        <is>
          <t xml:space="preserve"> </t>
        </is>
      </c>
      <c r="AJ118" s="4" t="inlineStr">
        <is>
          <t xml:space="preserve"> </t>
        </is>
      </c>
      <c r="AK118" s="4" t="inlineStr">
        <is>
          <t xml:space="preserve"> </t>
        </is>
      </c>
      <c r="AL118" s="4" t="inlineStr">
        <is>
          <t xml:space="preserve"> </t>
        </is>
      </c>
      <c r="AM118" s="4" t="inlineStr">
        <is>
          <t xml:space="preserve"> </t>
        </is>
      </c>
      <c r="AN118" s="4" t="inlineStr">
        <is>
          <t xml:space="preserve"> </t>
        </is>
      </c>
      <c r="AO118" s="4" t="inlineStr">
        <is>
          <t xml:space="preserve"> </t>
        </is>
      </c>
      <c r="AP118" s="4" t="inlineStr">
        <is>
          <t xml:space="preserve"> </t>
        </is>
      </c>
      <c r="AQ118" s="4" t="inlineStr">
        <is>
          <t xml:space="preserve"> </t>
        </is>
      </c>
      <c r="AR118" s="4" t="inlineStr">
        <is>
          <t xml:space="preserve"> </t>
        </is>
      </c>
      <c r="AS118" s="4" t="inlineStr">
        <is>
          <t xml:space="preserve"> </t>
        </is>
      </c>
      <c r="AT118" s="4" t="inlineStr">
        <is>
          <t xml:space="preserve"> </t>
        </is>
      </c>
      <c r="AU118" s="4" t="inlineStr">
        <is>
          <t xml:space="preserve"> </t>
        </is>
      </c>
      <c r="AV118" s="4" t="inlineStr">
        <is>
          <t xml:space="preserve"> </t>
        </is>
      </c>
      <c r="AW118" s="4" t="inlineStr">
        <is>
          <t xml:space="preserve"> </t>
        </is>
      </c>
      <c r="AX118" s="4" t="inlineStr">
        <is>
          <t xml:space="preserve"> </t>
        </is>
      </c>
      <c r="AY118" s="4" t="inlineStr">
        <is>
          <t xml:space="preserve"> </t>
        </is>
      </c>
      <c r="AZ118" s="4" t="inlineStr">
        <is>
          <t xml:space="preserve"> </t>
        </is>
      </c>
      <c r="BA118" s="4" t="inlineStr">
        <is>
          <t xml:space="preserve"> </t>
        </is>
      </c>
      <c r="BB118" s="4" t="inlineStr">
        <is>
          <t xml:space="preserve"> </t>
        </is>
      </c>
      <c r="BC118" s="4" t="inlineStr">
        <is>
          <t xml:space="preserve"> </t>
        </is>
      </c>
      <c r="BD118" s="4" t="inlineStr">
        <is>
          <t xml:space="preserve"> </t>
        </is>
      </c>
      <c r="BE118" s="4" t="inlineStr">
        <is>
          <t xml:space="preserve"> </t>
        </is>
      </c>
      <c r="BF118" s="4" t="inlineStr">
        <is>
          <t xml:space="preserve"> </t>
        </is>
      </c>
      <c r="BG118" s="4" t="inlineStr">
        <is>
          <t xml:space="preserve"> </t>
        </is>
      </c>
      <c r="BH118" s="4" t="inlineStr">
        <is>
          <t xml:space="preserve"> </t>
        </is>
      </c>
      <c r="BI118" s="4" t="inlineStr">
        <is>
          <t xml:space="preserve"> </t>
        </is>
      </c>
      <c r="BJ118" s="4" t="inlineStr">
        <is>
          <t xml:space="preserve"> </t>
        </is>
      </c>
      <c r="BK118" s="4" t="inlineStr">
        <is>
          <t xml:space="preserve"> </t>
        </is>
      </c>
      <c r="BL118" s="4" t="inlineStr">
        <is>
          <t xml:space="preserve"> </t>
        </is>
      </c>
      <c r="BM118" s="4" t="inlineStr">
        <is>
          <t xml:space="preserve"> </t>
        </is>
      </c>
      <c r="BN118" s="4" t="inlineStr">
        <is>
          <t xml:space="preserve"> </t>
        </is>
      </c>
      <c r="BO118" s="4" t="inlineStr">
        <is>
          <t xml:space="preserve"> </t>
        </is>
      </c>
      <c r="BP118" s="4" t="inlineStr">
        <is>
          <t xml:space="preserve"> </t>
        </is>
      </c>
      <c r="BQ118" s="4" t="inlineStr">
        <is>
          <t xml:space="preserve"> </t>
        </is>
      </c>
      <c r="BR118" s="4" t="inlineStr">
        <is>
          <t xml:space="preserve"> </t>
        </is>
      </c>
      <c r="BS118" s="4" t="inlineStr">
        <is>
          <t xml:space="preserve"> </t>
        </is>
      </c>
      <c r="BT118" s="4" t="inlineStr">
        <is>
          <t xml:space="preserve"> </t>
        </is>
      </c>
      <c r="BU118" s="4" t="inlineStr">
        <is>
          <t xml:space="preserve"> </t>
        </is>
      </c>
      <c r="BV118" s="4" t="inlineStr">
        <is>
          <t xml:space="preserve"> </t>
        </is>
      </c>
      <c r="BW118" s="4" t="inlineStr">
        <is>
          <t xml:space="preserve"> </t>
        </is>
      </c>
      <c r="BX118" s="4" t="inlineStr">
        <is>
          <t xml:space="preserve"> </t>
        </is>
      </c>
      <c r="BY118" s="4" t="inlineStr">
        <is>
          <t xml:space="preserve"> </t>
        </is>
      </c>
      <c r="BZ118" s="4" t="inlineStr">
        <is>
          <t xml:space="preserve"> </t>
        </is>
      </c>
      <c r="CA118" s="4" t="inlineStr">
        <is>
          <t xml:space="preserve"> </t>
        </is>
      </c>
      <c r="CB118" s="4" t="inlineStr">
        <is>
          <t xml:space="preserve"> </t>
        </is>
      </c>
      <c r="CC118" s="4" t="inlineStr">
        <is>
          <t xml:space="preserve"> </t>
        </is>
      </c>
      <c r="CD118" s="4" t="inlineStr">
        <is>
          <t xml:space="preserve"> </t>
        </is>
      </c>
      <c r="CE118" s="4" t="inlineStr">
        <is>
          <t xml:space="preserve"> </t>
        </is>
      </c>
      <c r="CF118" s="4" t="inlineStr">
        <is>
          <t xml:space="preserve"> </t>
        </is>
      </c>
      <c r="CG118" s="4" t="inlineStr">
        <is>
          <t xml:space="preserve"> </t>
        </is>
      </c>
      <c r="CH118" s="4" t="inlineStr">
        <is>
          <t xml:space="preserve"> </t>
        </is>
      </c>
      <c r="CI118" s="4" t="inlineStr">
        <is>
          <t xml:space="preserve"> </t>
        </is>
      </c>
      <c r="CJ118" s="4" t="inlineStr">
        <is>
          <t xml:space="preserve"> </t>
        </is>
      </c>
      <c r="CK118" s="4" t="inlineStr">
        <is>
          <t xml:space="preserve"> </t>
        </is>
      </c>
      <c r="CL118" s="4" t="inlineStr">
        <is>
          <t xml:space="preserve"> </t>
        </is>
      </c>
      <c r="CM118" s="4" t="inlineStr">
        <is>
          <t xml:space="preserve"> </t>
        </is>
      </c>
      <c r="CN118" s="4" t="inlineStr">
        <is>
          <t xml:space="preserve"> </t>
        </is>
      </c>
      <c r="CO118" s="4" t="inlineStr">
        <is>
          <t xml:space="preserve"> </t>
        </is>
      </c>
      <c r="CP118" s="4" t="inlineStr">
        <is>
          <t xml:space="preserve"> </t>
        </is>
      </c>
      <c r="CQ118" s="4" t="inlineStr">
        <is>
          <t xml:space="preserve"> </t>
        </is>
      </c>
      <c r="CR118" s="4" t="inlineStr">
        <is>
          <t xml:space="preserve"> </t>
        </is>
      </c>
      <c r="CS118" s="4" t="inlineStr">
        <is>
          <t xml:space="preserve"> </t>
        </is>
      </c>
      <c r="CT118" s="4" t="inlineStr">
        <is>
          <t xml:space="preserve"> </t>
        </is>
      </c>
      <c r="CU118" s="4" t="inlineStr">
        <is>
          <t xml:space="preserve"> </t>
        </is>
      </c>
      <c r="CV118" s="4" t="inlineStr">
        <is>
          <t xml:space="preserve"> </t>
        </is>
      </c>
      <c r="CW118" s="4" t="inlineStr">
        <is>
          <t xml:space="preserve"> </t>
        </is>
      </c>
      <c r="CX118" s="4" t="inlineStr">
        <is>
          <t xml:space="preserve"> </t>
        </is>
      </c>
      <c r="CY118" s="4" t="inlineStr">
        <is>
          <t xml:space="preserve"> </t>
        </is>
      </c>
      <c r="CZ118" s="4" t="inlineStr">
        <is>
          <t xml:space="preserve"> </t>
        </is>
      </c>
      <c r="DA118" s="4" t="inlineStr">
        <is>
          <t xml:space="preserve"> </t>
        </is>
      </c>
      <c r="DB118" s="4" t="inlineStr">
        <is>
          <t xml:space="preserve"> </t>
        </is>
      </c>
      <c r="DC118" s="4" t="inlineStr">
        <is>
          <t xml:space="preserve"> </t>
        </is>
      </c>
      <c r="DD118" s="4" t="inlineStr">
        <is>
          <t xml:space="preserve"> </t>
        </is>
      </c>
      <c r="DE118" s="4" t="inlineStr">
        <is>
          <t xml:space="preserve"> </t>
        </is>
      </c>
      <c r="DF118" s="4" t="inlineStr">
        <is>
          <t xml:space="preserve"> </t>
        </is>
      </c>
      <c r="DG118" s="4" t="inlineStr">
        <is>
          <t xml:space="preserve"> </t>
        </is>
      </c>
      <c r="DH118" s="4" t="inlineStr">
        <is>
          <t xml:space="preserve"> </t>
        </is>
      </c>
      <c r="DI118" s="4" t="inlineStr">
        <is>
          <t xml:space="preserve"> </t>
        </is>
      </c>
      <c r="DJ118" s="4" t="inlineStr">
        <is>
          <t xml:space="preserve"> </t>
        </is>
      </c>
      <c r="DK118" s="4" t="inlineStr">
        <is>
          <t xml:space="preserve"> </t>
        </is>
      </c>
      <c r="DL118" s="4" t="inlineStr">
        <is>
          <t xml:space="preserve"> </t>
        </is>
      </c>
      <c r="DM118" s="4" t="inlineStr">
        <is>
          <t xml:space="preserve"> </t>
        </is>
      </c>
      <c r="DN118" s="4" t="inlineStr">
        <is>
          <t xml:space="preserve"> </t>
        </is>
      </c>
    </row>
    <row r="119">
      <c r="A119" s="4" t="inlineStr">
        <is>
          <t>WisdomTree International Efficient Core Fund | WisdomTree International Efficient Core Fund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</row>
    <row r="121">
      <c r="A121" s="4" t="inlineStr">
        <is>
          <t>Account Value</t>
        </is>
      </c>
      <c r="B121" s="7" t="n">
        <v>9965</v>
      </c>
      <c r="C121" s="7" t="n">
        <v>10029</v>
      </c>
      <c r="D121" s="7" t="n">
        <v>9638</v>
      </c>
      <c r="E121" s="7" t="n">
        <v>10020</v>
      </c>
      <c r="F121" s="7" t="n">
        <v>9717</v>
      </c>
      <c r="G121" s="7" t="n">
        <v>9650</v>
      </c>
      <c r="H121" s="7" t="n">
        <v>9625</v>
      </c>
      <c r="I121" s="7" t="n">
        <v>9030</v>
      </c>
      <c r="J121" s="7" t="n">
        <v>8170</v>
      </c>
      <c r="K121" s="7" t="n">
        <v>8578</v>
      </c>
      <c r="L121" s="7" t="n">
        <v>9004</v>
      </c>
      <c r="M121" s="7" t="n">
        <v>9367</v>
      </c>
      <c r="N121" s="7" t="n">
        <v>9151</v>
      </c>
      <c r="O121" s="7" t="n">
        <v>8848</v>
      </c>
      <c r="P121" s="7" t="n">
        <v>9285</v>
      </c>
      <c r="Q121" s="7" t="n">
        <v>9039</v>
      </c>
      <c r="R121" s="7" t="n">
        <v>8691</v>
      </c>
      <c r="S121" s="7" t="n">
        <v>8996</v>
      </c>
      <c r="T121" s="7" t="n">
        <v>8291</v>
      </c>
      <c r="U121" s="7" t="n">
        <v>8318</v>
      </c>
      <c r="V121" s="7" t="n">
        <v>7427</v>
      </c>
      <c r="W121" s="7" t="n">
        <v>7154</v>
      </c>
      <c r="X121" s="4" t="inlineStr">
        <is>
          <t xml:space="preserve"> </t>
        </is>
      </c>
      <c r="Y121" s="7" t="n">
        <v>8007</v>
      </c>
      <c r="Z121" s="7" t="n">
        <v>8537</v>
      </c>
      <c r="AA121" s="7" t="n">
        <v>8073</v>
      </c>
      <c r="AB121" s="7" t="n">
        <v>8863</v>
      </c>
      <c r="AC121" s="7" t="n">
        <v>8801</v>
      </c>
      <c r="AD121" s="7" t="n">
        <v>9516</v>
      </c>
      <c r="AE121" s="7" t="n">
        <v>9629</v>
      </c>
      <c r="AF121" s="4" t="inlineStr">
        <is>
          <t xml:space="preserve"> </t>
        </is>
      </c>
      <c r="AG121" s="7" t="n">
        <v>9819</v>
      </c>
      <c r="AH121" s="7" t="n">
        <v>10328</v>
      </c>
      <c r="AI121" s="4" t="inlineStr">
        <is>
          <t xml:space="preserve"> </t>
        </is>
      </c>
      <c r="AJ121" s="4" t="inlineStr">
        <is>
          <t xml:space="preserve"> </t>
        </is>
      </c>
      <c r="AK121" s="7" t="n">
        <v>9895</v>
      </c>
      <c r="AL121" s="7" t="n">
        <v>10295</v>
      </c>
      <c r="AM121" s="7" t="n">
        <v>10076</v>
      </c>
      <c r="AN121" s="7" t="n">
        <v>10434</v>
      </c>
      <c r="AO121" s="7" t="n">
        <v>10307</v>
      </c>
      <c r="AP121" s="7" t="n">
        <v>10150</v>
      </c>
      <c r="AQ121" s="4" t="inlineStr">
        <is>
          <t xml:space="preserve"> </t>
        </is>
      </c>
      <c r="AR121" s="7" t="n">
        <v>10254</v>
      </c>
      <c r="AS121" s="7" t="n">
        <v>10000</v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</row>
    <row r="122">
      <c r="A122" s="4" t="inlineStr">
        <is>
          <t>WisdomTree International Efficient Core Fund | MSCI EAFE Index [Member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  <c r="AA122" s="4" t="inlineStr">
        <is>
          <t xml:space="preserve"> </t>
        </is>
      </c>
      <c r="AB122" s="4" t="inlineStr">
        <is>
          <t xml:space="preserve"> </t>
        </is>
      </c>
      <c r="AC122" s="4" t="inlineStr">
        <is>
          <t xml:space="preserve"> </t>
        </is>
      </c>
      <c r="AD122" s="4" t="inlineStr">
        <is>
          <t xml:space="preserve"> </t>
        </is>
      </c>
      <c r="AE122" s="4" t="inlineStr">
        <is>
          <t xml:space="preserve"> </t>
        </is>
      </c>
      <c r="AF122" s="4" t="inlineStr">
        <is>
          <t xml:space="preserve"> </t>
        </is>
      </c>
      <c r="AG122" s="4" t="inlineStr">
        <is>
          <t xml:space="preserve"> </t>
        </is>
      </c>
      <c r="AH122" s="4" t="inlineStr">
        <is>
          <t xml:space="preserve"> </t>
        </is>
      </c>
      <c r="AI122" s="4" t="inlineStr">
        <is>
          <t xml:space="preserve"> </t>
        </is>
      </c>
      <c r="AJ122" s="4" t="inlineStr">
        <is>
          <t xml:space="preserve"> </t>
        </is>
      </c>
      <c r="AK122" s="4" t="inlineStr">
        <is>
          <t xml:space="preserve"> </t>
        </is>
      </c>
      <c r="AL122" s="4" t="inlineStr">
        <is>
          <t xml:space="preserve"> </t>
        </is>
      </c>
      <c r="AM122" s="4" t="inlineStr">
        <is>
          <t xml:space="preserve"> </t>
        </is>
      </c>
      <c r="AN122" s="4" t="inlineStr">
        <is>
          <t xml:space="preserve"> </t>
        </is>
      </c>
      <c r="AO122" s="4" t="inlineStr">
        <is>
          <t xml:space="preserve"> </t>
        </is>
      </c>
      <c r="AP122" s="4" t="inlineStr">
        <is>
          <t xml:space="preserve"> </t>
        </is>
      </c>
      <c r="AQ122" s="4" t="inlineStr">
        <is>
          <t xml:space="preserve"> </t>
        </is>
      </c>
      <c r="AR122" s="4" t="inlineStr">
        <is>
          <t xml:space="preserve"> </t>
        </is>
      </c>
      <c r="AS122" s="4" t="inlineStr">
        <is>
          <t xml:space="preserve"> </t>
        </is>
      </c>
      <c r="AT122" s="4" t="inlineStr">
        <is>
          <t xml:space="preserve"> </t>
        </is>
      </c>
      <c r="AU122" s="4" t="inlineStr">
        <is>
          <t xml:space="preserve"> </t>
        </is>
      </c>
      <c r="AV122" s="4" t="inlineStr">
        <is>
          <t xml:space="preserve"> </t>
        </is>
      </c>
      <c r="AW122" s="4" t="inlineStr">
        <is>
          <t xml:space="preserve"> </t>
        </is>
      </c>
      <c r="AX122" s="4" t="inlineStr">
        <is>
          <t xml:space="preserve"> </t>
        </is>
      </c>
      <c r="AY122" s="4" t="inlineStr">
        <is>
          <t xml:space="preserve"> </t>
        </is>
      </c>
      <c r="AZ122" s="4" t="inlineStr">
        <is>
          <t xml:space="preserve"> </t>
        </is>
      </c>
      <c r="BA122" s="4" t="inlineStr">
        <is>
          <t xml:space="preserve"> </t>
        </is>
      </c>
      <c r="BB122" s="4" t="inlineStr">
        <is>
          <t xml:space="preserve"> </t>
        </is>
      </c>
      <c r="BC122" s="4" t="inlineStr">
        <is>
          <t xml:space="preserve"> </t>
        </is>
      </c>
      <c r="BD122" s="4" t="inlineStr">
        <is>
          <t xml:space="preserve"> </t>
        </is>
      </c>
      <c r="BE122" s="4" t="inlineStr">
        <is>
          <t xml:space="preserve"> </t>
        </is>
      </c>
      <c r="BF122" s="4" t="inlineStr">
        <is>
          <t xml:space="preserve"> </t>
        </is>
      </c>
      <c r="BG122" s="4" t="inlineStr">
        <is>
          <t xml:space="preserve"> </t>
        </is>
      </c>
      <c r="BH122" s="4" t="inlineStr">
        <is>
          <t xml:space="preserve"> </t>
        </is>
      </c>
      <c r="BI122" s="4" t="inlineStr">
        <is>
          <t xml:space="preserve"> </t>
        </is>
      </c>
      <c r="BJ122" s="4" t="inlineStr">
        <is>
          <t xml:space="preserve"> </t>
        </is>
      </c>
      <c r="BK122" s="4" t="inlineStr">
        <is>
          <t xml:space="preserve"> </t>
        </is>
      </c>
      <c r="BL122" s="4" t="inlineStr">
        <is>
          <t xml:space="preserve"> </t>
        </is>
      </c>
      <c r="BM122" s="4" t="inlineStr">
        <is>
          <t xml:space="preserve"> </t>
        </is>
      </c>
      <c r="BN122" s="4" t="inlineStr">
        <is>
          <t xml:space="preserve"> </t>
        </is>
      </c>
      <c r="BO122" s="4" t="inlineStr">
        <is>
          <t xml:space="preserve"> </t>
        </is>
      </c>
      <c r="BP122" s="4" t="inlineStr">
        <is>
          <t xml:space="preserve"> </t>
        </is>
      </c>
      <c r="BQ122" s="4" t="inlineStr">
        <is>
          <t xml:space="preserve"> </t>
        </is>
      </c>
      <c r="BR122" s="4" t="inlineStr">
        <is>
          <t xml:space="preserve"> </t>
        </is>
      </c>
      <c r="BS122" s="4" t="inlineStr">
        <is>
          <t xml:space="preserve"> </t>
        </is>
      </c>
      <c r="BT122" s="4" t="inlineStr">
        <is>
          <t xml:space="preserve"> </t>
        </is>
      </c>
      <c r="BU122" s="4" t="inlineStr">
        <is>
          <t xml:space="preserve"> </t>
        </is>
      </c>
      <c r="BV122" s="4" t="inlineStr">
        <is>
          <t xml:space="preserve"> </t>
        </is>
      </c>
      <c r="BW122" s="4" t="inlineStr">
        <is>
          <t xml:space="preserve"> </t>
        </is>
      </c>
      <c r="BX122" s="4" t="inlineStr">
        <is>
          <t xml:space="preserve"> </t>
        </is>
      </c>
      <c r="BY122" s="4" t="inlineStr">
        <is>
          <t xml:space="preserve"> </t>
        </is>
      </c>
      <c r="BZ122" s="4" t="inlineStr">
        <is>
          <t xml:space="preserve"> </t>
        </is>
      </c>
      <c r="CA122" s="4" t="inlineStr">
        <is>
          <t xml:space="preserve"> </t>
        </is>
      </c>
      <c r="CB122" s="4" t="inlineStr">
        <is>
          <t xml:space="preserve"> </t>
        </is>
      </c>
      <c r="CC122" s="4" t="inlineStr">
        <is>
          <t xml:space="preserve"> </t>
        </is>
      </c>
      <c r="CD122" s="4" t="inlineStr">
        <is>
          <t xml:space="preserve"> </t>
        </is>
      </c>
      <c r="CE122" s="4" t="inlineStr">
        <is>
          <t xml:space="preserve"> </t>
        </is>
      </c>
      <c r="CF122" s="4" t="inlineStr">
        <is>
          <t xml:space="preserve"> </t>
        </is>
      </c>
      <c r="CG122" s="4" t="inlineStr">
        <is>
          <t xml:space="preserve"> </t>
        </is>
      </c>
      <c r="CH122" s="4" t="inlineStr">
        <is>
          <t xml:space="preserve"> </t>
        </is>
      </c>
      <c r="CI122" s="4" t="inlineStr">
        <is>
          <t xml:space="preserve"> </t>
        </is>
      </c>
      <c r="CJ122" s="4" t="inlineStr">
        <is>
          <t xml:space="preserve"> </t>
        </is>
      </c>
      <c r="CK122" s="4" t="inlineStr">
        <is>
          <t xml:space="preserve"> </t>
        </is>
      </c>
      <c r="CL122" s="4" t="inlineStr">
        <is>
          <t xml:space="preserve"> </t>
        </is>
      </c>
      <c r="CM122" s="4" t="inlineStr">
        <is>
          <t xml:space="preserve"> </t>
        </is>
      </c>
      <c r="CN122" s="4" t="inlineStr">
        <is>
          <t xml:space="preserve"> </t>
        </is>
      </c>
      <c r="CO122" s="4" t="inlineStr">
        <is>
          <t xml:space="preserve"> </t>
        </is>
      </c>
      <c r="CP122" s="4" t="inlineStr">
        <is>
          <t xml:space="preserve"> </t>
        </is>
      </c>
      <c r="CQ122" s="4" t="inlineStr">
        <is>
          <t xml:space="preserve"> </t>
        </is>
      </c>
      <c r="CR122" s="4" t="inlineStr">
        <is>
          <t xml:space="preserve"> </t>
        </is>
      </c>
      <c r="CS122" s="4" t="inlineStr">
        <is>
          <t xml:space="preserve"> </t>
        </is>
      </c>
      <c r="CT122" s="4" t="inlineStr">
        <is>
          <t xml:space="preserve"> </t>
        </is>
      </c>
      <c r="CU122" s="4" t="inlineStr">
        <is>
          <t xml:space="preserve"> </t>
        </is>
      </c>
      <c r="CV122" s="4" t="inlineStr">
        <is>
          <t xml:space="preserve"> </t>
        </is>
      </c>
      <c r="CW122" s="4" t="inlineStr">
        <is>
          <t xml:space="preserve"> </t>
        </is>
      </c>
      <c r="CX122" s="4" t="inlineStr">
        <is>
          <t xml:space="preserve"> </t>
        </is>
      </c>
      <c r="CY122" s="4" t="inlineStr">
        <is>
          <t xml:space="preserve"> </t>
        </is>
      </c>
      <c r="CZ122" s="4" t="inlineStr">
        <is>
          <t xml:space="preserve"> </t>
        </is>
      </c>
      <c r="DA122" s="4" t="inlineStr">
        <is>
          <t xml:space="preserve"> </t>
        </is>
      </c>
      <c r="DB122" s="4" t="inlineStr">
        <is>
          <t xml:space="preserve"> </t>
        </is>
      </c>
      <c r="DC122" s="4" t="inlineStr">
        <is>
          <t xml:space="preserve"> </t>
        </is>
      </c>
      <c r="DD122" s="4" t="inlineStr">
        <is>
          <t xml:space="preserve"> </t>
        </is>
      </c>
      <c r="DE122" s="4" t="inlineStr">
        <is>
          <t xml:space="preserve"> </t>
        </is>
      </c>
      <c r="DF122" s="4" t="inlineStr">
        <is>
          <t xml:space="preserve"> </t>
        </is>
      </c>
      <c r="DG122" s="4" t="inlineStr">
        <is>
          <t xml:space="preserve"> </t>
        </is>
      </c>
      <c r="DH122" s="4" t="inlineStr">
        <is>
          <t xml:space="preserve"> </t>
        </is>
      </c>
      <c r="DI122" s="4" t="inlineStr">
        <is>
          <t xml:space="preserve"> </t>
        </is>
      </c>
      <c r="DJ122" s="4" t="inlineStr">
        <is>
          <t xml:space="preserve"> </t>
        </is>
      </c>
      <c r="DK122" s="4" t="inlineStr">
        <is>
          <t xml:space="preserve"> </t>
        </is>
      </c>
      <c r="DL122" s="4" t="inlineStr">
        <is>
          <t xml:space="preserve"> </t>
        </is>
      </c>
      <c r="DM122" s="4" t="inlineStr">
        <is>
          <t xml:space="preserve"> </t>
        </is>
      </c>
      <c r="DN122" s="4" t="inlineStr">
        <is>
          <t xml:space="preserve"> </t>
        </is>
      </c>
    </row>
    <row r="123">
      <c r="A123" s="3" t="inlineStr">
        <is>
          <t>Account Value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</row>
    <row r="124">
      <c r="A124" s="4" t="inlineStr">
        <is>
          <t>Account Value</t>
        </is>
      </c>
      <c r="B124" s="7" t="n">
        <v>11000</v>
      </c>
      <c r="C124" s="7" t="n">
        <v>11181</v>
      </c>
      <c r="D124" s="7" t="n">
        <v>10764</v>
      </c>
      <c r="E124" s="7" t="n">
        <v>11047</v>
      </c>
      <c r="F124" s="7" t="n">
        <v>10695</v>
      </c>
      <c r="G124" s="7" t="n">
        <v>10503</v>
      </c>
      <c r="H124" s="7" t="n">
        <v>10443</v>
      </c>
      <c r="I124" s="7" t="n">
        <v>9916</v>
      </c>
      <c r="J124" s="7" t="n">
        <v>9074</v>
      </c>
      <c r="K124" s="7" t="n">
        <v>9457</v>
      </c>
      <c r="L124" s="7" t="n">
        <v>9792</v>
      </c>
      <c r="M124" s="7" t="n">
        <v>10182</v>
      </c>
      <c r="N124" s="7" t="n">
        <v>9862</v>
      </c>
      <c r="O124" s="7" t="n">
        <v>9433</v>
      </c>
      <c r="P124" s="7" t="n">
        <v>9850</v>
      </c>
      <c r="Q124" s="7" t="n">
        <v>9580</v>
      </c>
      <c r="R124" s="7" t="n">
        <v>9348</v>
      </c>
      <c r="S124" s="7" t="n">
        <v>9547</v>
      </c>
      <c r="T124" s="7" t="n">
        <v>8832</v>
      </c>
      <c r="U124" s="7" t="n">
        <v>8825</v>
      </c>
      <c r="V124" s="7" t="n">
        <v>7931</v>
      </c>
      <c r="W124" s="7" t="n">
        <v>7527</v>
      </c>
      <c r="X124" s="4" t="inlineStr">
        <is>
          <t xml:space="preserve"> </t>
        </is>
      </c>
      <c r="Y124" s="7" t="n">
        <v>8303</v>
      </c>
      <c r="Z124" s="7" t="n">
        <v>8717</v>
      </c>
      <c r="AA124" s="7" t="n">
        <v>8304</v>
      </c>
      <c r="AB124" s="7" t="n">
        <v>9153</v>
      </c>
      <c r="AC124" s="7" t="n">
        <v>9085</v>
      </c>
      <c r="AD124" s="7" t="n">
        <v>9713</v>
      </c>
      <c r="AE124" s="7" t="n">
        <v>9651</v>
      </c>
      <c r="AF124" s="4" t="inlineStr">
        <is>
          <t xml:space="preserve"> </t>
        </is>
      </c>
      <c r="AG124" s="7" t="n">
        <v>9825</v>
      </c>
      <c r="AH124" s="7" t="n">
        <v>10324</v>
      </c>
      <c r="AI124" s="4" t="inlineStr">
        <is>
          <t xml:space="preserve"> </t>
        </is>
      </c>
      <c r="AJ124" s="4" t="inlineStr">
        <is>
          <t xml:space="preserve"> </t>
        </is>
      </c>
      <c r="AK124" s="7" t="n">
        <v>9821</v>
      </c>
      <c r="AL124" s="7" t="n">
        <v>10300</v>
      </c>
      <c r="AM124" s="7" t="n">
        <v>10053</v>
      </c>
      <c r="AN124" s="7" t="n">
        <v>10354</v>
      </c>
      <c r="AO124" s="7" t="n">
        <v>10174</v>
      </c>
      <c r="AP124" s="7" t="n">
        <v>10098</v>
      </c>
      <c r="AQ124" s="4" t="inlineStr">
        <is>
          <t xml:space="preserve"> </t>
        </is>
      </c>
      <c r="AR124" s="7" t="n">
        <v>10213</v>
      </c>
      <c r="AS124" s="5" t="n">
        <v>10000</v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</row>
    <row r="125">
      <c r="A125" s="4" t="inlineStr">
        <is>
          <t>WisdomTree U.S. Corporate Bond Fund | WisdomTree U.S. Corporate Bond Fund [Member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</row>
    <row r="126">
      <c r="A126" s="3" t="inlineStr">
        <is>
          <t>Account Value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  <c r="AA126" s="4" t="inlineStr">
        <is>
          <t xml:space="preserve"> </t>
        </is>
      </c>
      <c r="AB126" s="4" t="inlineStr">
        <is>
          <t xml:space="preserve"> </t>
        </is>
      </c>
      <c r="AC126" s="4" t="inlineStr">
        <is>
          <t xml:space="preserve"> </t>
        </is>
      </c>
      <c r="AD126" s="4" t="inlineStr">
        <is>
          <t xml:space="preserve"> </t>
        </is>
      </c>
      <c r="AE126" s="4" t="inlineStr">
        <is>
          <t xml:space="preserve"> </t>
        </is>
      </c>
      <c r="AF126" s="4" t="inlineStr">
        <is>
          <t xml:space="preserve"> </t>
        </is>
      </c>
      <c r="AG126" s="4" t="inlineStr">
        <is>
          <t xml:space="preserve"> </t>
        </is>
      </c>
      <c r="AH126" s="4" t="inlineStr">
        <is>
          <t xml:space="preserve"> </t>
        </is>
      </c>
      <c r="AI126" s="4" t="inlineStr">
        <is>
          <t xml:space="preserve"> </t>
        </is>
      </c>
      <c r="AJ126" s="4" t="inlineStr">
        <is>
          <t xml:space="preserve"> </t>
        </is>
      </c>
      <c r="AK126" s="4" t="inlineStr">
        <is>
          <t xml:space="preserve"> </t>
        </is>
      </c>
      <c r="AL126" s="4" t="inlineStr">
        <is>
          <t xml:space="preserve"> </t>
        </is>
      </c>
      <c r="AM126" s="4" t="inlineStr">
        <is>
          <t xml:space="preserve"> </t>
        </is>
      </c>
      <c r="AN126" s="4" t="inlineStr">
        <is>
          <t xml:space="preserve"> </t>
        </is>
      </c>
      <c r="AO126" s="4" t="inlineStr">
        <is>
          <t xml:space="preserve"> </t>
        </is>
      </c>
      <c r="AP126" s="4" t="inlineStr">
        <is>
          <t xml:space="preserve"> </t>
        </is>
      </c>
      <c r="AQ126" s="4" t="inlineStr">
        <is>
          <t xml:space="preserve"> </t>
        </is>
      </c>
      <c r="AR126" s="4" t="inlineStr">
        <is>
          <t xml:space="preserve"> </t>
        </is>
      </c>
      <c r="AS126" s="4" t="inlineStr">
        <is>
          <t xml:space="preserve"> </t>
        </is>
      </c>
      <c r="AT126" s="4" t="inlineStr">
        <is>
          <t xml:space="preserve"> </t>
        </is>
      </c>
      <c r="AU126" s="4" t="inlineStr">
        <is>
          <t xml:space="preserve"> </t>
        </is>
      </c>
      <c r="AV126" s="4" t="inlineStr">
        <is>
          <t xml:space="preserve"> </t>
        </is>
      </c>
      <c r="AW126" s="4" t="inlineStr">
        <is>
          <t xml:space="preserve"> </t>
        </is>
      </c>
      <c r="AX126" s="4" t="inlineStr">
        <is>
          <t xml:space="preserve"> </t>
        </is>
      </c>
      <c r="AY126" s="4" t="inlineStr">
        <is>
          <t xml:space="preserve"> </t>
        </is>
      </c>
      <c r="AZ126" s="4" t="inlineStr">
        <is>
          <t xml:space="preserve"> </t>
        </is>
      </c>
      <c r="BA126" s="4" t="inlineStr">
        <is>
          <t xml:space="preserve"> </t>
        </is>
      </c>
      <c r="BB126" s="4" t="inlineStr">
        <is>
          <t xml:space="preserve"> </t>
        </is>
      </c>
      <c r="BC126" s="4" t="inlineStr">
        <is>
          <t xml:space="preserve"> </t>
        </is>
      </c>
      <c r="BD126" s="4" t="inlineStr">
        <is>
          <t xml:space="preserve"> </t>
        </is>
      </c>
      <c r="BE126" s="4" t="inlineStr">
        <is>
          <t xml:space="preserve"> </t>
        </is>
      </c>
      <c r="BF126" s="4" t="inlineStr">
        <is>
          <t xml:space="preserve"> </t>
        </is>
      </c>
      <c r="BG126" s="4" t="inlineStr">
        <is>
          <t xml:space="preserve"> </t>
        </is>
      </c>
      <c r="BH126" s="4" t="inlineStr">
        <is>
          <t xml:space="preserve"> </t>
        </is>
      </c>
      <c r="BI126" s="4" t="inlineStr">
        <is>
          <t xml:space="preserve"> </t>
        </is>
      </c>
      <c r="BJ126" s="4" t="inlineStr">
        <is>
          <t xml:space="preserve"> </t>
        </is>
      </c>
      <c r="BK126" s="4" t="inlineStr">
        <is>
          <t xml:space="preserve"> </t>
        </is>
      </c>
      <c r="BL126" s="4" t="inlineStr">
        <is>
          <t xml:space="preserve"> </t>
        </is>
      </c>
      <c r="BM126" s="4" t="inlineStr">
        <is>
          <t xml:space="preserve"> </t>
        </is>
      </c>
      <c r="BN126" s="4" t="inlineStr">
        <is>
          <t xml:space="preserve"> </t>
        </is>
      </c>
      <c r="BO126" s="4" t="inlineStr">
        <is>
          <t xml:space="preserve"> </t>
        </is>
      </c>
      <c r="BP126" s="4" t="inlineStr">
        <is>
          <t xml:space="preserve"> </t>
        </is>
      </c>
      <c r="BQ126" s="4" t="inlineStr">
        <is>
          <t xml:space="preserve"> </t>
        </is>
      </c>
      <c r="BR126" s="4" t="inlineStr">
        <is>
          <t xml:space="preserve"> </t>
        </is>
      </c>
      <c r="BS126" s="4" t="inlineStr">
        <is>
          <t xml:space="preserve"> </t>
        </is>
      </c>
      <c r="BT126" s="4" t="inlineStr">
        <is>
          <t xml:space="preserve"> </t>
        </is>
      </c>
      <c r="BU126" s="4" t="inlineStr">
        <is>
          <t xml:space="preserve"> </t>
        </is>
      </c>
      <c r="BV126" s="4" t="inlineStr">
        <is>
          <t xml:space="preserve"> </t>
        </is>
      </c>
      <c r="BW126" s="4" t="inlineStr">
        <is>
          <t xml:space="preserve"> </t>
        </is>
      </c>
      <c r="BX126" s="4" t="inlineStr">
        <is>
          <t xml:space="preserve"> </t>
        </is>
      </c>
      <c r="BY126" s="4" t="inlineStr">
        <is>
          <t xml:space="preserve"> </t>
        </is>
      </c>
      <c r="BZ126" s="4" t="inlineStr">
        <is>
          <t xml:space="preserve"> </t>
        </is>
      </c>
      <c r="CA126" s="4" t="inlineStr">
        <is>
          <t xml:space="preserve"> </t>
        </is>
      </c>
      <c r="CB126" s="4" t="inlineStr">
        <is>
          <t xml:space="preserve"> </t>
        </is>
      </c>
      <c r="CC126" s="4" t="inlineStr">
        <is>
          <t xml:space="preserve"> </t>
        </is>
      </c>
      <c r="CD126" s="4" t="inlineStr">
        <is>
          <t xml:space="preserve"> </t>
        </is>
      </c>
      <c r="CE126" s="4" t="inlineStr">
        <is>
          <t xml:space="preserve"> </t>
        </is>
      </c>
      <c r="CF126" s="4" t="inlineStr">
        <is>
          <t xml:space="preserve"> </t>
        </is>
      </c>
      <c r="CG126" s="4" t="inlineStr">
        <is>
          <t xml:space="preserve"> </t>
        </is>
      </c>
      <c r="CH126" s="4" t="inlineStr">
        <is>
          <t xml:space="preserve"> </t>
        </is>
      </c>
      <c r="CI126" s="4" t="inlineStr">
        <is>
          <t xml:space="preserve"> </t>
        </is>
      </c>
      <c r="CJ126" s="4" t="inlineStr">
        <is>
          <t xml:space="preserve"> </t>
        </is>
      </c>
      <c r="CK126" s="4" t="inlineStr">
        <is>
          <t xml:space="preserve"> </t>
        </is>
      </c>
      <c r="CL126" s="4" t="inlineStr">
        <is>
          <t xml:space="preserve"> </t>
        </is>
      </c>
      <c r="CM126" s="4" t="inlineStr">
        <is>
          <t xml:space="preserve"> </t>
        </is>
      </c>
      <c r="CN126" s="4" t="inlineStr">
        <is>
          <t xml:space="preserve"> </t>
        </is>
      </c>
      <c r="CO126" s="4" t="inlineStr">
        <is>
          <t xml:space="preserve"> </t>
        </is>
      </c>
      <c r="CP126" s="4" t="inlineStr">
        <is>
          <t xml:space="preserve"> </t>
        </is>
      </c>
      <c r="CQ126" s="4" t="inlineStr">
        <is>
          <t xml:space="preserve"> </t>
        </is>
      </c>
      <c r="CR126" s="4" t="inlineStr">
        <is>
          <t xml:space="preserve"> </t>
        </is>
      </c>
      <c r="CS126" s="4" t="inlineStr">
        <is>
          <t xml:space="preserve"> </t>
        </is>
      </c>
      <c r="CT126" s="4" t="inlineStr">
        <is>
          <t xml:space="preserve"> </t>
        </is>
      </c>
      <c r="CU126" s="4" t="inlineStr">
        <is>
          <t xml:space="preserve"> </t>
        </is>
      </c>
      <c r="CV126" s="4" t="inlineStr">
        <is>
          <t xml:space="preserve"> </t>
        </is>
      </c>
      <c r="CW126" s="4" t="inlineStr">
        <is>
          <t xml:space="preserve"> </t>
        </is>
      </c>
      <c r="CX126" s="4" t="inlineStr">
        <is>
          <t xml:space="preserve"> </t>
        </is>
      </c>
      <c r="CY126" s="4" t="inlineStr">
        <is>
          <t xml:space="preserve"> </t>
        </is>
      </c>
      <c r="CZ126" s="4" t="inlineStr">
        <is>
          <t xml:space="preserve"> </t>
        </is>
      </c>
      <c r="DA126" s="4" t="inlineStr">
        <is>
          <t xml:space="preserve"> </t>
        </is>
      </c>
      <c r="DB126" s="4" t="inlineStr">
        <is>
          <t xml:space="preserve"> </t>
        </is>
      </c>
      <c r="DC126" s="4" t="inlineStr">
        <is>
          <t xml:space="preserve"> </t>
        </is>
      </c>
      <c r="DD126" s="4" t="inlineStr">
        <is>
          <t xml:space="preserve"> </t>
        </is>
      </c>
      <c r="DE126" s="4" t="inlineStr">
        <is>
          <t xml:space="preserve"> </t>
        </is>
      </c>
      <c r="DF126" s="4" t="inlineStr">
        <is>
          <t xml:space="preserve"> </t>
        </is>
      </c>
      <c r="DG126" s="4" t="inlineStr">
        <is>
          <t xml:space="preserve"> </t>
        </is>
      </c>
      <c r="DH126" s="4" t="inlineStr">
        <is>
          <t xml:space="preserve"> </t>
        </is>
      </c>
      <c r="DI126" s="4" t="inlineStr">
        <is>
          <t xml:space="preserve"> </t>
        </is>
      </c>
      <c r="DJ126" s="4" t="inlineStr">
        <is>
          <t xml:space="preserve"> </t>
        </is>
      </c>
      <c r="DK126" s="4" t="inlineStr">
        <is>
          <t xml:space="preserve"> </t>
        </is>
      </c>
      <c r="DL126" s="4" t="inlineStr">
        <is>
          <t xml:space="preserve"> </t>
        </is>
      </c>
      <c r="DM126" s="4" t="inlineStr">
        <is>
          <t xml:space="preserve"> </t>
        </is>
      </c>
      <c r="DN126" s="4" t="inlineStr">
        <is>
          <t xml:space="preserve"> </t>
        </is>
      </c>
    </row>
    <row r="127">
      <c r="A127" s="4" t="inlineStr">
        <is>
          <t>Account Value</t>
        </is>
      </c>
      <c r="B127" s="7" t="n">
        <v>11527</v>
      </c>
      <c r="C127" s="7" t="n">
        <v>11452</v>
      </c>
      <c r="D127" s="7" t="n">
        <v>11254</v>
      </c>
      <c r="E127" s="7" t="n">
        <v>11526</v>
      </c>
      <c r="F127" s="7" t="n">
        <v>11384</v>
      </c>
      <c r="G127" s="7" t="n">
        <v>11550</v>
      </c>
      <c r="H127" s="7" t="n">
        <v>11548</v>
      </c>
      <c r="I127" s="7" t="n">
        <v>11110</v>
      </c>
      <c r="J127" s="7" t="n">
        <v>10490</v>
      </c>
      <c r="K127" s="7" t="n">
        <v>10692</v>
      </c>
      <c r="L127" s="7" t="n">
        <v>10971</v>
      </c>
      <c r="M127" s="7" t="n">
        <v>11054</v>
      </c>
      <c r="N127" s="7" t="n">
        <v>11010</v>
      </c>
      <c r="O127" s="7" t="n">
        <v>10963</v>
      </c>
      <c r="P127" s="7" t="n">
        <v>11124</v>
      </c>
      <c r="Q127" s="7" t="n">
        <v>11040</v>
      </c>
      <c r="R127" s="7" t="n">
        <v>10745</v>
      </c>
      <c r="S127" s="7" t="n">
        <v>11105</v>
      </c>
      <c r="T127" s="7" t="n">
        <v>10657</v>
      </c>
      <c r="U127" s="7" t="n">
        <v>10736</v>
      </c>
      <c r="V127" s="7" t="n">
        <v>10192</v>
      </c>
      <c r="W127" s="7" t="n">
        <v>10279</v>
      </c>
      <c r="X127" s="4" t="inlineStr">
        <is>
          <t xml:space="preserve"> </t>
        </is>
      </c>
      <c r="Y127" s="7" t="n">
        <v>10848</v>
      </c>
      <c r="Z127" s="7" t="n">
        <v>11202</v>
      </c>
      <c r="AA127" s="7" t="n">
        <v>10827</v>
      </c>
      <c r="AB127" s="7" t="n">
        <v>11148</v>
      </c>
      <c r="AC127" s="7" t="n">
        <v>11034</v>
      </c>
      <c r="AD127" s="7" t="n">
        <v>11736</v>
      </c>
      <c r="AE127" s="7" t="n">
        <v>12037</v>
      </c>
      <c r="AF127" s="4" t="inlineStr">
        <is>
          <t xml:space="preserve"> </t>
        </is>
      </c>
      <c r="AG127" s="7" t="n">
        <v>12288</v>
      </c>
      <c r="AH127" s="7" t="n">
        <v>12737</v>
      </c>
      <c r="AI127" s="4" t="inlineStr">
        <is>
          <t xml:space="preserve"> </t>
        </is>
      </c>
      <c r="AJ127" s="4" t="inlineStr">
        <is>
          <t xml:space="preserve"> </t>
        </is>
      </c>
      <c r="AK127" s="7" t="n">
        <v>12769</v>
      </c>
      <c r="AL127" s="7" t="n">
        <v>12757</v>
      </c>
      <c r="AM127" s="7" t="n">
        <v>12719</v>
      </c>
      <c r="AN127" s="7" t="n">
        <v>12876</v>
      </c>
      <c r="AO127" s="7" t="n">
        <v>12925</v>
      </c>
      <c r="AP127" s="7" t="n">
        <v>12713</v>
      </c>
      <c r="AQ127" s="4" t="inlineStr">
        <is>
          <t xml:space="preserve"> </t>
        </is>
      </c>
      <c r="AR127" s="7" t="n">
        <v>12424</v>
      </c>
      <c r="AS127" s="4" t="inlineStr">
        <is>
          <t xml:space="preserve"> </t>
        </is>
      </c>
      <c r="AT127" s="7" t="n">
        <v>12311</v>
      </c>
      <c r="AU127" s="7" t="n">
        <v>12164</v>
      </c>
      <c r="AV127" s="7" t="n">
        <v>12423</v>
      </c>
      <c r="AW127" s="7" t="n">
        <v>12690</v>
      </c>
      <c r="AX127" s="4" t="inlineStr">
        <is>
          <t xml:space="preserve"> </t>
        </is>
      </c>
      <c r="AY127" s="7" t="n">
        <v>12912</v>
      </c>
      <c r="AZ127" s="7" t="n">
        <v>12888</v>
      </c>
      <c r="BA127" s="7" t="n">
        <v>12481</v>
      </c>
      <c r="BB127" s="7" t="n">
        <v>12538</v>
      </c>
      <c r="BC127" s="7" t="n">
        <v>12574</v>
      </c>
      <c r="BD127" s="7" t="n">
        <v>12757</v>
      </c>
      <c r="BE127" s="7" t="n">
        <v>12373</v>
      </c>
      <c r="BF127" s="7" t="n">
        <v>12169</v>
      </c>
      <c r="BG127" s="7" t="n">
        <v>12010</v>
      </c>
      <c r="BH127" s="7" t="n">
        <v>11313</v>
      </c>
      <c r="BI127" s="7" t="n">
        <v>12182</v>
      </c>
      <c r="BJ127" s="7" t="n">
        <v>12021</v>
      </c>
      <c r="BK127" s="7" t="n">
        <v>11745</v>
      </c>
      <c r="BL127" s="7" t="n">
        <v>11711</v>
      </c>
      <c r="BM127" s="7" t="n">
        <v>11682</v>
      </c>
      <c r="BN127" s="7" t="n">
        <v>11604</v>
      </c>
      <c r="BO127" s="4" t="inlineStr">
        <is>
          <t xml:space="preserve"> </t>
        </is>
      </c>
      <c r="BP127" s="7" t="n">
        <v>11684</v>
      </c>
      <c r="BQ127" s="4" t="inlineStr">
        <is>
          <t xml:space="preserve"> </t>
        </is>
      </c>
      <c r="BR127" s="7" t="n">
        <v>11358</v>
      </c>
      <c r="BS127" s="7" t="n">
        <v>11296</v>
      </c>
      <c r="BT127" s="7" t="n">
        <v>11017</v>
      </c>
      <c r="BU127" s="7" t="n">
        <v>10872</v>
      </c>
      <c r="BV127" s="7" t="n">
        <v>10818</v>
      </c>
      <c r="BW127" s="7" t="n">
        <v>10555</v>
      </c>
      <c r="BX127" s="7" t="n">
        <v>10544</v>
      </c>
      <c r="BY127" s="7" t="n">
        <v>10326</v>
      </c>
      <c r="BZ127" s="7" t="n">
        <v>10191</v>
      </c>
      <c r="CA127" s="4" t="inlineStr">
        <is>
          <t xml:space="preserve"> </t>
        </is>
      </c>
      <c r="CB127" s="7" t="n">
        <v>10208</v>
      </c>
      <c r="CC127" s="4" t="inlineStr">
        <is>
          <t xml:space="preserve"> </t>
        </is>
      </c>
      <c r="CD127" s="7" t="n">
        <v>10370</v>
      </c>
      <c r="CE127" s="7" t="n">
        <v>10372</v>
      </c>
      <c r="CF127" s="7" t="n">
        <v>10325</v>
      </c>
      <c r="CG127" s="7" t="n">
        <v>10228</v>
      </c>
      <c r="CH127" s="7" t="n">
        <v>10311</v>
      </c>
      <c r="CI127" s="7" t="n">
        <v>10264</v>
      </c>
      <c r="CJ127" s="7" t="n">
        <v>10359</v>
      </c>
      <c r="CK127" s="7" t="n">
        <v>10338</v>
      </c>
      <c r="CL127" s="7" t="n">
        <v>10519</v>
      </c>
      <c r="CM127" s="7" t="n">
        <v>10614</v>
      </c>
      <c r="CN127" s="7" t="n">
        <v>10494</v>
      </c>
      <c r="CO127" s="7" t="n">
        <v>10509</v>
      </c>
      <c r="CP127" s="7" t="n">
        <v>10474</v>
      </c>
      <c r="CQ127" s="7" t="n">
        <v>10497</v>
      </c>
      <c r="CR127" s="7" t="n">
        <v>10432</v>
      </c>
      <c r="CS127" s="7" t="n">
        <v>10344</v>
      </c>
      <c r="CT127" s="7" t="n">
        <v>10303</v>
      </c>
      <c r="CU127" s="7" t="n">
        <v>10177</v>
      </c>
      <c r="CV127" s="7" t="n">
        <v>10084</v>
      </c>
      <c r="CW127" s="7" t="n">
        <v>10091</v>
      </c>
      <c r="CX127" s="7" t="n">
        <v>9988</v>
      </c>
      <c r="CY127" s="7" t="n">
        <v>9988</v>
      </c>
      <c r="CZ127" s="7" t="n">
        <v>9942</v>
      </c>
      <c r="DA127" s="7" t="n">
        <v>10194</v>
      </c>
      <c r="DB127" s="7" t="n">
        <v>10319</v>
      </c>
      <c r="DC127" s="7" t="n">
        <v>10354</v>
      </c>
      <c r="DD127" s="7" t="n">
        <v>10319</v>
      </c>
      <c r="DE127" s="4" t="inlineStr">
        <is>
          <t xml:space="preserve"> </t>
        </is>
      </c>
      <c r="DF127" s="7" t="n">
        <v>10189</v>
      </c>
      <c r="DG127" s="4" t="inlineStr">
        <is>
          <t xml:space="preserve"> </t>
        </is>
      </c>
      <c r="DH127" s="7" t="n">
        <v>9995</v>
      </c>
      <c r="DI127" s="7" t="n">
        <v>10034</v>
      </c>
      <c r="DJ127" s="5" t="n">
        <v>10000</v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</row>
    <row r="128">
      <c r="A128" s="4" t="inlineStr">
        <is>
          <t>WisdomTree U.S. Corporate Bond Fund | Bloomberg U.S. Aggregate Bond Index [Member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</row>
    <row r="129">
      <c r="A129" s="3" t="inlineStr">
        <is>
          <t>Account Value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</row>
    <row r="130">
      <c r="A130" s="4" t="inlineStr">
        <is>
          <t>Account Value</t>
        </is>
      </c>
      <c r="B130" s="7" t="n">
        <v>10807</v>
      </c>
      <c r="C130" s="7" t="n">
        <v>10706</v>
      </c>
      <c r="D130" s="7" t="n">
        <v>10527</v>
      </c>
      <c r="E130" s="7" t="n">
        <v>10800</v>
      </c>
      <c r="F130" s="7" t="n">
        <v>10701</v>
      </c>
      <c r="G130" s="7" t="n">
        <v>10855</v>
      </c>
      <c r="H130" s="7" t="n">
        <v>10884</v>
      </c>
      <c r="I130" s="7" t="n">
        <v>10483</v>
      </c>
      <c r="J130" s="7" t="n">
        <v>10029</v>
      </c>
      <c r="K130" s="7" t="n">
        <v>10190</v>
      </c>
      <c r="L130" s="7" t="n">
        <v>10456</v>
      </c>
      <c r="M130" s="7" t="n">
        <v>10523</v>
      </c>
      <c r="N130" s="7" t="n">
        <v>10530</v>
      </c>
      <c r="O130" s="7" t="n">
        <v>10568</v>
      </c>
      <c r="P130" s="7" t="n">
        <v>10684</v>
      </c>
      <c r="Q130" s="7" t="n">
        <v>10620</v>
      </c>
      <c r="R130" s="7" t="n">
        <v>10357</v>
      </c>
      <c r="S130" s="7" t="n">
        <v>10632</v>
      </c>
      <c r="T130" s="7" t="n">
        <v>10314</v>
      </c>
      <c r="U130" s="7" t="n">
        <v>10361</v>
      </c>
      <c r="V130" s="7" t="n">
        <v>9993</v>
      </c>
      <c r="W130" s="7" t="n">
        <v>10125</v>
      </c>
      <c r="X130" s="4" t="inlineStr">
        <is>
          <t xml:space="preserve"> </t>
        </is>
      </c>
      <c r="Y130" s="7" t="n">
        <v>10582</v>
      </c>
      <c r="Z130" s="7" t="n">
        <v>10889</v>
      </c>
      <c r="AA130" s="7" t="n">
        <v>10630</v>
      </c>
      <c r="AB130" s="7" t="n">
        <v>10799</v>
      </c>
      <c r="AC130" s="7" t="n">
        <v>10730</v>
      </c>
      <c r="AD130" s="7" t="n">
        <v>11153</v>
      </c>
      <c r="AE130" s="7" t="n">
        <v>11472</v>
      </c>
      <c r="AF130" s="4" t="inlineStr">
        <is>
          <t xml:space="preserve"> </t>
        </is>
      </c>
      <c r="AG130" s="7" t="n">
        <v>11601</v>
      </c>
      <c r="AH130" s="7" t="n">
        <v>11857</v>
      </c>
      <c r="AI130" s="4" t="inlineStr">
        <is>
          <t xml:space="preserve"> </t>
        </is>
      </c>
      <c r="AJ130" s="4" t="inlineStr">
        <is>
          <t xml:space="preserve"> </t>
        </is>
      </c>
      <c r="AK130" s="7" t="n">
        <v>11887</v>
      </c>
      <c r="AL130" s="7" t="n">
        <v>11852</v>
      </c>
      <c r="AM130" s="7" t="n">
        <v>11855</v>
      </c>
      <c r="AN130" s="7" t="n">
        <v>11959</v>
      </c>
      <c r="AO130" s="7" t="n">
        <v>11982</v>
      </c>
      <c r="AP130" s="7" t="n">
        <v>11849</v>
      </c>
      <c r="AQ130" s="4" t="inlineStr">
        <is>
          <t xml:space="preserve"> </t>
        </is>
      </c>
      <c r="AR130" s="7" t="n">
        <v>11767</v>
      </c>
      <c r="AS130" s="4" t="inlineStr">
        <is>
          <t xml:space="preserve"> </t>
        </is>
      </c>
      <c r="AT130" s="7" t="n">
        <v>11728</v>
      </c>
      <c r="AU130" s="7" t="n">
        <v>11636</v>
      </c>
      <c r="AV130" s="7" t="n">
        <v>11784</v>
      </c>
      <c r="AW130" s="7" t="n">
        <v>11956</v>
      </c>
      <c r="AX130" s="4" t="inlineStr">
        <is>
          <t xml:space="preserve"> </t>
        </is>
      </c>
      <c r="AY130" s="7" t="n">
        <v>12042</v>
      </c>
      <c r="AZ130" s="7" t="n">
        <v>12026</v>
      </c>
      <c r="BA130" s="7" t="n">
        <v>11909</v>
      </c>
      <c r="BB130" s="7" t="n">
        <v>11962</v>
      </c>
      <c r="BC130" s="7" t="n">
        <v>11969</v>
      </c>
      <c r="BD130" s="7" t="n">
        <v>12066</v>
      </c>
      <c r="BE130" s="7" t="n">
        <v>11889</v>
      </c>
      <c r="BF130" s="7" t="n">
        <v>11814</v>
      </c>
      <c r="BG130" s="7" t="n">
        <v>11760</v>
      </c>
      <c r="BH130" s="7" t="n">
        <v>11554</v>
      </c>
      <c r="BI130" s="7" t="n">
        <v>11623</v>
      </c>
      <c r="BJ130" s="7" t="n">
        <v>11417</v>
      </c>
      <c r="BK130" s="7" t="n">
        <v>11202</v>
      </c>
      <c r="BL130" s="7" t="n">
        <v>11209</v>
      </c>
      <c r="BM130" s="7" t="n">
        <v>11215</v>
      </c>
      <c r="BN130" s="7" t="n">
        <v>11181</v>
      </c>
      <c r="BO130" s="4" t="inlineStr">
        <is>
          <t xml:space="preserve"> </t>
        </is>
      </c>
      <c r="BP130" s="7" t="n">
        <v>11241</v>
      </c>
      <c r="BQ130" s="4" t="inlineStr">
        <is>
          <t xml:space="preserve"> </t>
        </is>
      </c>
      <c r="BR130" s="7" t="n">
        <v>10957</v>
      </c>
      <c r="BS130" s="7" t="n">
        <v>10933</v>
      </c>
      <c r="BT130" s="7" t="n">
        <v>10798</v>
      </c>
      <c r="BU130" s="7" t="n">
        <v>10609</v>
      </c>
      <c r="BV130" s="7" t="n">
        <v>10607</v>
      </c>
      <c r="BW130" s="7" t="n">
        <v>10407</v>
      </c>
      <c r="BX130" s="7" t="n">
        <v>10413</v>
      </c>
      <c r="BY130" s="7" t="n">
        <v>10304</v>
      </c>
      <c r="BZ130" s="7" t="n">
        <v>10118</v>
      </c>
      <c r="CA130" s="4" t="inlineStr">
        <is>
          <t xml:space="preserve"> </t>
        </is>
      </c>
      <c r="CB130" s="7" t="n">
        <v>10058</v>
      </c>
      <c r="CC130" s="4" t="inlineStr">
        <is>
          <t xml:space="preserve"> </t>
        </is>
      </c>
      <c r="CD130" s="7" t="n">
        <v>10138</v>
      </c>
      <c r="CE130" s="7" t="n">
        <v>10203</v>
      </c>
      <c r="CF130" s="7" t="n">
        <v>10138</v>
      </c>
      <c r="CG130" s="7" t="n">
        <v>10136</v>
      </c>
      <c r="CH130" s="7" t="n">
        <v>10148</v>
      </c>
      <c r="CI130" s="7" t="n">
        <v>10076</v>
      </c>
      <c r="CJ130" s="7" t="n">
        <v>10152</v>
      </c>
      <c r="CK130" s="7" t="n">
        <v>10087</v>
      </c>
      <c r="CL130" s="7" t="n">
        <v>10184</v>
      </c>
      <c r="CM130" s="7" t="n">
        <v>10302</v>
      </c>
      <c r="CN130" s="7" t="n">
        <v>10255</v>
      </c>
      <c r="CO130" s="7" t="n">
        <v>10268</v>
      </c>
      <c r="CP130" s="7" t="n">
        <v>10263</v>
      </c>
      <c r="CQ130" s="7" t="n">
        <v>10312</v>
      </c>
      <c r="CR130" s="7" t="n">
        <v>10220</v>
      </c>
      <c r="CS130" s="7" t="n">
        <v>10176</v>
      </c>
      <c r="CT130" s="7" t="n">
        <v>10186</v>
      </c>
      <c r="CU130" s="7" t="n">
        <v>10109</v>
      </c>
      <c r="CV130" s="7" t="n">
        <v>10031</v>
      </c>
      <c r="CW130" s="7" t="n">
        <v>10036</v>
      </c>
      <c r="CX130" s="7" t="n">
        <v>9969</v>
      </c>
      <c r="CY130" s="7" t="n">
        <v>9950</v>
      </c>
      <c r="CZ130" s="7" t="n">
        <v>9936</v>
      </c>
      <c r="DA130" s="7" t="n">
        <v>10177</v>
      </c>
      <c r="DB130" s="7" t="n">
        <v>10255</v>
      </c>
      <c r="DC130" s="7" t="n">
        <v>10261</v>
      </c>
      <c r="DD130" s="7" t="n">
        <v>10273</v>
      </c>
      <c r="DE130" s="4" t="inlineStr">
        <is>
          <t xml:space="preserve"> </t>
        </is>
      </c>
      <c r="DF130" s="7" t="n">
        <v>10208</v>
      </c>
      <c r="DG130" s="4" t="inlineStr">
        <is>
          <t xml:space="preserve"> </t>
        </is>
      </c>
      <c r="DH130" s="7" t="n">
        <v>10028</v>
      </c>
      <c r="DI130" s="7" t="n">
        <v>10026</v>
      </c>
      <c r="DJ130" s="7" t="n">
        <v>10000</v>
      </c>
      <c r="DK130" s="4" t="inlineStr">
        <is>
          <t xml:space="preserve"> </t>
        </is>
      </c>
      <c r="DL130" s="4" t="inlineStr">
        <is>
          <t xml:space="preserve"> </t>
        </is>
      </c>
      <c r="DM130" s="4" t="inlineStr">
        <is>
          <t xml:space="preserve"> </t>
        </is>
      </c>
      <c r="DN130" s="4" t="inlineStr">
        <is>
          <t xml:space="preserve"> </t>
        </is>
      </c>
    </row>
    <row r="131">
      <c r="A131" s="4" t="inlineStr">
        <is>
          <t>WisdomTree U.S. Corporate Bond Fund | ICE BofA Merrill Lynch U.S. Corporate Index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</row>
    <row r="133">
      <c r="A133" s="4" t="inlineStr">
        <is>
          <t>Account Value</t>
        </is>
      </c>
      <c r="B133" s="7" t="n">
        <v>11968</v>
      </c>
      <c r="C133" s="7" t="n">
        <v>11895</v>
      </c>
      <c r="D133" s="7" t="n">
        <v>11679</v>
      </c>
      <c r="E133" s="7" t="n">
        <v>11954</v>
      </c>
      <c r="F133" s="7" t="n">
        <v>11817</v>
      </c>
      <c r="G133" s="7" t="n">
        <v>11984</v>
      </c>
      <c r="H133" s="7" t="n">
        <v>11965</v>
      </c>
      <c r="I133" s="7" t="n">
        <v>11501</v>
      </c>
      <c r="J133" s="7" t="n">
        <v>10887</v>
      </c>
      <c r="K133" s="7" t="n">
        <v>11088</v>
      </c>
      <c r="L133" s="7" t="n">
        <v>11368</v>
      </c>
      <c r="M133" s="7" t="n">
        <v>11446</v>
      </c>
      <c r="N133" s="7" t="n">
        <v>11396</v>
      </c>
      <c r="O133" s="7" t="n">
        <v>11364</v>
      </c>
      <c r="P133" s="7" t="n">
        <v>11514</v>
      </c>
      <c r="Q133" s="7" t="n">
        <v>11420</v>
      </c>
      <c r="R133" s="7" t="n">
        <v>11135</v>
      </c>
      <c r="S133" s="7" t="n">
        <v>11469</v>
      </c>
      <c r="T133" s="7" t="n">
        <v>11039</v>
      </c>
      <c r="U133" s="7" t="n">
        <v>11063</v>
      </c>
      <c r="V133" s="7" t="n">
        <v>10544</v>
      </c>
      <c r="W133" s="7" t="n">
        <v>10663</v>
      </c>
      <c r="X133" s="4" t="inlineStr">
        <is>
          <t xml:space="preserve"> </t>
        </is>
      </c>
      <c r="Y133" s="7" t="n">
        <v>11261</v>
      </c>
      <c r="Z133" s="7" t="n">
        <v>11569</v>
      </c>
      <c r="AA133" s="7" t="n">
        <v>11238</v>
      </c>
      <c r="AB133" s="7" t="n">
        <v>11508</v>
      </c>
      <c r="AC133" s="7" t="n">
        <v>11447</v>
      </c>
      <c r="AD133" s="7" t="n">
        <v>12046</v>
      </c>
      <c r="AE133" s="7" t="n">
        <v>12372</v>
      </c>
      <c r="AF133" s="4" t="inlineStr">
        <is>
          <t xml:space="preserve"> </t>
        </is>
      </c>
      <c r="AG133" s="7" t="n">
        <v>12648</v>
      </c>
      <c r="AH133" s="7" t="n">
        <v>13056</v>
      </c>
      <c r="AI133" s="4" t="inlineStr">
        <is>
          <t xml:space="preserve"> </t>
        </is>
      </c>
      <c r="AJ133" s="4" t="inlineStr">
        <is>
          <t xml:space="preserve"> </t>
        </is>
      </c>
      <c r="AK133" s="7" t="n">
        <v>13078</v>
      </c>
      <c r="AL133" s="7" t="n">
        <v>13066</v>
      </c>
      <c r="AM133" s="7" t="n">
        <v>13034</v>
      </c>
      <c r="AN133" s="7" t="n">
        <v>13173</v>
      </c>
      <c r="AO133" s="7" t="n">
        <v>13199</v>
      </c>
      <c r="AP133" s="7" t="n">
        <v>13041</v>
      </c>
      <c r="AQ133" s="4" t="inlineStr">
        <is>
          <t xml:space="preserve"> </t>
        </is>
      </c>
      <c r="AR133" s="7" t="n">
        <v>12828</v>
      </c>
      <c r="AS133" s="4" t="inlineStr">
        <is>
          <t xml:space="preserve"> </t>
        </is>
      </c>
      <c r="AT133" s="7" t="n">
        <v>12738</v>
      </c>
      <c r="AU133" s="7" t="n">
        <v>12589</v>
      </c>
      <c r="AV133" s="7" t="n">
        <v>12766</v>
      </c>
      <c r="AW133" s="7" t="n">
        <v>13020</v>
      </c>
      <c r="AX133" s="4" t="inlineStr">
        <is>
          <t xml:space="preserve"> </t>
        </is>
      </c>
      <c r="AY133" s="7" t="n">
        <v>13181</v>
      </c>
      <c r="AZ133" s="7" t="n">
        <v>13117</v>
      </c>
      <c r="BA133" s="7" t="n">
        <v>12776</v>
      </c>
      <c r="BB133" s="7" t="n">
        <v>12798</v>
      </c>
      <c r="BC133" s="7" t="n">
        <v>12832</v>
      </c>
      <c r="BD133" s="7" t="n">
        <v>12982</v>
      </c>
      <c r="BE133" s="7" t="n">
        <v>12585</v>
      </c>
      <c r="BF133" s="7" t="n">
        <v>12337</v>
      </c>
      <c r="BG133" s="7" t="n">
        <v>12125</v>
      </c>
      <c r="BH133" s="7" t="n">
        <v>11517</v>
      </c>
      <c r="BI133" s="7" t="n">
        <v>12448</v>
      </c>
      <c r="BJ133" s="7" t="n">
        <v>12289</v>
      </c>
      <c r="BK133" s="7" t="n">
        <v>12004</v>
      </c>
      <c r="BL133" s="7" t="n">
        <v>11966</v>
      </c>
      <c r="BM133" s="7" t="n">
        <v>11940</v>
      </c>
      <c r="BN133" s="7" t="n">
        <v>11868</v>
      </c>
      <c r="BO133" s="4" t="inlineStr">
        <is>
          <t xml:space="preserve"> </t>
        </is>
      </c>
      <c r="BP133" s="7" t="n">
        <v>11942</v>
      </c>
      <c r="BQ133" s="4" t="inlineStr">
        <is>
          <t xml:space="preserve"> </t>
        </is>
      </c>
      <c r="BR133" s="7" t="n">
        <v>11590</v>
      </c>
      <c r="BS133" s="7" t="n">
        <v>11514</v>
      </c>
      <c r="BT133" s="7" t="n">
        <v>11255</v>
      </c>
      <c r="BU133" s="7" t="n">
        <v>11096</v>
      </c>
      <c r="BV133" s="7" t="n">
        <v>11035</v>
      </c>
      <c r="BW133" s="7" t="n">
        <v>10767</v>
      </c>
      <c r="BX133" s="7" t="n">
        <v>10728</v>
      </c>
      <c r="BY133" s="7" t="n">
        <v>10508</v>
      </c>
      <c r="BZ133" s="7" t="n">
        <v>10353</v>
      </c>
      <c r="CA133" s="4" t="inlineStr">
        <is>
          <t xml:space="preserve"> </t>
        </is>
      </c>
      <c r="CB133" s="7" t="n">
        <v>10373</v>
      </c>
      <c r="CC133" s="4" t="inlineStr">
        <is>
          <t xml:space="preserve"> </t>
        </is>
      </c>
      <c r="CD133" s="7" t="n">
        <v>10515</v>
      </c>
      <c r="CE133" s="7" t="n">
        <v>10549</v>
      </c>
      <c r="CF133" s="7" t="n">
        <v>10492</v>
      </c>
      <c r="CG133" s="7" t="n">
        <v>10415</v>
      </c>
      <c r="CH133" s="7" t="n">
        <v>10471</v>
      </c>
      <c r="CI133" s="7" t="n">
        <v>10424</v>
      </c>
      <c r="CJ133" s="7" t="n">
        <v>10514</v>
      </c>
      <c r="CK133" s="7" t="n">
        <v>10491</v>
      </c>
      <c r="CL133" s="7" t="n">
        <v>10651</v>
      </c>
      <c r="CM133" s="7" t="n">
        <v>10750</v>
      </c>
      <c r="CN133" s="7" t="n">
        <v>10659</v>
      </c>
      <c r="CO133" s="7" t="n">
        <v>10674</v>
      </c>
      <c r="CP133" s="7" t="n">
        <v>10631</v>
      </c>
      <c r="CQ133" s="7" t="n">
        <v>10656</v>
      </c>
      <c r="CR133" s="7" t="n">
        <v>10566</v>
      </c>
      <c r="CS133" s="7" t="n">
        <v>10488</v>
      </c>
      <c r="CT133" s="7" t="n">
        <v>10462</v>
      </c>
      <c r="CU133" s="7" t="n">
        <v>10342</v>
      </c>
      <c r="CV133" s="7" t="n">
        <v>10240</v>
      </c>
      <c r="CW133" s="7" t="n">
        <v>10252</v>
      </c>
      <c r="CX133" s="7" t="n">
        <v>10138</v>
      </c>
      <c r="CY133" s="7" t="n">
        <v>10096</v>
      </c>
      <c r="CZ133" s="7" t="n">
        <v>10033</v>
      </c>
      <c r="DA133" s="7" t="n">
        <v>10310</v>
      </c>
      <c r="DB133" s="7" t="n">
        <v>10396</v>
      </c>
      <c r="DC133" s="7" t="n">
        <v>10426</v>
      </c>
      <c r="DD133" s="7" t="n">
        <v>10397</v>
      </c>
      <c r="DE133" s="4" t="inlineStr">
        <is>
          <t xml:space="preserve"> </t>
        </is>
      </c>
      <c r="DF133" s="7" t="n">
        <v>10249</v>
      </c>
      <c r="DG133" s="4" t="inlineStr">
        <is>
          <t xml:space="preserve"> </t>
        </is>
      </c>
      <c r="DH133" s="7" t="n">
        <v>10030</v>
      </c>
      <c r="DI133" s="7" t="n">
        <v>10037</v>
      </c>
      <c r="DJ133" s="7" t="n">
        <v>10000</v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</row>
    <row r="134">
      <c r="A134" s="4" t="inlineStr">
        <is>
          <t>WisdomTree U.S. Corporate Bond Fund | WisdomTree U.S. Quality Corporate Bond Index [Member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  <c r="Y134" s="4" t="inlineStr">
        <is>
          <t xml:space="preserve"> </t>
        </is>
      </c>
      <c r="Z134" s="4" t="inlineStr">
        <is>
          <t xml:space="preserve"> </t>
        </is>
      </c>
      <c r="AA134" s="4" t="inlineStr">
        <is>
          <t xml:space="preserve"> </t>
        </is>
      </c>
      <c r="AB134" s="4" t="inlineStr">
        <is>
          <t xml:space="preserve"> </t>
        </is>
      </c>
      <c r="AC134" s="4" t="inlineStr">
        <is>
          <t xml:space="preserve"> </t>
        </is>
      </c>
      <c r="AD134" s="4" t="inlineStr">
        <is>
          <t xml:space="preserve"> </t>
        </is>
      </c>
      <c r="AE134" s="4" t="inlineStr">
        <is>
          <t xml:space="preserve"> </t>
        </is>
      </c>
      <c r="AF134" s="4" t="inlineStr">
        <is>
          <t xml:space="preserve"> </t>
        </is>
      </c>
      <c r="AG134" s="4" t="inlineStr">
        <is>
          <t xml:space="preserve"> </t>
        </is>
      </c>
      <c r="AH134" s="4" t="inlineStr">
        <is>
          <t xml:space="preserve"> </t>
        </is>
      </c>
      <c r="AI134" s="4" t="inlineStr">
        <is>
          <t xml:space="preserve"> </t>
        </is>
      </c>
      <c r="AJ134" s="4" t="inlineStr">
        <is>
          <t xml:space="preserve"> </t>
        </is>
      </c>
      <c r="AK134" s="4" t="inlineStr">
        <is>
          <t xml:space="preserve"> </t>
        </is>
      </c>
      <c r="AL134" s="4" t="inlineStr">
        <is>
          <t xml:space="preserve"> </t>
        </is>
      </c>
      <c r="AM134" s="4" t="inlineStr">
        <is>
          <t xml:space="preserve"> </t>
        </is>
      </c>
      <c r="AN134" s="4" t="inlineStr">
        <is>
          <t xml:space="preserve"> </t>
        </is>
      </c>
      <c r="AO134" s="4" t="inlineStr">
        <is>
          <t xml:space="preserve"> </t>
        </is>
      </c>
      <c r="AP134" s="4" t="inlineStr">
        <is>
          <t xml:space="preserve"> </t>
        </is>
      </c>
      <c r="AQ134" s="4" t="inlineStr">
        <is>
          <t xml:space="preserve"> </t>
        </is>
      </c>
      <c r="AR134" s="4" t="inlineStr">
        <is>
          <t xml:space="preserve"> </t>
        </is>
      </c>
      <c r="AS134" s="4" t="inlineStr">
        <is>
          <t xml:space="preserve"> </t>
        </is>
      </c>
      <c r="AT134" s="4" t="inlineStr">
        <is>
          <t xml:space="preserve"> </t>
        </is>
      </c>
      <c r="AU134" s="4" t="inlineStr">
        <is>
          <t xml:space="preserve"> </t>
        </is>
      </c>
      <c r="AV134" s="4" t="inlineStr">
        <is>
          <t xml:space="preserve"> </t>
        </is>
      </c>
      <c r="AW134" s="4" t="inlineStr">
        <is>
          <t xml:space="preserve"> </t>
        </is>
      </c>
      <c r="AX134" s="4" t="inlineStr">
        <is>
          <t xml:space="preserve"> </t>
        </is>
      </c>
      <c r="AY134" s="4" t="inlineStr">
        <is>
          <t xml:space="preserve"> </t>
        </is>
      </c>
      <c r="AZ134" s="4" t="inlineStr">
        <is>
          <t xml:space="preserve"> </t>
        </is>
      </c>
      <c r="BA134" s="4" t="inlineStr">
        <is>
          <t xml:space="preserve"> </t>
        </is>
      </c>
      <c r="BB134" s="4" t="inlineStr">
        <is>
          <t xml:space="preserve"> </t>
        </is>
      </c>
      <c r="BC134" s="4" t="inlineStr">
        <is>
          <t xml:space="preserve"> </t>
        </is>
      </c>
      <c r="BD134" s="4" t="inlineStr">
        <is>
          <t xml:space="preserve"> </t>
        </is>
      </c>
      <c r="BE134" s="4" t="inlineStr">
        <is>
          <t xml:space="preserve"> </t>
        </is>
      </c>
      <c r="BF134" s="4" t="inlineStr">
        <is>
          <t xml:space="preserve"> </t>
        </is>
      </c>
      <c r="BG134" s="4" t="inlineStr">
        <is>
          <t xml:space="preserve"> </t>
        </is>
      </c>
      <c r="BH134" s="4" t="inlineStr">
        <is>
          <t xml:space="preserve"> </t>
        </is>
      </c>
      <c r="BI134" s="4" t="inlineStr">
        <is>
          <t xml:space="preserve"> </t>
        </is>
      </c>
      <c r="BJ134" s="4" t="inlineStr">
        <is>
          <t xml:space="preserve"> </t>
        </is>
      </c>
      <c r="BK134" s="4" t="inlineStr">
        <is>
          <t xml:space="preserve"> </t>
        </is>
      </c>
      <c r="BL134" s="4" t="inlineStr">
        <is>
          <t xml:space="preserve"> </t>
        </is>
      </c>
      <c r="BM134" s="4" t="inlineStr">
        <is>
          <t xml:space="preserve"> </t>
        </is>
      </c>
      <c r="BN134" s="4" t="inlineStr">
        <is>
          <t xml:space="preserve"> </t>
        </is>
      </c>
      <c r="BO134" s="4" t="inlineStr">
        <is>
          <t xml:space="preserve"> </t>
        </is>
      </c>
      <c r="BP134" s="4" t="inlineStr">
        <is>
          <t xml:space="preserve"> </t>
        </is>
      </c>
      <c r="BQ134" s="4" t="inlineStr">
        <is>
          <t xml:space="preserve"> </t>
        </is>
      </c>
      <c r="BR134" s="4" t="inlineStr">
        <is>
          <t xml:space="preserve"> </t>
        </is>
      </c>
      <c r="BS134" s="4" t="inlineStr">
        <is>
          <t xml:space="preserve"> </t>
        </is>
      </c>
      <c r="BT134" s="4" t="inlineStr">
        <is>
          <t xml:space="preserve"> </t>
        </is>
      </c>
      <c r="BU134" s="4" t="inlineStr">
        <is>
          <t xml:space="preserve"> </t>
        </is>
      </c>
      <c r="BV134" s="4" t="inlineStr">
        <is>
          <t xml:space="preserve"> </t>
        </is>
      </c>
      <c r="BW134" s="4" t="inlineStr">
        <is>
          <t xml:space="preserve"> </t>
        </is>
      </c>
      <c r="BX134" s="4" t="inlineStr">
        <is>
          <t xml:space="preserve"> </t>
        </is>
      </c>
      <c r="BY134" s="4" t="inlineStr">
        <is>
          <t xml:space="preserve"> </t>
        </is>
      </c>
      <c r="BZ134" s="4" t="inlineStr">
        <is>
          <t xml:space="preserve"> </t>
        </is>
      </c>
      <c r="CA134" s="4" t="inlineStr">
        <is>
          <t xml:space="preserve"> </t>
        </is>
      </c>
      <c r="CB134" s="4" t="inlineStr">
        <is>
          <t xml:space="preserve"> </t>
        </is>
      </c>
      <c r="CC134" s="4" t="inlineStr">
        <is>
          <t xml:space="preserve"> </t>
        </is>
      </c>
      <c r="CD134" s="4" t="inlineStr">
        <is>
          <t xml:space="preserve"> </t>
        </is>
      </c>
      <c r="CE134" s="4" t="inlineStr">
        <is>
          <t xml:space="preserve"> </t>
        </is>
      </c>
      <c r="CF134" s="4" t="inlineStr">
        <is>
          <t xml:space="preserve"> </t>
        </is>
      </c>
      <c r="CG134" s="4" t="inlineStr">
        <is>
          <t xml:space="preserve"> </t>
        </is>
      </c>
      <c r="CH134" s="4" t="inlineStr">
        <is>
          <t xml:space="preserve"> </t>
        </is>
      </c>
      <c r="CI134" s="4" t="inlineStr">
        <is>
          <t xml:space="preserve"> </t>
        </is>
      </c>
      <c r="CJ134" s="4" t="inlineStr">
        <is>
          <t xml:space="preserve"> </t>
        </is>
      </c>
      <c r="CK134" s="4" t="inlineStr">
        <is>
          <t xml:space="preserve"> </t>
        </is>
      </c>
      <c r="CL134" s="4" t="inlineStr">
        <is>
          <t xml:space="preserve"> </t>
        </is>
      </c>
      <c r="CM134" s="4" t="inlineStr">
        <is>
          <t xml:space="preserve"> </t>
        </is>
      </c>
      <c r="CN134" s="4" t="inlineStr">
        <is>
          <t xml:space="preserve"> </t>
        </is>
      </c>
      <c r="CO134" s="4" t="inlineStr">
        <is>
          <t xml:space="preserve"> </t>
        </is>
      </c>
      <c r="CP134" s="4" t="inlineStr">
        <is>
          <t xml:space="preserve"> </t>
        </is>
      </c>
      <c r="CQ134" s="4" t="inlineStr">
        <is>
          <t xml:space="preserve"> </t>
        </is>
      </c>
      <c r="CR134" s="4" t="inlineStr">
        <is>
          <t xml:space="preserve"> </t>
        </is>
      </c>
      <c r="CS134" s="4" t="inlineStr">
        <is>
          <t xml:space="preserve"> </t>
        </is>
      </c>
      <c r="CT134" s="4" t="inlineStr">
        <is>
          <t xml:space="preserve"> </t>
        </is>
      </c>
      <c r="CU134" s="4" t="inlineStr">
        <is>
          <t xml:space="preserve"> </t>
        </is>
      </c>
      <c r="CV134" s="4" t="inlineStr">
        <is>
          <t xml:space="preserve"> </t>
        </is>
      </c>
      <c r="CW134" s="4" t="inlineStr">
        <is>
          <t xml:space="preserve"> </t>
        </is>
      </c>
      <c r="CX134" s="4" t="inlineStr">
        <is>
          <t xml:space="preserve"> </t>
        </is>
      </c>
      <c r="CY134" s="4" t="inlineStr">
        <is>
          <t xml:space="preserve"> </t>
        </is>
      </c>
      <c r="CZ134" s="4" t="inlineStr">
        <is>
          <t xml:space="preserve"> </t>
        </is>
      </c>
      <c r="DA134" s="4" t="inlineStr">
        <is>
          <t xml:space="preserve"> </t>
        </is>
      </c>
      <c r="DB134" s="4" t="inlineStr">
        <is>
          <t xml:space="preserve"> </t>
        </is>
      </c>
      <c r="DC134" s="4" t="inlineStr">
        <is>
          <t xml:space="preserve"> </t>
        </is>
      </c>
      <c r="DD134" s="4" t="inlineStr">
        <is>
          <t xml:space="preserve"> </t>
        </is>
      </c>
      <c r="DE134" s="4" t="inlineStr">
        <is>
          <t xml:space="preserve"> </t>
        </is>
      </c>
      <c r="DF134" s="4" t="inlineStr">
        <is>
          <t xml:space="preserve"> </t>
        </is>
      </c>
      <c r="DG134" s="4" t="inlineStr">
        <is>
          <t xml:space="preserve"> </t>
        </is>
      </c>
      <c r="DH134" s="4" t="inlineStr">
        <is>
          <t xml:space="preserve"> </t>
        </is>
      </c>
      <c r="DI134" s="4" t="inlineStr">
        <is>
          <t xml:space="preserve"> </t>
        </is>
      </c>
      <c r="DJ134" s="4" t="inlineStr">
        <is>
          <t xml:space="preserve"> </t>
        </is>
      </c>
      <c r="DK134" s="4" t="inlineStr">
        <is>
          <t xml:space="preserve"> </t>
        </is>
      </c>
      <c r="DL134" s="4" t="inlineStr">
        <is>
          <t xml:space="preserve"> </t>
        </is>
      </c>
      <c r="DM134" s="4" t="inlineStr">
        <is>
          <t xml:space="preserve"> </t>
        </is>
      </c>
      <c r="DN134" s="4" t="inlineStr">
        <is>
          <t xml:space="preserve"> </t>
        </is>
      </c>
    </row>
    <row r="135">
      <c r="A135" s="3" t="inlineStr">
        <is>
          <t>Account Value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</row>
    <row r="136">
      <c r="A136" s="4" t="inlineStr">
        <is>
          <t>Account Value</t>
        </is>
      </c>
      <c r="B136" s="7" t="n">
        <v>11851</v>
      </c>
      <c r="C136" s="7" t="n">
        <v>11772</v>
      </c>
      <c r="D136" s="7" t="n">
        <v>11563</v>
      </c>
      <c r="E136" s="7" t="n">
        <v>11839</v>
      </c>
      <c r="F136" s="7" t="n">
        <v>11684</v>
      </c>
      <c r="G136" s="7" t="n">
        <v>11843</v>
      </c>
      <c r="H136" s="7" t="n">
        <v>11844</v>
      </c>
      <c r="I136" s="7" t="n">
        <v>11387</v>
      </c>
      <c r="J136" s="7" t="n">
        <v>10772</v>
      </c>
      <c r="K136" s="7" t="n">
        <v>10961</v>
      </c>
      <c r="L136" s="7" t="n">
        <v>11238</v>
      </c>
      <c r="M136" s="7" t="n">
        <v>11315</v>
      </c>
      <c r="N136" s="7" t="n">
        <v>11261</v>
      </c>
      <c r="O136" s="7" t="n">
        <v>11215</v>
      </c>
      <c r="P136" s="7" t="n">
        <v>11376</v>
      </c>
      <c r="Q136" s="7" t="n">
        <v>11287</v>
      </c>
      <c r="R136" s="7" t="n">
        <v>10979</v>
      </c>
      <c r="S136" s="7" t="n">
        <v>11344</v>
      </c>
      <c r="T136" s="7" t="n">
        <v>10905</v>
      </c>
      <c r="U136" s="7" t="n">
        <v>10943</v>
      </c>
      <c r="V136" s="7" t="n">
        <v>10401</v>
      </c>
      <c r="W136" s="7" t="n">
        <v>10492</v>
      </c>
      <c r="X136" s="4" t="inlineStr">
        <is>
          <t xml:space="preserve"> </t>
        </is>
      </c>
      <c r="Y136" s="7" t="n">
        <v>11075</v>
      </c>
      <c r="Z136" s="7" t="n">
        <v>11414</v>
      </c>
      <c r="AA136" s="7" t="n">
        <v>11040</v>
      </c>
      <c r="AB136" s="7" t="n">
        <v>11366</v>
      </c>
      <c r="AC136" s="7" t="n">
        <v>11252</v>
      </c>
      <c r="AD136" s="7" t="n">
        <v>11962</v>
      </c>
      <c r="AE136" s="7" t="n">
        <v>12276</v>
      </c>
      <c r="AF136" s="4" t="inlineStr">
        <is>
          <t xml:space="preserve"> </t>
        </is>
      </c>
      <c r="AG136" s="7" t="n">
        <v>12537</v>
      </c>
      <c r="AH136" s="7" t="n">
        <v>13008</v>
      </c>
      <c r="AI136" s="4" t="inlineStr">
        <is>
          <t xml:space="preserve"> </t>
        </is>
      </c>
      <c r="AJ136" s="4" t="inlineStr">
        <is>
          <t xml:space="preserve"> </t>
        </is>
      </c>
      <c r="AK136" s="7" t="n">
        <v>13022</v>
      </c>
      <c r="AL136" s="7" t="n">
        <v>13006</v>
      </c>
      <c r="AM136" s="7" t="n">
        <v>12970</v>
      </c>
      <c r="AN136" s="7" t="n">
        <v>13121</v>
      </c>
      <c r="AO136" s="7" t="n">
        <v>13172</v>
      </c>
      <c r="AP136" s="7" t="n">
        <v>12948</v>
      </c>
      <c r="AQ136" s="4" t="inlineStr">
        <is>
          <t xml:space="preserve"> </t>
        </is>
      </c>
      <c r="AR136" s="7" t="n">
        <v>12651</v>
      </c>
      <c r="AS136" s="4" t="inlineStr">
        <is>
          <t xml:space="preserve"> </t>
        </is>
      </c>
      <c r="AT136" s="7" t="n">
        <v>12537</v>
      </c>
      <c r="AU136" s="7" t="n">
        <v>12378</v>
      </c>
      <c r="AV136" s="7" t="n">
        <v>12652</v>
      </c>
      <c r="AW136" s="7" t="n">
        <v>12922</v>
      </c>
      <c r="AX136" s="4" t="inlineStr">
        <is>
          <t xml:space="preserve"> </t>
        </is>
      </c>
      <c r="AY136" s="7" t="n">
        <v>13145</v>
      </c>
      <c r="AZ136" s="7" t="n">
        <v>13112</v>
      </c>
      <c r="BA136" s="7" t="n">
        <v>12686</v>
      </c>
      <c r="BB136" s="7" t="n">
        <v>12722</v>
      </c>
      <c r="BC136" s="7" t="n">
        <v>12753</v>
      </c>
      <c r="BD136" s="7" t="n">
        <v>12913</v>
      </c>
      <c r="BE136" s="7" t="n">
        <v>12533</v>
      </c>
      <c r="BF136" s="7" t="n">
        <v>12279</v>
      </c>
      <c r="BG136" s="7" t="n">
        <v>12122</v>
      </c>
      <c r="BH136" s="7" t="n">
        <v>11503</v>
      </c>
      <c r="BI136" s="7" t="n">
        <v>12380</v>
      </c>
      <c r="BJ136" s="7" t="n">
        <v>12211</v>
      </c>
      <c r="BK136" s="7" t="n">
        <v>11931</v>
      </c>
      <c r="BL136" s="7" t="n">
        <v>11891</v>
      </c>
      <c r="BM136" s="7" t="n">
        <v>11856</v>
      </c>
      <c r="BN136" s="7" t="n">
        <v>11780</v>
      </c>
      <c r="BO136" s="4" t="inlineStr">
        <is>
          <t xml:space="preserve"> </t>
        </is>
      </c>
      <c r="BP136" s="7" t="n">
        <v>11851</v>
      </c>
      <c r="BQ136" s="4" t="inlineStr">
        <is>
          <t xml:space="preserve"> </t>
        </is>
      </c>
      <c r="BR136" s="7" t="n">
        <v>11517</v>
      </c>
      <c r="BS136" s="7" t="n">
        <v>11449</v>
      </c>
      <c r="BT136" s="7" t="n">
        <v>11191</v>
      </c>
      <c r="BU136" s="7" t="n">
        <v>11035</v>
      </c>
      <c r="BV136" s="7" t="n">
        <v>10970</v>
      </c>
      <c r="BW136" s="7" t="n">
        <v>10700</v>
      </c>
      <c r="BX136" s="7" t="n">
        <v>10686</v>
      </c>
      <c r="BY136" s="7" t="n">
        <v>10468</v>
      </c>
      <c r="BZ136" s="7" t="n">
        <v>10333</v>
      </c>
      <c r="CA136" s="4" t="inlineStr">
        <is>
          <t xml:space="preserve"> </t>
        </is>
      </c>
      <c r="CB136" s="7" t="n">
        <v>10343</v>
      </c>
      <c r="CC136" s="4" t="inlineStr">
        <is>
          <t xml:space="preserve"> </t>
        </is>
      </c>
      <c r="CD136" s="7" t="n">
        <v>10489</v>
      </c>
      <c r="CE136" s="7" t="n">
        <v>10513</v>
      </c>
      <c r="CF136" s="7" t="n">
        <v>10466</v>
      </c>
      <c r="CG136" s="7" t="n">
        <v>10368</v>
      </c>
      <c r="CH136" s="7" t="n">
        <v>10440</v>
      </c>
      <c r="CI136" s="7" t="n">
        <v>10389</v>
      </c>
      <c r="CJ136" s="7" t="n">
        <v>10480</v>
      </c>
      <c r="CK136" s="7" t="n">
        <v>10447</v>
      </c>
      <c r="CL136" s="7" t="n">
        <v>10618</v>
      </c>
      <c r="CM136" s="7" t="n">
        <v>10704</v>
      </c>
      <c r="CN136" s="7" t="n">
        <v>10597</v>
      </c>
      <c r="CO136" s="7" t="n">
        <v>10604</v>
      </c>
      <c r="CP136" s="7" t="n">
        <v>10563</v>
      </c>
      <c r="CQ136" s="7" t="n">
        <v>10576</v>
      </c>
      <c r="CR136" s="7" t="n">
        <v>10499</v>
      </c>
      <c r="CS136" s="7" t="n">
        <v>10426</v>
      </c>
      <c r="CT136" s="7" t="n">
        <v>10379</v>
      </c>
      <c r="CU136" s="7" t="n">
        <v>10262</v>
      </c>
      <c r="CV136" s="7" t="n">
        <v>10168</v>
      </c>
      <c r="CW136" s="7" t="n">
        <v>10182</v>
      </c>
      <c r="CX136" s="7" t="n">
        <v>10082</v>
      </c>
      <c r="CY136" s="7" t="n">
        <v>10068</v>
      </c>
      <c r="CZ136" s="7" t="n">
        <v>10012</v>
      </c>
      <c r="DA136" s="7" t="n">
        <v>10268</v>
      </c>
      <c r="DB136" s="7" t="n">
        <v>10380</v>
      </c>
      <c r="DC136" s="7" t="n">
        <v>10403</v>
      </c>
      <c r="DD136" s="7" t="n">
        <v>10384</v>
      </c>
      <c r="DE136" s="4" t="inlineStr">
        <is>
          <t xml:space="preserve"> </t>
        </is>
      </c>
      <c r="DF136" s="7" t="n">
        <v>10225</v>
      </c>
      <c r="DG136" s="4" t="inlineStr">
        <is>
          <t xml:space="preserve"> </t>
        </is>
      </c>
      <c r="DH136" s="7" t="n">
        <v>10019</v>
      </c>
      <c r="DI136" s="7" t="n">
        <v>10028</v>
      </c>
      <c r="DJ136" s="7" t="n">
        <v>10000</v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</row>
    <row r="137">
      <c r="A137" s="4" t="inlineStr">
        <is>
          <t>WisdomTree U.S. Efficient Core Fund | WisdomTree U.S. Efficient Core Fund [Member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</row>
    <row r="138">
      <c r="A138" s="3" t="inlineStr">
        <is>
          <t>Account Value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  <c r="Y138" s="4" t="inlineStr">
        <is>
          <t xml:space="preserve"> </t>
        </is>
      </c>
      <c r="Z138" s="4" t="inlineStr">
        <is>
          <t xml:space="preserve"> </t>
        </is>
      </c>
      <c r="AA138" s="4" t="inlineStr">
        <is>
          <t xml:space="preserve"> </t>
        </is>
      </c>
      <c r="AB138" s="4" t="inlineStr">
        <is>
          <t xml:space="preserve"> </t>
        </is>
      </c>
      <c r="AC138" s="4" t="inlineStr">
        <is>
          <t xml:space="preserve"> </t>
        </is>
      </c>
      <c r="AD138" s="4" t="inlineStr">
        <is>
          <t xml:space="preserve"> </t>
        </is>
      </c>
      <c r="AE138" s="4" t="inlineStr">
        <is>
          <t xml:space="preserve"> </t>
        </is>
      </c>
      <c r="AF138" s="4" t="inlineStr">
        <is>
          <t xml:space="preserve"> </t>
        </is>
      </c>
      <c r="AG138" s="4" t="inlineStr">
        <is>
          <t xml:space="preserve"> </t>
        </is>
      </c>
      <c r="AH138" s="4" t="inlineStr">
        <is>
          <t xml:space="preserve"> </t>
        </is>
      </c>
      <c r="AI138" s="4" t="inlineStr">
        <is>
          <t xml:space="preserve"> </t>
        </is>
      </c>
      <c r="AJ138" s="4" t="inlineStr">
        <is>
          <t xml:space="preserve"> </t>
        </is>
      </c>
      <c r="AK138" s="4" t="inlineStr">
        <is>
          <t xml:space="preserve"> </t>
        </is>
      </c>
      <c r="AL138" s="4" t="inlineStr">
        <is>
          <t xml:space="preserve"> </t>
        </is>
      </c>
      <c r="AM138" s="4" t="inlineStr">
        <is>
          <t xml:space="preserve"> </t>
        </is>
      </c>
      <c r="AN138" s="4" t="inlineStr">
        <is>
          <t xml:space="preserve"> </t>
        </is>
      </c>
      <c r="AO138" s="4" t="inlineStr">
        <is>
          <t xml:space="preserve"> </t>
        </is>
      </c>
      <c r="AP138" s="4" t="inlineStr">
        <is>
          <t xml:space="preserve"> </t>
        </is>
      </c>
      <c r="AQ138" s="4" t="inlineStr">
        <is>
          <t xml:space="preserve"> </t>
        </is>
      </c>
      <c r="AR138" s="4" t="inlineStr">
        <is>
          <t xml:space="preserve"> </t>
        </is>
      </c>
      <c r="AS138" s="4" t="inlineStr">
        <is>
          <t xml:space="preserve"> </t>
        </is>
      </c>
      <c r="AT138" s="4" t="inlineStr">
        <is>
          <t xml:space="preserve"> </t>
        </is>
      </c>
      <c r="AU138" s="4" t="inlineStr">
        <is>
          <t xml:space="preserve"> </t>
        </is>
      </c>
      <c r="AV138" s="4" t="inlineStr">
        <is>
          <t xml:space="preserve"> </t>
        </is>
      </c>
      <c r="AW138" s="4" t="inlineStr">
        <is>
          <t xml:space="preserve"> </t>
        </is>
      </c>
      <c r="AX138" s="4" t="inlineStr">
        <is>
          <t xml:space="preserve"> </t>
        </is>
      </c>
      <c r="AY138" s="4" t="inlineStr">
        <is>
          <t xml:space="preserve"> </t>
        </is>
      </c>
      <c r="AZ138" s="4" t="inlineStr">
        <is>
          <t xml:space="preserve"> </t>
        </is>
      </c>
      <c r="BA138" s="4" t="inlineStr">
        <is>
          <t xml:space="preserve"> </t>
        </is>
      </c>
      <c r="BB138" s="4" t="inlineStr">
        <is>
          <t xml:space="preserve"> </t>
        </is>
      </c>
      <c r="BC138" s="4" t="inlineStr">
        <is>
          <t xml:space="preserve"> </t>
        </is>
      </c>
      <c r="BD138" s="4" t="inlineStr">
        <is>
          <t xml:space="preserve"> </t>
        </is>
      </c>
      <c r="BE138" s="4" t="inlineStr">
        <is>
          <t xml:space="preserve"> </t>
        </is>
      </c>
      <c r="BF138" s="4" t="inlineStr">
        <is>
          <t xml:space="preserve"> </t>
        </is>
      </c>
      <c r="BG138" s="4" t="inlineStr">
        <is>
          <t xml:space="preserve"> </t>
        </is>
      </c>
      <c r="BH138" s="4" t="inlineStr">
        <is>
          <t xml:space="preserve"> </t>
        </is>
      </c>
      <c r="BI138" s="4" t="inlineStr">
        <is>
          <t xml:space="preserve"> </t>
        </is>
      </c>
      <c r="BJ138" s="4" t="inlineStr">
        <is>
          <t xml:space="preserve"> </t>
        </is>
      </c>
      <c r="BK138" s="4" t="inlineStr">
        <is>
          <t xml:space="preserve"> </t>
        </is>
      </c>
      <c r="BL138" s="4" t="inlineStr">
        <is>
          <t xml:space="preserve"> </t>
        </is>
      </c>
      <c r="BM138" s="4" t="inlineStr">
        <is>
          <t xml:space="preserve"> </t>
        </is>
      </c>
      <c r="BN138" s="4" t="inlineStr">
        <is>
          <t xml:space="preserve"> </t>
        </is>
      </c>
      <c r="BO138" s="4" t="inlineStr">
        <is>
          <t xml:space="preserve"> </t>
        </is>
      </c>
      <c r="BP138" s="4" t="inlineStr">
        <is>
          <t xml:space="preserve"> </t>
        </is>
      </c>
      <c r="BQ138" s="4" t="inlineStr">
        <is>
          <t xml:space="preserve"> </t>
        </is>
      </c>
      <c r="BR138" s="4" t="inlineStr">
        <is>
          <t xml:space="preserve"> </t>
        </is>
      </c>
      <c r="BS138" s="4" t="inlineStr">
        <is>
          <t xml:space="preserve"> </t>
        </is>
      </c>
      <c r="BT138" s="4" t="inlineStr">
        <is>
          <t xml:space="preserve"> </t>
        </is>
      </c>
      <c r="BU138" s="4" t="inlineStr">
        <is>
          <t xml:space="preserve"> </t>
        </is>
      </c>
      <c r="BV138" s="4" t="inlineStr">
        <is>
          <t xml:space="preserve"> </t>
        </is>
      </c>
      <c r="BW138" s="4" t="inlineStr">
        <is>
          <t xml:space="preserve"> </t>
        </is>
      </c>
      <c r="BX138" s="4" t="inlineStr">
        <is>
          <t xml:space="preserve"> </t>
        </is>
      </c>
      <c r="BY138" s="4" t="inlineStr">
        <is>
          <t xml:space="preserve"> </t>
        </is>
      </c>
      <c r="BZ138" s="4" t="inlineStr">
        <is>
          <t xml:space="preserve"> </t>
        </is>
      </c>
      <c r="CA138" s="4" t="inlineStr">
        <is>
          <t xml:space="preserve"> </t>
        </is>
      </c>
      <c r="CB138" s="4" t="inlineStr">
        <is>
          <t xml:space="preserve"> </t>
        </is>
      </c>
      <c r="CC138" s="4" t="inlineStr">
        <is>
          <t xml:space="preserve"> </t>
        </is>
      </c>
      <c r="CD138" s="4" t="inlineStr">
        <is>
          <t xml:space="preserve"> </t>
        </is>
      </c>
      <c r="CE138" s="4" t="inlineStr">
        <is>
          <t xml:space="preserve"> </t>
        </is>
      </c>
      <c r="CF138" s="4" t="inlineStr">
        <is>
          <t xml:space="preserve"> </t>
        </is>
      </c>
      <c r="CG138" s="4" t="inlineStr">
        <is>
          <t xml:space="preserve"> </t>
        </is>
      </c>
      <c r="CH138" s="4" t="inlineStr">
        <is>
          <t xml:space="preserve"> </t>
        </is>
      </c>
      <c r="CI138" s="4" t="inlineStr">
        <is>
          <t xml:space="preserve"> </t>
        </is>
      </c>
      <c r="CJ138" s="4" t="inlineStr">
        <is>
          <t xml:space="preserve"> </t>
        </is>
      </c>
      <c r="CK138" s="4" t="inlineStr">
        <is>
          <t xml:space="preserve"> </t>
        </is>
      </c>
      <c r="CL138" s="4" t="inlineStr">
        <is>
          <t xml:space="preserve"> </t>
        </is>
      </c>
      <c r="CM138" s="4" t="inlineStr">
        <is>
          <t xml:space="preserve"> </t>
        </is>
      </c>
      <c r="CN138" s="4" t="inlineStr">
        <is>
          <t xml:space="preserve"> </t>
        </is>
      </c>
      <c r="CO138" s="4" t="inlineStr">
        <is>
          <t xml:space="preserve"> </t>
        </is>
      </c>
      <c r="CP138" s="4" t="inlineStr">
        <is>
          <t xml:space="preserve"> </t>
        </is>
      </c>
      <c r="CQ138" s="4" t="inlineStr">
        <is>
          <t xml:space="preserve"> </t>
        </is>
      </c>
      <c r="CR138" s="4" t="inlineStr">
        <is>
          <t xml:space="preserve"> </t>
        </is>
      </c>
      <c r="CS138" s="4" t="inlineStr">
        <is>
          <t xml:space="preserve"> </t>
        </is>
      </c>
      <c r="CT138" s="4" t="inlineStr">
        <is>
          <t xml:space="preserve"> </t>
        </is>
      </c>
      <c r="CU138" s="4" t="inlineStr">
        <is>
          <t xml:space="preserve"> </t>
        </is>
      </c>
      <c r="CV138" s="4" t="inlineStr">
        <is>
          <t xml:space="preserve"> </t>
        </is>
      </c>
      <c r="CW138" s="4" t="inlineStr">
        <is>
          <t xml:space="preserve"> </t>
        </is>
      </c>
      <c r="CX138" s="4" t="inlineStr">
        <is>
          <t xml:space="preserve"> </t>
        </is>
      </c>
      <c r="CY138" s="4" t="inlineStr">
        <is>
          <t xml:space="preserve"> </t>
        </is>
      </c>
      <c r="CZ138" s="4" t="inlineStr">
        <is>
          <t xml:space="preserve"> </t>
        </is>
      </c>
      <c r="DA138" s="4" t="inlineStr">
        <is>
          <t xml:space="preserve"> </t>
        </is>
      </c>
      <c r="DB138" s="4" t="inlineStr">
        <is>
          <t xml:space="preserve"> </t>
        </is>
      </c>
      <c r="DC138" s="4" t="inlineStr">
        <is>
          <t xml:space="preserve"> </t>
        </is>
      </c>
      <c r="DD138" s="4" t="inlineStr">
        <is>
          <t xml:space="preserve"> </t>
        </is>
      </c>
      <c r="DE138" s="4" t="inlineStr">
        <is>
          <t xml:space="preserve"> </t>
        </is>
      </c>
      <c r="DF138" s="4" t="inlineStr">
        <is>
          <t xml:space="preserve"> </t>
        </is>
      </c>
      <c r="DG138" s="4" t="inlineStr">
        <is>
          <t xml:space="preserve"> </t>
        </is>
      </c>
      <c r="DH138" s="4" t="inlineStr">
        <is>
          <t xml:space="preserve"> </t>
        </is>
      </c>
      <c r="DI138" s="4" t="inlineStr">
        <is>
          <t xml:space="preserve"> </t>
        </is>
      </c>
      <c r="DJ138" s="4" t="inlineStr">
        <is>
          <t xml:space="preserve"> </t>
        </is>
      </c>
      <c r="DK138" s="4" t="inlineStr">
        <is>
          <t xml:space="preserve"> </t>
        </is>
      </c>
      <c r="DL138" s="4" t="inlineStr">
        <is>
          <t xml:space="preserve"> </t>
        </is>
      </c>
      <c r="DM138" s="4" t="inlineStr">
        <is>
          <t xml:space="preserve"> </t>
        </is>
      </c>
      <c r="DN138" s="4" t="inlineStr">
        <is>
          <t xml:space="preserve"> </t>
        </is>
      </c>
    </row>
    <row r="139">
      <c r="A139" s="4" t="inlineStr">
        <is>
          <t>Account Value</t>
        </is>
      </c>
      <c r="B139" s="7" t="n">
        <v>18820</v>
      </c>
      <c r="C139" s="7" t="n">
        <v>18091</v>
      </c>
      <c r="D139" s="7" t="n">
        <v>17219</v>
      </c>
      <c r="E139" s="7" t="n">
        <v>18215</v>
      </c>
      <c r="F139" s="7" t="n">
        <v>17692</v>
      </c>
      <c r="G139" s="7" t="n">
        <v>17044</v>
      </c>
      <c r="H139" s="7" t="n">
        <v>16865</v>
      </c>
      <c r="I139" s="7" t="n">
        <v>15908</v>
      </c>
      <c r="J139" s="7" t="n">
        <v>14386</v>
      </c>
      <c r="K139" s="7" t="n">
        <v>14832</v>
      </c>
      <c r="L139" s="7" t="n">
        <v>15776</v>
      </c>
      <c r="M139" s="7" t="n">
        <v>16102</v>
      </c>
      <c r="N139" s="7" t="n">
        <v>15708</v>
      </c>
      <c r="O139" s="7" t="n">
        <v>14972</v>
      </c>
      <c r="P139" s="7" t="n">
        <v>14993</v>
      </c>
      <c r="Q139" s="7" t="n">
        <v>14795</v>
      </c>
      <c r="R139" s="7" t="n">
        <v>14069</v>
      </c>
      <c r="S139" s="7" t="n">
        <v>14621</v>
      </c>
      <c r="T139" s="7" t="n">
        <v>13669</v>
      </c>
      <c r="U139" s="7" t="n">
        <v>14520</v>
      </c>
      <c r="V139" s="7" t="n">
        <v>13639</v>
      </c>
      <c r="W139" s="7" t="n">
        <v>12871</v>
      </c>
      <c r="X139" s="4" t="inlineStr">
        <is>
          <t xml:space="preserve"> </t>
        </is>
      </c>
      <c r="Y139" s="7" t="n">
        <v>14437</v>
      </c>
      <c r="Z139" s="7" t="n">
        <v>15281</v>
      </c>
      <c r="AA139" s="7" t="n">
        <v>13944</v>
      </c>
      <c r="AB139" s="7" t="n">
        <v>15143</v>
      </c>
      <c r="AC139" s="7" t="n">
        <v>15164</v>
      </c>
      <c r="AD139" s="7" t="n">
        <v>16901</v>
      </c>
      <c r="AE139" s="7" t="n">
        <v>16718</v>
      </c>
      <c r="AF139" s="4" t="inlineStr">
        <is>
          <t xml:space="preserve"> </t>
        </is>
      </c>
      <c r="AG139" s="7" t="n">
        <v>17246</v>
      </c>
      <c r="AH139" s="7" t="n">
        <v>18401</v>
      </c>
      <c r="AI139" s="4" t="inlineStr">
        <is>
          <t xml:space="preserve"> </t>
        </is>
      </c>
      <c r="AJ139" s="4" t="inlineStr">
        <is>
          <t xml:space="preserve"> </t>
        </is>
      </c>
      <c r="AK139" s="7" t="n">
        <v>17833</v>
      </c>
      <c r="AL139" s="7" t="n">
        <v>17903</v>
      </c>
      <c r="AM139" s="7" t="n">
        <v>16846</v>
      </c>
      <c r="AN139" s="7" t="n">
        <v>17737</v>
      </c>
      <c r="AO139" s="7" t="n">
        <v>17290</v>
      </c>
      <c r="AP139" s="7" t="n">
        <v>16789</v>
      </c>
      <c r="AQ139" s="4" t="inlineStr">
        <is>
          <t xml:space="preserve"> </t>
        </is>
      </c>
      <c r="AR139" s="7" t="n">
        <v>16295</v>
      </c>
      <c r="AS139" s="4" t="inlineStr">
        <is>
          <t xml:space="preserve"> </t>
        </is>
      </c>
      <c r="AT139" s="7" t="n">
        <v>16192</v>
      </c>
      <c r="AU139" s="7" t="n">
        <v>15362</v>
      </c>
      <c r="AV139" s="7" t="n">
        <v>14983</v>
      </c>
      <c r="AW139" s="7" t="n">
        <v>14847</v>
      </c>
      <c r="AX139" s="4" t="inlineStr">
        <is>
          <t xml:space="preserve"> </t>
        </is>
      </c>
      <c r="AY139" s="7" t="n">
        <v>15061</v>
      </c>
      <c r="AZ139" s="7" t="n">
        <v>14565</v>
      </c>
      <c r="BA139" s="7" t="n">
        <v>13190</v>
      </c>
      <c r="BB139" s="7" t="n">
        <v>13621</v>
      </c>
      <c r="BC139" s="7" t="n">
        <v>14101</v>
      </c>
      <c r="BD139" s="7" t="n">
        <v>13254</v>
      </c>
      <c r="BE139" s="7" t="n">
        <v>12526</v>
      </c>
      <c r="BF139" s="7" t="n">
        <v>12270</v>
      </c>
      <c r="BG139" s="7" t="n">
        <v>11744</v>
      </c>
      <c r="BH139" s="7" t="n">
        <v>10498</v>
      </c>
      <c r="BI139" s="7" t="n">
        <v>11559</v>
      </c>
      <c r="BJ139" s="7" t="n">
        <v>12272</v>
      </c>
      <c r="BK139" s="7" t="n">
        <v>12056</v>
      </c>
      <c r="BL139" s="7" t="n">
        <v>11801</v>
      </c>
      <c r="BM139" s="7" t="n">
        <v>11477</v>
      </c>
      <c r="BN139" s="7" t="n">
        <v>11275</v>
      </c>
      <c r="BO139" s="4" t="inlineStr">
        <is>
          <t xml:space="preserve"> </t>
        </is>
      </c>
      <c r="BP139" s="7" t="n">
        <v>11166</v>
      </c>
      <c r="BQ139" s="5" t="n">
        <v>10000</v>
      </c>
      <c r="BR139" s="7" t="n">
        <v>11109</v>
      </c>
      <c r="BS139" s="7" t="n">
        <v>10964</v>
      </c>
      <c r="BT139" s="7" t="n">
        <v>10277</v>
      </c>
      <c r="BU139" s="7" t="n">
        <v>10740</v>
      </c>
      <c r="BV139" s="7" t="n">
        <v>10386</v>
      </c>
      <c r="BW139" s="7" t="n">
        <v>10101</v>
      </c>
      <c r="BX139" s="7" t="n">
        <v>9844</v>
      </c>
      <c r="BY139" s="7" t="n">
        <v>9166</v>
      </c>
      <c r="BZ139" s="4" t="inlineStr">
        <is>
          <t xml:space="preserve"> </t>
        </is>
      </c>
      <c r="CA139" s="5" t="n">
        <v>9832</v>
      </c>
      <c r="CB139" s="7" t="n">
        <v>9612</v>
      </c>
      <c r="CC139" s="4" t="inlineStr">
        <is>
          <t xml:space="preserve"> </t>
        </is>
      </c>
      <c r="CD139" s="7" t="n">
        <v>10279</v>
      </c>
      <c r="CE139" s="7" t="n">
        <v>10311</v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</row>
    <row r="140">
      <c r="A140" s="4" t="inlineStr">
        <is>
          <t>WisdomTree U.S. Efficient Core Fund | S&amp;P 500® Index [Member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</row>
    <row r="141">
      <c r="A141" s="3" t="inlineStr">
        <is>
          <t>Account Value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</row>
    <row r="142">
      <c r="A142" s="4" t="inlineStr">
        <is>
          <t>Account Value</t>
        </is>
      </c>
      <c r="B142" s="7" t="n">
        <v>21369</v>
      </c>
      <c r="C142" s="7" t="n">
        <v>20629</v>
      </c>
      <c r="D142" s="7" t="n">
        <v>19655</v>
      </c>
      <c r="E142" s="7" t="n">
        <v>20491</v>
      </c>
      <c r="F142" s="7" t="n">
        <v>19853</v>
      </c>
      <c r="G142" s="7" t="n">
        <v>18846</v>
      </c>
      <c r="H142" s="7" t="n">
        <v>18535</v>
      </c>
      <c r="I142" s="7" t="n">
        <v>17729</v>
      </c>
      <c r="J142" s="7" t="n">
        <v>16246</v>
      </c>
      <c r="K142" s="7" t="n">
        <v>16595</v>
      </c>
      <c r="L142" s="7" t="n">
        <v>17426</v>
      </c>
      <c r="M142" s="7" t="n">
        <v>17708</v>
      </c>
      <c r="N142" s="7" t="n">
        <v>17156</v>
      </c>
      <c r="O142" s="7" t="n">
        <v>16093</v>
      </c>
      <c r="P142" s="7" t="n">
        <v>16023</v>
      </c>
      <c r="Q142" s="7" t="n">
        <v>15777</v>
      </c>
      <c r="R142" s="7" t="n">
        <v>15218</v>
      </c>
      <c r="S142" s="7" t="n">
        <v>15599</v>
      </c>
      <c r="T142" s="7" t="n">
        <v>14677</v>
      </c>
      <c r="U142" s="7" t="n">
        <v>15574</v>
      </c>
      <c r="V142" s="7" t="n">
        <v>14750</v>
      </c>
      <c r="W142" s="7" t="n">
        <v>13645</v>
      </c>
      <c r="X142" s="4" t="inlineStr">
        <is>
          <t xml:space="preserve"> </t>
        </is>
      </c>
      <c r="Y142" s="7" t="n">
        <v>15029</v>
      </c>
      <c r="Z142" s="7" t="n">
        <v>15668</v>
      </c>
      <c r="AA142" s="7" t="n">
        <v>14346</v>
      </c>
      <c r="AB142" s="7" t="n">
        <v>15636</v>
      </c>
      <c r="AC142" s="7" t="n">
        <v>15608</v>
      </c>
      <c r="AD142" s="7" t="n">
        <v>17099</v>
      </c>
      <c r="AE142" s="7" t="n">
        <v>16486</v>
      </c>
      <c r="AF142" s="4" t="inlineStr">
        <is>
          <t xml:space="preserve"> </t>
        </is>
      </c>
      <c r="AG142" s="7" t="n">
        <v>16995</v>
      </c>
      <c r="AH142" s="7" t="n">
        <v>17923</v>
      </c>
      <c r="AI142" s="4" t="inlineStr">
        <is>
          <t xml:space="preserve"> </t>
        </is>
      </c>
      <c r="AJ142" s="4" t="inlineStr">
        <is>
          <t xml:space="preserve"> </t>
        </is>
      </c>
      <c r="AK142" s="7" t="n">
        <v>17154</v>
      </c>
      <c r="AL142" s="7" t="n">
        <v>17274</v>
      </c>
      <c r="AM142" s="7" t="n">
        <v>16143</v>
      </c>
      <c r="AN142" s="7" t="n">
        <v>16930</v>
      </c>
      <c r="AO142" s="7" t="n">
        <v>16431</v>
      </c>
      <c r="AP142" s="7" t="n">
        <v>16049</v>
      </c>
      <c r="AQ142" s="4" t="inlineStr">
        <is>
          <t xml:space="preserve"> </t>
        </is>
      </c>
      <c r="AR142" s="7" t="n">
        <v>15683</v>
      </c>
      <c r="AS142" s="4" t="inlineStr">
        <is>
          <t xml:space="preserve"> </t>
        </is>
      </c>
      <c r="AT142" s="7" t="n">
        <v>15574</v>
      </c>
      <c r="AU142" s="7" t="n">
        <v>14785</v>
      </c>
      <c r="AV142" s="7" t="n">
        <v>14165</v>
      </c>
      <c r="AW142" s="7" t="n">
        <v>13785</v>
      </c>
      <c r="AX142" s="4" t="inlineStr">
        <is>
          <t xml:space="preserve"> </t>
        </is>
      </c>
      <c r="AY142" s="7" t="n">
        <v>13925</v>
      </c>
      <c r="AZ142" s="7" t="n">
        <v>13410</v>
      </c>
      <c r="BA142" s="7" t="n">
        <v>12087</v>
      </c>
      <c r="BB142" s="7" t="n">
        <v>12417</v>
      </c>
      <c r="BC142" s="7" t="n">
        <v>12907</v>
      </c>
      <c r="BD142" s="7" t="n">
        <v>12042</v>
      </c>
      <c r="BE142" s="7" t="n">
        <v>11399</v>
      </c>
      <c r="BF142" s="7" t="n">
        <v>11177</v>
      </c>
      <c r="BG142" s="7" t="n">
        <v>10669</v>
      </c>
      <c r="BH142" s="7" t="n">
        <v>9456</v>
      </c>
      <c r="BI142" s="7" t="n">
        <v>10789</v>
      </c>
      <c r="BJ142" s="7" t="n">
        <v>11757</v>
      </c>
      <c r="BK142" s="7" t="n">
        <v>11761</v>
      </c>
      <c r="BL142" s="7" t="n">
        <v>11417</v>
      </c>
      <c r="BM142" s="7" t="n">
        <v>11017</v>
      </c>
      <c r="BN142" s="7" t="n">
        <v>10783</v>
      </c>
      <c r="BO142" s="4" t="inlineStr">
        <is>
          <t xml:space="preserve"> </t>
        </is>
      </c>
      <c r="BP142" s="7" t="n">
        <v>10585</v>
      </c>
      <c r="BQ142" s="7" t="n">
        <v>10000</v>
      </c>
      <c r="BR142" s="7" t="n">
        <v>10756</v>
      </c>
      <c r="BS142" s="7" t="n">
        <v>10603</v>
      </c>
      <c r="BT142" s="7" t="n">
        <v>9905</v>
      </c>
      <c r="BU142" s="7" t="n">
        <v>10577</v>
      </c>
      <c r="BV142" s="7" t="n">
        <v>10166</v>
      </c>
      <c r="BW142" s="7" t="n">
        <v>9972</v>
      </c>
      <c r="BX142" s="7" t="n">
        <v>9662</v>
      </c>
      <c r="BY142" s="7" t="n">
        <v>8945</v>
      </c>
      <c r="BZ142" s="4" t="inlineStr">
        <is>
          <t xml:space="preserve"> </t>
        </is>
      </c>
      <c r="CA142" s="7" t="n">
        <v>9833</v>
      </c>
      <c r="CB142" s="7" t="n">
        <v>9636</v>
      </c>
      <c r="CC142" s="4" t="inlineStr">
        <is>
          <t xml:space="preserve"> </t>
        </is>
      </c>
      <c r="CD142" s="7" t="n">
        <v>10343</v>
      </c>
      <c r="CE142" s="7" t="n">
        <v>10285</v>
      </c>
      <c r="CF142" s="4" t="inlineStr">
        <is>
          <t xml:space="preserve"> </t>
        </is>
      </c>
      <c r="CG142" s="4" t="inlineStr">
        <is>
          <t xml:space="preserve"> </t>
        </is>
      </c>
      <c r="CH142" s="4" t="inlineStr">
        <is>
          <t xml:space="preserve"> </t>
        </is>
      </c>
      <c r="CI142" s="4" t="inlineStr">
        <is>
          <t xml:space="preserve"> </t>
        </is>
      </c>
      <c r="CJ142" s="4" t="inlineStr">
        <is>
          <t xml:space="preserve"> </t>
        </is>
      </c>
      <c r="CK142" s="4" t="inlineStr">
        <is>
          <t xml:space="preserve"> </t>
        </is>
      </c>
      <c r="CL142" s="4" t="inlineStr">
        <is>
          <t xml:space="preserve"> </t>
        </is>
      </c>
      <c r="CM142" s="4" t="inlineStr">
        <is>
          <t xml:space="preserve"> </t>
        </is>
      </c>
      <c r="CN142" s="4" t="inlineStr">
        <is>
          <t xml:space="preserve"> </t>
        </is>
      </c>
      <c r="CO142" s="4" t="inlineStr">
        <is>
          <t xml:space="preserve"> </t>
        </is>
      </c>
      <c r="CP142" s="4" t="inlineStr">
        <is>
          <t xml:space="preserve"> </t>
        </is>
      </c>
      <c r="CQ142" s="4" t="inlineStr">
        <is>
          <t xml:space="preserve"> </t>
        </is>
      </c>
      <c r="CR142" s="4" t="inlineStr">
        <is>
          <t xml:space="preserve"> </t>
        </is>
      </c>
      <c r="CS142" s="4" t="inlineStr">
        <is>
          <t xml:space="preserve"> </t>
        </is>
      </c>
      <c r="CT142" s="4" t="inlineStr">
        <is>
          <t xml:space="preserve"> </t>
        </is>
      </c>
      <c r="CU142" s="4" t="inlineStr">
        <is>
          <t xml:space="preserve"> </t>
        </is>
      </c>
      <c r="CV142" s="4" t="inlineStr">
        <is>
          <t xml:space="preserve"> </t>
        </is>
      </c>
      <c r="CW142" s="4" t="inlineStr">
        <is>
          <t xml:space="preserve"> </t>
        </is>
      </c>
      <c r="CX142" s="4" t="inlineStr">
        <is>
          <t xml:space="preserve"> </t>
        </is>
      </c>
      <c r="CY142" s="4" t="inlineStr">
        <is>
          <t xml:space="preserve"> </t>
        </is>
      </c>
      <c r="CZ142" s="4" t="inlineStr">
        <is>
          <t xml:space="preserve"> </t>
        </is>
      </c>
      <c r="DA142" s="4" t="inlineStr">
        <is>
          <t xml:space="preserve"> </t>
        </is>
      </c>
      <c r="DB142" s="4" t="inlineStr">
        <is>
          <t xml:space="preserve"> </t>
        </is>
      </c>
      <c r="DC142" s="4" t="inlineStr">
        <is>
          <t xml:space="preserve"> </t>
        </is>
      </c>
      <c r="DD142" s="4" t="inlineStr">
        <is>
          <t xml:space="preserve"> </t>
        </is>
      </c>
      <c r="DE142" s="4" t="inlineStr">
        <is>
          <t xml:space="preserve"> </t>
        </is>
      </c>
      <c r="DF142" s="4" t="inlineStr">
        <is>
          <t xml:space="preserve"> </t>
        </is>
      </c>
      <c r="DG142" s="4" t="inlineStr">
        <is>
          <t xml:space="preserve"> </t>
        </is>
      </c>
      <c r="DH142" s="4" t="inlineStr">
        <is>
          <t xml:space="preserve"> </t>
        </is>
      </c>
      <c r="DI142" s="4" t="inlineStr">
        <is>
          <t xml:space="preserve"> </t>
        </is>
      </c>
      <c r="DJ142" s="4" t="inlineStr">
        <is>
          <t xml:space="preserve"> </t>
        </is>
      </c>
      <c r="DK142" s="4" t="inlineStr">
        <is>
          <t xml:space="preserve"> </t>
        </is>
      </c>
      <c r="DL142" s="4" t="inlineStr">
        <is>
          <t xml:space="preserve"> </t>
        </is>
      </c>
      <c r="DM142" s="4" t="inlineStr">
        <is>
          <t xml:space="preserve"> </t>
        </is>
      </c>
      <c r="DN142" s="4" t="inlineStr">
        <is>
          <t xml:space="preserve"> </t>
        </is>
      </c>
    </row>
    <row r="143">
      <c r="A143" s="4" t="inlineStr">
        <is>
          <t>WisdomTree U.S. Efficient Core Fund | 60% S&amp;P 500® Index / 40% Bloomberg U.S. Aggregate Index Composite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</row>
    <row r="145">
      <c r="A145" s="4" t="inlineStr">
        <is>
          <t>Account Value</t>
        </is>
      </c>
      <c r="B145" s="7" t="n">
        <v>16280</v>
      </c>
      <c r="C145" s="7" t="n">
        <v>15866</v>
      </c>
      <c r="D145" s="7" t="n">
        <v>15296</v>
      </c>
      <c r="E145" s="7" t="n">
        <v>15851</v>
      </c>
      <c r="F145" s="7" t="n">
        <v>15488</v>
      </c>
      <c r="G145" s="7" t="n">
        <v>15085</v>
      </c>
      <c r="H145" s="7" t="n">
        <v>14950</v>
      </c>
      <c r="I145" s="7" t="n">
        <v>14339</v>
      </c>
      <c r="J145" s="7" t="n">
        <v>13367</v>
      </c>
      <c r="K145" s="7" t="n">
        <v>13624</v>
      </c>
      <c r="L145" s="7" t="n">
        <v>14175</v>
      </c>
      <c r="M145" s="7" t="n">
        <v>14350</v>
      </c>
      <c r="N145" s="7" t="n">
        <v>14082</v>
      </c>
      <c r="O145" s="7" t="n">
        <v>13558</v>
      </c>
      <c r="P145" s="7" t="n">
        <v>13581</v>
      </c>
      <c r="Q145" s="7" t="n">
        <v>13423</v>
      </c>
      <c r="R145" s="7" t="n">
        <v>13003</v>
      </c>
      <c r="S145" s="7" t="n">
        <v>13336</v>
      </c>
      <c r="T145" s="7" t="n">
        <v>12834</v>
      </c>
      <c r="U145" s="7" t="n">
        <v>13047</v>
      </c>
      <c r="V145" s="7" t="n">
        <v>12789</v>
      </c>
      <c r="W145" s="7" t="n">
        <v>12321</v>
      </c>
      <c r="X145" s="4" t="inlineStr">
        <is>
          <t xml:space="preserve"> </t>
        </is>
      </c>
      <c r="Y145" s="7" t="n">
        <v>13230</v>
      </c>
      <c r="Z145" s="7" t="n">
        <v>13637</v>
      </c>
      <c r="AA145" s="7" t="n">
        <v>12861</v>
      </c>
      <c r="AB145" s="7" t="n">
        <v>13653</v>
      </c>
      <c r="AC145" s="7" t="n">
        <v>13525</v>
      </c>
      <c r="AD145" s="7" t="n">
        <v>14648</v>
      </c>
      <c r="AE145" s="7" t="n">
        <v>14331</v>
      </c>
      <c r="AF145" s="4" t="inlineStr">
        <is>
          <t xml:space="preserve"> </t>
        </is>
      </c>
      <c r="AG145" s="7" t="n">
        <v>14524</v>
      </c>
      <c r="AH145" s="7" t="n">
        <v>15310</v>
      </c>
      <c r="AI145" s="4" t="inlineStr">
        <is>
          <t xml:space="preserve"> </t>
        </is>
      </c>
      <c r="AJ145" s="4" t="inlineStr">
        <is>
          <t xml:space="preserve"> </t>
        </is>
      </c>
      <c r="AK145" s="7" t="n">
        <v>15066</v>
      </c>
      <c r="AL145" s="7" t="n">
        <v>14955</v>
      </c>
      <c r="AM145" s="7" t="n">
        <v>14463</v>
      </c>
      <c r="AN145" s="7" t="n">
        <v>14846</v>
      </c>
      <c r="AO145" s="7" t="n">
        <v>14526</v>
      </c>
      <c r="AP145" s="7" t="n">
        <v>14258</v>
      </c>
      <c r="AQ145" s="4" t="inlineStr">
        <is>
          <t xml:space="preserve"> </t>
        </is>
      </c>
      <c r="AR145" s="7" t="n">
        <v>14022</v>
      </c>
      <c r="AS145" s="4" t="inlineStr">
        <is>
          <t xml:space="preserve"> </t>
        </is>
      </c>
      <c r="AT145" s="7" t="n">
        <v>13943</v>
      </c>
      <c r="AU145" s="7" t="n">
        <v>13451</v>
      </c>
      <c r="AV145" s="7" t="n">
        <v>13158</v>
      </c>
      <c r="AW145" s="7" t="n">
        <v>13013</v>
      </c>
      <c r="AX145" s="4" t="inlineStr">
        <is>
          <t xml:space="preserve"> </t>
        </is>
      </c>
      <c r="AY145" s="7" t="n">
        <v>13131</v>
      </c>
      <c r="AZ145" s="7" t="n">
        <v>12828</v>
      </c>
      <c r="BA145" s="7" t="n">
        <v>12009</v>
      </c>
      <c r="BB145" s="7" t="n">
        <v>12224</v>
      </c>
      <c r="BC145" s="7" t="n">
        <v>12512</v>
      </c>
      <c r="BD145" s="7" t="n">
        <v>12020</v>
      </c>
      <c r="BE145" s="7" t="n">
        <v>11558</v>
      </c>
      <c r="BF145" s="7" t="n">
        <v>11394</v>
      </c>
      <c r="BG145" s="7" t="n">
        <v>11070</v>
      </c>
      <c r="BH145" s="7" t="n">
        <v>10268</v>
      </c>
      <c r="BI145" s="7" t="n">
        <v>11086</v>
      </c>
      <c r="BJ145" s="7" t="n">
        <v>11578</v>
      </c>
      <c r="BK145" s="7" t="n">
        <v>11494</v>
      </c>
      <c r="BL145" s="7" t="n">
        <v>11292</v>
      </c>
      <c r="BM145" s="7" t="n">
        <v>11050</v>
      </c>
      <c r="BN145" s="7" t="n">
        <v>10894</v>
      </c>
      <c r="BO145" s="4" t="inlineStr">
        <is>
          <t xml:space="preserve"> </t>
        </is>
      </c>
      <c r="BP145" s="7" t="n">
        <v>10796</v>
      </c>
      <c r="BQ145" s="5" t="n">
        <v>10000</v>
      </c>
      <c r="BR145" s="7" t="n">
        <v>10794</v>
      </c>
      <c r="BS145" s="7" t="n">
        <v>10690</v>
      </c>
      <c r="BT145" s="7" t="n">
        <v>10208</v>
      </c>
      <c r="BU145" s="7" t="n">
        <v>10540</v>
      </c>
      <c r="BV145" s="7" t="n">
        <v>10290</v>
      </c>
      <c r="BW145" s="7" t="n">
        <v>10095</v>
      </c>
      <c r="BX145" s="7" t="n">
        <v>9910</v>
      </c>
      <c r="BY145" s="7" t="n">
        <v>9434</v>
      </c>
      <c r="BZ145" s="4" t="inlineStr">
        <is>
          <t xml:space="preserve"> </t>
        </is>
      </c>
      <c r="CA145" s="5" t="n">
        <v>9898</v>
      </c>
      <c r="CB145" s="7" t="n">
        <v>9757</v>
      </c>
      <c r="CC145" s="4" t="inlineStr">
        <is>
          <t xml:space="preserve"> </t>
        </is>
      </c>
      <c r="CD145" s="7" t="n">
        <v>10210</v>
      </c>
      <c r="CE145" s="7" t="n">
        <v>10201</v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</row>
    <row r="146">
      <c r="A146" s="4" t="inlineStr">
        <is>
          <t>WisdomTree U.S. High Yield Corporate Bond Fund | WisdomTree U.S. High Yield Corporate Bond Fund [Member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  <c r="Y146" s="4" t="inlineStr">
        <is>
          <t xml:space="preserve"> </t>
        </is>
      </c>
      <c r="Z146" s="4" t="inlineStr">
        <is>
          <t xml:space="preserve"> </t>
        </is>
      </c>
      <c r="AA146" s="4" t="inlineStr">
        <is>
          <t xml:space="preserve"> </t>
        </is>
      </c>
      <c r="AB146" s="4" t="inlineStr">
        <is>
          <t xml:space="preserve"> </t>
        </is>
      </c>
      <c r="AC146" s="4" t="inlineStr">
        <is>
          <t xml:space="preserve"> </t>
        </is>
      </c>
      <c r="AD146" s="4" t="inlineStr">
        <is>
          <t xml:space="preserve"> </t>
        </is>
      </c>
      <c r="AE146" s="4" t="inlineStr">
        <is>
          <t xml:space="preserve"> </t>
        </is>
      </c>
      <c r="AF146" s="4" t="inlineStr">
        <is>
          <t xml:space="preserve"> </t>
        </is>
      </c>
      <c r="AG146" s="4" t="inlineStr">
        <is>
          <t xml:space="preserve"> </t>
        </is>
      </c>
      <c r="AH146" s="4" t="inlineStr">
        <is>
          <t xml:space="preserve"> </t>
        </is>
      </c>
      <c r="AI146" s="4" t="inlineStr">
        <is>
          <t xml:space="preserve"> </t>
        </is>
      </c>
      <c r="AJ146" s="4" t="inlineStr">
        <is>
          <t xml:space="preserve"> </t>
        </is>
      </c>
      <c r="AK146" s="4" t="inlineStr">
        <is>
          <t xml:space="preserve"> </t>
        </is>
      </c>
      <c r="AL146" s="4" t="inlineStr">
        <is>
          <t xml:space="preserve"> </t>
        </is>
      </c>
      <c r="AM146" s="4" t="inlineStr">
        <is>
          <t xml:space="preserve"> </t>
        </is>
      </c>
      <c r="AN146" s="4" t="inlineStr">
        <is>
          <t xml:space="preserve"> </t>
        </is>
      </c>
      <c r="AO146" s="4" t="inlineStr">
        <is>
          <t xml:space="preserve"> </t>
        </is>
      </c>
      <c r="AP146" s="4" t="inlineStr">
        <is>
          <t xml:space="preserve"> </t>
        </is>
      </c>
      <c r="AQ146" s="4" t="inlineStr">
        <is>
          <t xml:space="preserve"> </t>
        </is>
      </c>
      <c r="AR146" s="4" t="inlineStr">
        <is>
          <t xml:space="preserve"> </t>
        </is>
      </c>
      <c r="AS146" s="4" t="inlineStr">
        <is>
          <t xml:space="preserve"> </t>
        </is>
      </c>
      <c r="AT146" s="4" t="inlineStr">
        <is>
          <t xml:space="preserve"> </t>
        </is>
      </c>
      <c r="AU146" s="4" t="inlineStr">
        <is>
          <t xml:space="preserve"> </t>
        </is>
      </c>
      <c r="AV146" s="4" t="inlineStr">
        <is>
          <t xml:space="preserve"> </t>
        </is>
      </c>
      <c r="AW146" s="4" t="inlineStr">
        <is>
          <t xml:space="preserve"> </t>
        </is>
      </c>
      <c r="AX146" s="4" t="inlineStr">
        <is>
          <t xml:space="preserve"> </t>
        </is>
      </c>
      <c r="AY146" s="4" t="inlineStr">
        <is>
          <t xml:space="preserve"> </t>
        </is>
      </c>
      <c r="AZ146" s="4" t="inlineStr">
        <is>
          <t xml:space="preserve"> </t>
        </is>
      </c>
      <c r="BA146" s="4" t="inlineStr">
        <is>
          <t xml:space="preserve"> </t>
        </is>
      </c>
      <c r="BB146" s="4" t="inlineStr">
        <is>
          <t xml:space="preserve"> </t>
        </is>
      </c>
      <c r="BC146" s="4" t="inlineStr">
        <is>
          <t xml:space="preserve"> </t>
        </is>
      </c>
      <c r="BD146" s="4" t="inlineStr">
        <is>
          <t xml:space="preserve"> </t>
        </is>
      </c>
      <c r="BE146" s="4" t="inlineStr">
        <is>
          <t xml:space="preserve"> </t>
        </is>
      </c>
      <c r="BF146" s="4" t="inlineStr">
        <is>
          <t xml:space="preserve"> </t>
        </is>
      </c>
      <c r="BG146" s="4" t="inlineStr">
        <is>
          <t xml:space="preserve"> </t>
        </is>
      </c>
      <c r="BH146" s="4" t="inlineStr">
        <is>
          <t xml:space="preserve"> </t>
        </is>
      </c>
      <c r="BI146" s="4" t="inlineStr">
        <is>
          <t xml:space="preserve"> </t>
        </is>
      </c>
      <c r="BJ146" s="4" t="inlineStr">
        <is>
          <t xml:space="preserve"> </t>
        </is>
      </c>
      <c r="BK146" s="4" t="inlineStr">
        <is>
          <t xml:space="preserve"> </t>
        </is>
      </c>
      <c r="BL146" s="4" t="inlineStr">
        <is>
          <t xml:space="preserve"> </t>
        </is>
      </c>
      <c r="BM146" s="4" t="inlineStr">
        <is>
          <t xml:space="preserve"> </t>
        </is>
      </c>
      <c r="BN146" s="4" t="inlineStr">
        <is>
          <t xml:space="preserve"> </t>
        </is>
      </c>
      <c r="BO146" s="4" t="inlineStr">
        <is>
          <t xml:space="preserve"> </t>
        </is>
      </c>
      <c r="BP146" s="4" t="inlineStr">
        <is>
          <t xml:space="preserve"> </t>
        </is>
      </c>
      <c r="BQ146" s="4" t="inlineStr">
        <is>
          <t xml:space="preserve"> </t>
        </is>
      </c>
      <c r="BR146" s="4" t="inlineStr">
        <is>
          <t xml:space="preserve"> </t>
        </is>
      </c>
      <c r="BS146" s="4" t="inlineStr">
        <is>
          <t xml:space="preserve"> </t>
        </is>
      </c>
      <c r="BT146" s="4" t="inlineStr">
        <is>
          <t xml:space="preserve"> </t>
        </is>
      </c>
      <c r="BU146" s="4" t="inlineStr">
        <is>
          <t xml:space="preserve"> </t>
        </is>
      </c>
      <c r="BV146" s="4" t="inlineStr">
        <is>
          <t xml:space="preserve"> </t>
        </is>
      </c>
      <c r="BW146" s="4" t="inlineStr">
        <is>
          <t xml:space="preserve"> </t>
        </is>
      </c>
      <c r="BX146" s="4" t="inlineStr">
        <is>
          <t xml:space="preserve"> </t>
        </is>
      </c>
      <c r="BY146" s="4" t="inlineStr">
        <is>
          <t xml:space="preserve"> </t>
        </is>
      </c>
      <c r="BZ146" s="4" t="inlineStr">
        <is>
          <t xml:space="preserve"> </t>
        </is>
      </c>
      <c r="CA146" s="4" t="inlineStr">
        <is>
          <t xml:space="preserve"> </t>
        </is>
      </c>
      <c r="CB146" s="4" t="inlineStr">
        <is>
          <t xml:space="preserve"> </t>
        </is>
      </c>
      <c r="CC146" s="4" t="inlineStr">
        <is>
          <t xml:space="preserve"> </t>
        </is>
      </c>
      <c r="CD146" s="4" t="inlineStr">
        <is>
          <t xml:space="preserve"> </t>
        </is>
      </c>
      <c r="CE146" s="4" t="inlineStr">
        <is>
          <t xml:space="preserve"> </t>
        </is>
      </c>
      <c r="CF146" s="4" t="inlineStr">
        <is>
          <t xml:space="preserve"> </t>
        </is>
      </c>
      <c r="CG146" s="4" t="inlineStr">
        <is>
          <t xml:space="preserve"> </t>
        </is>
      </c>
      <c r="CH146" s="4" t="inlineStr">
        <is>
          <t xml:space="preserve"> </t>
        </is>
      </c>
      <c r="CI146" s="4" t="inlineStr">
        <is>
          <t xml:space="preserve"> </t>
        </is>
      </c>
      <c r="CJ146" s="4" t="inlineStr">
        <is>
          <t xml:space="preserve"> </t>
        </is>
      </c>
      <c r="CK146" s="4" t="inlineStr">
        <is>
          <t xml:space="preserve"> </t>
        </is>
      </c>
      <c r="CL146" s="4" t="inlineStr">
        <is>
          <t xml:space="preserve"> </t>
        </is>
      </c>
      <c r="CM146" s="4" t="inlineStr">
        <is>
          <t xml:space="preserve"> </t>
        </is>
      </c>
      <c r="CN146" s="4" t="inlineStr">
        <is>
          <t xml:space="preserve"> </t>
        </is>
      </c>
      <c r="CO146" s="4" t="inlineStr">
        <is>
          <t xml:space="preserve"> </t>
        </is>
      </c>
      <c r="CP146" s="4" t="inlineStr">
        <is>
          <t xml:space="preserve"> </t>
        </is>
      </c>
      <c r="CQ146" s="4" t="inlineStr">
        <is>
          <t xml:space="preserve"> </t>
        </is>
      </c>
      <c r="CR146" s="4" t="inlineStr">
        <is>
          <t xml:space="preserve"> </t>
        </is>
      </c>
      <c r="CS146" s="4" t="inlineStr">
        <is>
          <t xml:space="preserve"> </t>
        </is>
      </c>
      <c r="CT146" s="4" t="inlineStr">
        <is>
          <t xml:space="preserve"> </t>
        </is>
      </c>
      <c r="CU146" s="4" t="inlineStr">
        <is>
          <t xml:space="preserve"> </t>
        </is>
      </c>
      <c r="CV146" s="4" t="inlineStr">
        <is>
          <t xml:space="preserve"> </t>
        </is>
      </c>
      <c r="CW146" s="4" t="inlineStr">
        <is>
          <t xml:space="preserve"> </t>
        </is>
      </c>
      <c r="CX146" s="4" t="inlineStr">
        <is>
          <t xml:space="preserve"> </t>
        </is>
      </c>
      <c r="CY146" s="4" t="inlineStr">
        <is>
          <t xml:space="preserve"> </t>
        </is>
      </c>
      <c r="CZ146" s="4" t="inlineStr">
        <is>
          <t xml:space="preserve"> </t>
        </is>
      </c>
      <c r="DA146" s="4" t="inlineStr">
        <is>
          <t xml:space="preserve"> </t>
        </is>
      </c>
      <c r="DB146" s="4" t="inlineStr">
        <is>
          <t xml:space="preserve"> </t>
        </is>
      </c>
      <c r="DC146" s="4" t="inlineStr">
        <is>
          <t xml:space="preserve"> </t>
        </is>
      </c>
      <c r="DD146" s="4" t="inlineStr">
        <is>
          <t xml:space="preserve"> </t>
        </is>
      </c>
      <c r="DE146" s="4" t="inlineStr">
        <is>
          <t xml:space="preserve"> </t>
        </is>
      </c>
      <c r="DF146" s="4" t="inlineStr">
        <is>
          <t xml:space="preserve"> </t>
        </is>
      </c>
      <c r="DG146" s="4" t="inlineStr">
        <is>
          <t xml:space="preserve"> </t>
        </is>
      </c>
      <c r="DH146" s="4" t="inlineStr">
        <is>
          <t xml:space="preserve"> </t>
        </is>
      </c>
      <c r="DI146" s="4" t="inlineStr">
        <is>
          <t xml:space="preserve"> </t>
        </is>
      </c>
      <c r="DJ146" s="4" t="inlineStr">
        <is>
          <t xml:space="preserve"> </t>
        </is>
      </c>
      <c r="DK146" s="4" t="inlineStr">
        <is>
          <t xml:space="preserve"> </t>
        </is>
      </c>
      <c r="DL146" s="4" t="inlineStr">
        <is>
          <t xml:space="preserve"> </t>
        </is>
      </c>
      <c r="DM146" s="4" t="inlineStr">
        <is>
          <t xml:space="preserve"> </t>
        </is>
      </c>
      <c r="DN146" s="4" t="inlineStr">
        <is>
          <t xml:space="preserve"> </t>
        </is>
      </c>
    </row>
    <row r="147">
      <c r="A147" s="3" t="inlineStr">
        <is>
          <t>Account Value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</row>
    <row r="148">
      <c r="A148" s="4" t="inlineStr">
        <is>
          <t>Account Value</t>
        </is>
      </c>
      <c r="B148" s="7" t="n">
        <v>14020</v>
      </c>
      <c r="C148" s="7" t="n">
        <v>13889</v>
      </c>
      <c r="D148" s="7" t="n">
        <v>13792</v>
      </c>
      <c r="E148" s="7" t="n">
        <v>13987</v>
      </c>
      <c r="F148" s="7" t="n">
        <v>13789</v>
      </c>
      <c r="G148" s="7" t="n">
        <v>13826</v>
      </c>
      <c r="H148" s="7" t="n">
        <v>13878</v>
      </c>
      <c r="I148" s="7" t="n">
        <v>13345</v>
      </c>
      <c r="J148" s="7" t="n">
        <v>12708</v>
      </c>
      <c r="K148" s="7" t="n">
        <v>12935</v>
      </c>
      <c r="L148" s="7" t="n">
        <v>13149</v>
      </c>
      <c r="M148" s="7" t="n">
        <v>13160</v>
      </c>
      <c r="N148" s="7" t="n">
        <v>12958</v>
      </c>
      <c r="O148" s="7" t="n">
        <v>12712</v>
      </c>
      <c r="P148" s="7" t="n">
        <v>12930</v>
      </c>
      <c r="Q148" s="7" t="n">
        <v>12843</v>
      </c>
      <c r="R148" s="7" t="n">
        <v>12737</v>
      </c>
      <c r="S148" s="7" t="n">
        <v>12993</v>
      </c>
      <c r="T148" s="7" t="n">
        <v>12525</v>
      </c>
      <c r="U148" s="7" t="n">
        <v>12693</v>
      </c>
      <c r="V148" s="7" t="n">
        <v>12490</v>
      </c>
      <c r="W148" s="7" t="n">
        <v>12064</v>
      </c>
      <c r="X148" s="4" t="inlineStr">
        <is>
          <t xml:space="preserve"> </t>
        </is>
      </c>
      <c r="Y148" s="7" t="n">
        <v>12585</v>
      </c>
      <c r="Z148" s="7" t="n">
        <v>12975</v>
      </c>
      <c r="AA148" s="7" t="n">
        <v>12177</v>
      </c>
      <c r="AB148" s="7" t="n">
        <v>13093</v>
      </c>
      <c r="AC148" s="7" t="n">
        <v>12992</v>
      </c>
      <c r="AD148" s="7" t="n">
        <v>13536</v>
      </c>
      <c r="AE148" s="7" t="n">
        <v>13656</v>
      </c>
      <c r="AF148" s="4" t="inlineStr">
        <is>
          <t xml:space="preserve"> </t>
        </is>
      </c>
      <c r="AG148" s="7" t="n">
        <v>13795</v>
      </c>
      <c r="AH148" s="7" t="n">
        <v>14231</v>
      </c>
      <c r="AI148" s="4" t="inlineStr">
        <is>
          <t xml:space="preserve"> </t>
        </is>
      </c>
      <c r="AJ148" s="4" t="inlineStr">
        <is>
          <t xml:space="preserve"> </t>
        </is>
      </c>
      <c r="AK148" s="7" t="n">
        <v>13917</v>
      </c>
      <c r="AL148" s="7" t="n">
        <v>14087</v>
      </c>
      <c r="AM148" s="7" t="n">
        <v>14126</v>
      </c>
      <c r="AN148" s="7" t="n">
        <v>14152</v>
      </c>
      <c r="AO148" s="7" t="n">
        <v>14055</v>
      </c>
      <c r="AP148" s="7" t="n">
        <v>14022</v>
      </c>
      <c r="AQ148" s="4" t="inlineStr">
        <is>
          <t xml:space="preserve"> </t>
        </is>
      </c>
      <c r="AR148" s="7" t="n">
        <v>13839</v>
      </c>
      <c r="AS148" s="4" t="inlineStr">
        <is>
          <t xml:space="preserve"> </t>
        </is>
      </c>
      <c r="AT148" s="7" t="n">
        <v>13799</v>
      </c>
      <c r="AU148" s="7" t="n">
        <v>13656</v>
      </c>
      <c r="AV148" s="7" t="n">
        <v>13619</v>
      </c>
      <c r="AW148" s="7" t="n">
        <v>13620</v>
      </c>
      <c r="AX148" s="4" t="inlineStr">
        <is>
          <t xml:space="preserve"> </t>
        </is>
      </c>
      <c r="AY148" s="7" t="n">
        <v>13600</v>
      </c>
      <c r="AZ148" s="7" t="n">
        <v>13362</v>
      </c>
      <c r="BA148" s="7" t="n">
        <v>12866</v>
      </c>
      <c r="BB148" s="7" t="n">
        <v>12845</v>
      </c>
      <c r="BC148" s="7" t="n">
        <v>13024</v>
      </c>
      <c r="BD148" s="7" t="n">
        <v>12923</v>
      </c>
      <c r="BE148" s="7" t="n">
        <v>12317</v>
      </c>
      <c r="BF148" s="7" t="n">
        <v>12285</v>
      </c>
      <c r="BG148" s="7" t="n">
        <v>11781</v>
      </c>
      <c r="BH148" s="7" t="n">
        <v>11522</v>
      </c>
      <c r="BI148" s="7" t="n">
        <v>12625</v>
      </c>
      <c r="BJ148" s="7" t="n">
        <v>12846</v>
      </c>
      <c r="BK148" s="7" t="n">
        <v>12861</v>
      </c>
      <c r="BL148" s="7" t="n">
        <v>12641</v>
      </c>
      <c r="BM148" s="7" t="n">
        <v>12577</v>
      </c>
      <c r="BN148" s="7" t="n">
        <v>12550</v>
      </c>
      <c r="BO148" s="4" t="inlineStr">
        <is>
          <t xml:space="preserve"> </t>
        </is>
      </c>
      <c r="BP148" s="7" t="n">
        <v>12524</v>
      </c>
      <c r="BQ148" s="4" t="inlineStr">
        <is>
          <t xml:space="preserve"> </t>
        </is>
      </c>
      <c r="BR148" s="7" t="n">
        <v>12453</v>
      </c>
      <c r="BS148" s="7" t="n">
        <v>12406</v>
      </c>
      <c r="BT148" s="7" t="n">
        <v>12055</v>
      </c>
      <c r="BU148" s="7" t="n">
        <v>12226</v>
      </c>
      <c r="BV148" s="7" t="n">
        <v>12049</v>
      </c>
      <c r="BW148" s="7" t="n">
        <v>11905</v>
      </c>
      <c r="BX148" s="7" t="n">
        <v>11690</v>
      </c>
      <c r="BY148" s="7" t="n">
        <v>11141</v>
      </c>
      <c r="BZ148" s="7" t="n">
        <v>11386</v>
      </c>
      <c r="CA148" s="4" t="inlineStr">
        <is>
          <t xml:space="preserve"> </t>
        </is>
      </c>
      <c r="CB148" s="7" t="n">
        <v>11437</v>
      </c>
      <c r="CC148" s="4" t="inlineStr">
        <is>
          <t xml:space="preserve"> </t>
        </is>
      </c>
      <c r="CD148" s="7" t="n">
        <v>11623</v>
      </c>
      <c r="CE148" s="7" t="n">
        <v>11541</v>
      </c>
      <c r="CF148" s="7" t="n">
        <v>11456</v>
      </c>
      <c r="CG148" s="7" t="n">
        <v>11337</v>
      </c>
      <c r="CH148" s="7" t="n">
        <v>11315</v>
      </c>
      <c r="CI148" s="7" t="n">
        <v>11299</v>
      </c>
      <c r="CJ148" s="7" t="n">
        <v>11268</v>
      </c>
      <c r="CK148" s="7" t="n">
        <v>11305</v>
      </c>
      <c r="CL148" s="7" t="n">
        <v>11399</v>
      </c>
      <c r="CM148" s="7" t="n">
        <v>11339</v>
      </c>
      <c r="CN148" s="7" t="n">
        <v>11328</v>
      </c>
      <c r="CO148" s="7" t="n">
        <v>11363</v>
      </c>
      <c r="CP148" s="7" t="n">
        <v>11298</v>
      </c>
      <c r="CQ148" s="7" t="n">
        <v>11268</v>
      </c>
      <c r="CR148" s="7" t="n">
        <v>11288</v>
      </c>
      <c r="CS148" s="7" t="n">
        <v>11171</v>
      </c>
      <c r="CT148" s="7" t="n">
        <v>11180</v>
      </c>
      <c r="CU148" s="7" t="n">
        <v>11103</v>
      </c>
      <c r="CV148" s="7" t="n">
        <v>10983</v>
      </c>
      <c r="CW148" s="7" t="n">
        <v>10995</v>
      </c>
      <c r="CX148" s="7" t="n">
        <v>10837</v>
      </c>
      <c r="CY148" s="7" t="n">
        <v>10765</v>
      </c>
      <c r="CZ148" s="7" t="n">
        <v>10579</v>
      </c>
      <c r="DA148" s="7" t="n">
        <v>10616</v>
      </c>
      <c r="DB148" s="7" t="n">
        <v>10661</v>
      </c>
      <c r="DC148" s="7" t="n">
        <v>10593</v>
      </c>
      <c r="DD148" s="7" t="n">
        <v>10383</v>
      </c>
      <c r="DE148" s="4" t="inlineStr">
        <is>
          <t xml:space="preserve"> </t>
        </is>
      </c>
      <c r="DF148" s="7" t="n">
        <v>10134</v>
      </c>
      <c r="DG148" s="4" t="inlineStr">
        <is>
          <t xml:space="preserve"> </t>
        </is>
      </c>
      <c r="DH148" s="7" t="n">
        <v>10085</v>
      </c>
      <c r="DI148" s="7" t="n">
        <v>10028</v>
      </c>
      <c r="DJ148" s="7" t="n">
        <v>10000</v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</row>
    <row r="149">
      <c r="A149" s="4" t="inlineStr">
        <is>
          <t>WisdomTree U.S. High Yield Corporate Bond Fund | Bloomberg U.S. Aggregate Bond Index [Member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</row>
    <row r="150">
      <c r="A150" s="3" t="inlineStr">
        <is>
          <t>Account Value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4" t="inlineStr">
        <is>
          <t xml:space="preserve"> </t>
        </is>
      </c>
      <c r="W150" s="4" t="inlineStr">
        <is>
          <t xml:space="preserve"> </t>
        </is>
      </c>
      <c r="X150" s="4" t="inlineStr">
        <is>
          <t xml:space="preserve"> </t>
        </is>
      </c>
      <c r="Y150" s="4" t="inlineStr">
        <is>
          <t xml:space="preserve"> </t>
        </is>
      </c>
      <c r="Z150" s="4" t="inlineStr">
        <is>
          <t xml:space="preserve"> </t>
        </is>
      </c>
      <c r="AA150" s="4" t="inlineStr">
        <is>
          <t xml:space="preserve"> </t>
        </is>
      </c>
      <c r="AB150" s="4" t="inlineStr">
        <is>
          <t xml:space="preserve"> </t>
        </is>
      </c>
      <c r="AC150" s="4" t="inlineStr">
        <is>
          <t xml:space="preserve"> </t>
        </is>
      </c>
      <c r="AD150" s="4" t="inlineStr">
        <is>
          <t xml:space="preserve"> </t>
        </is>
      </c>
      <c r="AE150" s="4" t="inlineStr">
        <is>
          <t xml:space="preserve"> </t>
        </is>
      </c>
      <c r="AF150" s="4" t="inlineStr">
        <is>
          <t xml:space="preserve"> </t>
        </is>
      </c>
      <c r="AG150" s="4" t="inlineStr">
        <is>
          <t xml:space="preserve"> </t>
        </is>
      </c>
      <c r="AH150" s="4" t="inlineStr">
        <is>
          <t xml:space="preserve"> </t>
        </is>
      </c>
      <c r="AI150" s="4" t="inlineStr">
        <is>
          <t xml:space="preserve"> </t>
        </is>
      </c>
      <c r="AJ150" s="4" t="inlineStr">
        <is>
          <t xml:space="preserve"> </t>
        </is>
      </c>
      <c r="AK150" s="4" t="inlineStr">
        <is>
          <t xml:space="preserve"> </t>
        </is>
      </c>
      <c r="AL150" s="4" t="inlineStr">
        <is>
          <t xml:space="preserve"> </t>
        </is>
      </c>
      <c r="AM150" s="4" t="inlineStr">
        <is>
          <t xml:space="preserve"> </t>
        </is>
      </c>
      <c r="AN150" s="4" t="inlineStr">
        <is>
          <t xml:space="preserve"> </t>
        </is>
      </c>
      <c r="AO150" s="4" t="inlineStr">
        <is>
          <t xml:space="preserve"> </t>
        </is>
      </c>
      <c r="AP150" s="4" t="inlineStr">
        <is>
          <t xml:space="preserve"> </t>
        </is>
      </c>
      <c r="AQ150" s="4" t="inlineStr">
        <is>
          <t xml:space="preserve"> </t>
        </is>
      </c>
      <c r="AR150" s="4" t="inlineStr">
        <is>
          <t xml:space="preserve"> </t>
        </is>
      </c>
      <c r="AS150" s="4" t="inlineStr">
        <is>
          <t xml:space="preserve"> </t>
        </is>
      </c>
      <c r="AT150" s="4" t="inlineStr">
        <is>
          <t xml:space="preserve"> </t>
        </is>
      </c>
      <c r="AU150" s="4" t="inlineStr">
        <is>
          <t xml:space="preserve"> </t>
        </is>
      </c>
      <c r="AV150" s="4" t="inlineStr">
        <is>
          <t xml:space="preserve"> </t>
        </is>
      </c>
      <c r="AW150" s="4" t="inlineStr">
        <is>
          <t xml:space="preserve"> </t>
        </is>
      </c>
      <c r="AX150" s="4" t="inlineStr">
        <is>
          <t xml:space="preserve"> </t>
        </is>
      </c>
      <c r="AY150" s="4" t="inlineStr">
        <is>
          <t xml:space="preserve"> </t>
        </is>
      </c>
      <c r="AZ150" s="4" t="inlineStr">
        <is>
          <t xml:space="preserve"> </t>
        </is>
      </c>
      <c r="BA150" s="4" t="inlineStr">
        <is>
          <t xml:space="preserve"> </t>
        </is>
      </c>
      <c r="BB150" s="4" t="inlineStr">
        <is>
          <t xml:space="preserve"> </t>
        </is>
      </c>
      <c r="BC150" s="4" t="inlineStr">
        <is>
          <t xml:space="preserve"> </t>
        </is>
      </c>
      <c r="BD150" s="4" t="inlineStr">
        <is>
          <t xml:space="preserve"> </t>
        </is>
      </c>
      <c r="BE150" s="4" t="inlineStr">
        <is>
          <t xml:space="preserve"> </t>
        </is>
      </c>
      <c r="BF150" s="4" t="inlineStr">
        <is>
          <t xml:space="preserve"> </t>
        </is>
      </c>
      <c r="BG150" s="4" t="inlineStr">
        <is>
          <t xml:space="preserve"> </t>
        </is>
      </c>
      <c r="BH150" s="4" t="inlineStr">
        <is>
          <t xml:space="preserve"> </t>
        </is>
      </c>
      <c r="BI150" s="4" t="inlineStr">
        <is>
          <t xml:space="preserve"> </t>
        </is>
      </c>
      <c r="BJ150" s="4" t="inlineStr">
        <is>
          <t xml:space="preserve"> </t>
        </is>
      </c>
      <c r="BK150" s="4" t="inlineStr">
        <is>
          <t xml:space="preserve"> </t>
        </is>
      </c>
      <c r="BL150" s="4" t="inlineStr">
        <is>
          <t xml:space="preserve"> </t>
        </is>
      </c>
      <c r="BM150" s="4" t="inlineStr">
        <is>
          <t xml:space="preserve"> </t>
        </is>
      </c>
      <c r="BN150" s="4" t="inlineStr">
        <is>
          <t xml:space="preserve"> </t>
        </is>
      </c>
      <c r="BO150" s="4" t="inlineStr">
        <is>
          <t xml:space="preserve"> </t>
        </is>
      </c>
      <c r="BP150" s="4" t="inlineStr">
        <is>
          <t xml:space="preserve"> </t>
        </is>
      </c>
      <c r="BQ150" s="4" t="inlineStr">
        <is>
          <t xml:space="preserve"> </t>
        </is>
      </c>
      <c r="BR150" s="4" t="inlineStr">
        <is>
          <t xml:space="preserve"> </t>
        </is>
      </c>
      <c r="BS150" s="4" t="inlineStr">
        <is>
          <t xml:space="preserve"> </t>
        </is>
      </c>
      <c r="BT150" s="4" t="inlineStr">
        <is>
          <t xml:space="preserve"> </t>
        </is>
      </c>
      <c r="BU150" s="4" t="inlineStr">
        <is>
          <t xml:space="preserve"> </t>
        </is>
      </c>
      <c r="BV150" s="4" t="inlineStr">
        <is>
          <t xml:space="preserve"> </t>
        </is>
      </c>
      <c r="BW150" s="4" t="inlineStr">
        <is>
          <t xml:space="preserve"> </t>
        </is>
      </c>
      <c r="BX150" s="4" t="inlineStr">
        <is>
          <t xml:space="preserve"> </t>
        </is>
      </c>
      <c r="BY150" s="4" t="inlineStr">
        <is>
          <t xml:space="preserve"> </t>
        </is>
      </c>
      <c r="BZ150" s="4" t="inlineStr">
        <is>
          <t xml:space="preserve"> </t>
        </is>
      </c>
      <c r="CA150" s="4" t="inlineStr">
        <is>
          <t xml:space="preserve"> </t>
        </is>
      </c>
      <c r="CB150" s="4" t="inlineStr">
        <is>
          <t xml:space="preserve"> </t>
        </is>
      </c>
      <c r="CC150" s="4" t="inlineStr">
        <is>
          <t xml:space="preserve"> </t>
        </is>
      </c>
      <c r="CD150" s="4" t="inlineStr">
        <is>
          <t xml:space="preserve"> </t>
        </is>
      </c>
      <c r="CE150" s="4" t="inlineStr">
        <is>
          <t xml:space="preserve"> </t>
        </is>
      </c>
      <c r="CF150" s="4" t="inlineStr">
        <is>
          <t xml:space="preserve"> </t>
        </is>
      </c>
      <c r="CG150" s="4" t="inlineStr">
        <is>
          <t xml:space="preserve"> </t>
        </is>
      </c>
      <c r="CH150" s="4" t="inlineStr">
        <is>
          <t xml:space="preserve"> </t>
        </is>
      </c>
      <c r="CI150" s="4" t="inlineStr">
        <is>
          <t xml:space="preserve"> </t>
        </is>
      </c>
      <c r="CJ150" s="4" t="inlineStr">
        <is>
          <t xml:space="preserve"> </t>
        </is>
      </c>
      <c r="CK150" s="4" t="inlineStr">
        <is>
          <t xml:space="preserve"> </t>
        </is>
      </c>
      <c r="CL150" s="4" t="inlineStr">
        <is>
          <t xml:space="preserve"> </t>
        </is>
      </c>
      <c r="CM150" s="4" t="inlineStr">
        <is>
          <t xml:space="preserve"> </t>
        </is>
      </c>
      <c r="CN150" s="4" t="inlineStr">
        <is>
          <t xml:space="preserve"> </t>
        </is>
      </c>
      <c r="CO150" s="4" t="inlineStr">
        <is>
          <t xml:space="preserve"> </t>
        </is>
      </c>
      <c r="CP150" s="4" t="inlineStr">
        <is>
          <t xml:space="preserve"> </t>
        </is>
      </c>
      <c r="CQ150" s="4" t="inlineStr">
        <is>
          <t xml:space="preserve"> </t>
        </is>
      </c>
      <c r="CR150" s="4" t="inlineStr">
        <is>
          <t xml:space="preserve"> </t>
        </is>
      </c>
      <c r="CS150" s="4" t="inlineStr">
        <is>
          <t xml:space="preserve"> </t>
        </is>
      </c>
      <c r="CT150" s="4" t="inlineStr">
        <is>
          <t xml:space="preserve"> </t>
        </is>
      </c>
      <c r="CU150" s="4" t="inlineStr">
        <is>
          <t xml:space="preserve"> </t>
        </is>
      </c>
      <c r="CV150" s="4" t="inlineStr">
        <is>
          <t xml:space="preserve"> </t>
        </is>
      </c>
      <c r="CW150" s="4" t="inlineStr">
        <is>
          <t xml:space="preserve"> </t>
        </is>
      </c>
      <c r="CX150" s="4" t="inlineStr">
        <is>
          <t xml:space="preserve"> </t>
        </is>
      </c>
      <c r="CY150" s="4" t="inlineStr">
        <is>
          <t xml:space="preserve"> </t>
        </is>
      </c>
      <c r="CZ150" s="4" t="inlineStr">
        <is>
          <t xml:space="preserve"> </t>
        </is>
      </c>
      <c r="DA150" s="4" t="inlineStr">
        <is>
          <t xml:space="preserve"> </t>
        </is>
      </c>
      <c r="DB150" s="4" t="inlineStr">
        <is>
          <t xml:space="preserve"> </t>
        </is>
      </c>
      <c r="DC150" s="4" t="inlineStr">
        <is>
          <t xml:space="preserve"> </t>
        </is>
      </c>
      <c r="DD150" s="4" t="inlineStr">
        <is>
          <t xml:space="preserve"> </t>
        </is>
      </c>
      <c r="DE150" s="4" t="inlineStr">
        <is>
          <t xml:space="preserve"> </t>
        </is>
      </c>
      <c r="DF150" s="4" t="inlineStr">
        <is>
          <t xml:space="preserve"> </t>
        </is>
      </c>
      <c r="DG150" s="4" t="inlineStr">
        <is>
          <t xml:space="preserve"> </t>
        </is>
      </c>
      <c r="DH150" s="4" t="inlineStr">
        <is>
          <t xml:space="preserve"> </t>
        </is>
      </c>
      <c r="DI150" s="4" t="inlineStr">
        <is>
          <t xml:space="preserve"> </t>
        </is>
      </c>
      <c r="DJ150" s="4" t="inlineStr">
        <is>
          <t xml:space="preserve"> </t>
        </is>
      </c>
      <c r="DK150" s="4" t="inlineStr">
        <is>
          <t xml:space="preserve"> </t>
        </is>
      </c>
      <c r="DL150" s="4" t="inlineStr">
        <is>
          <t xml:space="preserve"> </t>
        </is>
      </c>
      <c r="DM150" s="4" t="inlineStr">
        <is>
          <t xml:space="preserve"> </t>
        </is>
      </c>
      <c r="DN150" s="4" t="inlineStr">
        <is>
          <t xml:space="preserve"> </t>
        </is>
      </c>
    </row>
    <row r="151">
      <c r="A151" s="4" t="inlineStr">
        <is>
          <t>Account Value</t>
        </is>
      </c>
      <c r="B151" s="7" t="n">
        <v>10807</v>
      </c>
      <c r="C151" s="7" t="n">
        <v>10706</v>
      </c>
      <c r="D151" s="7" t="n">
        <v>10527</v>
      </c>
      <c r="E151" s="7" t="n">
        <v>10800</v>
      </c>
      <c r="F151" s="7" t="n">
        <v>10701</v>
      </c>
      <c r="G151" s="7" t="n">
        <v>10855</v>
      </c>
      <c r="H151" s="7" t="n">
        <v>10884</v>
      </c>
      <c r="I151" s="7" t="n">
        <v>10483</v>
      </c>
      <c r="J151" s="7" t="n">
        <v>10029</v>
      </c>
      <c r="K151" s="7" t="n">
        <v>10190</v>
      </c>
      <c r="L151" s="7" t="n">
        <v>10456</v>
      </c>
      <c r="M151" s="7" t="n">
        <v>10523</v>
      </c>
      <c r="N151" s="7" t="n">
        <v>10530</v>
      </c>
      <c r="O151" s="7" t="n">
        <v>10568</v>
      </c>
      <c r="P151" s="7" t="n">
        <v>10684</v>
      </c>
      <c r="Q151" s="7" t="n">
        <v>10620</v>
      </c>
      <c r="R151" s="7" t="n">
        <v>10357</v>
      </c>
      <c r="S151" s="7" t="n">
        <v>10632</v>
      </c>
      <c r="T151" s="7" t="n">
        <v>10314</v>
      </c>
      <c r="U151" s="7" t="n">
        <v>10361</v>
      </c>
      <c r="V151" s="7" t="n">
        <v>9993</v>
      </c>
      <c r="W151" s="7" t="n">
        <v>10125</v>
      </c>
      <c r="X151" s="4" t="inlineStr">
        <is>
          <t xml:space="preserve"> </t>
        </is>
      </c>
      <c r="Y151" s="7" t="n">
        <v>10582</v>
      </c>
      <c r="Z151" s="7" t="n">
        <v>10889</v>
      </c>
      <c r="AA151" s="7" t="n">
        <v>10630</v>
      </c>
      <c r="AB151" s="7" t="n">
        <v>10799</v>
      </c>
      <c r="AC151" s="7" t="n">
        <v>10730</v>
      </c>
      <c r="AD151" s="7" t="n">
        <v>11153</v>
      </c>
      <c r="AE151" s="7" t="n">
        <v>11472</v>
      </c>
      <c r="AF151" s="4" t="inlineStr">
        <is>
          <t xml:space="preserve"> </t>
        </is>
      </c>
      <c r="AG151" s="7" t="n">
        <v>11601</v>
      </c>
      <c r="AH151" s="7" t="n">
        <v>11857</v>
      </c>
      <c r="AI151" s="4" t="inlineStr">
        <is>
          <t xml:space="preserve"> </t>
        </is>
      </c>
      <c r="AJ151" s="4" t="inlineStr">
        <is>
          <t xml:space="preserve"> </t>
        </is>
      </c>
      <c r="AK151" s="7" t="n">
        <v>11887</v>
      </c>
      <c r="AL151" s="7" t="n">
        <v>11852</v>
      </c>
      <c r="AM151" s="7" t="n">
        <v>11855</v>
      </c>
      <c r="AN151" s="7" t="n">
        <v>11959</v>
      </c>
      <c r="AO151" s="7" t="n">
        <v>11982</v>
      </c>
      <c r="AP151" s="7" t="n">
        <v>11849</v>
      </c>
      <c r="AQ151" s="4" t="inlineStr">
        <is>
          <t xml:space="preserve"> </t>
        </is>
      </c>
      <c r="AR151" s="7" t="n">
        <v>11767</v>
      </c>
      <c r="AS151" s="4" t="inlineStr">
        <is>
          <t xml:space="preserve"> </t>
        </is>
      </c>
      <c r="AT151" s="7" t="n">
        <v>11728</v>
      </c>
      <c r="AU151" s="7" t="n">
        <v>11636</v>
      </c>
      <c r="AV151" s="7" t="n">
        <v>11784</v>
      </c>
      <c r="AW151" s="7" t="n">
        <v>11956</v>
      </c>
      <c r="AX151" s="4" t="inlineStr">
        <is>
          <t xml:space="preserve"> </t>
        </is>
      </c>
      <c r="AY151" s="7" t="n">
        <v>12042</v>
      </c>
      <c r="AZ151" s="7" t="n">
        <v>12026</v>
      </c>
      <c r="BA151" s="7" t="n">
        <v>11909</v>
      </c>
      <c r="BB151" s="7" t="n">
        <v>11962</v>
      </c>
      <c r="BC151" s="7" t="n">
        <v>11969</v>
      </c>
      <c r="BD151" s="7" t="n">
        <v>12066</v>
      </c>
      <c r="BE151" s="7" t="n">
        <v>11889</v>
      </c>
      <c r="BF151" s="7" t="n">
        <v>11814</v>
      </c>
      <c r="BG151" s="7" t="n">
        <v>11760</v>
      </c>
      <c r="BH151" s="7" t="n">
        <v>11554</v>
      </c>
      <c r="BI151" s="7" t="n">
        <v>11623</v>
      </c>
      <c r="BJ151" s="7" t="n">
        <v>11417</v>
      </c>
      <c r="BK151" s="7" t="n">
        <v>11202</v>
      </c>
      <c r="BL151" s="7" t="n">
        <v>11209</v>
      </c>
      <c r="BM151" s="7" t="n">
        <v>11215</v>
      </c>
      <c r="BN151" s="7" t="n">
        <v>11181</v>
      </c>
      <c r="BO151" s="4" t="inlineStr">
        <is>
          <t xml:space="preserve"> </t>
        </is>
      </c>
      <c r="BP151" s="7" t="n">
        <v>11241</v>
      </c>
      <c r="BQ151" s="4" t="inlineStr">
        <is>
          <t xml:space="preserve"> </t>
        </is>
      </c>
      <c r="BR151" s="7" t="n">
        <v>10957</v>
      </c>
      <c r="BS151" s="7" t="n">
        <v>10933</v>
      </c>
      <c r="BT151" s="7" t="n">
        <v>10798</v>
      </c>
      <c r="BU151" s="7" t="n">
        <v>10609</v>
      </c>
      <c r="BV151" s="7" t="n">
        <v>10607</v>
      </c>
      <c r="BW151" s="7" t="n">
        <v>10407</v>
      </c>
      <c r="BX151" s="7" t="n">
        <v>10413</v>
      </c>
      <c r="BY151" s="7" t="n">
        <v>10304</v>
      </c>
      <c r="BZ151" s="7" t="n">
        <v>10118</v>
      </c>
      <c r="CA151" s="4" t="inlineStr">
        <is>
          <t xml:space="preserve"> </t>
        </is>
      </c>
      <c r="CB151" s="7" t="n">
        <v>10058</v>
      </c>
      <c r="CC151" s="4" t="inlineStr">
        <is>
          <t xml:space="preserve"> </t>
        </is>
      </c>
      <c r="CD151" s="7" t="n">
        <v>10138</v>
      </c>
      <c r="CE151" s="7" t="n">
        <v>10203</v>
      </c>
      <c r="CF151" s="7" t="n">
        <v>10138</v>
      </c>
      <c r="CG151" s="7" t="n">
        <v>10136</v>
      </c>
      <c r="CH151" s="7" t="n">
        <v>10148</v>
      </c>
      <c r="CI151" s="7" t="n">
        <v>10076</v>
      </c>
      <c r="CJ151" s="7" t="n">
        <v>10152</v>
      </c>
      <c r="CK151" s="7" t="n">
        <v>10087</v>
      </c>
      <c r="CL151" s="7" t="n">
        <v>10184</v>
      </c>
      <c r="CM151" s="7" t="n">
        <v>10302</v>
      </c>
      <c r="CN151" s="7" t="n">
        <v>10255</v>
      </c>
      <c r="CO151" s="7" t="n">
        <v>10268</v>
      </c>
      <c r="CP151" s="7" t="n">
        <v>10263</v>
      </c>
      <c r="CQ151" s="7" t="n">
        <v>10312</v>
      </c>
      <c r="CR151" s="7" t="n">
        <v>10220</v>
      </c>
      <c r="CS151" s="7" t="n">
        <v>10176</v>
      </c>
      <c r="CT151" s="7" t="n">
        <v>10186</v>
      </c>
      <c r="CU151" s="7" t="n">
        <v>10109</v>
      </c>
      <c r="CV151" s="7" t="n">
        <v>10031</v>
      </c>
      <c r="CW151" s="7" t="n">
        <v>10036</v>
      </c>
      <c r="CX151" s="7" t="n">
        <v>9969</v>
      </c>
      <c r="CY151" s="7" t="n">
        <v>9950</v>
      </c>
      <c r="CZ151" s="7" t="n">
        <v>9936</v>
      </c>
      <c r="DA151" s="7" t="n">
        <v>10177</v>
      </c>
      <c r="DB151" s="7" t="n">
        <v>10255</v>
      </c>
      <c r="DC151" s="7" t="n">
        <v>10261</v>
      </c>
      <c r="DD151" s="7" t="n">
        <v>10273</v>
      </c>
      <c r="DE151" s="4" t="inlineStr">
        <is>
          <t xml:space="preserve"> </t>
        </is>
      </c>
      <c r="DF151" s="7" t="n">
        <v>10208</v>
      </c>
      <c r="DG151" s="4" t="inlineStr">
        <is>
          <t xml:space="preserve"> </t>
        </is>
      </c>
      <c r="DH151" s="7" t="n">
        <v>10028</v>
      </c>
      <c r="DI151" s="7" t="n">
        <v>10026</v>
      </c>
      <c r="DJ151" s="7" t="n">
        <v>10000</v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</row>
    <row r="152">
      <c r="A152" s="4" t="inlineStr">
        <is>
          <t>WisdomTree U.S. High Yield Corporate Bond Fund | ICE BofA Merrill Lynch U.S. High Yield Index [Member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</row>
    <row r="153">
      <c r="A153" s="3" t="inlineStr">
        <is>
          <t>Account Value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</row>
    <row r="154">
      <c r="A154" s="4" t="inlineStr">
        <is>
          <t>Account Value</t>
        </is>
      </c>
      <c r="B154" s="7" t="n">
        <v>15265</v>
      </c>
      <c r="C154" s="7" t="n">
        <v>15124</v>
      </c>
      <c r="D154" s="7" t="n">
        <v>14955</v>
      </c>
      <c r="E154" s="7" t="n">
        <v>15100</v>
      </c>
      <c r="F154" s="7" t="n">
        <v>14928</v>
      </c>
      <c r="G154" s="7" t="n">
        <v>14884</v>
      </c>
      <c r="H154" s="7" t="n">
        <v>14878</v>
      </c>
      <c r="I154" s="7" t="n">
        <v>14352</v>
      </c>
      <c r="J154" s="7" t="n">
        <v>13727</v>
      </c>
      <c r="K154" s="7" t="n">
        <v>13897</v>
      </c>
      <c r="L154" s="7" t="n">
        <v>14063</v>
      </c>
      <c r="M154" s="7" t="n">
        <v>14023</v>
      </c>
      <c r="N154" s="7" t="n">
        <v>13826</v>
      </c>
      <c r="O154" s="7" t="n">
        <v>13605</v>
      </c>
      <c r="P154" s="7" t="n">
        <v>13730</v>
      </c>
      <c r="Q154" s="7" t="n">
        <v>13604</v>
      </c>
      <c r="R154" s="7" t="n">
        <v>13452</v>
      </c>
      <c r="S154" s="7" t="n">
        <v>13629</v>
      </c>
      <c r="T154" s="7" t="n">
        <v>13115</v>
      </c>
      <c r="U154" s="7" t="n">
        <v>13216</v>
      </c>
      <c r="V154" s="7" t="n">
        <v>12973</v>
      </c>
      <c r="W154" s="7" t="n">
        <v>12614</v>
      </c>
      <c r="X154" s="4" t="inlineStr">
        <is>
          <t xml:space="preserve"> </t>
        </is>
      </c>
      <c r="Y154" s="7" t="n">
        <v>13142</v>
      </c>
      <c r="Z154" s="7" t="n">
        <v>13465</v>
      </c>
      <c r="AA154" s="7" t="n">
        <v>12700</v>
      </c>
      <c r="AB154" s="7" t="n">
        <v>13627</v>
      </c>
      <c r="AC154" s="7" t="n">
        <v>13593</v>
      </c>
      <c r="AD154" s="7" t="n">
        <v>14106</v>
      </c>
      <c r="AE154" s="7" t="n">
        <v>14238</v>
      </c>
      <c r="AF154" s="4" t="inlineStr">
        <is>
          <t xml:space="preserve"> </t>
        </is>
      </c>
      <c r="AG154" s="7" t="n">
        <v>14367</v>
      </c>
      <c r="AH154" s="7" t="n">
        <v>14773</v>
      </c>
      <c r="AI154" s="4" t="inlineStr">
        <is>
          <t xml:space="preserve"> </t>
        </is>
      </c>
      <c r="AJ154" s="4" t="inlineStr">
        <is>
          <t xml:space="preserve"> </t>
        </is>
      </c>
      <c r="AK154" s="7" t="n">
        <v>14500</v>
      </c>
      <c r="AL154" s="7" t="n">
        <v>14651</v>
      </c>
      <c r="AM154" s="7" t="n">
        <v>14677</v>
      </c>
      <c r="AN154" s="7" t="n">
        <v>14672</v>
      </c>
      <c r="AO154" s="7" t="n">
        <v>14592</v>
      </c>
      <c r="AP154" s="7" t="n">
        <v>14540</v>
      </c>
      <c r="AQ154" s="4" t="inlineStr">
        <is>
          <t xml:space="preserve"> </t>
        </is>
      </c>
      <c r="AR154" s="7" t="n">
        <v>14344</v>
      </c>
      <c r="AS154" s="4" t="inlineStr">
        <is>
          <t xml:space="preserve"> </t>
        </is>
      </c>
      <c r="AT154" s="7" t="n">
        <v>14303</v>
      </c>
      <c r="AU154" s="7" t="n">
        <v>14148</v>
      </c>
      <c r="AV154" s="7" t="n">
        <v>14124</v>
      </c>
      <c r="AW154" s="7" t="n">
        <v>14075</v>
      </c>
      <c r="AX154" s="4" t="inlineStr">
        <is>
          <t xml:space="preserve"> </t>
        </is>
      </c>
      <c r="AY154" s="7" t="n">
        <v>14021</v>
      </c>
      <c r="AZ154" s="7" t="n">
        <v>13759</v>
      </c>
      <c r="BA154" s="7" t="n">
        <v>13229</v>
      </c>
      <c r="BB154" s="7" t="n">
        <v>13168</v>
      </c>
      <c r="BC154" s="7" t="n">
        <v>13306</v>
      </c>
      <c r="BD154" s="7" t="n">
        <v>13177</v>
      </c>
      <c r="BE154" s="7" t="n">
        <v>12576</v>
      </c>
      <c r="BF154" s="7" t="n">
        <v>12454</v>
      </c>
      <c r="BG154" s="7" t="n">
        <v>11910</v>
      </c>
      <c r="BH154" s="7" t="n">
        <v>11474</v>
      </c>
      <c r="BI154" s="7" t="n">
        <v>13003</v>
      </c>
      <c r="BJ154" s="7" t="n">
        <v>13207</v>
      </c>
      <c r="BK154" s="7" t="n">
        <v>13207</v>
      </c>
      <c r="BL154" s="7" t="n">
        <v>12936</v>
      </c>
      <c r="BM154" s="7" t="n">
        <v>12901</v>
      </c>
      <c r="BN154" s="7" t="n">
        <v>12871</v>
      </c>
      <c r="BO154" s="4" t="inlineStr">
        <is>
          <t xml:space="preserve"> </t>
        </is>
      </c>
      <c r="BP154" s="7" t="n">
        <v>12831</v>
      </c>
      <c r="BQ154" s="4" t="inlineStr">
        <is>
          <t xml:space="preserve"> </t>
        </is>
      </c>
      <c r="BR154" s="7" t="n">
        <v>12781</v>
      </c>
      <c r="BS154" s="7" t="n">
        <v>12716</v>
      </c>
      <c r="BT154" s="7" t="n">
        <v>12411</v>
      </c>
      <c r="BU154" s="7" t="n">
        <v>12571</v>
      </c>
      <c r="BV154" s="7" t="n">
        <v>12398</v>
      </c>
      <c r="BW154" s="7" t="n">
        <v>12277</v>
      </c>
      <c r="BX154" s="7" t="n">
        <v>12073</v>
      </c>
      <c r="BY154" s="7" t="n">
        <v>11543</v>
      </c>
      <c r="BZ154" s="7" t="n">
        <v>11802</v>
      </c>
      <c r="CA154" s="4" t="inlineStr">
        <is>
          <t xml:space="preserve"> </t>
        </is>
      </c>
      <c r="CB154" s="7" t="n">
        <v>11910</v>
      </c>
      <c r="CC154" s="4" t="inlineStr">
        <is>
          <t xml:space="preserve"> </t>
        </is>
      </c>
      <c r="CD154" s="7" t="n">
        <v>12108</v>
      </c>
      <c r="CE154" s="7" t="n">
        <v>12038</v>
      </c>
      <c r="CF154" s="7" t="n">
        <v>11952</v>
      </c>
      <c r="CG154" s="7" t="n">
        <v>11820</v>
      </c>
      <c r="CH154" s="7" t="n">
        <v>11779</v>
      </c>
      <c r="CI154" s="7" t="n">
        <v>11781</v>
      </c>
      <c r="CJ154" s="7" t="n">
        <v>11703</v>
      </c>
      <c r="CK154" s="7" t="n">
        <v>11776</v>
      </c>
      <c r="CL154" s="7" t="n">
        <v>11887</v>
      </c>
      <c r="CM154" s="7" t="n">
        <v>11811</v>
      </c>
      <c r="CN154" s="7" t="n">
        <v>11776</v>
      </c>
      <c r="CO154" s="7" t="n">
        <v>11808</v>
      </c>
      <c r="CP154" s="7" t="n">
        <v>11763</v>
      </c>
      <c r="CQ154" s="7" t="n">
        <v>11658</v>
      </c>
      <c r="CR154" s="7" t="n">
        <v>11661</v>
      </c>
      <c r="CS154" s="7" t="n">
        <v>11528</v>
      </c>
      <c r="CT154" s="7" t="n">
        <v>11516</v>
      </c>
      <c r="CU154" s="7" t="n">
        <v>11414</v>
      </c>
      <c r="CV154" s="7" t="n">
        <v>11286</v>
      </c>
      <c r="CW154" s="7" t="n">
        <v>11310</v>
      </c>
      <c r="CX154" s="7" t="n">
        <v>11136</v>
      </c>
      <c r="CY154" s="7" t="n">
        <v>10988</v>
      </c>
      <c r="CZ154" s="7" t="n">
        <v>10777</v>
      </c>
      <c r="DA154" s="7" t="n">
        <v>10819</v>
      </c>
      <c r="DB154" s="7" t="n">
        <v>10785</v>
      </c>
      <c r="DC154" s="7" t="n">
        <v>10716</v>
      </c>
      <c r="DD154" s="7" t="n">
        <v>10483</v>
      </c>
      <c r="DE154" s="4" t="inlineStr">
        <is>
          <t xml:space="preserve"> </t>
        </is>
      </c>
      <c r="DF154" s="7" t="n">
        <v>10224</v>
      </c>
      <c r="DG154" s="4" t="inlineStr">
        <is>
          <t xml:space="preserve"> </t>
        </is>
      </c>
      <c r="DH154" s="7" t="n">
        <v>10115</v>
      </c>
      <c r="DI154" s="7" t="n">
        <v>10042</v>
      </c>
      <c r="DJ154" s="7" t="n">
        <v>10000</v>
      </c>
      <c r="DK154" s="4" t="inlineStr">
        <is>
          <t xml:space="preserve"> </t>
        </is>
      </c>
      <c r="DL154" s="4" t="inlineStr">
        <is>
          <t xml:space="preserve"> </t>
        </is>
      </c>
      <c r="DM154" s="4" t="inlineStr">
        <is>
          <t xml:space="preserve"> </t>
        </is>
      </c>
      <c r="DN154" s="4" t="inlineStr">
        <is>
          <t xml:space="preserve"> </t>
        </is>
      </c>
    </row>
    <row r="155">
      <c r="A155" s="4" t="inlineStr">
        <is>
          <t>WisdomTree U.S. High Yield Corporate Bond Fund | WisdomTree U.S. High Yield Corporate Bond Index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</row>
    <row r="157">
      <c r="A157" s="4" t="inlineStr">
        <is>
          <t>Account Value</t>
        </is>
      </c>
      <c r="B157" s="7" t="n">
        <v>14774</v>
      </c>
      <c r="C157" s="7" t="n">
        <v>14624</v>
      </c>
      <c r="D157" s="7" t="n">
        <v>14513</v>
      </c>
      <c r="E157" s="7" t="n">
        <v>14725</v>
      </c>
      <c r="F157" s="7" t="n">
        <v>14516</v>
      </c>
      <c r="G157" s="7" t="n">
        <v>14556</v>
      </c>
      <c r="H157" s="7" t="n">
        <v>14580</v>
      </c>
      <c r="I157" s="7" t="n">
        <v>14013</v>
      </c>
      <c r="J157" s="7" t="n">
        <v>13335</v>
      </c>
      <c r="K157" s="7" t="n">
        <v>13564</v>
      </c>
      <c r="L157" s="7" t="n">
        <v>13787</v>
      </c>
      <c r="M157" s="7" t="n">
        <v>13798</v>
      </c>
      <c r="N157" s="7" t="n">
        <v>13565</v>
      </c>
      <c r="O157" s="7" t="n">
        <v>13283</v>
      </c>
      <c r="P157" s="7" t="n">
        <v>13510</v>
      </c>
      <c r="Q157" s="7" t="n">
        <v>13407</v>
      </c>
      <c r="R157" s="7" t="n">
        <v>13288</v>
      </c>
      <c r="S157" s="7" t="n">
        <v>13571</v>
      </c>
      <c r="T157" s="7" t="n">
        <v>13024</v>
      </c>
      <c r="U157" s="7" t="n">
        <v>13197</v>
      </c>
      <c r="V157" s="7" t="n">
        <v>12967</v>
      </c>
      <c r="W157" s="7" t="n">
        <v>12513</v>
      </c>
      <c r="X157" s="4" t="inlineStr">
        <is>
          <t xml:space="preserve"> </t>
        </is>
      </c>
      <c r="Y157" s="7" t="n">
        <v>13094</v>
      </c>
      <c r="Z157" s="7" t="n">
        <v>13497</v>
      </c>
      <c r="AA157" s="7" t="n">
        <v>12631</v>
      </c>
      <c r="AB157" s="7" t="n">
        <v>13653</v>
      </c>
      <c r="AC157" s="7" t="n">
        <v>13523</v>
      </c>
      <c r="AD157" s="7" t="n">
        <v>14102</v>
      </c>
      <c r="AE157" s="7" t="n">
        <v>14222</v>
      </c>
      <c r="AF157" s="4" t="inlineStr">
        <is>
          <t xml:space="preserve"> </t>
        </is>
      </c>
      <c r="AG157" s="7" t="n">
        <v>14356</v>
      </c>
      <c r="AH157" s="7" t="n">
        <v>14815</v>
      </c>
      <c r="AI157" s="4" t="inlineStr">
        <is>
          <t xml:space="preserve"> </t>
        </is>
      </c>
      <c r="AJ157" s="4" t="inlineStr">
        <is>
          <t xml:space="preserve"> </t>
        </is>
      </c>
      <c r="AK157" s="7" t="n">
        <v>14470</v>
      </c>
      <c r="AL157" s="7" t="n">
        <v>14653</v>
      </c>
      <c r="AM157" s="7" t="n">
        <v>14682</v>
      </c>
      <c r="AN157" s="7" t="n">
        <v>14710</v>
      </c>
      <c r="AO157" s="7" t="n">
        <v>14609</v>
      </c>
      <c r="AP157" s="7" t="n">
        <v>14555</v>
      </c>
      <c r="AQ157" s="4" t="inlineStr">
        <is>
          <t xml:space="preserve"> </t>
        </is>
      </c>
      <c r="AR157" s="7" t="n">
        <v>14347</v>
      </c>
      <c r="AS157" s="4" t="inlineStr">
        <is>
          <t xml:space="preserve"> </t>
        </is>
      </c>
      <c r="AT157" s="7" t="n">
        <v>14305</v>
      </c>
      <c r="AU157" s="7" t="n">
        <v>14143</v>
      </c>
      <c r="AV157" s="7" t="n">
        <v>14114</v>
      </c>
      <c r="AW157" s="7" t="n">
        <v>14095</v>
      </c>
      <c r="AX157" s="4" t="inlineStr">
        <is>
          <t xml:space="preserve"> </t>
        </is>
      </c>
      <c r="AY157" s="7" t="n">
        <v>14047</v>
      </c>
      <c r="AZ157" s="7" t="n">
        <v>13801</v>
      </c>
      <c r="BA157" s="7" t="n">
        <v>13267</v>
      </c>
      <c r="BB157" s="7" t="n">
        <v>13225</v>
      </c>
      <c r="BC157" s="7" t="n">
        <v>13417</v>
      </c>
      <c r="BD157" s="7" t="n">
        <v>13310</v>
      </c>
      <c r="BE157" s="7" t="n">
        <v>12628</v>
      </c>
      <c r="BF157" s="7" t="n">
        <v>12568</v>
      </c>
      <c r="BG157" s="7" t="n">
        <v>11992</v>
      </c>
      <c r="BH157" s="7" t="n">
        <v>11743</v>
      </c>
      <c r="BI157" s="7" t="n">
        <v>13081</v>
      </c>
      <c r="BJ157" s="7" t="n">
        <v>13321</v>
      </c>
      <c r="BK157" s="7" t="n">
        <v>13340</v>
      </c>
      <c r="BL157" s="7" t="n">
        <v>13082</v>
      </c>
      <c r="BM157" s="7" t="n">
        <v>13024</v>
      </c>
      <c r="BN157" s="7" t="n">
        <v>12958</v>
      </c>
      <c r="BO157" s="4" t="inlineStr">
        <is>
          <t xml:space="preserve"> </t>
        </is>
      </c>
      <c r="BP157" s="7" t="n">
        <v>12929</v>
      </c>
      <c r="BQ157" s="4" t="inlineStr">
        <is>
          <t xml:space="preserve"> </t>
        </is>
      </c>
      <c r="BR157" s="7" t="n">
        <v>12862</v>
      </c>
      <c r="BS157" s="7" t="n">
        <v>12790</v>
      </c>
      <c r="BT157" s="7" t="n">
        <v>12438</v>
      </c>
      <c r="BU157" s="7" t="n">
        <v>12619</v>
      </c>
      <c r="BV157" s="7" t="n">
        <v>12433</v>
      </c>
      <c r="BW157" s="7" t="n">
        <v>12302</v>
      </c>
      <c r="BX157" s="7" t="n">
        <v>12103</v>
      </c>
      <c r="BY157" s="7" t="n">
        <v>11488</v>
      </c>
      <c r="BZ157" s="7" t="n">
        <v>11772</v>
      </c>
      <c r="CA157" s="4" t="inlineStr">
        <is>
          <t xml:space="preserve"> </t>
        </is>
      </c>
      <c r="CB157" s="5" t="n">
        <v>11829</v>
      </c>
      <c r="CC157" s="4" t="inlineStr">
        <is>
          <t xml:space="preserve"> </t>
        </is>
      </c>
      <c r="CD157" s="7" t="n">
        <v>12041</v>
      </c>
      <c r="CE157" s="7" t="n">
        <v>11978</v>
      </c>
      <c r="CF157" s="7" t="n">
        <v>11859</v>
      </c>
      <c r="CG157" s="7" t="n">
        <v>11711</v>
      </c>
      <c r="CH157" s="7" t="n">
        <v>11677</v>
      </c>
      <c r="CI157" s="7" t="n">
        <v>11660</v>
      </c>
      <c r="CJ157" s="7" t="n">
        <v>11607</v>
      </c>
      <c r="CK157" s="7" t="n">
        <v>11663</v>
      </c>
      <c r="CL157" s="7" t="n">
        <v>11761</v>
      </c>
      <c r="CM157" s="7" t="n">
        <v>11660</v>
      </c>
      <c r="CN157" s="7" t="n">
        <v>11631</v>
      </c>
      <c r="CO157" s="7" t="n">
        <v>11643</v>
      </c>
      <c r="CP157" s="7" t="n">
        <v>11586</v>
      </c>
      <c r="CQ157" s="7" t="n">
        <v>11507</v>
      </c>
      <c r="CR157" s="7" t="n">
        <v>11540</v>
      </c>
      <c r="CS157" s="7" t="n">
        <v>11413</v>
      </c>
      <c r="CT157" s="7" t="n">
        <v>11402</v>
      </c>
      <c r="CU157" s="7" t="n">
        <v>11294</v>
      </c>
      <c r="CV157" s="7" t="n">
        <v>11171</v>
      </c>
      <c r="CW157" s="7" t="n">
        <v>11191</v>
      </c>
      <c r="CX157" s="7" t="n">
        <v>11013</v>
      </c>
      <c r="CY157" s="7" t="n">
        <v>10908</v>
      </c>
      <c r="CZ157" s="7" t="n">
        <v>10684</v>
      </c>
      <c r="DA157" s="7" t="n">
        <v>10724</v>
      </c>
      <c r="DB157" s="7" t="n">
        <v>10739</v>
      </c>
      <c r="DC157" s="7" t="n">
        <v>10681</v>
      </c>
      <c r="DD157" s="7" t="n">
        <v>10469</v>
      </c>
      <c r="DE157" s="4" t="inlineStr">
        <is>
          <t xml:space="preserve"> </t>
        </is>
      </c>
      <c r="DF157" s="7" t="n">
        <v>10177</v>
      </c>
      <c r="DG157" s="4" t="inlineStr">
        <is>
          <t xml:space="preserve"> </t>
        </is>
      </c>
      <c r="DH157" s="7" t="n">
        <v>10094</v>
      </c>
      <c r="DI157" s="7" t="n">
        <v>10037</v>
      </c>
      <c r="DJ157" s="7" t="n">
        <v>10000</v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</row>
    <row r="158">
      <c r="A158" s="4" t="inlineStr">
        <is>
          <t>WisdomTree U.S. Short-Term Corporate Bond Fund | WisdomTree U.S. Short-Term Corporate Bond Fund [Member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4" t="inlineStr">
        <is>
          <t xml:space="preserve"> </t>
        </is>
      </c>
      <c r="W158" s="4" t="inlineStr">
        <is>
          <t xml:space="preserve"> </t>
        </is>
      </c>
      <c r="X158" s="4" t="inlineStr">
        <is>
          <t xml:space="preserve"> </t>
        </is>
      </c>
      <c r="Y158" s="4" t="inlineStr">
        <is>
          <t xml:space="preserve"> </t>
        </is>
      </c>
      <c r="Z158" s="4" t="inlineStr">
        <is>
          <t xml:space="preserve"> </t>
        </is>
      </c>
      <c r="AA158" s="4" t="inlineStr">
        <is>
          <t xml:space="preserve"> </t>
        </is>
      </c>
      <c r="AB158" s="4" t="inlineStr">
        <is>
          <t xml:space="preserve"> </t>
        </is>
      </c>
      <c r="AC158" s="4" t="inlineStr">
        <is>
          <t xml:space="preserve"> </t>
        </is>
      </c>
      <c r="AD158" s="4" t="inlineStr">
        <is>
          <t xml:space="preserve"> </t>
        </is>
      </c>
      <c r="AE158" s="4" t="inlineStr">
        <is>
          <t xml:space="preserve"> </t>
        </is>
      </c>
      <c r="AF158" s="4" t="inlineStr">
        <is>
          <t xml:space="preserve"> </t>
        </is>
      </c>
      <c r="AG158" s="4" t="inlineStr">
        <is>
          <t xml:space="preserve"> </t>
        </is>
      </c>
      <c r="AH158" s="4" t="inlineStr">
        <is>
          <t xml:space="preserve"> </t>
        </is>
      </c>
      <c r="AI158" s="4" t="inlineStr">
        <is>
          <t xml:space="preserve"> </t>
        </is>
      </c>
      <c r="AJ158" s="4" t="inlineStr">
        <is>
          <t xml:space="preserve"> </t>
        </is>
      </c>
      <c r="AK158" s="4" t="inlineStr">
        <is>
          <t xml:space="preserve"> </t>
        </is>
      </c>
      <c r="AL158" s="4" t="inlineStr">
        <is>
          <t xml:space="preserve"> </t>
        </is>
      </c>
      <c r="AM158" s="4" t="inlineStr">
        <is>
          <t xml:space="preserve"> </t>
        </is>
      </c>
      <c r="AN158" s="4" t="inlineStr">
        <is>
          <t xml:space="preserve"> </t>
        </is>
      </c>
      <c r="AO158" s="4" t="inlineStr">
        <is>
          <t xml:space="preserve"> </t>
        </is>
      </c>
      <c r="AP158" s="4" t="inlineStr">
        <is>
          <t xml:space="preserve"> </t>
        </is>
      </c>
      <c r="AQ158" s="4" t="inlineStr">
        <is>
          <t xml:space="preserve"> </t>
        </is>
      </c>
      <c r="AR158" s="4" t="inlineStr">
        <is>
          <t xml:space="preserve"> </t>
        </is>
      </c>
      <c r="AS158" s="4" t="inlineStr">
        <is>
          <t xml:space="preserve"> </t>
        </is>
      </c>
      <c r="AT158" s="4" t="inlineStr">
        <is>
          <t xml:space="preserve"> </t>
        </is>
      </c>
      <c r="AU158" s="4" t="inlineStr">
        <is>
          <t xml:space="preserve"> </t>
        </is>
      </c>
      <c r="AV158" s="4" t="inlineStr">
        <is>
          <t xml:space="preserve"> </t>
        </is>
      </c>
      <c r="AW158" s="4" t="inlineStr">
        <is>
          <t xml:space="preserve"> </t>
        </is>
      </c>
      <c r="AX158" s="4" t="inlineStr">
        <is>
          <t xml:space="preserve"> </t>
        </is>
      </c>
      <c r="AY158" s="4" t="inlineStr">
        <is>
          <t xml:space="preserve"> </t>
        </is>
      </c>
      <c r="AZ158" s="4" t="inlineStr">
        <is>
          <t xml:space="preserve"> </t>
        </is>
      </c>
      <c r="BA158" s="4" t="inlineStr">
        <is>
          <t xml:space="preserve"> </t>
        </is>
      </c>
      <c r="BB158" s="4" t="inlineStr">
        <is>
          <t xml:space="preserve"> </t>
        </is>
      </c>
      <c r="BC158" s="4" t="inlineStr">
        <is>
          <t xml:space="preserve"> </t>
        </is>
      </c>
      <c r="BD158" s="4" t="inlineStr">
        <is>
          <t xml:space="preserve"> </t>
        </is>
      </c>
      <c r="BE158" s="4" t="inlineStr">
        <is>
          <t xml:space="preserve"> </t>
        </is>
      </c>
      <c r="BF158" s="4" t="inlineStr">
        <is>
          <t xml:space="preserve"> </t>
        </is>
      </c>
      <c r="BG158" s="4" t="inlineStr">
        <is>
          <t xml:space="preserve"> </t>
        </is>
      </c>
      <c r="BH158" s="4" t="inlineStr">
        <is>
          <t xml:space="preserve"> </t>
        </is>
      </c>
      <c r="BI158" s="4" t="inlineStr">
        <is>
          <t xml:space="preserve"> </t>
        </is>
      </c>
      <c r="BJ158" s="4" t="inlineStr">
        <is>
          <t xml:space="preserve"> </t>
        </is>
      </c>
      <c r="BK158" s="4" t="inlineStr">
        <is>
          <t xml:space="preserve"> </t>
        </is>
      </c>
      <c r="BL158" s="4" t="inlineStr">
        <is>
          <t xml:space="preserve"> </t>
        </is>
      </c>
      <c r="BM158" s="4" t="inlineStr">
        <is>
          <t xml:space="preserve"> </t>
        </is>
      </c>
      <c r="BN158" s="4" t="inlineStr">
        <is>
          <t xml:space="preserve"> </t>
        </is>
      </c>
      <c r="BO158" s="4" t="inlineStr">
        <is>
          <t xml:space="preserve"> </t>
        </is>
      </c>
      <c r="BP158" s="4" t="inlineStr">
        <is>
          <t xml:space="preserve"> </t>
        </is>
      </c>
      <c r="BQ158" s="4" t="inlineStr">
        <is>
          <t xml:space="preserve"> </t>
        </is>
      </c>
      <c r="BR158" s="4" t="inlineStr">
        <is>
          <t xml:space="preserve"> </t>
        </is>
      </c>
      <c r="BS158" s="4" t="inlineStr">
        <is>
          <t xml:space="preserve"> </t>
        </is>
      </c>
      <c r="BT158" s="4" t="inlineStr">
        <is>
          <t xml:space="preserve"> </t>
        </is>
      </c>
      <c r="BU158" s="4" t="inlineStr">
        <is>
          <t xml:space="preserve"> </t>
        </is>
      </c>
      <c r="BV158" s="4" t="inlineStr">
        <is>
          <t xml:space="preserve"> </t>
        </is>
      </c>
      <c r="BW158" s="4" t="inlineStr">
        <is>
          <t xml:space="preserve"> </t>
        </is>
      </c>
      <c r="BX158" s="4" t="inlineStr">
        <is>
          <t xml:space="preserve"> </t>
        </is>
      </c>
      <c r="BY158" s="4" t="inlineStr">
        <is>
          <t xml:space="preserve"> </t>
        </is>
      </c>
      <c r="BZ158" s="4" t="inlineStr">
        <is>
          <t xml:space="preserve"> </t>
        </is>
      </c>
      <c r="CA158" s="4" t="inlineStr">
        <is>
          <t xml:space="preserve"> </t>
        </is>
      </c>
      <c r="CB158" s="4" t="inlineStr">
        <is>
          <t xml:space="preserve"> </t>
        </is>
      </c>
      <c r="CC158" s="4" t="inlineStr">
        <is>
          <t xml:space="preserve"> </t>
        </is>
      </c>
      <c r="CD158" s="4" t="inlineStr">
        <is>
          <t xml:space="preserve"> </t>
        </is>
      </c>
      <c r="CE158" s="4" t="inlineStr">
        <is>
          <t xml:space="preserve"> </t>
        </is>
      </c>
      <c r="CF158" s="4" t="inlineStr">
        <is>
          <t xml:space="preserve"> </t>
        </is>
      </c>
      <c r="CG158" s="4" t="inlineStr">
        <is>
          <t xml:space="preserve"> </t>
        </is>
      </c>
      <c r="CH158" s="4" t="inlineStr">
        <is>
          <t xml:space="preserve"> </t>
        </is>
      </c>
      <c r="CI158" s="4" t="inlineStr">
        <is>
          <t xml:space="preserve"> </t>
        </is>
      </c>
      <c r="CJ158" s="4" t="inlineStr">
        <is>
          <t xml:space="preserve"> </t>
        </is>
      </c>
      <c r="CK158" s="4" t="inlineStr">
        <is>
          <t xml:space="preserve"> </t>
        </is>
      </c>
      <c r="CL158" s="4" t="inlineStr">
        <is>
          <t xml:space="preserve"> </t>
        </is>
      </c>
      <c r="CM158" s="4" t="inlineStr">
        <is>
          <t xml:space="preserve"> </t>
        </is>
      </c>
      <c r="CN158" s="4" t="inlineStr">
        <is>
          <t xml:space="preserve"> </t>
        </is>
      </c>
      <c r="CO158" s="4" t="inlineStr">
        <is>
          <t xml:space="preserve"> </t>
        </is>
      </c>
      <c r="CP158" s="4" t="inlineStr">
        <is>
          <t xml:space="preserve"> </t>
        </is>
      </c>
      <c r="CQ158" s="4" t="inlineStr">
        <is>
          <t xml:space="preserve"> </t>
        </is>
      </c>
      <c r="CR158" s="4" t="inlineStr">
        <is>
          <t xml:space="preserve"> </t>
        </is>
      </c>
      <c r="CS158" s="4" t="inlineStr">
        <is>
          <t xml:space="preserve"> </t>
        </is>
      </c>
      <c r="CT158" s="4" t="inlineStr">
        <is>
          <t xml:space="preserve"> </t>
        </is>
      </c>
      <c r="CU158" s="4" t="inlineStr">
        <is>
          <t xml:space="preserve"> </t>
        </is>
      </c>
      <c r="CV158" s="4" t="inlineStr">
        <is>
          <t xml:space="preserve"> </t>
        </is>
      </c>
      <c r="CW158" s="4" t="inlineStr">
        <is>
          <t xml:space="preserve"> </t>
        </is>
      </c>
      <c r="CX158" s="4" t="inlineStr">
        <is>
          <t xml:space="preserve"> </t>
        </is>
      </c>
      <c r="CY158" s="4" t="inlineStr">
        <is>
          <t xml:space="preserve"> </t>
        </is>
      </c>
      <c r="CZ158" s="4" t="inlineStr">
        <is>
          <t xml:space="preserve"> </t>
        </is>
      </c>
      <c r="DA158" s="4" t="inlineStr">
        <is>
          <t xml:space="preserve"> </t>
        </is>
      </c>
      <c r="DB158" s="4" t="inlineStr">
        <is>
          <t xml:space="preserve"> </t>
        </is>
      </c>
      <c r="DC158" s="4" t="inlineStr">
        <is>
          <t xml:space="preserve"> </t>
        </is>
      </c>
      <c r="DD158" s="4" t="inlineStr">
        <is>
          <t xml:space="preserve"> </t>
        </is>
      </c>
      <c r="DE158" s="4" t="inlineStr">
        <is>
          <t xml:space="preserve"> </t>
        </is>
      </c>
      <c r="DF158" s="4" t="inlineStr">
        <is>
          <t xml:space="preserve"> </t>
        </is>
      </c>
      <c r="DG158" s="4" t="inlineStr">
        <is>
          <t xml:space="preserve"> </t>
        </is>
      </c>
      <c r="DH158" s="4" t="inlineStr">
        <is>
          <t xml:space="preserve"> </t>
        </is>
      </c>
      <c r="DI158" s="4" t="inlineStr">
        <is>
          <t xml:space="preserve"> </t>
        </is>
      </c>
      <c r="DJ158" s="4" t="inlineStr">
        <is>
          <t xml:space="preserve"> </t>
        </is>
      </c>
      <c r="DK158" s="4" t="inlineStr">
        <is>
          <t xml:space="preserve"> </t>
        </is>
      </c>
      <c r="DL158" s="4" t="inlineStr">
        <is>
          <t xml:space="preserve"> </t>
        </is>
      </c>
      <c r="DM158" s="4" t="inlineStr">
        <is>
          <t xml:space="preserve"> </t>
        </is>
      </c>
      <c r="DN158" s="4" t="inlineStr">
        <is>
          <t xml:space="preserve"> </t>
        </is>
      </c>
    </row>
    <row r="159">
      <c r="A159" s="3" t="inlineStr">
        <is>
          <t>Account Value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</row>
    <row r="160">
      <c r="A160" s="4" t="inlineStr">
        <is>
          <t>Account Value</t>
        </is>
      </c>
      <c r="B160" s="7" t="n">
        <v>11520</v>
      </c>
      <c r="C160" s="7" t="n">
        <v>11455</v>
      </c>
      <c r="D160" s="7" t="n">
        <v>11344</v>
      </c>
      <c r="E160" s="7" t="n">
        <v>11418</v>
      </c>
      <c r="F160" s="7" t="n">
        <v>11342</v>
      </c>
      <c r="G160" s="7" t="n">
        <v>11403</v>
      </c>
      <c r="H160" s="7" t="n">
        <v>11356</v>
      </c>
      <c r="I160" s="7" t="n">
        <v>11152</v>
      </c>
      <c r="J160" s="7" t="n">
        <v>10915</v>
      </c>
      <c r="K160" s="7" t="n">
        <v>10918</v>
      </c>
      <c r="L160" s="7" t="n">
        <v>10973</v>
      </c>
      <c r="M160" s="7" t="n">
        <v>10966</v>
      </c>
      <c r="N160" s="7" t="n">
        <v>10896</v>
      </c>
      <c r="O160" s="7" t="n">
        <v>10918</v>
      </c>
      <c r="P160" s="7" t="n">
        <v>10968</v>
      </c>
      <c r="Q160" s="7" t="n">
        <v>10891</v>
      </c>
      <c r="R160" s="7" t="n">
        <v>10744</v>
      </c>
      <c r="S160" s="7" t="n">
        <v>10884</v>
      </c>
      <c r="T160" s="7" t="n">
        <v>10708</v>
      </c>
      <c r="U160" s="7" t="n">
        <v>10722</v>
      </c>
      <c r="V160" s="7" t="n">
        <v>10496</v>
      </c>
      <c r="W160" s="7" t="n">
        <v>10521</v>
      </c>
      <c r="X160" s="4" t="inlineStr">
        <is>
          <t xml:space="preserve"> </t>
        </is>
      </c>
      <c r="Y160" s="7" t="n">
        <v>10759</v>
      </c>
      <c r="Z160" s="7" t="n">
        <v>10895</v>
      </c>
      <c r="AA160" s="7" t="n">
        <v>10725</v>
      </c>
      <c r="AB160" s="7" t="n">
        <v>10872</v>
      </c>
      <c r="AC160" s="7" t="n">
        <v>10781</v>
      </c>
      <c r="AD160" s="7" t="n">
        <v>10937</v>
      </c>
      <c r="AE160" s="7" t="n">
        <v>11135</v>
      </c>
      <c r="AF160" s="4" t="inlineStr">
        <is>
          <t xml:space="preserve"> </t>
        </is>
      </c>
      <c r="AG160" s="7" t="n">
        <v>11216</v>
      </c>
      <c r="AH160" s="7" t="n">
        <v>11351</v>
      </c>
      <c r="AI160" s="4" t="inlineStr">
        <is>
          <t xml:space="preserve"> </t>
        </is>
      </c>
      <c r="AJ160" s="4" t="inlineStr">
        <is>
          <t xml:space="preserve"> </t>
        </is>
      </c>
      <c r="AK160" s="7" t="n">
        <v>11343</v>
      </c>
      <c r="AL160" s="7" t="n">
        <v>11372</v>
      </c>
      <c r="AM160" s="7" t="n">
        <v>11432</v>
      </c>
      <c r="AN160" s="7" t="n">
        <v>11458</v>
      </c>
      <c r="AO160" s="7" t="n">
        <v>11467</v>
      </c>
      <c r="AP160" s="7" t="n">
        <v>11431</v>
      </c>
      <c r="AQ160" s="4" t="inlineStr">
        <is>
          <t xml:space="preserve"> </t>
        </is>
      </c>
      <c r="AR160" s="7" t="n">
        <v>11445</v>
      </c>
      <c r="AS160" s="4" t="inlineStr">
        <is>
          <t xml:space="preserve"> </t>
        </is>
      </c>
      <c r="AT160" s="7" t="n">
        <v>11405</v>
      </c>
      <c r="AU160" s="7" t="n">
        <v>11355</v>
      </c>
      <c r="AV160" s="7" t="n">
        <v>11400</v>
      </c>
      <c r="AW160" s="7" t="n">
        <v>11420</v>
      </c>
      <c r="AX160" s="4" t="inlineStr">
        <is>
          <t xml:space="preserve"> </t>
        </is>
      </c>
      <c r="AY160" s="7" t="n">
        <v>11425</v>
      </c>
      <c r="AZ160" s="7" t="n">
        <v>11392</v>
      </c>
      <c r="BA160" s="7" t="n">
        <v>11335</v>
      </c>
      <c r="BB160" s="7" t="n">
        <v>11322</v>
      </c>
      <c r="BC160" s="7" t="n">
        <v>11336</v>
      </c>
      <c r="BD160" s="7" t="n">
        <v>11319</v>
      </c>
      <c r="BE160" s="7" t="n">
        <v>11253</v>
      </c>
      <c r="BF160" s="7" t="n">
        <v>11164</v>
      </c>
      <c r="BG160" s="7" t="n">
        <v>11027</v>
      </c>
      <c r="BH160" s="7" t="n">
        <v>10745</v>
      </c>
      <c r="BI160" s="7" t="n">
        <v>11102</v>
      </c>
      <c r="BJ160" s="7" t="n">
        <v>11033</v>
      </c>
      <c r="BK160" s="7" t="n">
        <v>10947</v>
      </c>
      <c r="BL160" s="7" t="n">
        <v>10908</v>
      </c>
      <c r="BM160" s="7" t="n">
        <v>10901</v>
      </c>
      <c r="BN160" s="7" t="n">
        <v>10854</v>
      </c>
      <c r="BO160" s="4" t="inlineStr">
        <is>
          <t xml:space="preserve"> </t>
        </is>
      </c>
      <c r="BP160" s="7" t="n">
        <v>10847</v>
      </c>
      <c r="BQ160" s="4" t="inlineStr">
        <is>
          <t xml:space="preserve"> </t>
        </is>
      </c>
      <c r="BR160" s="7" t="n">
        <v>10753</v>
      </c>
      <c r="BS160" s="7" t="n">
        <v>10743</v>
      </c>
      <c r="BT160" s="7" t="n">
        <v>10658</v>
      </c>
      <c r="BU160" s="7" t="n">
        <v>10595</v>
      </c>
      <c r="BV160" s="7" t="n">
        <v>10566</v>
      </c>
      <c r="BW160" s="7" t="n">
        <v>10467</v>
      </c>
      <c r="BX160" s="7" t="n">
        <v>10435</v>
      </c>
      <c r="BY160" s="7" t="n">
        <v>10332</v>
      </c>
      <c r="BZ160" s="7" t="n">
        <v>10252</v>
      </c>
      <c r="CA160" s="4" t="inlineStr">
        <is>
          <t xml:space="preserve"> </t>
        </is>
      </c>
      <c r="CB160" s="4" t="inlineStr">
        <is>
          <t xml:space="preserve"> </t>
        </is>
      </c>
      <c r="CC160" s="5" t="n">
        <v>10250</v>
      </c>
      <c r="CD160" s="7" t="n">
        <v>10260</v>
      </c>
      <c r="CE160" s="7" t="n">
        <v>10263</v>
      </c>
      <c r="CF160" s="7" t="n">
        <v>10214</v>
      </c>
      <c r="CG160" s="7" t="n">
        <v>10188</v>
      </c>
      <c r="CH160" s="7" t="n">
        <v>10197</v>
      </c>
      <c r="CI160" s="7" t="n">
        <v>10156</v>
      </c>
      <c r="CJ160" s="7" t="n">
        <v>10153</v>
      </c>
      <c r="CK160" s="7" t="n">
        <v>10151</v>
      </c>
      <c r="CL160" s="7" t="n">
        <v>10184</v>
      </c>
      <c r="CM160" s="7" t="n">
        <v>10222</v>
      </c>
      <c r="CN160" s="7" t="n">
        <v>10206</v>
      </c>
      <c r="CO160" s="7" t="n">
        <v>10239</v>
      </c>
      <c r="CP160" s="7" t="n">
        <v>10234</v>
      </c>
      <c r="CQ160" s="7" t="n">
        <v>10239</v>
      </c>
      <c r="CR160" s="7" t="n">
        <v>10216</v>
      </c>
      <c r="CS160" s="7" t="n">
        <v>10169</v>
      </c>
      <c r="CT160" s="7" t="n">
        <v>10170</v>
      </c>
      <c r="CU160" s="7" t="n">
        <v>10134</v>
      </c>
      <c r="CV160" s="7" t="n">
        <v>10097</v>
      </c>
      <c r="CW160" s="7" t="n">
        <v>10092</v>
      </c>
      <c r="CX160" s="7" t="n">
        <v>10055</v>
      </c>
      <c r="CY160" s="7" t="n">
        <v>10027</v>
      </c>
      <c r="CZ160" s="7" t="n">
        <v>10013</v>
      </c>
      <c r="DA160" s="7" t="n">
        <v>10084</v>
      </c>
      <c r="DB160" s="7" t="n">
        <v>10097</v>
      </c>
      <c r="DC160" s="7" t="n">
        <v>10096</v>
      </c>
      <c r="DD160" s="7" t="n">
        <v>10101</v>
      </c>
      <c r="DE160" s="4" t="inlineStr">
        <is>
          <t xml:space="preserve"> </t>
        </is>
      </c>
      <c r="DF160" s="7" t="n">
        <v>10066</v>
      </c>
      <c r="DG160" s="4" t="inlineStr">
        <is>
          <t xml:space="preserve"> </t>
        </is>
      </c>
      <c r="DH160" s="7" t="n">
        <v>9997</v>
      </c>
      <c r="DI160" s="7" t="n">
        <v>10014</v>
      </c>
      <c r="DJ160" s="7" t="n">
        <v>10000</v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</row>
    <row r="161">
      <c r="A161" s="4" t="inlineStr">
        <is>
          <t>WisdomTree U.S. Short-Term Corporate Bond Fund | Bloomberg U.S. Aggregate Bond Index [Member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</row>
    <row r="162">
      <c r="A162" s="3" t="inlineStr">
        <is>
          <t>Account Value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  <c r="AA162" s="4" t="inlineStr">
        <is>
          <t xml:space="preserve"> </t>
        </is>
      </c>
      <c r="AB162" s="4" t="inlineStr">
        <is>
          <t xml:space="preserve"> </t>
        </is>
      </c>
      <c r="AC162" s="4" t="inlineStr">
        <is>
          <t xml:space="preserve"> </t>
        </is>
      </c>
      <c r="AD162" s="4" t="inlineStr">
        <is>
          <t xml:space="preserve"> </t>
        </is>
      </c>
      <c r="AE162" s="4" t="inlineStr">
        <is>
          <t xml:space="preserve"> </t>
        </is>
      </c>
      <c r="AF162" s="4" t="inlineStr">
        <is>
          <t xml:space="preserve"> </t>
        </is>
      </c>
      <c r="AG162" s="4" t="inlineStr">
        <is>
          <t xml:space="preserve"> </t>
        </is>
      </c>
      <c r="AH162" s="4" t="inlineStr">
        <is>
          <t xml:space="preserve"> </t>
        </is>
      </c>
      <c r="AI162" s="4" t="inlineStr">
        <is>
          <t xml:space="preserve"> </t>
        </is>
      </c>
      <c r="AJ162" s="4" t="inlineStr">
        <is>
          <t xml:space="preserve"> </t>
        </is>
      </c>
      <c r="AK162" s="4" t="inlineStr">
        <is>
          <t xml:space="preserve"> </t>
        </is>
      </c>
      <c r="AL162" s="4" t="inlineStr">
        <is>
          <t xml:space="preserve"> </t>
        </is>
      </c>
      <c r="AM162" s="4" t="inlineStr">
        <is>
          <t xml:space="preserve"> </t>
        </is>
      </c>
      <c r="AN162" s="4" t="inlineStr">
        <is>
          <t xml:space="preserve"> </t>
        </is>
      </c>
      <c r="AO162" s="4" t="inlineStr">
        <is>
          <t xml:space="preserve"> </t>
        </is>
      </c>
      <c r="AP162" s="4" t="inlineStr">
        <is>
          <t xml:space="preserve"> </t>
        </is>
      </c>
      <c r="AQ162" s="4" t="inlineStr">
        <is>
          <t xml:space="preserve"> </t>
        </is>
      </c>
      <c r="AR162" s="4" t="inlineStr">
        <is>
          <t xml:space="preserve"> </t>
        </is>
      </c>
      <c r="AS162" s="4" t="inlineStr">
        <is>
          <t xml:space="preserve"> </t>
        </is>
      </c>
      <c r="AT162" s="4" t="inlineStr">
        <is>
          <t xml:space="preserve"> </t>
        </is>
      </c>
      <c r="AU162" s="4" t="inlineStr">
        <is>
          <t xml:space="preserve"> </t>
        </is>
      </c>
      <c r="AV162" s="4" t="inlineStr">
        <is>
          <t xml:space="preserve"> </t>
        </is>
      </c>
      <c r="AW162" s="4" t="inlineStr">
        <is>
          <t xml:space="preserve"> </t>
        </is>
      </c>
      <c r="AX162" s="4" t="inlineStr">
        <is>
          <t xml:space="preserve"> </t>
        </is>
      </c>
      <c r="AY162" s="4" t="inlineStr">
        <is>
          <t xml:space="preserve"> </t>
        </is>
      </c>
      <c r="AZ162" s="4" t="inlineStr">
        <is>
          <t xml:space="preserve"> </t>
        </is>
      </c>
      <c r="BA162" s="4" t="inlineStr">
        <is>
          <t xml:space="preserve"> </t>
        </is>
      </c>
      <c r="BB162" s="4" t="inlineStr">
        <is>
          <t xml:space="preserve"> </t>
        </is>
      </c>
      <c r="BC162" s="4" t="inlineStr">
        <is>
          <t xml:space="preserve"> </t>
        </is>
      </c>
      <c r="BD162" s="4" t="inlineStr">
        <is>
          <t xml:space="preserve"> </t>
        </is>
      </c>
      <c r="BE162" s="4" t="inlineStr">
        <is>
          <t xml:space="preserve"> </t>
        </is>
      </c>
      <c r="BF162" s="4" t="inlineStr">
        <is>
          <t xml:space="preserve"> </t>
        </is>
      </c>
      <c r="BG162" s="4" t="inlineStr">
        <is>
          <t xml:space="preserve"> </t>
        </is>
      </c>
      <c r="BH162" s="4" t="inlineStr">
        <is>
          <t xml:space="preserve"> </t>
        </is>
      </c>
      <c r="BI162" s="4" t="inlineStr">
        <is>
          <t xml:space="preserve"> </t>
        </is>
      </c>
      <c r="BJ162" s="4" t="inlineStr">
        <is>
          <t xml:space="preserve"> </t>
        </is>
      </c>
      <c r="BK162" s="4" t="inlineStr">
        <is>
          <t xml:space="preserve"> </t>
        </is>
      </c>
      <c r="BL162" s="4" t="inlineStr">
        <is>
          <t xml:space="preserve"> </t>
        </is>
      </c>
      <c r="BM162" s="4" t="inlineStr">
        <is>
          <t xml:space="preserve"> </t>
        </is>
      </c>
      <c r="BN162" s="4" t="inlineStr">
        <is>
          <t xml:space="preserve"> </t>
        </is>
      </c>
      <c r="BO162" s="4" t="inlineStr">
        <is>
          <t xml:space="preserve"> </t>
        </is>
      </c>
      <c r="BP162" s="4" t="inlineStr">
        <is>
          <t xml:space="preserve"> </t>
        </is>
      </c>
      <c r="BQ162" s="4" t="inlineStr">
        <is>
          <t xml:space="preserve"> </t>
        </is>
      </c>
      <c r="BR162" s="4" t="inlineStr">
        <is>
          <t xml:space="preserve"> </t>
        </is>
      </c>
      <c r="BS162" s="4" t="inlineStr">
        <is>
          <t xml:space="preserve"> </t>
        </is>
      </c>
      <c r="BT162" s="4" t="inlineStr">
        <is>
          <t xml:space="preserve"> </t>
        </is>
      </c>
      <c r="BU162" s="4" t="inlineStr">
        <is>
          <t xml:space="preserve"> </t>
        </is>
      </c>
      <c r="BV162" s="4" t="inlineStr">
        <is>
          <t xml:space="preserve"> </t>
        </is>
      </c>
      <c r="BW162" s="4" t="inlineStr">
        <is>
          <t xml:space="preserve"> </t>
        </is>
      </c>
      <c r="BX162" s="4" t="inlineStr">
        <is>
          <t xml:space="preserve"> </t>
        </is>
      </c>
      <c r="BY162" s="4" t="inlineStr">
        <is>
          <t xml:space="preserve"> </t>
        </is>
      </c>
      <c r="BZ162" s="4" t="inlineStr">
        <is>
          <t xml:space="preserve"> </t>
        </is>
      </c>
      <c r="CA162" s="4" t="inlineStr">
        <is>
          <t xml:space="preserve"> </t>
        </is>
      </c>
      <c r="CB162" s="4" t="inlineStr">
        <is>
          <t xml:space="preserve"> </t>
        </is>
      </c>
      <c r="CC162" s="4" t="inlineStr">
        <is>
          <t xml:space="preserve"> </t>
        </is>
      </c>
      <c r="CD162" s="4" t="inlineStr">
        <is>
          <t xml:space="preserve"> </t>
        </is>
      </c>
      <c r="CE162" s="4" t="inlineStr">
        <is>
          <t xml:space="preserve"> </t>
        </is>
      </c>
      <c r="CF162" s="4" t="inlineStr">
        <is>
          <t xml:space="preserve"> </t>
        </is>
      </c>
      <c r="CG162" s="4" t="inlineStr">
        <is>
          <t xml:space="preserve"> </t>
        </is>
      </c>
      <c r="CH162" s="4" t="inlineStr">
        <is>
          <t xml:space="preserve"> </t>
        </is>
      </c>
      <c r="CI162" s="4" t="inlineStr">
        <is>
          <t xml:space="preserve"> </t>
        </is>
      </c>
      <c r="CJ162" s="4" t="inlineStr">
        <is>
          <t xml:space="preserve"> </t>
        </is>
      </c>
      <c r="CK162" s="4" t="inlineStr">
        <is>
          <t xml:space="preserve"> </t>
        </is>
      </c>
      <c r="CL162" s="4" t="inlineStr">
        <is>
          <t xml:space="preserve"> </t>
        </is>
      </c>
      <c r="CM162" s="4" t="inlineStr">
        <is>
          <t xml:space="preserve"> </t>
        </is>
      </c>
      <c r="CN162" s="4" t="inlineStr">
        <is>
          <t xml:space="preserve"> </t>
        </is>
      </c>
      <c r="CO162" s="4" t="inlineStr">
        <is>
          <t xml:space="preserve"> </t>
        </is>
      </c>
      <c r="CP162" s="4" t="inlineStr">
        <is>
          <t xml:space="preserve"> </t>
        </is>
      </c>
      <c r="CQ162" s="4" t="inlineStr">
        <is>
          <t xml:space="preserve"> </t>
        </is>
      </c>
      <c r="CR162" s="4" t="inlineStr">
        <is>
          <t xml:space="preserve"> </t>
        </is>
      </c>
      <c r="CS162" s="4" t="inlineStr">
        <is>
          <t xml:space="preserve"> </t>
        </is>
      </c>
      <c r="CT162" s="4" t="inlineStr">
        <is>
          <t xml:space="preserve"> </t>
        </is>
      </c>
      <c r="CU162" s="4" t="inlineStr">
        <is>
          <t xml:space="preserve"> </t>
        </is>
      </c>
      <c r="CV162" s="4" t="inlineStr">
        <is>
          <t xml:space="preserve"> </t>
        </is>
      </c>
      <c r="CW162" s="4" t="inlineStr">
        <is>
          <t xml:space="preserve"> </t>
        </is>
      </c>
      <c r="CX162" s="4" t="inlineStr">
        <is>
          <t xml:space="preserve"> </t>
        </is>
      </c>
      <c r="CY162" s="4" t="inlineStr">
        <is>
          <t xml:space="preserve"> </t>
        </is>
      </c>
      <c r="CZ162" s="4" t="inlineStr">
        <is>
          <t xml:space="preserve"> </t>
        </is>
      </c>
      <c r="DA162" s="4" t="inlineStr">
        <is>
          <t xml:space="preserve"> </t>
        </is>
      </c>
      <c r="DB162" s="4" t="inlineStr">
        <is>
          <t xml:space="preserve"> </t>
        </is>
      </c>
      <c r="DC162" s="4" t="inlineStr">
        <is>
          <t xml:space="preserve"> </t>
        </is>
      </c>
      <c r="DD162" s="4" t="inlineStr">
        <is>
          <t xml:space="preserve"> </t>
        </is>
      </c>
      <c r="DE162" s="4" t="inlineStr">
        <is>
          <t xml:space="preserve"> </t>
        </is>
      </c>
      <c r="DF162" s="4" t="inlineStr">
        <is>
          <t xml:space="preserve"> </t>
        </is>
      </c>
      <c r="DG162" s="4" t="inlineStr">
        <is>
          <t xml:space="preserve"> </t>
        </is>
      </c>
      <c r="DH162" s="4" t="inlineStr">
        <is>
          <t xml:space="preserve"> </t>
        </is>
      </c>
      <c r="DI162" s="4" t="inlineStr">
        <is>
          <t xml:space="preserve"> </t>
        </is>
      </c>
      <c r="DJ162" s="4" t="inlineStr">
        <is>
          <t xml:space="preserve"> </t>
        </is>
      </c>
      <c r="DK162" s="4" t="inlineStr">
        <is>
          <t xml:space="preserve"> </t>
        </is>
      </c>
      <c r="DL162" s="4" t="inlineStr">
        <is>
          <t xml:space="preserve"> </t>
        </is>
      </c>
      <c r="DM162" s="4" t="inlineStr">
        <is>
          <t xml:space="preserve"> </t>
        </is>
      </c>
      <c r="DN162" s="4" t="inlineStr">
        <is>
          <t xml:space="preserve"> </t>
        </is>
      </c>
    </row>
    <row r="163">
      <c r="A163" s="4" t="inlineStr">
        <is>
          <t>Account Value</t>
        </is>
      </c>
      <c r="B163" s="7" t="n">
        <v>10807</v>
      </c>
      <c r="C163" s="7" t="n">
        <v>10706</v>
      </c>
      <c r="D163" s="7" t="n">
        <v>10527</v>
      </c>
      <c r="E163" s="7" t="n">
        <v>10800</v>
      </c>
      <c r="F163" s="7" t="n">
        <v>10701</v>
      </c>
      <c r="G163" s="7" t="n">
        <v>10855</v>
      </c>
      <c r="H163" s="7" t="n">
        <v>10884</v>
      </c>
      <c r="I163" s="7" t="n">
        <v>10483</v>
      </c>
      <c r="J163" s="7" t="n">
        <v>10029</v>
      </c>
      <c r="K163" s="7" t="n">
        <v>10190</v>
      </c>
      <c r="L163" s="7" t="n">
        <v>10456</v>
      </c>
      <c r="M163" s="7" t="n">
        <v>10523</v>
      </c>
      <c r="N163" s="7" t="n">
        <v>10530</v>
      </c>
      <c r="O163" s="7" t="n">
        <v>10568</v>
      </c>
      <c r="P163" s="7" t="n">
        <v>10684</v>
      </c>
      <c r="Q163" s="7" t="n">
        <v>10620</v>
      </c>
      <c r="R163" s="7" t="n">
        <v>10357</v>
      </c>
      <c r="S163" s="7" t="n">
        <v>10632</v>
      </c>
      <c r="T163" s="7" t="n">
        <v>10314</v>
      </c>
      <c r="U163" s="7" t="n">
        <v>10361</v>
      </c>
      <c r="V163" s="7" t="n">
        <v>9993</v>
      </c>
      <c r="W163" s="7" t="n">
        <v>10125</v>
      </c>
      <c r="X163" s="4" t="inlineStr">
        <is>
          <t xml:space="preserve"> </t>
        </is>
      </c>
      <c r="Y163" s="7" t="n">
        <v>10582</v>
      </c>
      <c r="Z163" s="7" t="n">
        <v>10889</v>
      </c>
      <c r="AA163" s="7" t="n">
        <v>10630</v>
      </c>
      <c r="AB163" s="7" t="n">
        <v>10799</v>
      </c>
      <c r="AC163" s="7" t="n">
        <v>10730</v>
      </c>
      <c r="AD163" s="7" t="n">
        <v>11153</v>
      </c>
      <c r="AE163" s="7" t="n">
        <v>11472</v>
      </c>
      <c r="AF163" s="4" t="inlineStr">
        <is>
          <t xml:space="preserve"> </t>
        </is>
      </c>
      <c r="AG163" s="7" t="n">
        <v>11601</v>
      </c>
      <c r="AH163" s="7" t="n">
        <v>11857</v>
      </c>
      <c r="AI163" s="4" t="inlineStr">
        <is>
          <t xml:space="preserve"> </t>
        </is>
      </c>
      <c r="AJ163" s="4" t="inlineStr">
        <is>
          <t xml:space="preserve"> </t>
        </is>
      </c>
      <c r="AK163" s="7" t="n">
        <v>11887</v>
      </c>
      <c r="AL163" s="7" t="n">
        <v>11852</v>
      </c>
      <c r="AM163" s="7" t="n">
        <v>11855</v>
      </c>
      <c r="AN163" s="7" t="n">
        <v>11959</v>
      </c>
      <c r="AO163" s="7" t="n">
        <v>11982</v>
      </c>
      <c r="AP163" s="7" t="n">
        <v>11849</v>
      </c>
      <c r="AQ163" s="4" t="inlineStr">
        <is>
          <t xml:space="preserve"> </t>
        </is>
      </c>
      <c r="AR163" s="7" t="n">
        <v>11767</v>
      </c>
      <c r="AS163" s="4" t="inlineStr">
        <is>
          <t xml:space="preserve"> </t>
        </is>
      </c>
      <c r="AT163" s="7" t="n">
        <v>11728</v>
      </c>
      <c r="AU163" s="7" t="n">
        <v>11636</v>
      </c>
      <c r="AV163" s="7" t="n">
        <v>11784</v>
      </c>
      <c r="AW163" s="7" t="n">
        <v>11956</v>
      </c>
      <c r="AX163" s="4" t="inlineStr">
        <is>
          <t xml:space="preserve"> </t>
        </is>
      </c>
      <c r="AY163" s="7" t="n">
        <v>12042</v>
      </c>
      <c r="AZ163" s="7" t="n">
        <v>12026</v>
      </c>
      <c r="BA163" s="7" t="n">
        <v>11909</v>
      </c>
      <c r="BB163" s="7" t="n">
        <v>11962</v>
      </c>
      <c r="BC163" s="7" t="n">
        <v>11969</v>
      </c>
      <c r="BD163" s="7" t="n">
        <v>12066</v>
      </c>
      <c r="BE163" s="7" t="n">
        <v>11889</v>
      </c>
      <c r="BF163" s="7" t="n">
        <v>11814</v>
      </c>
      <c r="BG163" s="7" t="n">
        <v>11760</v>
      </c>
      <c r="BH163" s="7" t="n">
        <v>11554</v>
      </c>
      <c r="BI163" s="7" t="n">
        <v>11623</v>
      </c>
      <c r="BJ163" s="7" t="n">
        <v>11417</v>
      </c>
      <c r="BK163" s="7" t="n">
        <v>11202</v>
      </c>
      <c r="BL163" s="7" t="n">
        <v>11209</v>
      </c>
      <c r="BM163" s="7" t="n">
        <v>11215</v>
      </c>
      <c r="BN163" s="7" t="n">
        <v>11181</v>
      </c>
      <c r="BO163" s="4" t="inlineStr">
        <is>
          <t xml:space="preserve"> </t>
        </is>
      </c>
      <c r="BP163" s="7" t="n">
        <v>11241</v>
      </c>
      <c r="BQ163" s="4" t="inlineStr">
        <is>
          <t xml:space="preserve"> </t>
        </is>
      </c>
      <c r="BR163" s="7" t="n">
        <v>10957</v>
      </c>
      <c r="BS163" s="7" t="n">
        <v>10933</v>
      </c>
      <c r="BT163" s="7" t="n">
        <v>10798</v>
      </c>
      <c r="BU163" s="7" t="n">
        <v>10609</v>
      </c>
      <c r="BV163" s="7" t="n">
        <v>10607</v>
      </c>
      <c r="BW163" s="7" t="n">
        <v>10407</v>
      </c>
      <c r="BX163" s="7" t="n">
        <v>10413</v>
      </c>
      <c r="BY163" s="7" t="n">
        <v>10304</v>
      </c>
      <c r="BZ163" s="7" t="n">
        <v>10118</v>
      </c>
      <c r="CA163" s="4" t="inlineStr">
        <is>
          <t xml:space="preserve"> </t>
        </is>
      </c>
      <c r="CB163" s="4" t="inlineStr">
        <is>
          <t xml:space="preserve"> </t>
        </is>
      </c>
      <c r="CC163" s="7" t="n">
        <v>10058</v>
      </c>
      <c r="CD163" s="7" t="n">
        <v>10138</v>
      </c>
      <c r="CE163" s="7" t="n">
        <v>10203</v>
      </c>
      <c r="CF163" s="7" t="n">
        <v>10138</v>
      </c>
      <c r="CG163" s="7" t="n">
        <v>10136</v>
      </c>
      <c r="CH163" s="7" t="n">
        <v>10148</v>
      </c>
      <c r="CI163" s="7" t="n">
        <v>10076</v>
      </c>
      <c r="CJ163" s="7" t="n">
        <v>10152</v>
      </c>
      <c r="CK163" s="7" t="n">
        <v>10087</v>
      </c>
      <c r="CL163" s="7" t="n">
        <v>10184</v>
      </c>
      <c r="CM163" s="7" t="n">
        <v>10302</v>
      </c>
      <c r="CN163" s="7" t="n">
        <v>10255</v>
      </c>
      <c r="CO163" s="7" t="n">
        <v>10268</v>
      </c>
      <c r="CP163" s="7" t="n">
        <v>10263</v>
      </c>
      <c r="CQ163" s="7" t="n">
        <v>10312</v>
      </c>
      <c r="CR163" s="7" t="n">
        <v>10220</v>
      </c>
      <c r="CS163" s="7" t="n">
        <v>10176</v>
      </c>
      <c r="CT163" s="7" t="n">
        <v>10186</v>
      </c>
      <c r="CU163" s="7" t="n">
        <v>10109</v>
      </c>
      <c r="CV163" s="7" t="n">
        <v>10031</v>
      </c>
      <c r="CW163" s="7" t="n">
        <v>10036</v>
      </c>
      <c r="CX163" s="7" t="n">
        <v>9969</v>
      </c>
      <c r="CY163" s="7" t="n">
        <v>9950</v>
      </c>
      <c r="CZ163" s="7" t="n">
        <v>9936</v>
      </c>
      <c r="DA163" s="7" t="n">
        <v>10177</v>
      </c>
      <c r="DB163" s="7" t="n">
        <v>10255</v>
      </c>
      <c r="DC163" s="7" t="n">
        <v>10261</v>
      </c>
      <c r="DD163" s="7" t="n">
        <v>10273</v>
      </c>
      <c r="DE163" s="4" t="inlineStr">
        <is>
          <t xml:space="preserve"> </t>
        </is>
      </c>
      <c r="DF163" s="7" t="n">
        <v>10208</v>
      </c>
      <c r="DG163" s="4" t="inlineStr">
        <is>
          <t xml:space="preserve"> </t>
        </is>
      </c>
      <c r="DH163" s="7" t="n">
        <v>10028</v>
      </c>
      <c r="DI163" s="7" t="n">
        <v>10026</v>
      </c>
      <c r="DJ163" s="7" t="n">
        <v>10000</v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</row>
    <row r="164">
      <c r="A164" s="4" t="inlineStr">
        <is>
          <t>WisdomTree U.S. Short-Term Corporate Bond Fund | ICE BofA Merrill Lynch 1-5 Year U.S. Corporate Index [Member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  <c r="AV164" s="4" t="inlineStr">
        <is>
          <t xml:space="preserve"> </t>
        </is>
      </c>
      <c r="AW164" s="4" t="inlineStr">
        <is>
          <t xml:space="preserve"> </t>
        </is>
      </c>
      <c r="AX164" s="4" t="inlineStr">
        <is>
          <t xml:space="preserve"> </t>
        </is>
      </c>
      <c r="AY164" s="4" t="inlineStr">
        <is>
          <t xml:space="preserve"> </t>
        </is>
      </c>
      <c r="AZ164" s="4" t="inlineStr">
        <is>
          <t xml:space="preserve"> </t>
        </is>
      </c>
      <c r="BA164" s="4" t="inlineStr">
        <is>
          <t xml:space="preserve"> </t>
        </is>
      </c>
      <c r="BB164" s="4" t="inlineStr">
        <is>
          <t xml:space="preserve"> </t>
        </is>
      </c>
      <c r="BC164" s="4" t="inlineStr">
        <is>
          <t xml:space="preserve"> </t>
        </is>
      </c>
      <c r="BD164" s="4" t="inlineStr">
        <is>
          <t xml:space="preserve"> </t>
        </is>
      </c>
      <c r="BE164" s="4" t="inlineStr">
        <is>
          <t xml:space="preserve"> </t>
        </is>
      </c>
      <c r="BF164" s="4" t="inlineStr">
        <is>
          <t xml:space="preserve"> </t>
        </is>
      </c>
      <c r="BG164" s="4" t="inlineStr">
        <is>
          <t xml:space="preserve"> </t>
        </is>
      </c>
      <c r="BH164" s="4" t="inlineStr">
        <is>
          <t xml:space="preserve"> </t>
        </is>
      </c>
      <c r="BI164" s="4" t="inlineStr">
        <is>
          <t xml:space="preserve"> </t>
        </is>
      </c>
      <c r="BJ164" s="4" t="inlineStr">
        <is>
          <t xml:space="preserve"> </t>
        </is>
      </c>
      <c r="BK164" s="4" t="inlineStr">
        <is>
          <t xml:space="preserve"> </t>
        </is>
      </c>
      <c r="BL164" s="4" t="inlineStr">
        <is>
          <t xml:space="preserve"> </t>
        </is>
      </c>
      <c r="BM164" s="4" t="inlineStr">
        <is>
          <t xml:space="preserve"> </t>
        </is>
      </c>
      <c r="BN164" s="4" t="inlineStr">
        <is>
          <t xml:space="preserve"> </t>
        </is>
      </c>
      <c r="BO164" s="4" t="inlineStr">
        <is>
          <t xml:space="preserve"> </t>
        </is>
      </c>
      <c r="BP164" s="4" t="inlineStr">
        <is>
          <t xml:space="preserve"> </t>
        </is>
      </c>
      <c r="BQ164" s="4" t="inlineStr">
        <is>
          <t xml:space="preserve"> </t>
        </is>
      </c>
      <c r="BR164" s="4" t="inlineStr">
        <is>
          <t xml:space="preserve"> </t>
        </is>
      </c>
      <c r="BS164" s="4" t="inlineStr">
        <is>
          <t xml:space="preserve"> </t>
        </is>
      </c>
      <c r="BT164" s="4" t="inlineStr">
        <is>
          <t xml:space="preserve"> </t>
        </is>
      </c>
      <c r="BU164" s="4" t="inlineStr">
        <is>
          <t xml:space="preserve"> </t>
        </is>
      </c>
      <c r="BV164" s="4" t="inlineStr">
        <is>
          <t xml:space="preserve"> </t>
        </is>
      </c>
      <c r="BW164" s="4" t="inlineStr">
        <is>
          <t xml:space="preserve"> </t>
        </is>
      </c>
      <c r="BX164" s="4" t="inlineStr">
        <is>
          <t xml:space="preserve"> </t>
        </is>
      </c>
      <c r="BY164" s="4" t="inlineStr">
        <is>
          <t xml:space="preserve"> </t>
        </is>
      </c>
      <c r="BZ164" s="4" t="inlineStr">
        <is>
          <t xml:space="preserve"> </t>
        </is>
      </c>
      <c r="CA164" s="4" t="inlineStr">
        <is>
          <t xml:space="preserve"> </t>
        </is>
      </c>
      <c r="CB164" s="4" t="inlineStr">
        <is>
          <t xml:space="preserve"> </t>
        </is>
      </c>
      <c r="CC164" s="4" t="inlineStr">
        <is>
          <t xml:space="preserve"> </t>
        </is>
      </c>
      <c r="CD164" s="4" t="inlineStr">
        <is>
          <t xml:space="preserve"> </t>
        </is>
      </c>
      <c r="CE164" s="4" t="inlineStr">
        <is>
          <t xml:space="preserve"> </t>
        </is>
      </c>
      <c r="CF164" s="4" t="inlineStr">
        <is>
          <t xml:space="preserve"> </t>
        </is>
      </c>
      <c r="CG164" s="4" t="inlineStr">
        <is>
          <t xml:space="preserve"> </t>
        </is>
      </c>
      <c r="CH164" s="4" t="inlineStr">
        <is>
          <t xml:space="preserve"> </t>
        </is>
      </c>
      <c r="CI164" s="4" t="inlineStr">
        <is>
          <t xml:space="preserve"> </t>
        </is>
      </c>
      <c r="CJ164" s="4" t="inlineStr">
        <is>
          <t xml:space="preserve"> </t>
        </is>
      </c>
      <c r="CK164" s="4" t="inlineStr">
        <is>
          <t xml:space="preserve"> </t>
        </is>
      </c>
      <c r="CL164" s="4" t="inlineStr">
        <is>
          <t xml:space="preserve"> </t>
        </is>
      </c>
      <c r="CM164" s="4" t="inlineStr">
        <is>
          <t xml:space="preserve"> </t>
        </is>
      </c>
      <c r="CN164" s="4" t="inlineStr">
        <is>
          <t xml:space="preserve"> </t>
        </is>
      </c>
      <c r="CO164" s="4" t="inlineStr">
        <is>
          <t xml:space="preserve"> </t>
        </is>
      </c>
      <c r="CP164" s="4" t="inlineStr">
        <is>
          <t xml:space="preserve"> </t>
        </is>
      </c>
      <c r="CQ164" s="4" t="inlineStr">
        <is>
          <t xml:space="preserve"> </t>
        </is>
      </c>
      <c r="CR164" s="4" t="inlineStr">
        <is>
          <t xml:space="preserve"> </t>
        </is>
      </c>
      <c r="CS164" s="4" t="inlineStr">
        <is>
          <t xml:space="preserve"> </t>
        </is>
      </c>
      <c r="CT164" s="4" t="inlineStr">
        <is>
          <t xml:space="preserve"> </t>
        </is>
      </c>
      <c r="CU164" s="4" t="inlineStr">
        <is>
          <t xml:space="preserve"> </t>
        </is>
      </c>
      <c r="CV164" s="4" t="inlineStr">
        <is>
          <t xml:space="preserve"> </t>
        </is>
      </c>
      <c r="CW164" s="4" t="inlineStr">
        <is>
          <t xml:space="preserve"> </t>
        </is>
      </c>
      <c r="CX164" s="4" t="inlineStr">
        <is>
          <t xml:space="preserve"> </t>
        </is>
      </c>
      <c r="CY164" s="4" t="inlineStr">
        <is>
          <t xml:space="preserve"> </t>
        </is>
      </c>
      <c r="CZ164" s="4" t="inlineStr">
        <is>
          <t xml:space="preserve"> </t>
        </is>
      </c>
      <c r="DA164" s="4" t="inlineStr">
        <is>
          <t xml:space="preserve"> </t>
        </is>
      </c>
      <c r="DB164" s="4" t="inlineStr">
        <is>
          <t xml:space="preserve"> </t>
        </is>
      </c>
      <c r="DC164" s="4" t="inlineStr">
        <is>
          <t xml:space="preserve"> </t>
        </is>
      </c>
      <c r="DD164" s="4" t="inlineStr">
        <is>
          <t xml:space="preserve"> </t>
        </is>
      </c>
      <c r="DE164" s="4" t="inlineStr">
        <is>
          <t xml:space="preserve"> </t>
        </is>
      </c>
      <c r="DF164" s="4" t="inlineStr">
        <is>
          <t xml:space="preserve"> </t>
        </is>
      </c>
      <c r="DG164" s="4" t="inlineStr">
        <is>
          <t xml:space="preserve"> </t>
        </is>
      </c>
      <c r="DH164" s="4" t="inlineStr">
        <is>
          <t xml:space="preserve"> </t>
        </is>
      </c>
      <c r="DI164" s="4" t="inlineStr">
        <is>
          <t xml:space="preserve"> </t>
        </is>
      </c>
      <c r="DJ164" s="4" t="inlineStr">
        <is>
          <t xml:space="preserve"> </t>
        </is>
      </c>
      <c r="DK164" s="4" t="inlineStr">
        <is>
          <t xml:space="preserve"> </t>
        </is>
      </c>
      <c r="DL164" s="4" t="inlineStr">
        <is>
          <t xml:space="preserve"> </t>
        </is>
      </c>
      <c r="DM164" s="4" t="inlineStr">
        <is>
          <t xml:space="preserve"> </t>
        </is>
      </c>
      <c r="DN164" s="4" t="inlineStr">
        <is>
          <t xml:space="preserve"> </t>
        </is>
      </c>
    </row>
    <row r="165">
      <c r="A165" s="3" t="inlineStr">
        <is>
          <t>Account Value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</row>
    <row r="166">
      <c r="A166" s="4" t="inlineStr">
        <is>
          <t>Account Value</t>
        </is>
      </c>
      <c r="B166" s="7" t="n">
        <v>11974</v>
      </c>
      <c r="C166" s="7" t="n">
        <v>11907</v>
      </c>
      <c r="D166" s="7" t="n">
        <v>11784</v>
      </c>
      <c r="E166" s="7" t="n">
        <v>11853</v>
      </c>
      <c r="F166" s="7" t="n">
        <v>11778</v>
      </c>
      <c r="G166" s="7" t="n">
        <v>11833</v>
      </c>
      <c r="H166" s="7" t="n">
        <v>11773</v>
      </c>
      <c r="I166" s="7" t="n">
        <v>11563</v>
      </c>
      <c r="J166" s="7" t="n">
        <v>11314</v>
      </c>
      <c r="K166" s="7" t="n">
        <v>11324</v>
      </c>
      <c r="L166" s="7" t="n">
        <v>11377</v>
      </c>
      <c r="M166" s="7" t="n">
        <v>11358</v>
      </c>
      <c r="N166" s="7" t="n">
        <v>11278</v>
      </c>
      <c r="O166" s="7" t="n">
        <v>11308</v>
      </c>
      <c r="P166" s="7" t="n">
        <v>11348</v>
      </c>
      <c r="Q166" s="7" t="n">
        <v>11265</v>
      </c>
      <c r="R166" s="7" t="n">
        <v>11125</v>
      </c>
      <c r="S166" s="7" t="n">
        <v>11253</v>
      </c>
      <c r="T166" s="7" t="n">
        <v>11075</v>
      </c>
      <c r="U166" s="7" t="n">
        <v>11051</v>
      </c>
      <c r="V166" s="7" t="n">
        <v>10825</v>
      </c>
      <c r="W166" s="7" t="n">
        <v>10865</v>
      </c>
      <c r="X166" s="4" t="inlineStr">
        <is>
          <t xml:space="preserve"> </t>
        </is>
      </c>
      <c r="Y166" s="7" t="n">
        <v>11117</v>
      </c>
      <c r="Z166" s="7" t="n">
        <v>11234</v>
      </c>
      <c r="AA166" s="7" t="n">
        <v>11090</v>
      </c>
      <c r="AB166" s="7" t="n">
        <v>11221</v>
      </c>
      <c r="AC166" s="7" t="n">
        <v>11152</v>
      </c>
      <c r="AD166" s="7" t="n">
        <v>11305</v>
      </c>
      <c r="AE166" s="7" t="n">
        <v>11551</v>
      </c>
      <c r="AF166" s="4" t="inlineStr">
        <is>
          <t xml:space="preserve"> </t>
        </is>
      </c>
      <c r="AG166" s="7" t="n">
        <v>11658</v>
      </c>
      <c r="AH166" s="7" t="n">
        <v>11796</v>
      </c>
      <c r="AI166" s="4" t="inlineStr">
        <is>
          <t xml:space="preserve"> </t>
        </is>
      </c>
      <c r="AJ166" s="4" t="inlineStr">
        <is>
          <t xml:space="preserve"> </t>
        </is>
      </c>
      <c r="AK166" s="7" t="n">
        <v>11800</v>
      </c>
      <c r="AL166" s="7" t="n">
        <v>11821</v>
      </c>
      <c r="AM166" s="7" t="n">
        <v>11877</v>
      </c>
      <c r="AN166" s="7" t="n">
        <v>11903</v>
      </c>
      <c r="AO166" s="7" t="n">
        <v>11905</v>
      </c>
      <c r="AP166" s="7" t="n">
        <v>11864</v>
      </c>
      <c r="AQ166" s="4" t="inlineStr">
        <is>
          <t xml:space="preserve"> </t>
        </is>
      </c>
      <c r="AR166" s="7" t="n">
        <v>11871</v>
      </c>
      <c r="AS166" s="4" t="inlineStr">
        <is>
          <t xml:space="preserve"> </t>
        </is>
      </c>
      <c r="AT166" s="7" t="n">
        <v>11826</v>
      </c>
      <c r="AU166" s="7" t="n">
        <v>11773</v>
      </c>
      <c r="AV166" s="7" t="n">
        <v>11802</v>
      </c>
      <c r="AW166" s="7" t="n">
        <v>11836</v>
      </c>
      <c r="AX166" s="4" t="inlineStr">
        <is>
          <t xml:space="preserve"> </t>
        </is>
      </c>
      <c r="AY166" s="7" t="n">
        <v>11836</v>
      </c>
      <c r="AZ166" s="7" t="n">
        <v>11789</v>
      </c>
      <c r="BA166" s="7" t="n">
        <v>11717</v>
      </c>
      <c r="BB166" s="7" t="n">
        <v>11695</v>
      </c>
      <c r="BC166" s="7" t="n">
        <v>11705</v>
      </c>
      <c r="BD166" s="7" t="n">
        <v>11669</v>
      </c>
      <c r="BE166" s="7" t="n">
        <v>11569</v>
      </c>
      <c r="BF166" s="7" t="n">
        <v>11438</v>
      </c>
      <c r="BG166" s="7" t="n">
        <v>11265</v>
      </c>
      <c r="BH166" s="7" t="n">
        <v>10931</v>
      </c>
      <c r="BI166" s="7" t="n">
        <v>11381</v>
      </c>
      <c r="BJ166" s="7" t="n">
        <v>11299</v>
      </c>
      <c r="BK166" s="7" t="n">
        <v>11197</v>
      </c>
      <c r="BL166" s="7" t="n">
        <v>11152</v>
      </c>
      <c r="BM166" s="7" t="n">
        <v>11145</v>
      </c>
      <c r="BN166" s="7" t="n">
        <v>11089</v>
      </c>
      <c r="BO166" s="4" t="inlineStr">
        <is>
          <t xml:space="preserve"> </t>
        </is>
      </c>
      <c r="BP166" s="7" t="n">
        <v>11086</v>
      </c>
      <c r="BQ166" s="4" t="inlineStr">
        <is>
          <t xml:space="preserve"> </t>
        </is>
      </c>
      <c r="BR166" s="7" t="n">
        <v>10970</v>
      </c>
      <c r="BS166" s="7" t="n">
        <v>10954</v>
      </c>
      <c r="BT166" s="7" t="n">
        <v>10843</v>
      </c>
      <c r="BU166" s="7" t="n">
        <v>10765</v>
      </c>
      <c r="BV166" s="7" t="n">
        <v>10724</v>
      </c>
      <c r="BW166" s="7" t="n">
        <v>10606</v>
      </c>
      <c r="BX166" s="7" t="n">
        <v>10560</v>
      </c>
      <c r="BY166" s="7" t="n">
        <v>10450</v>
      </c>
      <c r="BZ166" s="7" t="n">
        <v>10361</v>
      </c>
      <c r="CA166" s="4" t="inlineStr">
        <is>
          <t xml:space="preserve"> </t>
        </is>
      </c>
      <c r="CB166" s="4" t="inlineStr">
        <is>
          <t xml:space="preserve"> </t>
        </is>
      </c>
      <c r="CC166" s="7" t="n">
        <v>10357</v>
      </c>
      <c r="CD166" s="7" t="n">
        <v>10368</v>
      </c>
      <c r="CE166" s="7" t="n">
        <v>10373</v>
      </c>
      <c r="CF166" s="7" t="n">
        <v>10320</v>
      </c>
      <c r="CG166" s="7" t="n">
        <v>10291</v>
      </c>
      <c r="CH166" s="7" t="n">
        <v>10300</v>
      </c>
      <c r="CI166" s="7" t="n">
        <v>10255</v>
      </c>
      <c r="CJ166" s="7" t="n">
        <v>10265</v>
      </c>
      <c r="CK166" s="7" t="n">
        <v>10263</v>
      </c>
      <c r="CL166" s="7" t="n">
        <v>10303</v>
      </c>
      <c r="CM166" s="7" t="n">
        <v>10346</v>
      </c>
      <c r="CN166" s="7" t="n">
        <v>10333</v>
      </c>
      <c r="CO166" s="7" t="n">
        <v>10364</v>
      </c>
      <c r="CP166" s="7" t="n">
        <v>10352</v>
      </c>
      <c r="CQ166" s="7" t="n">
        <v>10362</v>
      </c>
      <c r="CR166" s="7" t="n">
        <v>10327</v>
      </c>
      <c r="CS166" s="7" t="n">
        <v>10272</v>
      </c>
      <c r="CT166" s="7" t="n">
        <v>10271</v>
      </c>
      <c r="CU166" s="7" t="n">
        <v>10225</v>
      </c>
      <c r="CV166" s="7" t="n">
        <v>10177</v>
      </c>
      <c r="CW166" s="7" t="n">
        <v>10166</v>
      </c>
      <c r="CX166" s="7" t="n">
        <v>10118</v>
      </c>
      <c r="CY166" s="7" t="n">
        <v>10080</v>
      </c>
      <c r="CZ166" s="7" t="n">
        <v>10060</v>
      </c>
      <c r="DA166" s="7" t="n">
        <v>10159</v>
      </c>
      <c r="DB166" s="7" t="n">
        <v>10168</v>
      </c>
      <c r="DC166" s="7" t="n">
        <v>10158</v>
      </c>
      <c r="DD166" s="7" t="n">
        <v>10154</v>
      </c>
      <c r="DE166" s="4" t="inlineStr">
        <is>
          <t xml:space="preserve"> </t>
        </is>
      </c>
      <c r="DF166" s="7" t="n">
        <v>10111</v>
      </c>
      <c r="DG166" s="4" t="inlineStr">
        <is>
          <t xml:space="preserve"> </t>
        </is>
      </c>
      <c r="DH166" s="7" t="n">
        <v>10018</v>
      </c>
      <c r="DI166" s="7" t="n">
        <v>10020</v>
      </c>
      <c r="DJ166" s="7" t="n">
        <v>10000</v>
      </c>
      <c r="DK166" s="4" t="inlineStr">
        <is>
          <t xml:space="preserve"> </t>
        </is>
      </c>
      <c r="DL166" s="4" t="inlineStr">
        <is>
          <t xml:space="preserve"> </t>
        </is>
      </c>
      <c r="DM166" s="4" t="inlineStr">
        <is>
          <t xml:space="preserve"> </t>
        </is>
      </c>
      <c r="DN166" s="4" t="inlineStr">
        <is>
          <t xml:space="preserve"> </t>
        </is>
      </c>
    </row>
    <row r="167">
      <c r="A167" s="4" t="inlineStr">
        <is>
          <t>WisdomTree U.S. Short-Term Corporate Bond Fund | WisdomTree U.S. Short-term Quality Corporate Bond Index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  <c r="AV168" s="4" t="inlineStr">
        <is>
          <t xml:space="preserve"> </t>
        </is>
      </c>
      <c r="AW168" s="4" t="inlineStr">
        <is>
          <t xml:space="preserve"> </t>
        </is>
      </c>
      <c r="AX168" s="4" t="inlineStr">
        <is>
          <t xml:space="preserve"> </t>
        </is>
      </c>
      <c r="AY168" s="4" t="inlineStr">
        <is>
          <t xml:space="preserve"> </t>
        </is>
      </c>
      <c r="AZ168" s="4" t="inlineStr">
        <is>
          <t xml:space="preserve"> </t>
        </is>
      </c>
      <c r="BA168" s="4" t="inlineStr">
        <is>
          <t xml:space="preserve"> </t>
        </is>
      </c>
      <c r="BB168" s="4" t="inlineStr">
        <is>
          <t xml:space="preserve"> </t>
        </is>
      </c>
      <c r="BC168" s="4" t="inlineStr">
        <is>
          <t xml:space="preserve"> </t>
        </is>
      </c>
      <c r="BD168" s="4" t="inlineStr">
        <is>
          <t xml:space="preserve"> </t>
        </is>
      </c>
      <c r="BE168" s="4" t="inlineStr">
        <is>
          <t xml:space="preserve"> </t>
        </is>
      </c>
      <c r="BF168" s="4" t="inlineStr">
        <is>
          <t xml:space="preserve"> </t>
        </is>
      </c>
      <c r="BG168" s="4" t="inlineStr">
        <is>
          <t xml:space="preserve"> </t>
        </is>
      </c>
      <c r="BH168" s="4" t="inlineStr">
        <is>
          <t xml:space="preserve"> </t>
        </is>
      </c>
      <c r="BI168" s="4" t="inlineStr">
        <is>
          <t xml:space="preserve"> </t>
        </is>
      </c>
      <c r="BJ168" s="4" t="inlineStr">
        <is>
          <t xml:space="preserve"> </t>
        </is>
      </c>
      <c r="BK168" s="4" t="inlineStr">
        <is>
          <t xml:space="preserve"> </t>
        </is>
      </c>
      <c r="BL168" s="4" t="inlineStr">
        <is>
          <t xml:space="preserve"> </t>
        </is>
      </c>
      <c r="BM168" s="4" t="inlineStr">
        <is>
          <t xml:space="preserve"> </t>
        </is>
      </c>
      <c r="BN168" s="4" t="inlineStr">
        <is>
          <t xml:space="preserve"> </t>
        </is>
      </c>
      <c r="BO168" s="4" t="inlineStr">
        <is>
          <t xml:space="preserve"> </t>
        </is>
      </c>
      <c r="BP168" s="4" t="inlineStr">
        <is>
          <t xml:space="preserve"> </t>
        </is>
      </c>
      <c r="BQ168" s="4" t="inlineStr">
        <is>
          <t xml:space="preserve"> </t>
        </is>
      </c>
      <c r="BR168" s="4" t="inlineStr">
        <is>
          <t xml:space="preserve"> </t>
        </is>
      </c>
      <c r="BS168" s="4" t="inlineStr">
        <is>
          <t xml:space="preserve"> </t>
        </is>
      </c>
      <c r="BT168" s="4" t="inlineStr">
        <is>
          <t xml:space="preserve"> </t>
        </is>
      </c>
      <c r="BU168" s="4" t="inlineStr">
        <is>
          <t xml:space="preserve"> </t>
        </is>
      </c>
      <c r="BV168" s="4" t="inlineStr">
        <is>
          <t xml:space="preserve"> </t>
        </is>
      </c>
      <c r="BW168" s="4" t="inlineStr">
        <is>
          <t xml:space="preserve"> </t>
        </is>
      </c>
      <c r="BX168" s="4" t="inlineStr">
        <is>
          <t xml:space="preserve"> </t>
        </is>
      </c>
      <c r="BY168" s="4" t="inlineStr">
        <is>
          <t xml:space="preserve"> </t>
        </is>
      </c>
      <c r="BZ168" s="4" t="inlineStr">
        <is>
          <t xml:space="preserve"> </t>
        </is>
      </c>
      <c r="CA168" s="4" t="inlineStr">
        <is>
          <t xml:space="preserve"> </t>
        </is>
      </c>
      <c r="CB168" s="4" t="inlineStr">
        <is>
          <t xml:space="preserve"> </t>
        </is>
      </c>
      <c r="CC168" s="4" t="inlineStr">
        <is>
          <t xml:space="preserve"> </t>
        </is>
      </c>
      <c r="CD168" s="4" t="inlineStr">
        <is>
          <t xml:space="preserve"> </t>
        </is>
      </c>
      <c r="CE168" s="4" t="inlineStr">
        <is>
          <t xml:space="preserve"> </t>
        </is>
      </c>
      <c r="CF168" s="4" t="inlineStr">
        <is>
          <t xml:space="preserve"> </t>
        </is>
      </c>
      <c r="CG168" s="4" t="inlineStr">
        <is>
          <t xml:space="preserve"> </t>
        </is>
      </c>
      <c r="CH168" s="4" t="inlineStr">
        <is>
          <t xml:space="preserve"> </t>
        </is>
      </c>
      <c r="CI168" s="4" t="inlineStr">
        <is>
          <t xml:space="preserve"> </t>
        </is>
      </c>
      <c r="CJ168" s="4" t="inlineStr">
        <is>
          <t xml:space="preserve"> </t>
        </is>
      </c>
      <c r="CK168" s="4" t="inlineStr">
        <is>
          <t xml:space="preserve"> </t>
        </is>
      </c>
      <c r="CL168" s="4" t="inlineStr">
        <is>
          <t xml:space="preserve"> </t>
        </is>
      </c>
      <c r="CM168" s="4" t="inlineStr">
        <is>
          <t xml:space="preserve"> </t>
        </is>
      </c>
      <c r="CN168" s="4" t="inlineStr">
        <is>
          <t xml:space="preserve"> </t>
        </is>
      </c>
      <c r="CO168" s="4" t="inlineStr">
        <is>
          <t xml:space="preserve"> </t>
        </is>
      </c>
      <c r="CP168" s="4" t="inlineStr">
        <is>
          <t xml:space="preserve"> </t>
        </is>
      </c>
      <c r="CQ168" s="4" t="inlineStr">
        <is>
          <t xml:space="preserve"> </t>
        </is>
      </c>
      <c r="CR168" s="4" t="inlineStr">
        <is>
          <t xml:space="preserve"> </t>
        </is>
      </c>
      <c r="CS168" s="4" t="inlineStr">
        <is>
          <t xml:space="preserve"> </t>
        </is>
      </c>
      <c r="CT168" s="4" t="inlineStr">
        <is>
          <t xml:space="preserve"> </t>
        </is>
      </c>
      <c r="CU168" s="4" t="inlineStr">
        <is>
          <t xml:space="preserve"> </t>
        </is>
      </c>
      <c r="CV168" s="4" t="inlineStr">
        <is>
          <t xml:space="preserve"> </t>
        </is>
      </c>
      <c r="CW168" s="4" t="inlineStr">
        <is>
          <t xml:space="preserve"> </t>
        </is>
      </c>
      <c r="CX168" s="4" t="inlineStr">
        <is>
          <t xml:space="preserve"> </t>
        </is>
      </c>
      <c r="CY168" s="4" t="inlineStr">
        <is>
          <t xml:space="preserve"> </t>
        </is>
      </c>
      <c r="CZ168" s="4" t="inlineStr">
        <is>
          <t xml:space="preserve"> </t>
        </is>
      </c>
      <c r="DA168" s="4" t="inlineStr">
        <is>
          <t xml:space="preserve"> </t>
        </is>
      </c>
      <c r="DB168" s="4" t="inlineStr">
        <is>
          <t xml:space="preserve"> </t>
        </is>
      </c>
      <c r="DC168" s="4" t="inlineStr">
        <is>
          <t xml:space="preserve"> </t>
        </is>
      </c>
      <c r="DD168" s="4" t="inlineStr">
        <is>
          <t xml:space="preserve"> </t>
        </is>
      </c>
      <c r="DE168" s="4" t="inlineStr">
        <is>
          <t xml:space="preserve"> </t>
        </is>
      </c>
      <c r="DF168" s="4" t="inlineStr">
        <is>
          <t xml:space="preserve"> </t>
        </is>
      </c>
      <c r="DG168" s="4" t="inlineStr">
        <is>
          <t xml:space="preserve"> </t>
        </is>
      </c>
      <c r="DH168" s="4" t="inlineStr">
        <is>
          <t xml:space="preserve"> </t>
        </is>
      </c>
      <c r="DI168" s="4" t="inlineStr">
        <is>
          <t xml:space="preserve"> </t>
        </is>
      </c>
      <c r="DJ168" s="4" t="inlineStr">
        <is>
          <t xml:space="preserve"> </t>
        </is>
      </c>
      <c r="DK168" s="4" t="inlineStr">
        <is>
          <t xml:space="preserve"> </t>
        </is>
      </c>
      <c r="DL168" s="4" t="inlineStr">
        <is>
          <t xml:space="preserve"> </t>
        </is>
      </c>
      <c r="DM168" s="4" t="inlineStr">
        <is>
          <t xml:space="preserve"> </t>
        </is>
      </c>
      <c r="DN168" s="4" t="inlineStr">
        <is>
          <t xml:space="preserve"> </t>
        </is>
      </c>
    </row>
    <row r="169">
      <c r="A169" s="4" t="inlineStr">
        <is>
          <t>Account Value</t>
        </is>
      </c>
      <c r="B169" s="5" t="n">
        <v>11891</v>
      </c>
      <c r="C169" s="5" t="n">
        <v>11820</v>
      </c>
      <c r="D169" s="5" t="n">
        <v>11705</v>
      </c>
      <c r="E169" s="5" t="n">
        <v>11775</v>
      </c>
      <c r="F169" s="5" t="n">
        <v>11692</v>
      </c>
      <c r="G169" s="5" t="n">
        <v>11747</v>
      </c>
      <c r="H169" s="5" t="n">
        <v>11699</v>
      </c>
      <c r="I169" s="5" t="n">
        <v>11482</v>
      </c>
      <c r="J169" s="5" t="n">
        <v>11228</v>
      </c>
      <c r="K169" s="5" t="n">
        <v>11239</v>
      </c>
      <c r="L169" s="5" t="n">
        <v>11302</v>
      </c>
      <c r="M169" s="5" t="n">
        <v>11291</v>
      </c>
      <c r="N169" s="5" t="n">
        <v>11210</v>
      </c>
      <c r="O169" s="5" t="n">
        <v>11228</v>
      </c>
      <c r="P169" s="5" t="n">
        <v>11277</v>
      </c>
      <c r="Q169" s="5" t="n">
        <v>11195</v>
      </c>
      <c r="R169" s="5" t="n">
        <v>11041</v>
      </c>
      <c r="S169" s="5" t="n">
        <v>11174</v>
      </c>
      <c r="T169" s="5" t="n">
        <v>11002</v>
      </c>
      <c r="U169" s="5" t="n">
        <v>10988</v>
      </c>
      <c r="V169" s="5" t="n">
        <v>10764</v>
      </c>
      <c r="W169" s="5" t="n">
        <v>10786</v>
      </c>
      <c r="X169" s="4" t="inlineStr">
        <is>
          <t xml:space="preserve"> </t>
        </is>
      </c>
      <c r="Y169" s="5" t="n">
        <v>11027</v>
      </c>
      <c r="Z169" s="5" t="n">
        <v>11163</v>
      </c>
      <c r="AA169" s="5" t="n">
        <v>10989</v>
      </c>
      <c r="AB169" s="5" t="n">
        <v>11142</v>
      </c>
      <c r="AC169" s="5" t="n">
        <v>11049</v>
      </c>
      <c r="AD169" s="5" t="n">
        <v>11201</v>
      </c>
      <c r="AE169" s="5" t="n">
        <v>11402</v>
      </c>
      <c r="AF169" s="4" t="inlineStr">
        <is>
          <t xml:space="preserve"> </t>
        </is>
      </c>
      <c r="AG169" s="5" t="n">
        <v>11484</v>
      </c>
      <c r="AH169" s="5" t="n">
        <v>11622</v>
      </c>
      <c r="AI169" s="4" t="inlineStr">
        <is>
          <t xml:space="preserve"> </t>
        </is>
      </c>
      <c r="AJ169" s="4" t="inlineStr">
        <is>
          <t xml:space="preserve"> </t>
        </is>
      </c>
      <c r="AK169" s="5" t="n">
        <v>11612</v>
      </c>
      <c r="AL169" s="5" t="n">
        <v>11640</v>
      </c>
      <c r="AM169" s="5" t="n">
        <v>11703</v>
      </c>
      <c r="AN169" s="5" t="n">
        <v>11723</v>
      </c>
      <c r="AO169" s="5" t="n">
        <v>11731</v>
      </c>
      <c r="AP169" s="5" t="n">
        <v>11687</v>
      </c>
      <c r="AQ169" s="4" t="inlineStr">
        <is>
          <t xml:space="preserve"> </t>
        </is>
      </c>
      <c r="AR169" s="5" t="n">
        <v>11702</v>
      </c>
      <c r="AS169" s="4" t="inlineStr">
        <is>
          <t xml:space="preserve"> </t>
        </is>
      </c>
      <c r="AT169" s="5" t="n">
        <v>11657</v>
      </c>
      <c r="AU169" s="5" t="n">
        <v>11603</v>
      </c>
      <c r="AV169" s="5" t="n">
        <v>11643</v>
      </c>
      <c r="AW169" s="5" t="n">
        <v>11664</v>
      </c>
      <c r="AX169" s="4" t="inlineStr">
        <is>
          <t xml:space="preserve"> </t>
        </is>
      </c>
      <c r="AY169" s="5" t="n">
        <v>11670</v>
      </c>
      <c r="AZ169" s="5" t="n">
        <v>11629</v>
      </c>
      <c r="BA169" s="5" t="n">
        <v>11571</v>
      </c>
      <c r="BB169" s="5" t="n">
        <v>11551</v>
      </c>
      <c r="BC169" s="5" t="n">
        <v>11560</v>
      </c>
      <c r="BD169" s="5" t="n">
        <v>11534</v>
      </c>
      <c r="BE169" s="5" t="n">
        <v>11454</v>
      </c>
      <c r="BF169" s="5" t="n">
        <v>11338</v>
      </c>
      <c r="BG169" s="5" t="n">
        <v>11197</v>
      </c>
      <c r="BH169" s="5" t="n">
        <v>10921</v>
      </c>
      <c r="BI169" s="5" t="n">
        <v>11287</v>
      </c>
      <c r="BJ169" s="5" t="n">
        <v>11213</v>
      </c>
      <c r="BK169" s="5" t="n">
        <v>11129</v>
      </c>
      <c r="BL169" s="5" t="n">
        <v>11085</v>
      </c>
      <c r="BM169" s="5" t="n">
        <v>11065</v>
      </c>
      <c r="BN169" s="5" t="n">
        <v>11014</v>
      </c>
      <c r="BO169" s="4" t="inlineStr">
        <is>
          <t xml:space="preserve"> </t>
        </is>
      </c>
      <c r="BP169" s="5" t="n">
        <v>11007</v>
      </c>
      <c r="BQ169" s="4" t="inlineStr">
        <is>
          <t xml:space="preserve"> </t>
        </is>
      </c>
      <c r="BR169" s="5" t="n">
        <v>10909</v>
      </c>
      <c r="BS169" s="5" t="n">
        <v>10896</v>
      </c>
      <c r="BT169" s="5" t="n">
        <v>10804</v>
      </c>
      <c r="BU169" s="5" t="n">
        <v>10734</v>
      </c>
      <c r="BV169" s="5" t="n">
        <v>10701</v>
      </c>
      <c r="BW169" s="5" t="n">
        <v>10594</v>
      </c>
      <c r="BX169" s="5" t="n">
        <v>10561</v>
      </c>
      <c r="BY169" s="5" t="n">
        <v>10459</v>
      </c>
      <c r="BZ169" s="5" t="n">
        <v>10377</v>
      </c>
      <c r="CA169" s="4" t="inlineStr">
        <is>
          <t xml:space="preserve"> </t>
        </is>
      </c>
      <c r="CB169" s="4" t="inlineStr">
        <is>
          <t xml:space="preserve"> </t>
        </is>
      </c>
      <c r="CC169" s="5" t="n">
        <v>10371</v>
      </c>
      <c r="CD169" s="5" t="n">
        <v>10371</v>
      </c>
      <c r="CE169" s="5" t="n">
        <v>10376</v>
      </c>
      <c r="CF169" s="5" t="n">
        <v>10325</v>
      </c>
      <c r="CG169" s="5" t="n">
        <v>10295</v>
      </c>
      <c r="CH169" s="5" t="n">
        <v>10305</v>
      </c>
      <c r="CI169" s="5" t="n">
        <v>10261</v>
      </c>
      <c r="CJ169" s="5" t="n">
        <v>10259</v>
      </c>
      <c r="CK169" s="5" t="n">
        <v>10253</v>
      </c>
      <c r="CL169" s="5" t="n">
        <v>10286</v>
      </c>
      <c r="CM169" s="5" t="n">
        <v>10316</v>
      </c>
      <c r="CN169" s="5" t="n">
        <v>10302</v>
      </c>
      <c r="CO169" s="5" t="n">
        <v>10331</v>
      </c>
      <c r="CP169" s="5" t="n">
        <v>10317</v>
      </c>
      <c r="CQ169" s="5" t="n">
        <v>10324</v>
      </c>
      <c r="CR169" s="5" t="n">
        <v>10297</v>
      </c>
      <c r="CS169" s="5" t="n">
        <v>10245</v>
      </c>
      <c r="CT169" s="5" t="n">
        <v>10244</v>
      </c>
      <c r="CU169" s="5" t="n">
        <v>10207</v>
      </c>
      <c r="CV169" s="5" t="n">
        <v>10170</v>
      </c>
      <c r="CW169" s="5" t="n">
        <v>10159</v>
      </c>
      <c r="CX169" s="5" t="n">
        <v>10125</v>
      </c>
      <c r="CY169" s="5" t="n">
        <v>10090</v>
      </c>
      <c r="CZ169" s="5" t="n">
        <v>10074</v>
      </c>
      <c r="DA169" s="5" t="n">
        <v>10141</v>
      </c>
      <c r="DB169" s="5" t="n">
        <v>10148</v>
      </c>
      <c r="DC169" s="5" t="n">
        <v>10136</v>
      </c>
      <c r="DD169" s="5" t="n">
        <v>10130</v>
      </c>
      <c r="DE169" s="4" t="inlineStr">
        <is>
          <t xml:space="preserve"> </t>
        </is>
      </c>
      <c r="DF169" s="5" t="n">
        <v>10090</v>
      </c>
      <c r="DG169" s="4" t="inlineStr">
        <is>
          <t xml:space="preserve"> </t>
        </is>
      </c>
      <c r="DH169" s="5" t="n">
        <v>10013</v>
      </c>
      <c r="DI169" s="5" t="n">
        <v>10015</v>
      </c>
      <c r="DJ169" s="5" t="n">
        <v>10000</v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M21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6" customWidth="1" min="3" max="3"/>
    <col width="16" customWidth="1" min="4" max="4"/>
    <col width="16" customWidth="1" min="5" max="5"/>
    <col width="16" customWidth="1" min="6" max="6"/>
    <col width="14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7" customWidth="1" min="13" max="1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1 Months Ended</t>
        </is>
      </c>
      <c r="D1" s="2" t="inlineStr">
        <is>
          <t>28 Months Ended</t>
        </is>
      </c>
      <c r="E1" s="2" t="inlineStr">
        <is>
          <t>31 Months Ended</t>
        </is>
      </c>
      <c r="F1" s="2" t="inlineStr">
        <is>
          <t>37 Months Ended</t>
        </is>
      </c>
      <c r="H1" s="2" t="inlineStr">
        <is>
          <t>41 Months Ended</t>
        </is>
      </c>
      <c r="I1" s="2" t="inlineStr">
        <is>
          <t>58 Months Ended</t>
        </is>
      </c>
      <c r="J1" s="2" t="inlineStr">
        <is>
          <t>60 Months Ended</t>
        </is>
      </c>
      <c r="K1" s="2" t="inlineStr">
        <is>
          <t>71 Months Ended</t>
        </is>
      </c>
      <c r="L1" s="2" t="inlineStr">
        <is>
          <t>98 Months Ended</t>
        </is>
      </c>
      <c r="M1" s="2" t="inlineStr">
        <is>
          <t>102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  <c r="M2" s="2" t="inlineStr">
        <is>
          <t>Jun. 30, 2024</t>
        </is>
      </c>
    </row>
    <row r="3">
      <c r="A3" s="4" t="inlineStr">
        <is>
          <t>WisdomTree Artificial Intelligence and Innovation Fund | WisdomTree Artificial intelligence and innovation fund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015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(6.91%)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WisdomTree Artificial Intelligence and Innovation Fund | S&amp;P 500® Equal Weight Index [Member[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179</v>
      </c>
      <c r="C8" s="4" t="inlineStr">
        <is>
          <t xml:space="preserve"> </t>
        </is>
      </c>
      <c r="D8" s="4" t="inlineStr">
        <is>
          <t xml:space="preserve"> </t>
        </is>
      </c>
      <c r="E8" s="6" t="n">
        <v>0.0312</v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WisdomTree Artificial Intelligence and Innovation Fund | S&amp;P 500® Information Technology Index [Member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4178</v>
      </c>
      <c r="C11" s="4" t="inlineStr">
        <is>
          <t xml:space="preserve"> </t>
        </is>
      </c>
      <c r="D11" s="4" t="inlineStr">
        <is>
          <t xml:space="preserve"> </t>
        </is>
      </c>
      <c r="E11" s="6" t="n">
        <v>0.1596</v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WisdomTree Artificial Intelligence and Innovation Fund | WisdomTree Artificial Intelligence &amp; Innovation Index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42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(6.75%)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WisdomTree Artificial Intelligence and Innovation Fund | Fund Market Price Returns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002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(6.88%)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WisdomTree Battery Value Chain and Innovation Fund | MSCI ACWI Index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938</v>
      </c>
      <c r="C20" s="4" t="inlineStr">
        <is>
          <t xml:space="preserve"> </t>
        </is>
      </c>
      <c r="D20" s="6" t="n">
        <v>0.06569999999999999</v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WisdomTree Battery Value Chain and Innovation Fund | MSCI ACWI Materials Index [Member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95</v>
      </c>
      <c r="C23" s="4" t="inlineStr">
        <is>
          <t xml:space="preserve"> </t>
        </is>
      </c>
      <c r="D23" s="4" t="inlineStr">
        <is>
          <t>(1.01%)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WisdomTree Battery Value Chain and Innovation Fund | WisdomTree Battery Value Chain and Innovation Index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22.52%)</t>
        </is>
      </c>
      <c r="C26" s="4" t="inlineStr">
        <is>
          <t xml:space="preserve"> </t>
        </is>
      </c>
      <c r="D26" s="4" t="inlineStr">
        <is>
          <t>(15.59%)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WisdomTree Battery Value Chain and Innovation Fund | Fund NAV Returns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>(22.61%)</t>
        </is>
      </c>
      <c r="C29" s="4" t="inlineStr">
        <is>
          <t xml:space="preserve"> </t>
        </is>
      </c>
      <c r="D29" s="4" t="inlineStr">
        <is>
          <t>(15.68%)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WisdomTree Battery Value Chain and Innovation Fund | Fund Market Price Returns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>(22.80%)</t>
        </is>
      </c>
      <c r="C32" s="4" t="inlineStr">
        <is>
          <t xml:space="preserve"> </t>
        </is>
      </c>
      <c r="D32" s="4" t="inlineStr">
        <is>
          <t>(15.76%)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WisdomTree BioRevolution Fund | S&amp;P 500® Equal Weight Index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179</v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6" t="n">
        <v>0.046</v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WisdomTree BioRevolution Fund | S&amp;P 500® Health Care Index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168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803</v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WisdomTree BioRevolution Fund | S&amp;P Biotechnology Select Industry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193</v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>(9.59%)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WisdomTree BioRevolution Fund | WisdomTree BioRevolution Index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>(8.81%)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>(13.58%)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WisdomTree BioRevolution Fund | Fund NAV Returns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>(8.64%)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>(13.58%)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WisdomTree BioRevolution Fund | Fund Market Price Returns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8.59%)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>(13.55%)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WisdomTree Cloud Computing Fund | S&amp;P 500® Equal Weight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179</v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6" t="n">
        <v>0.1141</v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WisdomTree Cloud Computing Fund | BVP Nasdaq Emerging Cloud Index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008</v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6" t="n">
        <v>0.0534</v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WisdomTree Cloud Computing Fund | S&amp;P 500® Growth Index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3252</v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6" t="n">
        <v>0.1706</v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4" t="inlineStr">
        <is>
          <t>WisdomTree Cloud Computing Fund | S&amp;P 500® Information Technology Index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4178</v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2722</v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</row>
    <row r="63">
      <c r="A63" s="4" t="inlineStr">
        <is>
          <t>WisdomTree Cloud Computing Fund | Fund NAV Returns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>(0.38%)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6" t="n">
        <v>0.0494</v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WisdomTree Cloud Computing Fund | Fund Market Price Returns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>(0.41%)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6" t="n">
        <v>0.0493</v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WisdomTree Cybersecurity Fund | S&amp;P 500® Equal Weight Index [Member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179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6" t="n">
        <v>0.09719999999999999</v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4" t="inlineStr">
        <is>
          <t>WisdomTree Cybersecurity Fund | S&amp;P 500® Growth Index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3252</v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6" t="n">
        <v>0.1223</v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</row>
    <row r="75">
      <c r="A75" s="4" t="inlineStr">
        <is>
          <t>WisdomTree Cybersecurity Fund | S&amp;P 500® Information Technology Index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4178</v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6" t="n">
        <v>0.2126</v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WisdomTree Cybersecurity Fund | WisdomTree Team8 Cybersecurity Index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3022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6" t="n">
        <v>0.0149</v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WisdomTree Cybersecurity Fund | Fund NAV Returns [Member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2972</v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6" t="n">
        <v>0.0124</v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4" t="inlineStr">
        <is>
          <t>WisdomTree Cybersecurity Fund | Fund Market Price Returns [Member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929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6" t="n">
        <v>0.0121</v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</row>
    <row r="87">
      <c r="A87" s="4" t="inlineStr">
        <is>
          <t>WisdomTree Dynamic Currency Hedged International Equity Fund | MSCI EAFE Local Currency Index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1508</v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6" t="n">
        <v>0.0898</v>
      </c>
      <c r="K89" s="4" t="inlineStr">
        <is>
          <t xml:space="preserve"> </t>
        </is>
      </c>
      <c r="L89" s="4" t="inlineStr">
        <is>
          <t xml:space="preserve"> </t>
        </is>
      </c>
      <c r="M89" s="6" t="n">
        <v>0.0847</v>
      </c>
    </row>
    <row r="90">
      <c r="A90" s="4" t="inlineStr">
        <is>
          <t>WisdomTree Dynamic Currency Hedged International Equity Fund | MSCI EAFE Index [Member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1154</v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6" t="n">
        <v>0.0646</v>
      </c>
      <c r="K92" s="4" t="inlineStr">
        <is>
          <t xml:space="preserve"> </t>
        </is>
      </c>
      <c r="L92" s="4" t="inlineStr">
        <is>
          <t xml:space="preserve"> </t>
        </is>
      </c>
      <c r="M92" s="6" t="n">
        <v>0.07140000000000001</v>
      </c>
    </row>
    <row r="93">
      <c r="A93" s="4" t="inlineStr">
        <is>
          <t>WisdomTree Dynamic Currency Hedged International Equity Fund | MSCI EAFE Value Index [Member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1375</v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6" t="n">
        <v>0.0607</v>
      </c>
      <c r="K95" s="4" t="inlineStr">
        <is>
          <t xml:space="preserve"> </t>
        </is>
      </c>
      <c r="L95" s="4" t="inlineStr">
        <is>
          <t xml:space="preserve"> </t>
        </is>
      </c>
      <c r="M95" s="6" t="n">
        <v>0.06419999999999999</v>
      </c>
    </row>
    <row r="96">
      <c r="A96" s="4" t="inlineStr">
        <is>
          <t>WisdomTree Dynamic Currency Hedged International Equity Fund | WisdomTree Dynamic Currency Hedged International Equity Index [Member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339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6" t="n">
        <v>0.0781</v>
      </c>
      <c r="K98" s="4" t="inlineStr">
        <is>
          <t xml:space="preserve"> </t>
        </is>
      </c>
      <c r="L98" s="4" t="inlineStr">
        <is>
          <t xml:space="preserve"> </t>
        </is>
      </c>
      <c r="M98" s="6" t="n">
        <v>0.0843</v>
      </c>
    </row>
    <row r="99">
      <c r="A99" s="4" t="inlineStr">
        <is>
          <t>WisdomTree Dynamic Currency Hedged International Equity Fund | Fund NAV Returns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1313</v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6" t="n">
        <v>0.07530000000000001</v>
      </c>
      <c r="K101" s="4" t="inlineStr">
        <is>
          <t xml:space="preserve"> </t>
        </is>
      </c>
      <c r="L101" s="4" t="inlineStr">
        <is>
          <t xml:space="preserve"> </t>
        </is>
      </c>
      <c r="M101" s="6" t="n">
        <v>0.0824</v>
      </c>
    </row>
    <row r="102">
      <c r="A102" s="4" t="inlineStr">
        <is>
          <t>WisdomTree Dynamic Currency Hedged International Equity Fund | Fund Market Price Returns [Member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1347</v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6" t="n">
        <v>0.0752</v>
      </c>
      <c r="K104" s="4" t="inlineStr">
        <is>
          <t xml:space="preserve"> </t>
        </is>
      </c>
      <c r="L104" s="4" t="inlineStr">
        <is>
          <t xml:space="preserve"> </t>
        </is>
      </c>
      <c r="M104" s="6" t="n">
        <v>0.08309999999999999</v>
      </c>
    </row>
    <row r="105">
      <c r="A105" s="4" t="inlineStr">
        <is>
          <t>WisdomTree Dynamic Currency Hedged International SmallCap Equity Fund | MSCI EAFE Local Currency Index [Member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1508</v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6" t="n">
        <v>0.0898</v>
      </c>
      <c r="K107" s="4" t="inlineStr">
        <is>
          <t xml:space="preserve"> </t>
        </is>
      </c>
      <c r="L107" s="4" t="inlineStr">
        <is>
          <t xml:space="preserve"> </t>
        </is>
      </c>
      <c r="M107" s="6" t="n">
        <v>0.0847</v>
      </c>
    </row>
    <row r="108">
      <c r="A108" s="4" t="inlineStr">
        <is>
          <t>WisdomTree Dynamic Currency Hedged International SmallCap Equity Fund | MSCI EAFE Small Cap Index [Member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7779999999999999</v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6" t="n">
        <v>0.0419</v>
      </c>
      <c r="K110" s="4" t="inlineStr">
        <is>
          <t xml:space="preserve"> </t>
        </is>
      </c>
      <c r="L110" s="4" t="inlineStr">
        <is>
          <t xml:space="preserve"> </t>
        </is>
      </c>
      <c r="M110" s="6" t="n">
        <v>0.0585</v>
      </c>
    </row>
    <row r="111">
      <c r="A111" s="4" t="inlineStr">
        <is>
          <t>WisdomTree Dynamic Currency Hedged International SmallCap Equity Fund | MSCI EAFE Small Cap Local Currency Index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1217</v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6" t="n">
        <v>0.07389999999999999</v>
      </c>
      <c r="K113" s="4" t="inlineStr">
        <is>
          <t xml:space="preserve"> </t>
        </is>
      </c>
      <c r="L113" s="4" t="inlineStr">
        <is>
          <t xml:space="preserve"> </t>
        </is>
      </c>
      <c r="M113" s="6" t="n">
        <v>0.0752</v>
      </c>
    </row>
    <row r="114">
      <c r="A114" s="4" t="inlineStr">
        <is>
          <t>WisdomTree Dynamic Currency Hedged International SmallCap Equity Fund | MSCI EAFE Small Cap Value Index [Member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105</v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6" t="n">
        <v>0.0465</v>
      </c>
      <c r="K116" s="4" t="inlineStr">
        <is>
          <t xml:space="preserve"> </t>
        </is>
      </c>
      <c r="L116" s="4" t="inlineStr">
        <is>
          <t xml:space="preserve"> </t>
        </is>
      </c>
      <c r="M116" s="6" t="n">
        <v>0.0597</v>
      </c>
    </row>
    <row r="117">
      <c r="A117" s="4" t="inlineStr">
        <is>
          <t>WisdomTree Dynamic Currency Hedged International SmallCap Equity Fund | WisdomTree Dynamic Currency Hedged International SmallCap Equity Index [Member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1378</v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6" t="n">
        <v>0.073</v>
      </c>
      <c r="K119" s="4" t="inlineStr">
        <is>
          <t xml:space="preserve"> </t>
        </is>
      </c>
      <c r="L119" s="4" t="inlineStr">
        <is>
          <t xml:space="preserve"> </t>
        </is>
      </c>
      <c r="M119" s="6" t="n">
        <v>0.0809</v>
      </c>
    </row>
    <row r="120">
      <c r="A120" s="4" t="inlineStr">
        <is>
          <t>WisdomTree Dynamic Currency Hedged International SmallCap Equity Fund | Fund NAV Returns [Member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1334</v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6" t="n">
        <v>0.0698</v>
      </c>
      <c r="K122" s="4" t="inlineStr">
        <is>
          <t xml:space="preserve"> </t>
        </is>
      </c>
      <c r="L122" s="4" t="inlineStr">
        <is>
          <t xml:space="preserve"> </t>
        </is>
      </c>
      <c r="M122" s="6" t="n">
        <v>0.077</v>
      </c>
    </row>
    <row r="123">
      <c r="A123" s="4" t="inlineStr">
        <is>
          <t>WisdomTree Dynamic Currency Hedged International SmallCap Equity Fund | Fund Market Price Returns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1327</v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6" t="n">
        <v>0.0711</v>
      </c>
      <c r="K125" s="4" t="inlineStr">
        <is>
          <t xml:space="preserve"> </t>
        </is>
      </c>
      <c r="L125" s="4" t="inlineStr">
        <is>
          <t xml:space="preserve"> </t>
        </is>
      </c>
      <c r="M125" s="6" t="n">
        <v>0.0784</v>
      </c>
    </row>
    <row r="126">
      <c r="A126" s="4" t="inlineStr">
        <is>
          <t>WisdomTree Emerging Markets Efficient Core Fund | MSCI Emerging Markets Index [Member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1255</v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>(3.69%)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  <row r="129">
      <c r="A129" s="4" t="inlineStr">
        <is>
          <t>WisdomTree Emerging Markets Efficient Core Fund | Fund NAV Returns [Member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0975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>(6.51%)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</row>
    <row r="132">
      <c r="A132" s="4" t="inlineStr">
        <is>
          <t>WisdomTree Emerging Markets Efficient Core Fund | Fund Market Price Returns [Member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0796</v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>(6.71%)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</row>
    <row r="135">
      <c r="A135" s="4" t="inlineStr">
        <is>
          <t>WisdomTree Emerging Markets ex-China Fund | MSCI Emerging Markets ex-China Index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1846</v>
      </c>
      <c r="C137" s="6" t="n">
        <v>0.1686</v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</row>
    <row r="138">
      <c r="A138" s="4" t="inlineStr">
        <is>
          <t>WisdomTree Emerging Markets ex-China Fund | WisdomTree Emerging Markets ex-China Index [Member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2109</v>
      </c>
      <c r="C140" s="6" t="n">
        <v>0.1888</v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</row>
    <row r="141">
      <c r="A141" s="4" t="inlineStr">
        <is>
          <t>WisdomTree Emerging Markets ex-China Fund | Fund NAV Returns [Member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1925</v>
      </c>
      <c r="C143" s="6" t="n">
        <v>0.1749</v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</row>
    <row r="144">
      <c r="A144" s="4" t="inlineStr">
        <is>
          <t>WisdomTree Emerging Markets ex-China Fund | Fund Market Price Returns [Member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1869</v>
      </c>
      <c r="C146" s="6" t="n">
        <v>0.1759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</row>
    <row r="147">
      <c r="A147" s="4" t="inlineStr">
        <is>
          <t>WisdomTree International Efficient Core Fund | MSCI EAFE Index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6" t="n">
        <v>0.1154</v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6" t="n">
        <v>0.0311</v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</row>
    <row r="150">
      <c r="A150" s="4" t="inlineStr">
        <is>
          <t>WisdomTree International Efficient Core Fund | Fund NAV Returns [Member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089</v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>(0.10%)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</row>
    <row r="153">
      <c r="A153" s="4" t="inlineStr">
        <is>
          <t>WisdomTree International Efficient Core Fund | Fund Market Price Returns [Member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0844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>(0.04%)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</row>
    <row r="156">
      <c r="A156" s="4" t="inlineStr">
        <is>
          <t>WisdomTree U.S. Corporate Bond Fund | Bloomberg U.S. Aggregate Bond Index [Member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263</v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>(0.23%)</t>
        </is>
      </c>
      <c r="K158" s="4" t="inlineStr">
        <is>
          <t xml:space="preserve"> </t>
        </is>
      </c>
      <c r="L158" s="6" t="n">
        <v>0.0095</v>
      </c>
      <c r="M158" s="4" t="inlineStr">
        <is>
          <t xml:space="preserve"> </t>
        </is>
      </c>
    </row>
    <row r="159">
      <c r="A159" s="4" t="inlineStr">
        <is>
          <t>WisdomTree U.S. Corporate Bond Fund | ICE BofA Merrill Lynch U.S. Corporate Index [Member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6" t="n">
        <v>0.0502</v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6" t="n">
        <v>0.0078</v>
      </c>
      <c r="K161" s="4" t="inlineStr">
        <is>
          <t xml:space="preserve"> </t>
        </is>
      </c>
      <c r="L161" s="6" t="n">
        <v>0.0222</v>
      </c>
      <c r="M161" s="4" t="inlineStr">
        <is>
          <t xml:space="preserve"> </t>
        </is>
      </c>
    </row>
    <row r="162">
      <c r="A162" s="4" t="inlineStr">
        <is>
          <t>WisdomTree U.S. Corporate Bond Fund | WisdomTree U.S. Quality Corporate Bond Index [Member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6" t="n">
        <v>0.0523</v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6" t="n">
        <v>0.0069</v>
      </c>
      <c r="K164" s="4" t="inlineStr">
        <is>
          <t xml:space="preserve"> </t>
        </is>
      </c>
      <c r="L164" s="6" t="n">
        <v>0.021</v>
      </c>
      <c r="M164" s="4" t="inlineStr">
        <is>
          <t xml:space="preserve"> </t>
        </is>
      </c>
    </row>
    <row r="165">
      <c r="A165" s="4" t="inlineStr">
        <is>
          <t>WisdomTree U.S. Corporate Bond Fund | Fund NAV Returns [Member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6" t="n">
        <v>0.0469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6" t="n">
        <v>0.0041</v>
      </c>
      <c r="K167" s="4" t="inlineStr">
        <is>
          <t xml:space="preserve"> </t>
        </is>
      </c>
      <c r="L167" s="6" t="n">
        <v>0.0175</v>
      </c>
      <c r="M167" s="4" t="inlineStr">
        <is>
          <t xml:space="preserve"> </t>
        </is>
      </c>
    </row>
    <row r="168">
      <c r="A168" s="4" t="inlineStr">
        <is>
          <t>WisdomTree U.S. Corporate Bond Fund | Fund Market Price Returns [Member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447</v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6" t="n">
        <v>0.0035</v>
      </c>
      <c r="K170" s="4" t="inlineStr">
        <is>
          <t xml:space="preserve"> </t>
        </is>
      </c>
      <c r="L170" s="6" t="n">
        <v>0.0174</v>
      </c>
      <c r="M170" s="4" t="inlineStr">
        <is>
          <t xml:space="preserve"> </t>
        </is>
      </c>
    </row>
    <row r="171">
      <c r="A171" s="4" t="inlineStr">
        <is>
          <t>WisdomTree U.S. Efficient Core Fund | S&amp;P 500® Index [Member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6" t="n">
        <v>0.2456</v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6" t="n">
        <v>0.1505</v>
      </c>
      <c r="K173" s="6" t="n">
        <v>0.137</v>
      </c>
      <c r="L173" s="4" t="inlineStr">
        <is>
          <t xml:space="preserve"> </t>
        </is>
      </c>
      <c r="M173" s="4" t="inlineStr">
        <is>
          <t xml:space="preserve"> </t>
        </is>
      </c>
    </row>
    <row r="174">
      <c r="A174" s="4" t="inlineStr">
        <is>
          <t>WisdomTree U.S. Efficient Core Fund | 60% S&amp;P 500® Index / 40% Bloomberg U.S. Aggregate Index Composite [Member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6" t="n">
        <v>0.1561</v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6" t="n">
        <v>0.0878</v>
      </c>
      <c r="K176" s="6" t="n">
        <v>0.0859</v>
      </c>
      <c r="L176" s="4" t="inlineStr">
        <is>
          <t xml:space="preserve"> </t>
        </is>
      </c>
      <c r="M176" s="4" t="inlineStr">
        <is>
          <t xml:space="preserve"> </t>
        </is>
      </c>
    </row>
    <row r="177">
      <c r="A177" s="4" t="inlineStr">
        <is>
          <t>WisdomTree U.S. Efficient Core Fund | Fund NAV Returns [Member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6" t="n">
        <v>0.1978</v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6" t="n">
        <v>0.1141</v>
      </c>
      <c r="K179" s="6" t="n">
        <v>0.1129</v>
      </c>
      <c r="L179" s="4" t="inlineStr">
        <is>
          <t xml:space="preserve"> </t>
        </is>
      </c>
      <c r="M179" s="4" t="inlineStr">
        <is>
          <t xml:space="preserve"> </t>
        </is>
      </c>
    </row>
    <row r="180">
      <c r="A180" s="4" t="inlineStr">
        <is>
          <t>WisdomTree U.S. Efficient Core Fund | Fund Market Price Returns [Member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1995</v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6" t="n">
        <v>0.1143</v>
      </c>
      <c r="K182" s="6" t="n">
        <v>0.113</v>
      </c>
      <c r="L182" s="4" t="inlineStr">
        <is>
          <t xml:space="preserve"> </t>
        </is>
      </c>
      <c r="M182" s="4" t="inlineStr">
        <is>
          <t xml:space="preserve"> </t>
        </is>
      </c>
    </row>
    <row r="183">
      <c r="A183" s="4" t="inlineStr">
        <is>
          <t>WisdomTree U.S. High Yield Corporate Bond Fund | Bloomberg U.S. Aggregate Bond Index [Member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0263</v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>(0.23%)</t>
        </is>
      </c>
      <c r="K185" s="4" t="inlineStr">
        <is>
          <t xml:space="preserve"> </t>
        </is>
      </c>
      <c r="L185" s="6" t="n">
        <v>0.0095</v>
      </c>
      <c r="M185" s="4" t="inlineStr">
        <is>
          <t xml:space="preserve"> </t>
        </is>
      </c>
    </row>
    <row r="186">
      <c r="A186" s="4" t="inlineStr">
        <is>
          <t>WisdomTree U.S. High Yield Corporate Bond Fund | ICE BofA Merrill Lynch U.S. High Yield Index [Member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1041</v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6" t="n">
        <v>0.0372</v>
      </c>
      <c r="K188" s="4" t="inlineStr">
        <is>
          <t xml:space="preserve"> </t>
        </is>
      </c>
      <c r="L188" s="6" t="n">
        <v>0.0531</v>
      </c>
      <c r="M188" s="4" t="inlineStr">
        <is>
          <t xml:space="preserve"> </t>
        </is>
      </c>
    </row>
    <row r="189">
      <c r="A189" s="4" t="inlineStr">
        <is>
          <t>WisdomTree U.S. High Yield Corporate Bond Fund | WisdomTree U.S. High Yield Corporate Bond Index [Member]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6" t="n">
        <v>0.0891</v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6" t="n">
        <v>0.0293</v>
      </c>
      <c r="K191" s="4" t="inlineStr">
        <is>
          <t xml:space="preserve"> </t>
        </is>
      </c>
      <c r="L191" s="6" t="n">
        <v>0.0489</v>
      </c>
      <c r="M191" s="4" t="inlineStr">
        <is>
          <t xml:space="preserve"> </t>
        </is>
      </c>
    </row>
    <row r="192">
      <c r="A192" s="4" t="inlineStr">
        <is>
          <t>WisdomTree U.S. High Yield Corporate Bond Fund | Fund NAV Returns [Member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0822</v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6" t="n">
        <v>0.0248</v>
      </c>
      <c r="K194" s="4" t="inlineStr">
        <is>
          <t xml:space="preserve"> </t>
        </is>
      </c>
      <c r="L194" s="6" t="n">
        <v>0.0422</v>
      </c>
      <c r="M194" s="4" t="inlineStr">
        <is>
          <t xml:space="preserve"> </t>
        </is>
      </c>
    </row>
    <row r="195">
      <c r="A195" s="4" t="inlineStr">
        <is>
          <t>WisdomTree U.S. High Yield Corporate Bond Fund | Fund Market Price Returns [Member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</row>
    <row r="197">
      <c r="A197" s="4" t="inlineStr">
        <is>
          <t>Average Annual Return, Percent</t>
        </is>
      </c>
      <c r="B197" s="6" t="n">
        <v>0.0775</v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6" t="n">
        <v>0.0249</v>
      </c>
      <c r="K197" s="4" t="inlineStr">
        <is>
          <t xml:space="preserve"> </t>
        </is>
      </c>
      <c r="L197" s="6" t="n">
        <v>0.0422</v>
      </c>
      <c r="M197" s="4" t="inlineStr">
        <is>
          <t xml:space="preserve"> </t>
        </is>
      </c>
    </row>
    <row r="198">
      <c r="A198" s="4" t="inlineStr">
        <is>
          <t>WisdomTree U.S. Short-Term Corporate Bond Fund | Bloomberg U.S. Aggregate Bond Index [Member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</row>
    <row r="199">
      <c r="A199" s="3" t="inlineStr">
        <is>
          <t>Average Annual Return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6" t="n">
        <v>0.0263</v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>(0.23%)</t>
        </is>
      </c>
      <c r="K200" s="4" t="inlineStr">
        <is>
          <t xml:space="preserve"> </t>
        </is>
      </c>
      <c r="L200" s="6" t="n">
        <v>0.0095</v>
      </c>
      <c r="M200" s="4" t="inlineStr">
        <is>
          <t xml:space="preserve"> </t>
        </is>
      </c>
    </row>
    <row r="201">
      <c r="A201" s="4" t="inlineStr">
        <is>
          <t>WisdomTree U.S. Short-Term Corporate Bond Fund | ICE BofA Merrill Lynch 1-5 Year U.S. Corporate Index [Member]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</row>
    <row r="203">
      <c r="A203" s="4" t="inlineStr">
        <is>
          <t>Average Annual Return, Percent</t>
        </is>
      </c>
      <c r="B203" s="6" t="n">
        <v>0.0618</v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6" t="n">
        <v>0.018</v>
      </c>
      <c r="K203" s="4" t="inlineStr">
        <is>
          <t xml:space="preserve"> </t>
        </is>
      </c>
      <c r="L203" s="6" t="n">
        <v>0.0223</v>
      </c>
      <c r="M203" s="4" t="inlineStr">
        <is>
          <t xml:space="preserve"> </t>
        </is>
      </c>
    </row>
    <row r="204">
      <c r="A204" s="4" t="inlineStr">
        <is>
          <t>WisdomTree U.S. Short-Term Corporate Bond Fund | WisdomTree U.S. Short-term Quality Corporate Bond Index [Member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</row>
    <row r="205">
      <c r="A205" s="3" t="inlineStr">
        <is>
          <t>Average Annual Return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0607</v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6" t="n">
        <v>0.0176</v>
      </c>
      <c r="K206" s="4" t="inlineStr">
        <is>
          <t xml:space="preserve"> </t>
        </is>
      </c>
      <c r="L206" s="6" t="n">
        <v>0.0214</v>
      </c>
      <c r="M206" s="4" t="inlineStr">
        <is>
          <t xml:space="preserve"> </t>
        </is>
      </c>
    </row>
    <row r="207">
      <c r="A207" s="4" t="inlineStr">
        <is>
          <t>WisdomTree U.S. Short-Term Corporate Bond Fund | Fund NAV Returns [Member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</row>
    <row r="209">
      <c r="A209" s="4" t="inlineStr">
        <is>
          <t>Average Annual Return, Percent</t>
        </is>
      </c>
      <c r="B209" s="6" t="n">
        <v>0.0572</v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6" t="n">
        <v>0.0141</v>
      </c>
      <c r="K209" s="4" t="inlineStr">
        <is>
          <t xml:space="preserve"> </t>
        </is>
      </c>
      <c r="L209" s="6" t="n">
        <v>0.0174</v>
      </c>
      <c r="M209" s="4" t="inlineStr">
        <is>
          <t xml:space="preserve"> </t>
        </is>
      </c>
    </row>
    <row r="210">
      <c r="A210" s="4" t="inlineStr">
        <is>
          <t>WisdomTree U.S. Short-Term Corporate Bond Fund | Fund Market Price Returns [Member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</row>
    <row r="211">
      <c r="A211" s="3" t="inlineStr">
        <is>
          <t>Average Annual Return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6" t="n">
        <v>0.056</v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6" t="n">
        <v>0.0138</v>
      </c>
      <c r="K212" s="4" t="inlineStr">
        <is>
          <t xml:space="preserve"> </t>
        </is>
      </c>
      <c r="L212" s="6" t="n">
        <v>0.017</v>
      </c>
      <c r="M212" s="4" t="inlineStr">
        <is>
          <t xml:space="preserve"> </t>
        </is>
      </c>
    </row>
  </sheetData>
  <mergeCells count="2">
    <mergeCell ref="A1:A2"/>
    <mergeCell ref="F1:G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9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WisdomTree Artificial Intelligence and Innovation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WisdomTree Artificial Intelligence and Innovation Fund [Member] | WisdomTree Artificial Intelligence and Innovation Fund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WisdomTree Artificial Intelligence and Innovation Fund [Member] | WisdomTree Artificial Intelligence and Innovation Fund | ARM Holdings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WisdomTree Artificial Intelligence and Innovation Fund [Member] | WisdomTree Artificial Intelligence and Innovation Fund | SK Hynix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WisdomTree Artificial Intelligence and Innovation Fund [Member] | WisdomTree Artificial Intelligence and Innovation Fund | Alphabet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WisdomTree Artificial Intelligence and Innovation Fund [Member] | WisdomTree Artificial Intelligence and Innovation Fund | Broad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WisdomTree Artificial Intelligence and Innovation Fund [Member] | WisdomTree Artificial Intelligence and Innovation Fund | Meta Platforms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WisdomTree Artificial Intelligence and Innovation Fund [Member] | WisdomTree Artificial Intelligence and Innovation Fund | Taiwan Semiconductor Manufacturing Co.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WisdomTree Artificial Intelligence and Innovation Fund [Member] | WisdomTree Artificial Intelligence and Innovation Fund | QUALCOMM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WisdomTree Artificial Intelligence and Innovation Fund [Member] | WisdomTree Artificial Intelligence and Innovation Fund | Appl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WisdomTree Artificial Intelligence and Innovation Fund [Member] | WisdomTree Artificial Intelligence and Innovation Fund | Micron Technology, Inc.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WisdomTree Artificial Intelligence and Innovation Fund [Member] | WisdomTree Artificial Intelligence and Innovation Fund | 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799</v>
      </c>
    </row>
    <row r="38">
      <c r="A38" s="4" t="inlineStr">
        <is>
          <t>WisdomTree Artificial Intelligence and Innovation Fund [Member] | WisdomTree Artificial Intelligence and Innovation Fund | Communication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6</v>
      </c>
    </row>
    <row r="41">
      <c r="A41" s="4" t="inlineStr">
        <is>
          <t>WisdomTree Artificial Intelligence and Innovation Fund [Member] | WisdomTree Artificial Intelligence and Innovation Fund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5</v>
      </c>
    </row>
    <row r="44">
      <c r="A44" s="4" t="inlineStr">
        <is>
          <t>WisdomTree Artificial Intelligence and Innovation Fund [Member] | WisdomTree Artificial Intelligence and Innovation Fund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5</v>
      </c>
    </row>
    <row r="47">
      <c r="A47" s="4" t="inlineStr">
        <is>
          <t>WisdomTree Artificial Intelligence and Innovation Fund [Member] | WisdomTree Artificial Intelligence and Innovation Fund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WisdomTree Artificial Intelligence and Innovation Fund [Member] | WisdomTree Artificial Intelligence and Innovation Fund | Other Assets and Liabilities, Ne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WisdomTree Battery Value Chain and Innovation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1</v>
      </c>
    </row>
    <row r="56">
      <c r="A56" s="4" t="inlineStr">
        <is>
          <t>WisdomTree Battery Value Chain and Innovation Fund [Member] | WisdomTree Battery Value Chain and Innovation Fund | Blink Charging Co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7</v>
      </c>
    </row>
    <row r="59">
      <c r="A59" s="4" t="inlineStr">
        <is>
          <t>WisdomTree Battery Value Chain and Innovation Fund [Member] | WisdomTree Battery Value Chain and Innovation Fund | TDK Corp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</v>
      </c>
    </row>
    <row r="62">
      <c r="A62" s="4" t="inlineStr">
        <is>
          <t>WisdomTree Battery Value Chain and Innovation Fund [Member] | WisdomTree Battery Value Chain and Innovation Fund | Wartsila OYJ Abp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WisdomTree Battery Value Chain and Innovation Fund [Member] | WisdomTree Battery Value Chain and Innovation Fund | Joby Aviation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WisdomTree Battery Value Chain and Innovation Fund [Member] | WisdomTree Battery Value Chain and Innovation Fund | Bloom Energy Corp.,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7</v>
      </c>
    </row>
    <row r="71">
      <c r="A71" s="4" t="inlineStr">
        <is>
          <t>WisdomTree Battery Value Chain and Innovation Fund [Member] | WisdomTree Battery Value Chain and Innovation Fund | Archer Aviation, Inc.,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6</v>
      </c>
    </row>
    <row r="74">
      <c r="A74" s="4" t="inlineStr">
        <is>
          <t>WisdomTree Battery Value Chain and Innovation Fund [Member] | WisdomTree Battery Value Chain and Innovation Fund | Mitsubishi Heavy Industries Ltd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4</v>
      </c>
    </row>
    <row r="77">
      <c r="A77" s="4" t="inlineStr">
        <is>
          <t>WisdomTree Battery Value Chain and Innovation Fund [Member] | WisdomTree Battery Value Chain and Innovation Fund | EnerSy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WisdomTree Battery Value Chain and Innovation Fund [Member] | WisdomTree Battery Value Chain and Innovation Fund | FuelCell Energy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3</v>
      </c>
    </row>
    <row r="83">
      <c r="A83" s="4" t="inlineStr">
        <is>
          <t>WisdomTree Battery Value Chain and Innovation Fund [Member] | WisdomTree Battery Value Chain and Innovation Fund | Rolls-Royce Holdings P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WisdomTree Battery Value Chain and Innovation Fund [Member] | WisdomTree Battery Value Chain and Innovation Fund | Indust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01</v>
      </c>
    </row>
    <row r="89">
      <c r="A89" s="4" t="inlineStr">
        <is>
          <t>WisdomTree Battery Value Chain and Innovation Fund [Member] | WisdomTree Battery Value Chain and Innovation Fund | Mate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58</v>
      </c>
    </row>
    <row r="92">
      <c r="A92" s="4" t="inlineStr">
        <is>
          <t>WisdomTree Battery Value Chain and Innovation Fund [Member] | WisdomTree Battery Value Chain and Innovation Fund | Information Technolo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35</v>
      </c>
    </row>
    <row r="95">
      <c r="A95" s="4" t="inlineStr">
        <is>
          <t>WisdomTree Battery Value Chain and Innovation Fund [Member] | WisdomTree Battery Value Chain and Innovation Fund | Consumer Discretionar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5</v>
      </c>
    </row>
    <row r="98">
      <c r="A98" s="4" t="inlineStr">
        <is>
          <t>WisdomTree Battery Value Chain and Innovation Fund [Member] | WisdomTree Battery Value Chain and Innovation Fund | Ut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WisdomTree Battery Value Chain and Innovation Fund [Member] | WisdomTree Battery Value Chain and Innovation Fund | Ener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8</v>
      </c>
    </row>
    <row r="104">
      <c r="A104" s="4" t="inlineStr">
        <is>
          <t>WisdomTree Battery Value Chain and Innovation Fund [Member] | WisdomTree Battery Value Chain and Innovation Fund | Other Assets and Liabilities, Ne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4" t="inlineStr">
        <is>
          <t>(11.50%)</t>
        </is>
      </c>
    </row>
    <row r="107">
      <c r="A107" s="4" t="inlineStr">
        <is>
          <t>WisdomTree BioRevolution Fun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1</v>
      </c>
    </row>
    <row r="110">
      <c r="A110" s="4" t="inlineStr">
        <is>
          <t>WisdomTree BioRevolution Fund [Member] | WisdomTree BioRevolution Fund | Twist Bioscience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WisdomTree BioRevolution Fund [Member] | WisdomTree BioRevolution Fund | Novonesis (Novozymes) B, Class B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WisdomTree BioRevolution Fund [Member] | WisdomTree BioRevolution Fund | Blueprint Medicines Corp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7</v>
      </c>
    </row>
    <row r="119">
      <c r="A119" s="4" t="inlineStr">
        <is>
          <t>WisdomTree BioRevolution Fund [Member] | WisdomTree BioRevolution Fund | Eli Lilly &amp; Co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</v>
      </c>
    </row>
    <row r="122">
      <c r="A122" s="4" t="inlineStr">
        <is>
          <t>WisdomTree BioRevolution Fund [Member] | WisdomTree BioRevolution Fund | Natera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5</v>
      </c>
    </row>
    <row r="125">
      <c r="A125" s="4" t="inlineStr">
        <is>
          <t>WisdomTree BioRevolution Fund [Member] | WisdomTree BioRevolution Fund | Geron Corp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WisdomTree BioRevolution Fund [Member] | WisdomTree BioRevolution Fund | Agios Pharmaceuticals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</v>
      </c>
    </row>
    <row r="131">
      <c r="A131" s="4" t="inlineStr">
        <is>
          <t>WisdomTree BioRevolution Fund [Member] | WisdomTree BioRevolution Fund | Vericel Corp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WisdomTree BioRevolution Fund [Member] | WisdomTree BioRevolution Fund | Sarepta Therapeutics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WisdomTree BioRevolution Fund [Member] | WisdomTree BioRevolution Fund | Bridgebio Pharma,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WisdomTree BioRevolution Fund [Member] | WisdomTree BioRevolution Fund | Health Car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832</v>
      </c>
    </row>
    <row r="143">
      <c r="A143" s="4" t="inlineStr">
        <is>
          <t>WisdomTree BioRevolution Fund [Member] | WisdomTree BioRevolution Fund | Mate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18</v>
      </c>
    </row>
    <row r="146">
      <c r="A146" s="4" t="inlineStr">
        <is>
          <t>WisdomTree BioRevolution Fund [Member] | WisdomTree BioRevolution Fund | Short-Term Invest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8</v>
      </c>
    </row>
    <row r="149">
      <c r="A149" s="4" t="inlineStr">
        <is>
          <t>WisdomTree BioRevolution Fund [Member] | WisdomTree BioRevolution Fund | Consumer Stapl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8</v>
      </c>
    </row>
    <row r="152">
      <c r="A152" s="4" t="inlineStr">
        <is>
          <t>WisdomTree BioRevolution Fund [Member] | WisdomTree BioRevolution | Fund Energ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1</v>
      </c>
    </row>
    <row r="155">
      <c r="A155" s="4" t="inlineStr">
        <is>
          <t>WisdomTree BioRevolution Fund [Member] | WisdomTree BioRevolution Fund | Other Assets and Liabilities, Ne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4.70%)</t>
        </is>
      </c>
    </row>
    <row r="158">
      <c r="A158" s="4" t="inlineStr">
        <is>
          <t>WisdomTree Cloud Computing Fun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1</v>
      </c>
    </row>
    <row r="161">
      <c r="A161" s="4" t="inlineStr">
        <is>
          <t>WisdomTree Cloud Computing Fund [Member] | WisdomTree Cloud Computing Fund | Q2 Holding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WisdomTree Cloud Computing Fund [Member] | WisdomTree Cloud Computing Fund | Squarespace, Inc., Class 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3</v>
      </c>
    </row>
    <row r="167">
      <c r="A167" s="4" t="inlineStr">
        <is>
          <t>WisdomTree Cloud Computing Fund [Member] | WisdomTree Cloud Computing Fund | AvePoint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2</v>
      </c>
    </row>
    <row r="170">
      <c r="A170" s="4" t="inlineStr">
        <is>
          <t>WisdomTree Cloud Computing Fund [Member] | WisdomTree Cloud Computing Fund | Wix.com Ltd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1</v>
      </c>
    </row>
    <row r="173">
      <c r="A173" s="4" t="inlineStr">
        <is>
          <t>WisdomTree Cloud Computing Fund [Member] | WisdomTree Cloud Computing Fund | Zuora, Inc., Class A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WisdomTree Cloud Computing Fund [Member] | WisdomTree Cloud Computing Fund | Crowdstrike Holdings, Inc., Class 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WisdomTree Cloud Computing Fund [Member] | WisdomTree Cloud Computing Fund | Toast, Inc., Class A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9</v>
      </c>
    </row>
    <row r="182">
      <c r="A182" s="4" t="inlineStr">
        <is>
          <t>WisdomTree Cloud Computing Fund [Member] | WisdomTree Cloud Computing Fund | Monday.com Ltd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8</v>
      </c>
    </row>
    <row r="185">
      <c r="A185" s="4" t="inlineStr">
        <is>
          <t>WisdomTree Cloud Computing Fund [Member] | WisdomTree Cloud Computing Fund | DocuSign, Inc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WisdomTree Cloud Computing Fund [Member] | WisdomTree Cloud Computing Fund | Okta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WisdomTree Cloud Computing Fund [Member] | WisdomTree Cloud Computing Fund | Information Technolo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87</v>
      </c>
    </row>
    <row r="194">
      <c r="A194" s="4" t="inlineStr">
        <is>
          <t>WisdomTree Cloud Computing Fund [Member] | WisdomTree Cloud Computing Fund | Financ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8</v>
      </c>
    </row>
    <row r="197">
      <c r="A197" s="4" t="inlineStr">
        <is>
          <t>WisdomTree Cloud Computing Fund [Member] | WisdomTree Cloud Computing Fund | Industri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5</v>
      </c>
    </row>
    <row r="200">
      <c r="A200" s="4" t="inlineStr">
        <is>
          <t>WisdomTree Cloud Computing Fund [Member] | WisdomTree Cloud Computing Fund | Health Car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4</v>
      </c>
    </row>
    <row r="203">
      <c r="A203" s="4" t="inlineStr">
        <is>
          <t>WisdomTree Cloud Computing Fund [Member] | WisdomTree Cloud Computing Fund | Communication Servic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WisdomTree Cloud Computing Fund [Member] | WisdomTree Cloud Computing Fund | Other Assets and Liabilities, Ne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WisdomTree Cybersecurity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1</v>
      </c>
    </row>
    <row r="212">
      <c r="A212" s="4" t="inlineStr">
        <is>
          <t>WisdomTree Cybersecurity Fund [Member] | WisdomTree Cybersecurity Fund | HashiCorp, Inc., Class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6</v>
      </c>
    </row>
    <row r="215">
      <c r="A215" s="4" t="inlineStr">
        <is>
          <t>WisdomTree Cybersecurity Fund [Member] | WisdomTree Cybersecurity Fund | Palo Alto Networks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1</v>
      </c>
    </row>
    <row r="218">
      <c r="A218" s="4" t="inlineStr">
        <is>
          <t>WisdomTree Cybersecurity Fund [Member] | WisdomTree Cybersecurity Fund | Crowdstrike Holdings, Inc.,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6</v>
      </c>
    </row>
    <row r="221">
      <c r="A221" s="4" t="inlineStr">
        <is>
          <t>WisdomTree Cybersecurity Fund [Member] | WisdomTree Cybersecurity Fund | Elastic NV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5</v>
      </c>
    </row>
    <row r="224">
      <c r="A224" s="4" t="inlineStr">
        <is>
          <t>WisdomTree Cybersecurity Fund [Member] | WisdomTree Cybersecurity Fund | Datadog, Inc.,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5</v>
      </c>
    </row>
    <row r="227">
      <c r="A227" s="4" t="inlineStr">
        <is>
          <t>WisdomTree Cybersecurity Fund [Member] | WisdomTree Cybersecurity Fund | CommVault Systems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1</v>
      </c>
    </row>
    <row r="230">
      <c r="A230" s="4" t="inlineStr">
        <is>
          <t>WisdomTree Cybersecurity Fund [Member] | WisdomTree Cybersecurity Fund | Zscaler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</v>
      </c>
    </row>
    <row r="233">
      <c r="A233" s="4" t="inlineStr">
        <is>
          <t>WisdomTree Cybersecurity Fund [Member] | WisdomTree Cybersecurity Fund | Tenable Holdings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8</v>
      </c>
    </row>
    <row r="236">
      <c r="A236" s="4" t="inlineStr">
        <is>
          <t>WisdomTree Cybersecurity Fund [Member] | WisdomTree Cybersecurity Fund | CyberArk Software Ltd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4</v>
      </c>
    </row>
    <row r="239">
      <c r="A239" s="4" t="inlineStr">
        <is>
          <t>WisdomTree Cybersecurity Fund [Member] | WisdomTree Cybersecurity Fund | Check Point Software Technologies Ltd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4</v>
      </c>
    </row>
    <row r="242">
      <c r="A242" s="4" t="inlineStr">
        <is>
          <t>WisdomTree Cybersecurity Fund [Member] | WisdomTree Cybersecurity Fund | United Sta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858</v>
      </c>
    </row>
    <row r="245">
      <c r="A245" s="4" t="inlineStr">
        <is>
          <t>WisdomTree Cybersecurity Fund [Member] | WisdomTree Cybersecurity Fund | Israel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4</v>
      </c>
    </row>
    <row r="248">
      <c r="A248" s="4" t="inlineStr">
        <is>
          <t>WisdomTree Cybersecurity Fund [Member] | WisdomTree Cybersecurity Fund | United Kingdom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</v>
      </c>
    </row>
    <row r="251">
      <c r="A251" s="4" t="inlineStr">
        <is>
          <t>WisdomTree Cybersecurity Fund [Member] | WisdomTree Cybersecurity Fund | Japa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9</v>
      </c>
    </row>
    <row r="254">
      <c r="A254" s="4" t="inlineStr">
        <is>
          <t>WisdomTree Cybersecurity Fund [Member] | WisdomTree Cybersecurity Fund | Chin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WisdomTree Cybersecurity Fund [Member] | WisdomTree Cybersecurity Fund | South Korea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WisdomTree Cybersecurity Fund [Member] | WisdomTree Cybersecurity Fund | Other Assets and Liabilities, Net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1</v>
      </c>
    </row>
    <row r="263">
      <c r="A263" s="4" t="inlineStr">
        <is>
          <t>WisdomTree Dynamic Currency Hedged International Equity Fun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1</v>
      </c>
    </row>
    <row r="266">
      <c r="A266" s="4" t="inlineStr">
        <is>
          <t>WisdomTree Dynamic Currency Hedged International Equity Fund [Member] | WisdomTree Dynamic Currency Hedged International Equity Fund | HSBC Holdings PL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8</v>
      </c>
    </row>
    <row r="269">
      <c r="A269" s="4" t="inlineStr">
        <is>
          <t>WisdomTree Dynamic Currency Hedged International Equity Fund [Member] | WisdomTree Dynamic Currency Hedged International Equity Fund | Novartis AG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WisdomTree Dynamic Currency Hedged International Equity Fund [Member] | WisdomTree Dynamic Currency Hedged International Equity Fund | Nestle SA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5</v>
      </c>
    </row>
    <row r="275">
      <c r="A275" s="4" t="inlineStr">
        <is>
          <t>WisdomTree Dynamic Currency Hedged International Equity Fund [Member] | WisdomTree Dynamic Currency Hedged International Equity Fund | TotalEnergies S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4</v>
      </c>
    </row>
    <row r="278">
      <c r="A278" s="4" t="inlineStr">
        <is>
          <t>WisdomTree Dynamic Currency Hedged International Equity Fund [Member] | WisdomTree Dynamic Currency Hedged International Equity Fund | Shell PL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WisdomTree Dynamic Currency Hedged International Equity Fund [Member] | WisdomTree Dynamic Currency Hedged International Equity Fund | Industria de Diseno Textil S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WisdomTree Dynamic Currency Hedged International Equity Fund [Member] | WisdomTree Dynamic Currency Hedged International Equity Fund | AstraZeneca PL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WisdomTree Dynamic Currency Hedged International Equity Fund [Member] | WisdomTree Dynamic Currency Hedged International Equity Fund | Toyota Motor Corp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WisdomTree Dynamic Currency Hedged International Equity Fund [Member] | WisdomTree Dynamic Currency Hedged International Equity Fund | Allianz S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1</v>
      </c>
    </row>
    <row r="293">
      <c r="A293" s="4" t="inlineStr">
        <is>
          <t>WisdomTree Dynamic Currency Hedged International Equity Fund [Member] | WisdomTree Dynamic Currency Hedged International Equity Fund | Unilever PL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1</v>
      </c>
    </row>
    <row r="296">
      <c r="A296" s="4" t="inlineStr">
        <is>
          <t>WisdomTree Dynamic Currency Hedged International Equity Fund [Member] | WisdomTree Dynamic Currency Hedged International Equity Fund | Financial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65</v>
      </c>
    </row>
    <row r="299">
      <c r="A299" s="4" t="inlineStr">
        <is>
          <t>WisdomTree Dynamic Currency Hedged International Equity Fund [Member] | WisdomTree Dynamic Currency Hedged International Equity Fund | Industria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54</v>
      </c>
    </row>
    <row r="302">
      <c r="A302" s="4" t="inlineStr">
        <is>
          <t>WisdomTree Dynamic Currency Hedged International Equity Fund [Member] | WisdomTree Dynamic Currency Hedged International Equity Fund | Consumer Discretionar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16</v>
      </c>
    </row>
    <row r="305">
      <c r="A305" s="4" t="inlineStr">
        <is>
          <t>WisdomTree Dynamic Currency Hedged International Equity Fund [Member] | WisdomTree Dynamic Currency Hedged International Equity Fund | Consumer Stapl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799999999999999</v>
      </c>
    </row>
    <row r="308">
      <c r="A308" s="4" t="inlineStr">
        <is>
          <t>WisdomTree Dynamic Currency Hedged International Equity Fund [Member] | WisdomTree Dynamic Currency Hedged International Equity Fund | Health Care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500000000000001</v>
      </c>
    </row>
    <row r="311">
      <c r="A311" s="4" t="inlineStr">
        <is>
          <t>WisdomTree Dynamic Currency Hedged International Equity Fund [Member] | WisdomTree Dynamic Currency Hedged International Equity Fund | Energ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9</v>
      </c>
    </row>
    <row r="314">
      <c r="A314" s="4" t="inlineStr">
        <is>
          <t>WisdomTree Dynamic Currency Hedged International Equity Fund [Member] | WisdomTree Dynamic Currency Hedged International Equity Fund | Materi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5</v>
      </c>
    </row>
    <row r="317">
      <c r="A317" s="4" t="inlineStr">
        <is>
          <t>WisdomTree Dynamic Currency Hedged International Equity Fund [Member] | WisdomTree Dynamic Currency Hedged International Equity Fund | Communication Servic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5</v>
      </c>
    </row>
    <row r="320">
      <c r="A320" s="4" t="inlineStr">
        <is>
          <t>WisdomTree Dynamic Currency Hedged International Equity Fund [Member] | WisdomTree Dynamic Currency Hedged International Equity Fund | Util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3</v>
      </c>
    </row>
    <row r="323">
      <c r="A323" s="4" t="inlineStr">
        <is>
          <t>WisdomTree Dynamic Currency Hedged International Equity Fund [Member] | WisdomTree Dynamic Currency Hedged International Equity Fund | Short-Term Investment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4</v>
      </c>
    </row>
    <row r="326">
      <c r="A326" s="4" t="inlineStr">
        <is>
          <t>WisdomTree Dynamic Currency Hedged International Equity Fund [Member] | WisdomTree Dynamic Currency Hedged International Equity Fund | Information Technology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4</v>
      </c>
    </row>
    <row r="329">
      <c r="A329" s="4" t="inlineStr">
        <is>
          <t>WisdomTree Dynamic Currency Hedged International Equity Fund [Member] | WisdomTree Dynamic Currency Hedged International Equity Fund | Real Estate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6</v>
      </c>
    </row>
    <row r="332">
      <c r="A332" s="4" t="inlineStr">
        <is>
          <t>WisdomTree Dynamic Currency Hedged International Equity Fund [Member] | WisdomTree Dynamic Currency Hedged International Equity Fund | Other Assets and Liabilities, Ne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3.00%)</t>
        </is>
      </c>
    </row>
    <row r="335">
      <c r="A335" s="4" t="inlineStr">
        <is>
          <t>WisdomTree Dynamic Currency Hedged International SmallCap Equity Fund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1</v>
      </c>
    </row>
    <row r="338">
      <c r="A338" s="4" t="inlineStr">
        <is>
          <t>WisdomTree Dynamic Currency Hedged International SmallCap Equity Fund [Member] | WisdomTree Dynamic Currency Hedged International SmallCap Equity Fund | TORM PLC, Class A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1</v>
      </c>
    </row>
    <row r="341">
      <c r="A341" s="4" t="inlineStr">
        <is>
          <t>WisdomTree Dynamic Currency Hedged International SmallCap Equity Fund [Member] | WisdomTree Dynamic Currency Hedged International SmallCap Equity Fund | Rubis SC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8999999999999999</v>
      </c>
    </row>
    <row r="344">
      <c r="A344" s="4" t="inlineStr">
        <is>
          <t>WisdomTree Dynamic Currency Hedged International SmallCap Equity Fund [Member] | WisdomTree Dynamic Currency Hedged International SmallCap Equity Fund | Hoegh Autoliners ASA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8</v>
      </c>
    </row>
    <row r="347">
      <c r="A347" s="4" t="inlineStr">
        <is>
          <t>WisdomTree Dynamic Currency Hedged International SmallCap Equity Fund [Member] | WisdomTree Dynamic Currency Hedged International SmallCap Equity Fund | Bank of Georgia Group PL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7</v>
      </c>
    </row>
    <row r="350">
      <c r="A350" s="4" t="inlineStr">
        <is>
          <t>WisdomTree Dynamic Currency Hedged International SmallCap Equity Fund [Member] | WisdomTree Dynamic Currency Hedged International SmallCap Equity Fund | ACEA Sp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7</v>
      </c>
    </row>
    <row r="353">
      <c r="A353" s="4" t="inlineStr">
        <is>
          <t>WisdomTree Dynamic Currency Hedged International SmallCap Equity Fund [Member] | WisdomTree Dynamic Currency Hedged International SmallCap Equity Fund | SBM Offshore NV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7</v>
      </c>
    </row>
    <row r="356">
      <c r="A356" s="4" t="inlineStr">
        <is>
          <t>WisdomTree Dynamic Currency Hedged International SmallCap Equity Fund [Member] | WisdomTree Dynamic Currency Hedged International SmallCap Equity Fund | D/S Norden A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6</v>
      </c>
    </row>
    <row r="359">
      <c r="A359" s="4" t="inlineStr">
        <is>
          <t>WisdomTree Dynamic Currency Hedged International SmallCap Equity Fund [Member] | WisdomTree Dynamic Currency Hedged International SmallCap Equity Fund | Cofinimmo S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6</v>
      </c>
    </row>
    <row r="362">
      <c r="A362" s="4" t="inlineStr">
        <is>
          <t>WisdomTree Dynamic Currency Hedged International SmallCap Equity Fund [Member] | WisdomTree Dynamic Currency Hedged International SmallCap Equity Fund | Netlink NBN Trust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5</v>
      </c>
    </row>
    <row r="365">
      <c r="A365" s="4" t="inlineStr">
        <is>
          <t>WisdomTree Dynamic Currency Hedged International SmallCap Equity Fund [Member] | WisdomTree Dynamic Currency Hedged International SmallCap Equity Fund | Metcash Ltd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5</v>
      </c>
    </row>
    <row r="368">
      <c r="A368" s="4" t="inlineStr">
        <is>
          <t>WisdomTree Dynamic Currency Hedged International SmallCap Equity Fund [Member] | WisdomTree Dynamic Currency Hedged International SmallCap Equity Fund | Industrial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74</v>
      </c>
    </row>
    <row r="371">
      <c r="A371" s="4" t="inlineStr">
        <is>
          <t>WisdomTree Dynamic Currency Hedged International SmallCap Equity Fund [Member] | WisdomTree Dynamic Currency Hedged International SmallCap Equity Fund | Financial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37</v>
      </c>
    </row>
    <row r="374">
      <c r="A374" s="4" t="inlineStr">
        <is>
          <t>WisdomTree Dynamic Currency Hedged International SmallCap Equity Fund [Member] | WisdomTree Dynamic Currency Hedged International SmallCap Equity Fund | Consumer Discretionar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21</v>
      </c>
    </row>
    <row r="377">
      <c r="A377" s="4" t="inlineStr">
        <is>
          <t>WisdomTree Dynamic Currency Hedged International SmallCap Equity Fund [Member] | WisdomTree Dynamic Currency Hedged International SmallCap Equity Fund | Material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93</v>
      </c>
    </row>
    <row r="380">
      <c r="A380" s="4" t="inlineStr">
        <is>
          <t>WisdomTree Dynamic Currency Hedged International SmallCap Equity Fund [Member] | WisdomTree Dynamic Currency Hedged International SmallCap Equity Fund | Real Estate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8</v>
      </c>
    </row>
    <row r="383">
      <c r="A383" s="4" t="inlineStr">
        <is>
          <t>WisdomTree Dynamic Currency Hedged International SmallCap Equity Fund [Member] | WisdomTree Dynamic Currency Hedged International SmallCap Equity Fund | Information Technology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73</v>
      </c>
    </row>
    <row r="386">
      <c r="A386" s="4" t="inlineStr">
        <is>
          <t>WisdomTree Dynamic Currency Hedged International SmallCap Equity Fund [Member] | WisdomTree Dynamic Currency Hedged International SmallCap Equity Fund | Consumer Stapl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6</v>
      </c>
    </row>
    <row r="389">
      <c r="A389" s="4" t="inlineStr">
        <is>
          <t>WisdomTree Dynamic Currency Hedged International SmallCap Equity Fund [Member] | WisdomTree Dynamic Currency Hedged International SmallCap Equity Fund | Communication Servic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9</v>
      </c>
    </row>
    <row r="392">
      <c r="A392" s="4" t="inlineStr">
        <is>
          <t>WisdomTree Dynamic Currency Hedged International SmallCap Equity Fund [Member] | WisdomTree Dynamic Currency Hedged International SmallCap Equity Fund | Energy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3</v>
      </c>
    </row>
    <row r="395">
      <c r="A395" s="4" t="inlineStr">
        <is>
          <t>WisdomTree Dynamic Currency Hedged International SmallCap Equity Fund [Member] | WisdomTree Dynamic Currency Hedged International SmallCap Equity Fund | Ut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3</v>
      </c>
    </row>
    <row r="398">
      <c r="A398" s="4" t="inlineStr">
        <is>
          <t>WisdomTree Dynamic Currency Hedged International SmallCap Equity Fund [Member] | WisdomTree Dynamic Currency Hedged International SmallCap Equity Fund | Health Care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2</v>
      </c>
    </row>
    <row r="401">
      <c r="A401" s="4" t="inlineStr">
        <is>
          <t>WisdomTree Dynamic Currency Hedged International SmallCap Equity Fund [Member] | WisdomTree Dynamic Currency Hedged International SmallCap Equity Fund | Other Assets and Liabilities, Net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7</v>
      </c>
    </row>
    <row r="404">
      <c r="A404" s="4" t="inlineStr">
        <is>
          <t>Wisdomtree Emerging Markets Efficient Core Fund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1</v>
      </c>
    </row>
    <row r="407">
      <c r="A407" s="4" t="inlineStr">
        <is>
          <t>Wisdomtree Emerging Markets Efficient Core Fund [Member] | WisdomTree Emerging Markets Efficient Core Fund | Taiwan Semiconductor Manufacturing Co. Ltd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9</v>
      </c>
    </row>
    <row r="410">
      <c r="A410" s="4" t="inlineStr">
        <is>
          <t>Wisdomtree Emerging Markets Efficient Core Fund [Member] | WisdomTree Emerging Markets Efficient Core Fund | Samsung Electronics Co. Ltd.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2</v>
      </c>
    </row>
    <row r="413">
      <c r="A413" s="4" t="inlineStr">
        <is>
          <t>Wisdomtree Emerging Markets Efficient Core Fund [Member] | WisdomTree Emerging Markets Efficient Core Fund | Tencent Holdings Ltd.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5</v>
      </c>
    </row>
    <row r="416">
      <c r="A416" s="4" t="inlineStr">
        <is>
          <t>Wisdomtree Emerging Markets Efficient Core Fund [Member] | WisdomTree Emerging Markets Efficient Core Fund | Alibaba Group Holding Ltd.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2</v>
      </c>
    </row>
    <row r="419">
      <c r="A419" s="4" t="inlineStr">
        <is>
          <t>Wisdomtree Emerging Markets Efficient Core Fund [Member] | WisdomTree Emerging Markets Efficient Core Fund | Reliance Industries Ltd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8</v>
      </c>
    </row>
    <row r="422">
      <c r="A422" s="4" t="inlineStr">
        <is>
          <t>Wisdomtree Emerging Markets Efficient Core Fund [Member] | WisdomTree Emerging Markets Efficient Core Fund | Naspers Ltd., Class N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6</v>
      </c>
    </row>
    <row r="425">
      <c r="A425" s="4" t="inlineStr">
        <is>
          <t>Wisdomtree Emerging Markets Efficient Core Fund [Member] | WisdomTree Emerging Markets Efficient Core Fund | SK Hynix, Inc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5</v>
      </c>
    </row>
    <row r="428">
      <c r="A428" s="4" t="inlineStr">
        <is>
          <t>Wisdomtree Emerging Markets Efficient Core Fund [Member] | WisdomTree Emerging Markets Efficient Core Fund | Hon Hai Precision Industry Co. Ltd.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3</v>
      </c>
    </row>
    <row r="431">
      <c r="A431" s="4" t="inlineStr">
        <is>
          <t>Wisdomtree Emerging Markets Efficient Core Fund [Member] | WisdomTree Emerging Markets Efficient Core Fund | ICICI Bank Ltd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2</v>
      </c>
    </row>
    <row r="434">
      <c r="A434" s="4" t="inlineStr">
        <is>
          <t>Wisdomtree Emerging Markets Efficient Core Fund [Member] | WisdomTree Emerging Markets Efficient Core Fund | China Construction Bank Corp., Class H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2</v>
      </c>
    </row>
    <row r="437">
      <c r="A437" s="4" t="inlineStr">
        <is>
          <t>Wisdomtree Emerging Markets Efficient Core Fund [Member] | WisdomTree Emerging Markets Efficient Core Fund | Information Technology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27</v>
      </c>
    </row>
    <row r="440">
      <c r="A440" s="4" t="inlineStr">
        <is>
          <t>Wisdomtree Emerging Markets Efficient Core Fund [Member] | WisdomTree Emerging Markets Efficient Core Fund | Financi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78</v>
      </c>
    </row>
    <row r="443">
      <c r="A443" s="4" t="inlineStr">
        <is>
          <t>Wisdomtree Emerging Markets Efficient Core Fund [Member] | WisdomTree Emerging Markets Efficient Core Fund | Consumer Discretionary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22</v>
      </c>
    </row>
    <row r="446">
      <c r="A446" s="4" t="inlineStr">
        <is>
          <t>Wisdomtree Emerging Markets Efficient Core Fund [Member] | WisdomTree Emerging Markets Efficient Core Fund | Communication Servic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799999999999999</v>
      </c>
    </row>
    <row r="449">
      <c r="A449" s="4" t="inlineStr">
        <is>
          <t>Wisdomtree Emerging Markets Efficient Core Fund [Member] | WisdomTree Emerging Markets Efficient Core Fund | Material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62</v>
      </c>
    </row>
    <row r="452">
      <c r="A452" s="4" t="inlineStr">
        <is>
          <t>Wisdomtree Emerging Markets Efficient Core Fund [Member] | WisdomTree Emerging Markets Efficient Core Fund | Consumer Stapl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9</v>
      </c>
    </row>
    <row r="455">
      <c r="A455" s="4" t="inlineStr">
        <is>
          <t>Wisdomtree Emerging Markets Efficient Core Fund [Member] | WisdomTree Emerging Markets Efficient Core Fund | Energy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8</v>
      </c>
    </row>
    <row r="458">
      <c r="A458" s="4" t="inlineStr">
        <is>
          <t>Wisdomtree Emerging Markets Efficient Core Fund [Member] | WisdomTree Emerging Markets Efficient Core Fund | Industrial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1</v>
      </c>
    </row>
    <row r="461">
      <c r="A461" s="4" t="inlineStr">
        <is>
          <t>Wisdomtree Emerging Markets Efficient Core Fund [Member] | WisdomTree Emerging Markets Efficient Core Fund | Health Care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6</v>
      </c>
    </row>
    <row r="464">
      <c r="A464" s="4" t="inlineStr">
        <is>
          <t>Wisdomtree Emerging Markets Efficient Core Fund [Member] | WisdomTree Emerging Markets Efficient Core Fund | Util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9</v>
      </c>
    </row>
    <row r="467">
      <c r="A467" s="4" t="inlineStr">
        <is>
          <t>Wisdomtree Emerging Markets Efficient Core Fund [Member] | WisdomTree Emerging Markets Efficient Core Fund | Real Estat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8</v>
      </c>
    </row>
    <row r="470">
      <c r="A470" s="4" t="inlineStr">
        <is>
          <t>Wisdomtree Emerging Markets Efficient Core Fund [Member] | WisdomTree Emerging Markets Efficient Core Fund | Other Assets and Liabil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9</v>
      </c>
    </row>
    <row r="473">
      <c r="A473" s="4" t="inlineStr">
        <is>
          <t>WisdomTree Emerging Markets ex-China Fund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1</v>
      </c>
    </row>
    <row r="476">
      <c r="A476" s="4" t="inlineStr">
        <is>
          <t>WisdomTree Emerging Markets ex-China Fund [Member] | WisdomTree Emerging Markets ex-China Fund | Taiwan Semiconductor Manufacturing Co. Ltd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34</v>
      </c>
    </row>
    <row r="479">
      <c r="A479" s="4" t="inlineStr">
        <is>
          <t>WisdomTree Emerging Markets ex-China Fund [Member] | WisdomTree Emerging Markets ex-China Fund | Samsung Electronics Co. Ltd.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55</v>
      </c>
    </row>
    <row r="482">
      <c r="A482" s="4" t="inlineStr">
        <is>
          <t>WisdomTree Emerging Markets ex-China Fund [Member] | WisdomTree Emerging Markets ex-China Fund | Reliance Industries Ltd.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5</v>
      </c>
    </row>
    <row r="485">
      <c r="A485" s="4" t="inlineStr">
        <is>
          <t>WisdomTree Emerging Markets ex-China Fund [Member] | WisdomTree Emerging Markets ex-China Fund | HDFC Bank Ltd.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2</v>
      </c>
    </row>
    <row r="488">
      <c r="A488" s="4" t="inlineStr">
        <is>
          <t>WisdomTree Emerging Markets ex-China Fund [Member] | WisdomTree Emerging Markets ex-China Fund | Al Rajhi Bank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WisdomTree Emerging Markets ex-China Fund [Member] | WisdomTree Emerging Markets ex-China Fund | SK Hynix, Inc.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6</v>
      </c>
    </row>
    <row r="494">
      <c r="A494" s="4" t="inlineStr">
        <is>
          <t>WisdomTree Emerging Markets ex-China Fund [Member] | WisdomTree Emerging Markets ex-China Fund | Hon Hai Precision Industry Co. Ltd.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6</v>
      </c>
    </row>
    <row r="497">
      <c r="A497" s="4" t="inlineStr">
        <is>
          <t>WisdomTree Emerging Markets ex-China Fund [Member] | WisdomTree Emerging Markets ex-China Fund | MercadoLibre, Inc.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5</v>
      </c>
    </row>
    <row r="500">
      <c r="A500" s="4" t="inlineStr">
        <is>
          <t>WisdomTree Emerging Markets ex-China Fund [Member] | WisdomTree Emerging Markets ex-China Fund | ICICI Bank Ltd.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4</v>
      </c>
    </row>
    <row r="503">
      <c r="A503" s="4" t="inlineStr">
        <is>
          <t>WisdomTree Emerging Markets ex-China Fund [Member] | WisdomTree Emerging Markets ex-China Fund | Infosys Ltd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WisdomTree Emerging Markets ex-China Fund [Member] | WisdomTree Emerging Markets ex-China Fund | Information Technolog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44</v>
      </c>
    </row>
    <row r="509">
      <c r="A509" s="4" t="inlineStr">
        <is>
          <t>WisdomTree Emerging Markets ex-China Fund [Member] | WisdomTree Emerging Markets ex-China Fund | Financial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204</v>
      </c>
    </row>
    <row r="512">
      <c r="A512" s="4" t="inlineStr">
        <is>
          <t>WisdomTree Emerging Markets ex-China Fund [Member] | WisdomTree Emerging Markets ex-China Fund | Consumer Discretionary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599999999999999</v>
      </c>
    </row>
    <row r="515">
      <c r="A515" s="4" t="inlineStr">
        <is>
          <t>WisdomTree Emerging Markets ex-China Fund [Member] | WisdomTree Emerging Markets ex-China Fund | Industrial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79</v>
      </c>
    </row>
    <row r="518">
      <c r="A518" s="4" t="inlineStr">
        <is>
          <t>WisdomTree Emerging Markets ex-China Fund [Member] | WisdomTree Emerging Markets ex-China Fund | Material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74</v>
      </c>
    </row>
    <row r="521">
      <c r="A521" s="4" t="inlineStr">
        <is>
          <t>WisdomTree Emerging Markets ex-China Fund [Member] | WisdomTree Emerging Markets ex-China Fund | Consumer Stapl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4</v>
      </c>
    </row>
    <row r="524">
      <c r="A524" s="4" t="inlineStr">
        <is>
          <t>WisdomTree Emerging Markets ex-China Fund [Member] | WisdomTree Emerging Markets ex-China Fund | Health Care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5</v>
      </c>
    </row>
    <row r="527">
      <c r="A527" s="4" t="inlineStr">
        <is>
          <t>WisdomTree Emerging Markets ex-China Fund [Member] | WisdomTree Emerging Markets ex-China Fund | Communication Servic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4</v>
      </c>
    </row>
    <row r="530">
      <c r="A530" s="4" t="inlineStr">
        <is>
          <t>WisdomTree Emerging Markets ex-China Fund [Member] | WisdomTree Emerging Markets ex-China Fund | Energy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7</v>
      </c>
    </row>
    <row r="533">
      <c r="A533" s="4" t="inlineStr">
        <is>
          <t>WisdomTree Emerging Markets ex-China Fund [Member] | WisdomTree Emerging Markets ex-China Fund | Util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9</v>
      </c>
    </row>
    <row r="536">
      <c r="A536" s="4" t="inlineStr">
        <is>
          <t>WisdomTree Emerging Markets ex-China Fund [Member] | WisdomTree Emerging Markets ex-China Fund | Real Estate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2</v>
      </c>
    </row>
    <row r="539">
      <c r="A539" s="4" t="inlineStr">
        <is>
          <t>WisdomTree Emerging Markets ex-China Fund [Member] | WisdomTree Emerging Markets ex-China Fund | Other Assets and Liabilities, Net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4" t="inlineStr">
        <is>
          <t>(0.40%)</t>
        </is>
      </c>
    </row>
    <row r="542">
      <c r="A542" s="4" t="inlineStr">
        <is>
          <t>WisdomTree International Efficient Core Fund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1</v>
      </c>
    </row>
    <row r="545">
      <c r="A545" s="4" t="inlineStr">
        <is>
          <t>WisdomTree International Efficient Core Fund [Member] | WisdomTree International Efficient Core Fund | Novo Nordisk AS, Class B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8</v>
      </c>
    </row>
    <row r="548">
      <c r="A548" s="4" t="inlineStr">
        <is>
          <t>WisdomTree International Efficient Core Fund [Member] | WisdomTree International Efficient Core Fund | ASML Holding NV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6</v>
      </c>
    </row>
    <row r="551">
      <c r="A551" s="4" t="inlineStr">
        <is>
          <t>WisdomTree International Efficient Core Fund [Member] | WisdomTree International Efficient Core Fund | Nestle SA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6</v>
      </c>
    </row>
    <row r="554">
      <c r="A554" s="4" t="inlineStr">
        <is>
          <t>WisdomTree International Efficient Core Fund [Member] | WisdomTree International Efficient Core Fund | Shell PLC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6</v>
      </c>
    </row>
    <row r="557">
      <c r="A557" s="4" t="inlineStr">
        <is>
          <t>WisdomTree International Efficient Core Fund [Member] | WisdomTree International Efficient Core Fund | Toyota Motor Corp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5</v>
      </c>
    </row>
    <row r="560">
      <c r="A560" s="4" t="inlineStr">
        <is>
          <t>WisdomTree International Efficient Core Fund [Member] | WisdomTree International Efficient Core Fund | Novartis AG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3</v>
      </c>
    </row>
    <row r="563">
      <c r="A563" s="4" t="inlineStr">
        <is>
          <t>WisdomTree International Efficient Core Fund [Member] | WisdomTree International Efficient Core Fund | SAP SE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3</v>
      </c>
    </row>
    <row r="566">
      <c r="A566" s="4" t="inlineStr">
        <is>
          <t>WisdomTree International Efficient Core Fund [Member] | WisdomTree International Efficient Core Fund | LVMH Moet Hennessy Louis Vuitton SE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2</v>
      </c>
    </row>
    <row r="569">
      <c r="A569" s="4" t="inlineStr">
        <is>
          <t>WisdomTree International Efficient Core Fund [Member] | WisdomTree International Efficient Core Fund | AstraZeneca PLC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2</v>
      </c>
    </row>
    <row r="572">
      <c r="A572" s="4" t="inlineStr">
        <is>
          <t>WisdomTree International Efficient Core Fund [Member] | WisdomTree International Efficient Core Fund | Roche Holding AG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1</v>
      </c>
    </row>
    <row r="575">
      <c r="A575" s="4" t="inlineStr">
        <is>
          <t>WisdomTree International Efficient Core Fund [Member] | WisdomTree International Efficient Core Fund | Financial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76</v>
      </c>
    </row>
    <row r="578">
      <c r="A578" s="4" t="inlineStr">
        <is>
          <t>WisdomTree International Efficient Core Fund [Member] | WisdomTree International Efficient Core Fund | Industrial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46</v>
      </c>
    </row>
    <row r="581">
      <c r="A581" s="4" t="inlineStr">
        <is>
          <t>WisdomTree International Efficient Core Fund [Member] | WisdomTree International Efficient Core Fund | Health Car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25</v>
      </c>
    </row>
    <row r="584">
      <c r="A584" s="4" t="inlineStr">
        <is>
          <t>WisdomTree International Efficient Core Fund [Member] | WisdomTree International Efficient Core Fund | Consumer Discretionar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08</v>
      </c>
    </row>
    <row r="587">
      <c r="A587" s="4" t="inlineStr">
        <is>
          <t>WisdomTree International Efficient Core Fund [Member] | WisdomTree International Efficient Core Fund | Information Technology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8500000000000001</v>
      </c>
    </row>
    <row r="590">
      <c r="A590" s="4" t="inlineStr">
        <is>
          <t>WisdomTree International Efficient Core Fund [Member] | WisdomTree International Efficient Core Fund | Consumer Stapl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78</v>
      </c>
    </row>
    <row r="593">
      <c r="A593" s="4" t="inlineStr">
        <is>
          <t>WisdomTree International Efficient Core Fund [Member] | WisdomTree International Efficient Core Fund | Material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62</v>
      </c>
    </row>
    <row r="596">
      <c r="A596" s="4" t="inlineStr">
        <is>
          <t>WisdomTree International Efficient Core Fund [Member] | WisdomTree International Efficient Core Fund | Energy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1</v>
      </c>
    </row>
    <row r="599">
      <c r="A599" s="4" t="inlineStr">
        <is>
          <t>WisdomTree International Efficient Core Fund [Member] | WisdomTree International Efficient Core Fund | Communication Servic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7</v>
      </c>
    </row>
    <row r="602">
      <c r="A602" s="4" t="inlineStr">
        <is>
          <t>WisdomTree International Efficient Core Fund [Member] | WisdomTree International Efficient Core Fund | Utilit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2</v>
      </c>
    </row>
    <row r="605">
      <c r="A605" s="4" t="inlineStr">
        <is>
          <t>WisdomTree International Efficient Core Fund [Member] | WisdomTree International Efficient Core Fund | Real Estate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3</v>
      </c>
    </row>
    <row r="608">
      <c r="A608" s="4" t="inlineStr">
        <is>
          <t>WisdomTree International Efficient Core Fund [Member] | WisdomTree International Efficient Core Fund | Other Assets and Liabilities, Net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07</v>
      </c>
    </row>
    <row r="611">
      <c r="A611" s="4" t="inlineStr">
        <is>
          <t>WisdomTree U.S. Corporate Bond Fund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1</v>
      </c>
    </row>
    <row r="614">
      <c r="A614" s="4" t="inlineStr">
        <is>
          <t>WisdomTree U.S. Corporate Bond Fund [Member] | WisdomTree U.S. Corporate Bond Fund | Bank of America Corp., 2.59%, due 4/29/31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1</v>
      </c>
    </row>
    <row r="617">
      <c r="A617" s="4" t="inlineStr">
        <is>
          <t>WisdomTree U.S. Corporate Bond Fund [Member] | WisdomTree U.S. Corporate Bond Fund | Verizon Communications, Inc., 4.33%, due 9/21/28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1</v>
      </c>
    </row>
    <row r="620">
      <c r="A620" s="4" t="inlineStr">
        <is>
          <t>WisdomTree U.S. Corporate Bond Fund [Member] | WisdomTree U.S. Corporate Bond Fund | Citigroup, Inc., 3.11%, due 4/8/26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1</v>
      </c>
    </row>
    <row r="623">
      <c r="A623" s="4" t="inlineStr">
        <is>
          <t>WisdomTree U.S. Corporate Bond Fund [Member] | WisdomTree U.S. Corporate Bond Fund | Eversource Energy, 3.30%, due 1/15/28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1</v>
      </c>
    </row>
    <row r="626">
      <c r="A626" s="4" t="inlineStr">
        <is>
          <t>WisdomTree U.S. Corporate Bond Fund [Member] | WisdomTree U.S. Corporate Bond Fund | Wells Fargo &amp; Co., 4.81%, due 7/25/28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8999999999999999</v>
      </c>
    </row>
    <row r="629">
      <c r="A629" s="4" t="inlineStr">
        <is>
          <t>WisdomTree U.S. Corporate Bond Fund [Member] | WisdomTree U.S. Corporate Bond Fund | U.S. Bancorp, 5.78%, due 6/12/29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8999999999999999</v>
      </c>
    </row>
    <row r="632">
      <c r="A632" s="4" t="inlineStr">
        <is>
          <t>WisdomTree U.S. Corporate Bond Fund [Member] | WisdomTree U.S. Corporate Bond Fund | HCA, Inc., 4.13%, due 6/15/29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8999999999999999</v>
      </c>
    </row>
    <row r="635">
      <c r="A635" s="4" t="inlineStr">
        <is>
          <t>WisdomTree U.S. Corporate Bond Fund [Member] | WisdomTree U.S. Corporate Bond Fund | Morgan Stanley, 3.95%, due 4/23/27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8999999999999999</v>
      </c>
    </row>
    <row r="638">
      <c r="A638" s="4" t="inlineStr">
        <is>
          <t>WisdomTree U.S. Corporate Bond Fund [Member] | WisdomTree U.S. Corporate Bond Fund | Bank of America Corp., 3.19%, due 7/23/30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8</v>
      </c>
    </row>
    <row r="641">
      <c r="A641" s="4" t="inlineStr">
        <is>
          <t>WisdomTree U.S. Corporate Bond Fund [Member] | WisdomTree U.S. Corporate Bond Fund | Bank of America Corp., 4.45%, due 3/3/26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8</v>
      </c>
    </row>
    <row r="644">
      <c r="A644" s="4" t="inlineStr">
        <is>
          <t>WisdomTree U.S. Corporate Bond Fund [Member] | WisdomTree U.S. Corporate Bond Fund | Financial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333</v>
      </c>
    </row>
    <row r="647">
      <c r="A647" s="4" t="inlineStr">
        <is>
          <t>WisdomTree U.S. Corporate Bond Fund [Member] | WisdomTree U.S. Corporate Bond Fund | Health Care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24</v>
      </c>
    </row>
    <row r="650">
      <c r="A650" s="4" t="inlineStr">
        <is>
          <t>WisdomTree U.S. Corporate Bond Fund [Member] | WisdomTree U.S. Corporate Bond Fund | Util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82</v>
      </c>
    </row>
    <row r="653">
      <c r="A653" s="4" t="inlineStr">
        <is>
          <t>WisdomTree U.S. Corporate Bond Fund [Member] | WisdomTree U.S. Corporate Bond Fund | Information Technology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8</v>
      </c>
    </row>
    <row r="656">
      <c r="A656" s="4" t="inlineStr">
        <is>
          <t>WisdomTree U.S. Corporate Bond Fund [Member] | WisdomTree U.S. Corporate Bond Fund | Industrial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79</v>
      </c>
    </row>
    <row r="659">
      <c r="A659" s="4" t="inlineStr">
        <is>
          <t>WisdomTree U.S. Corporate Bond Fund [Member] | WisdomTree U.S. Corporate Bond Fund | Energ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5</v>
      </c>
    </row>
    <row r="662">
      <c r="A662" s="4" t="inlineStr">
        <is>
          <t>WisdomTree U.S. Corporate Bond Fund [Member] | WisdomTree U.S. Corporate Bond Fund | Consumer Stapl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6</v>
      </c>
    </row>
    <row r="665">
      <c r="A665" s="4" t="inlineStr">
        <is>
          <t>WisdomTree U.S. Corporate Bond Fund [Member] | WisdomTree U.S. Corporate Bond Fund | Communication Servic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9</v>
      </c>
    </row>
    <row r="668">
      <c r="A668" s="4" t="inlineStr">
        <is>
          <t>WisdomTree U.S. Corporate Bond Fund [Member] | WisdomTree U.S. Corporate Bond Fund | Consumer Discretionary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6</v>
      </c>
    </row>
    <row r="671">
      <c r="A671" s="4" t="inlineStr">
        <is>
          <t>WisdomTree U.S. Corporate Bond Fund [Member] | WisdomTree U.S. Corporate Bond Fund | Material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6</v>
      </c>
    </row>
    <row r="674">
      <c r="A674" s="4" t="inlineStr">
        <is>
          <t>WisdomTree U.S. Corporate Bond Fund [Member] | WisdomTree U.S. Corporate Bond Fund | Real Estate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3</v>
      </c>
    </row>
    <row r="677">
      <c r="A677" s="4" t="inlineStr">
        <is>
          <t>WisdomTree U.S. Corporate Bond Fund [Member] | WisdomTree U.S. Corporate Bond Fund | U.S. Government Obligation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4</v>
      </c>
    </row>
    <row r="680">
      <c r="A680" s="4" t="inlineStr">
        <is>
          <t>WisdomTree U.S. Corporate Bond Fund [Member] | WisdomTree U.S. Corporate Bond Fund | Other Assets and Liabilities, Net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3</v>
      </c>
    </row>
    <row r="683">
      <c r="A683" s="4" t="inlineStr">
        <is>
          <t>WisdomTree U.S. Efficient Core Fund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1</v>
      </c>
    </row>
    <row r="686">
      <c r="A686" s="4" t="inlineStr">
        <is>
          <t>WisdomTree U.S. Efficient Core Fund [Member] | WisdomTree U.S. Efficient Core Fund | Microsoft Corp.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65</v>
      </c>
    </row>
    <row r="689">
      <c r="A689" s="4" t="inlineStr">
        <is>
          <t>WisdomTree U.S. Efficient Core Fund [Member] | WisdomTree U.S. Efficient Core Fund | NVIDIA Corp.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61</v>
      </c>
    </row>
    <row r="692">
      <c r="A692" s="4" t="inlineStr">
        <is>
          <t>WisdomTree U.S. Efficient Core Fund [Member] | WisdomTree U.S. Efficient Core Fund | Apple, Inc.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6</v>
      </c>
    </row>
    <row r="695">
      <c r="A695" s="4" t="inlineStr">
        <is>
          <t>WisdomTree U.S. Efficient Core Fund [Member] | WisdomTree U.S. Efficient Core Fund | Amazon.com, Inc.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6</v>
      </c>
    </row>
    <row r="698">
      <c r="A698" s="4" t="inlineStr">
        <is>
          <t>WisdomTree U.S. Efficient Core Fund [Member] | WisdomTree U.S. Efficient Core Fund | Alphabet, Inc., Class A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1</v>
      </c>
    </row>
    <row r="701">
      <c r="A701" s="4" t="inlineStr">
        <is>
          <t>WisdomTree U.S. Efficient Core Fund [Member] | WisdomTree U.S. Efficient Core Fund | Meta Platforms, Inc., Class A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2</v>
      </c>
    </row>
    <row r="704">
      <c r="A704" s="4" t="inlineStr">
        <is>
          <t>WisdomTree U.S. Efficient Core Fund [Member] | WisdomTree U.S. Efficient Core Fund | Alphabet, Inc., Class C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9</v>
      </c>
    </row>
    <row r="707">
      <c r="A707" s="4" t="inlineStr">
        <is>
          <t>WisdomTree U.S. Efficient Core Fund [Member] | WisdomTree U.S. Efficient Core Fund | Eli Lilly &amp; Co.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4</v>
      </c>
    </row>
    <row r="710">
      <c r="A710" s="4" t="inlineStr">
        <is>
          <t>WisdomTree U.S. Efficient Core Fund [Member] | WisdomTree U.S. Efficient Core Fund | Broadcom, Inc.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2</v>
      </c>
    </row>
    <row r="713">
      <c r="A713" s="4" t="inlineStr">
        <is>
          <t>WisdomTree U.S. Efficient Core Fund [Member] | WisdomTree U.S. Efficient Core Fund | JPMorgan Chase &amp; Co.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2</v>
      </c>
    </row>
    <row r="716">
      <c r="A716" s="4" t="inlineStr">
        <is>
          <t>WisdomTree U.S. Efficient Core Fund [Member] | WisdomTree U.S. Efficient Core Fund | Information Technology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97</v>
      </c>
    </row>
    <row r="719">
      <c r="A719" s="4" t="inlineStr">
        <is>
          <t>WisdomTree U.S. Efficient Core Fund [Member] | WisdomTree U.S. Efficient Core Fund | Financial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13</v>
      </c>
    </row>
    <row r="722">
      <c r="A722" s="4" t="inlineStr">
        <is>
          <t>WisdomTree U.S. Efficient Core Fund [Member] | WisdomTree U.S. Efficient Core Fund | Health Care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02</v>
      </c>
    </row>
    <row r="725">
      <c r="A725" s="4" t="inlineStr">
        <is>
          <t>WisdomTree U.S. Efficient Core Fund [Member] | WisdomTree U.S. Efficient Core Fund | Consumer Discretionary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91</v>
      </c>
    </row>
    <row r="728">
      <c r="A728" s="4" t="inlineStr">
        <is>
          <t>WisdomTree U.S. Efficient Core Fund [Member] | WisdomTree U.S. Efficient Core Fund | Communication Servic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599999999999999</v>
      </c>
    </row>
    <row r="731">
      <c r="A731" s="4" t="inlineStr">
        <is>
          <t>WisdomTree U.S. Efficient Core Fund [Member] | WisdomTree U.S. Efficient Core Fund | Industrial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73</v>
      </c>
    </row>
    <row r="734">
      <c r="A734" s="4" t="inlineStr">
        <is>
          <t>WisdomTree U.S. Efficient Core Fund [Member] | WisdomTree U.S. Efficient Core Fund | Consumer Stapl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5</v>
      </c>
    </row>
    <row r="737">
      <c r="A737" s="4" t="inlineStr">
        <is>
          <t>WisdomTree U.S. Efficient Core Fund [Member] | WisdomTree U.S. Efficient Core Fund | Energy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3</v>
      </c>
    </row>
    <row r="740">
      <c r="A740" s="4" t="inlineStr">
        <is>
          <t>WisdomTree U.S. Efficient Core Fund [Member] | WisdomTree U.S. Efficient Core Fund | Material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9</v>
      </c>
    </row>
    <row r="743">
      <c r="A743" s="4" t="inlineStr">
        <is>
          <t>WisdomTree U.S. Efficient Core Fund [Member] | WisdomTree U.S. Efficient Core Fund | Util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8</v>
      </c>
    </row>
    <row r="746">
      <c r="A746" s="4" t="inlineStr">
        <is>
          <t>WisdomTree U.S. Efficient Core Fund [Member] | WisdomTree U.S. Efficient Core Fund | Real Estate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7</v>
      </c>
    </row>
    <row r="749">
      <c r="A749" s="4" t="inlineStr">
        <is>
          <t>WisdomTree U.S. Efficient Core Fund [Member] | Other Assets and Liabilities, Net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01</v>
      </c>
    </row>
    <row r="752">
      <c r="A752" s="4" t="inlineStr">
        <is>
          <t>WisdomTree U.S. High Yield Corporate Bond Fund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1</v>
      </c>
    </row>
    <row r="755">
      <c r="A755" s="4" t="inlineStr">
        <is>
          <t>WisdomTree U.S. High Yield Corporate Bond Fund [Member] | WisdomTree U.S. High Yield Corporate Bond Fund | Organon &amp; Co./Organon Foreign Debt Co-Issuer BV, 5.13%, due 4/30/31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8</v>
      </c>
    </row>
    <row r="758">
      <c r="A758" s="4" t="inlineStr">
        <is>
          <t>WisdomTree U.S. High Yield Corporate Bond Fund [Member] | WisdomTree U.S. High Yield Corporate Bond Fund | DaVita, Inc., 4.63%, due 6/1/30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7</v>
      </c>
    </row>
    <row r="761">
      <c r="A761" s="4" t="inlineStr">
        <is>
          <t>WisdomTree U.S. High Yield Corporate Bond Fund [Member] | WisdomTree U.S. High Yield Corporate Bond Fund | DISH Network Corp., 11.75%, due 11/15/27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7</v>
      </c>
    </row>
    <row r="764">
      <c r="A764" s="4" t="inlineStr">
        <is>
          <t>WisdomTree U.S. High Yield Corporate Bond Fund [Member] | WisdomTree U.S. High Yield Corporate Bond Fund | Tenet Healthcare Corp., 6.13%, due 10/1/28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7</v>
      </c>
    </row>
    <row r="767">
      <c r="A767" s="4" t="inlineStr">
        <is>
          <t>WisdomTree U.S. High Yield Corporate Bond Fund [Member] | WisdomTree U.S. High Yield Corporate Bond Fund | Genesis Energy LP/Genesis Energy Finance Corp., 7.75%, due 2/1/28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7</v>
      </c>
    </row>
    <row r="770">
      <c r="A770" s="4" t="inlineStr">
        <is>
          <t>WisdomTree U.S. High Yield Corporate Bond Fund [Member] | WisdomTree U.S. High Yield Corporate Bond Fund | Sirius XM Radio, Inc., 4.13%, due 7/1/30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6</v>
      </c>
    </row>
    <row r="773">
      <c r="A773" s="4" t="inlineStr">
        <is>
          <t>WisdomTree U.S. High Yield Corporate Bond Fund [Member] | WisdomTree U.S. High Yield Corporate Bond Fund | Tenneco, Inc., 8.00%, due 11/17/28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06</v>
      </c>
    </row>
    <row r="776">
      <c r="A776" s="4" t="inlineStr">
        <is>
          <t>WisdomTree U.S. High Yield Corporate Bond Fund [Member] | WisdomTree U.S. High Yield Corporate Bond Fund | Comstock Resources, Inc., 5.88%, due 1/15/30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6</v>
      </c>
    </row>
    <row r="779">
      <c r="A779" s="4" t="inlineStr">
        <is>
          <t>WisdomTree U.S. High Yield Corporate Bond Fund [Member] | WisdomTree U.S. High Yield Corporate Bond Fund | Charter Communications Operating LLC/Charter Communications Operating Capital, 3.70%, due 4/1/51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6</v>
      </c>
    </row>
    <row r="782">
      <c r="A782" s="4" t="inlineStr">
        <is>
          <t>WisdomTree U.S. High Yield Corporate Bond Fund [Member] | WisdomTree U.S. High Yield Corporate Bond Fund | Newell Brands, Inc., 5.70%, due 4/1/26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6</v>
      </c>
    </row>
    <row r="785">
      <c r="A785" s="4" t="inlineStr">
        <is>
          <t>WisdomTree U.S. High Yield Corporate Bond Fund [Member] | WisdomTree U.S. High Yield Corporate Bond Fund | Consumer Discretionary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54</v>
      </c>
    </row>
    <row r="788">
      <c r="A788" s="4" t="inlineStr">
        <is>
          <t>WisdomTree U.S. High Yield Corporate Bond Fund [Member] | WisdomTree U.S. High Yield Corporate Bond Fund | Communication Servic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44</v>
      </c>
    </row>
    <row r="791">
      <c r="A791" s="4" t="inlineStr">
        <is>
          <t>WisdomTree U.S. High Yield Corporate Bond Fund [Member] | WisdomTree U.S. High Yield Corporate Bond Fund | Energy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22</v>
      </c>
    </row>
    <row r="794">
      <c r="A794" s="4" t="inlineStr">
        <is>
          <t>WisdomTree U.S. High Yield Corporate Bond Fund [Member] | WisdomTree U.S. High Yield Corporate Bond Fund | Health Care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08</v>
      </c>
    </row>
    <row r="797">
      <c r="A797" s="4" t="inlineStr">
        <is>
          <t>WisdomTree U.S. High Yield Corporate Bond Fund [Member] | WisdomTree U.S. High Yield Corporate Bond Fund | Financial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3</v>
      </c>
    </row>
    <row r="800">
      <c r="A800" s="4" t="inlineStr">
        <is>
          <t>WisdomTree U.S. High Yield Corporate Bond Fund [Member] | WisdomTree U.S. High Yield Corporate Bond Fund | Industrial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83</v>
      </c>
    </row>
    <row r="803">
      <c r="A803" s="4" t="inlineStr">
        <is>
          <t>WisdomTree U.S. High Yield Corporate Bond Fund [Member] | WisdomTree U.S. High Yield Corporate Bond Fund | Real Estate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7099999999999999</v>
      </c>
    </row>
    <row r="806">
      <c r="A806" s="4" t="inlineStr">
        <is>
          <t>WisdomTree U.S. High Yield Corporate Bond Fund [Member] | WisdomTree U.S. High Yield Corporate Bond Fund | Information Technology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65</v>
      </c>
    </row>
    <row r="809">
      <c r="A809" s="4" t="inlineStr">
        <is>
          <t>WisdomTree U.S. High Yield Corporate Bond Fund [Member] | WisdomTree U.S. High Yield Corporate Bond Fund | Consumer Stapl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64</v>
      </c>
    </row>
    <row r="812">
      <c r="A812" s="4" t="inlineStr">
        <is>
          <t>WisdomTree U.S. High Yield Corporate Bond Fund [Member] | WisdomTree U.S. High Yield Corporate Bond Fund | Material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44</v>
      </c>
    </row>
    <row r="815">
      <c r="A815" s="4" t="inlineStr">
        <is>
          <t>WisdomTree U.S. High Yield Corporate Bond Fund [Member] | WisdomTree U.S. High Yield Corporate Bond Fund | Utiliti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9</v>
      </c>
    </row>
    <row r="818">
      <c r="A818" s="4" t="inlineStr">
        <is>
          <t>WisdomTree U.S. High Yield Corporate Bond Fund [Member] | WisdomTree U.S. High Yield Corporate Bond Fund | Other Assets and Liabilities, Net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33</v>
      </c>
    </row>
    <row r="821">
      <c r="A821" s="4" t="inlineStr">
        <is>
          <t>WisdomTree U.S. Short-Term Corporate Bond Fund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1</v>
      </c>
    </row>
    <row r="824">
      <c r="A824" s="4" t="inlineStr">
        <is>
          <t>WisdomTree U.S. Short-Term Corporate Bond Fund [Member] | WisdomTree U.S. Short-Term Corporate Bond Fund | U.S. Treasury Notes, 4.25%, due 6/30/29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2</v>
      </c>
    </row>
    <row r="827">
      <c r="A827" s="4" t="inlineStr">
        <is>
          <t>WisdomTree U.S. Short-Term Corporate Bond Fund [Member] | WisdomTree U.S. Short-Term Corporate Bond Fund | Citigroup, Inc., 4.45%, due 9/29/27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1</v>
      </c>
    </row>
    <row r="830">
      <c r="A830" s="4" t="inlineStr">
        <is>
          <t>WisdomTree U.S. Short-Term Corporate Bond Fund [Member] | WisdomTree U.S. Short-Term Corporate Bond Fund | Capital One Financial Corp., 4.20%, due 10/29/25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8</v>
      </c>
    </row>
    <row r="833">
      <c r="A833" s="4" t="inlineStr">
        <is>
          <t>WisdomTree U.S. Short-Term Corporate Bond Fund [Member] | WisdomTree U.S. Short-Term Corporate Bond Fund | Citigroup, Inc., 3.20%, due 10/21/26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8</v>
      </c>
    </row>
    <row r="836">
      <c r="A836" s="4" t="inlineStr">
        <is>
          <t>WisdomTree U.S. Short-Term Corporate Bond Fund [Member] | WisdomTree U.S. Short-Term Corporate Bond Fund | Goldman Sachs Group, Inc., 1.95%, due 10/21/27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8</v>
      </c>
    </row>
    <row r="839">
      <c r="A839" s="4" t="inlineStr">
        <is>
          <t>WisdomTree U.S. Short-Term Corporate Bond Fund [Member] | WisdomTree U.S. Short-Term Corporate Bond Fund | CVS Health Corp., 4.30%, due 3/25/28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8</v>
      </c>
    </row>
    <row r="842">
      <c r="A842" s="4" t="inlineStr">
        <is>
          <t>WisdomTree U.S. Short-Term Corporate Bond Fund [Member] | WisdomTree U.S. Short-Term Corporate Bond Fund | Bank of America Corp., 1.66%, due 3/11/27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08</v>
      </c>
    </row>
    <row r="845">
      <c r="A845" s="4" t="inlineStr">
        <is>
          <t>WisdomTree U.S. Short-Term Corporate Bond Fund [Member] | WisdomTree U.S. Short-Term Corporate Bond Fund | Bank of America Corp., 3.71%, due 4/24/28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7</v>
      </c>
    </row>
    <row r="848">
      <c r="A848" s="4" t="inlineStr">
        <is>
          <t>WisdomTree U.S. Short-Term Corporate Bond Fund [Member] | Verizon Communications, Inc., 2.10%, due 3/22/28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7</v>
      </c>
    </row>
    <row r="851">
      <c r="A851" s="4" t="inlineStr">
        <is>
          <t>WisdomTree U.S. Short-Term Corporate Bond Fund [Member] | WisdomTree U.S. Short-Term Corporate Bond Fund | Dominion Energy, Inc., 1.45%, due 4/15/26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7</v>
      </c>
    </row>
    <row r="854">
      <c r="A854" s="4" t="inlineStr">
        <is>
          <t>WisdomTree U.S. Short-Term Corporate Bond Fund [Member] | WisdomTree U.S. Short-Term Corporate Bond Fund | Financial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402</v>
      </c>
    </row>
    <row r="857">
      <c r="A857" s="4" t="inlineStr">
        <is>
          <t>WisdomTree U.S. Short-Term Corporate Bond Fund [Member] | WisdomTree U.S. Short-Term Corporate Bond Fund | Health Care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05</v>
      </c>
    </row>
    <row r="860">
      <c r="A860" s="4" t="inlineStr">
        <is>
          <t>WisdomTree U.S. Short-Term Corporate Bond Fund [Member] | WisdomTree U.S. Short-Term Corporate Bond Fund | Information Technology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81</v>
      </c>
    </row>
    <row r="863">
      <c r="A863" s="4" t="inlineStr">
        <is>
          <t>WisdomTree U.S. Short-Term Corporate Bond Fund [Member] | WisdomTree U.S. Short-Term Corporate Bond Fund | Industrial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77</v>
      </c>
    </row>
    <row r="866">
      <c r="A866" s="4" t="inlineStr">
        <is>
          <t>WisdomTree U.S. Short-Term Corporate Bond Fund [Member] | WisdomTree U.S. Short-Term Corporate Bond Fund | Util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64</v>
      </c>
    </row>
    <row r="869">
      <c r="A869" s="4" t="inlineStr">
        <is>
          <t>WisdomTree U.S. Short-Term Corporate Bond Fund [Member] | WisdomTree U.S. Short-Term Corporate Bond Fund | Consumer Staple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61</v>
      </c>
    </row>
    <row r="872">
      <c r="A872" s="4" t="inlineStr">
        <is>
          <t>WisdomTree U.S. Short-Term Corporate Bond Fund [Member] | WisdomTree U.S. Short-Term Corporate Bond Fund | Consumer Discretionary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57</v>
      </c>
    </row>
    <row r="875">
      <c r="A875" s="4" t="inlineStr">
        <is>
          <t>WisdomTree U.S. Short-Term Corporate Bond Fund [Member] | WisdomTree U.S. Short-Term Corporate Bond Fund | Energy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5</v>
      </c>
    </row>
    <row r="878">
      <c r="A878" s="4" t="inlineStr">
        <is>
          <t>WisdomTree U.S. Short-Term Corporate Bond Fund [Member] | WisdomTree U.S. Short-Term Corporate Bond Fund | Communication Service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8</v>
      </c>
    </row>
    <row r="881">
      <c r="A881" s="4" t="inlineStr">
        <is>
          <t>WisdomTree U.S. Short-Term Corporate Bond Fund [Member] | WisdomTree U.S. Short-Term Corporate Bond Fund | Material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8</v>
      </c>
    </row>
    <row r="884">
      <c r="A884" s="4" t="inlineStr">
        <is>
          <t>WisdomTree U.S. Short-Term Corporate Bond Fund [Member] | WisdomTree U.S. Short-Term Corporate Bond Fund | Real Estate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7</v>
      </c>
    </row>
    <row r="887">
      <c r="A887" s="4" t="inlineStr">
        <is>
          <t>WisdomTree U.S. Short-Term Corporate Bond Fund [Member] | WisdomTree U.S. Short-Term Corporate Bond Fund | U.S. Government Obligation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5</v>
      </c>
    </row>
    <row r="890">
      <c r="A890" s="4" t="inlineStr">
        <is>
          <t>WisdomTree U.S. Short-Term Corporate Bond Fund [Member] | WisdomTree U.S. Short-Term Corporate Bond Fund | Other Assets and Liabilities, Net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36:31Z</dcterms:created>
  <dcterms:modified xmlns:dcterms="http://purl.org/dc/terms/" xmlns:xsi="http://www.w3.org/2001/XMLSchema-instance" xsi:type="dcterms:W3CDTF">2024-09-09T20:36:31Z</dcterms:modified>
</cp:coreProperties>
</file>